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Description of Business and Nat"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Changes in Accounting Standards" sheetId="10" state="visible" r:id="rId10"/>
    <sheet xmlns:r="http://schemas.openxmlformats.org/officeDocument/2006/relationships" name="Critical Judgements in Applying" sheetId="11" state="visible" r:id="rId11"/>
    <sheet xmlns:r="http://schemas.openxmlformats.org/officeDocument/2006/relationships" name="Key Sources of Estimation Uncer"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Segment Information" sheetId="15" state="visible" r:id="rId15"/>
    <sheet xmlns:r="http://schemas.openxmlformats.org/officeDocument/2006/relationships" name="Production Costs" sheetId="16" state="visible" r:id="rId16"/>
    <sheet xmlns:r="http://schemas.openxmlformats.org/officeDocument/2006/relationships" name="Restructuring Costs" sheetId="17" state="visible" r:id="rId17"/>
    <sheet xmlns:r="http://schemas.openxmlformats.org/officeDocument/2006/relationships" name="Finance Costs" sheetId="18" state="visible" r:id="rId18"/>
    <sheet xmlns:r="http://schemas.openxmlformats.org/officeDocument/2006/relationships" name="Other Income (Expenses), Net" sheetId="19" state="visible" r:id="rId19"/>
    <sheet xmlns:r="http://schemas.openxmlformats.org/officeDocument/2006/relationships" name="Income Taxes" sheetId="20" state="visible" r:id="rId20"/>
    <sheet xmlns:r="http://schemas.openxmlformats.org/officeDocument/2006/relationships" name="Per Share Information" sheetId="21" state="visible" r:id="rId21"/>
    <sheet xmlns:r="http://schemas.openxmlformats.org/officeDocument/2006/relationships" name="Schedule of Supplemental Cash F" sheetId="22" state="visible" r:id="rId22"/>
    <sheet xmlns:r="http://schemas.openxmlformats.org/officeDocument/2006/relationships" name="Inventories" sheetId="23" state="visible" r:id="rId23"/>
    <sheet xmlns:r="http://schemas.openxmlformats.org/officeDocument/2006/relationships" name="Other Current Assets" sheetId="24" state="visible" r:id="rId24"/>
    <sheet xmlns:r="http://schemas.openxmlformats.org/officeDocument/2006/relationships" name="Mining Interests - Owned By Sub" sheetId="25" state="visible" r:id="rId25"/>
    <sheet xmlns:r="http://schemas.openxmlformats.org/officeDocument/2006/relationships" name="Mining Interests - Investments " sheetId="26" state="visible" r:id="rId26"/>
    <sheet xmlns:r="http://schemas.openxmlformats.org/officeDocument/2006/relationships" name="Impairment and Reversal of Impa" sheetId="27" state="visible" r:id="rId27"/>
    <sheet xmlns:r="http://schemas.openxmlformats.org/officeDocument/2006/relationships" name="Other Non-Current Assets" sheetId="28" state="visible" r:id="rId28"/>
    <sheet xmlns:r="http://schemas.openxmlformats.org/officeDocument/2006/relationships" name="Debt" sheetId="29" state="visible" r:id="rId29"/>
    <sheet xmlns:r="http://schemas.openxmlformats.org/officeDocument/2006/relationships" name="Finance Lease Obligations" sheetId="30" state="visible" r:id="rId30"/>
    <sheet xmlns:r="http://schemas.openxmlformats.org/officeDocument/2006/relationships" name="Non-current Provisions" sheetId="31" state="visible" r:id="rId31"/>
    <sheet xmlns:r="http://schemas.openxmlformats.org/officeDocument/2006/relationships" name="Financial Instruments and Relat" sheetId="32" state="visible" r:id="rId32"/>
    <sheet xmlns:r="http://schemas.openxmlformats.org/officeDocument/2006/relationships" name="Management of Capital" sheetId="33" state="visible" r:id="rId33"/>
    <sheet xmlns:r="http://schemas.openxmlformats.org/officeDocument/2006/relationships" name="Share-Based Compensation and Ot" sheetId="34" state="visible" r:id="rId34"/>
    <sheet xmlns:r="http://schemas.openxmlformats.org/officeDocument/2006/relationships" name="Related Party Transactions" sheetId="35" state="visible" r:id="rId35"/>
    <sheet xmlns:r="http://schemas.openxmlformats.org/officeDocument/2006/relationships" name="Contingenci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Divestitures (Tables)" sheetId="39" state="visible" r:id="rId39"/>
    <sheet xmlns:r="http://schemas.openxmlformats.org/officeDocument/2006/relationships" name="Segment Information (Tables)" sheetId="40" state="visible" r:id="rId40"/>
    <sheet xmlns:r="http://schemas.openxmlformats.org/officeDocument/2006/relationships" name="Production Costs (Tables)" sheetId="41" state="visible" r:id="rId41"/>
    <sheet xmlns:r="http://schemas.openxmlformats.org/officeDocument/2006/relationships" name="Finance Costs (Tables)" sheetId="42" state="visible" r:id="rId42"/>
    <sheet xmlns:r="http://schemas.openxmlformats.org/officeDocument/2006/relationships" name="Other Income (Expenses), Net (T" sheetId="43" state="visible" r:id="rId43"/>
    <sheet xmlns:r="http://schemas.openxmlformats.org/officeDocument/2006/relationships" name="Income Taxes (Tables)" sheetId="44" state="visible" r:id="rId44"/>
    <sheet xmlns:r="http://schemas.openxmlformats.org/officeDocument/2006/relationships" name="Per Share Information (Tables)" sheetId="45" state="visible" r:id="rId45"/>
    <sheet xmlns:r="http://schemas.openxmlformats.org/officeDocument/2006/relationships" name="Schedule of Supplemental Cash46" sheetId="46" state="visible" r:id="rId46"/>
    <sheet xmlns:r="http://schemas.openxmlformats.org/officeDocument/2006/relationships" name="Inventories (Tables)" sheetId="47" state="visible" r:id="rId47"/>
    <sheet xmlns:r="http://schemas.openxmlformats.org/officeDocument/2006/relationships" name="Other Current Assets (Tables)" sheetId="48" state="visible" r:id="rId48"/>
    <sheet xmlns:r="http://schemas.openxmlformats.org/officeDocument/2006/relationships" name="Mining Interests - Owned By S49" sheetId="49" state="visible" r:id="rId49"/>
    <sheet xmlns:r="http://schemas.openxmlformats.org/officeDocument/2006/relationships" name="Mining Interests - Investment50" sheetId="50" state="visible" r:id="rId50"/>
    <sheet xmlns:r="http://schemas.openxmlformats.org/officeDocument/2006/relationships" name="Impairment and Reversal of Im51" sheetId="51" state="visible" r:id="rId51"/>
    <sheet xmlns:r="http://schemas.openxmlformats.org/officeDocument/2006/relationships" name="Other Non-Current Assets (Table" sheetId="52" state="visible" r:id="rId52"/>
    <sheet xmlns:r="http://schemas.openxmlformats.org/officeDocument/2006/relationships" name="Debt (Tables)" sheetId="53" state="visible" r:id="rId53"/>
    <sheet xmlns:r="http://schemas.openxmlformats.org/officeDocument/2006/relationships" name="Finance Lease Obligations (Tabl" sheetId="54" state="visible" r:id="rId54"/>
    <sheet xmlns:r="http://schemas.openxmlformats.org/officeDocument/2006/relationships" name="Non-current Provisions (Tables)" sheetId="55" state="visible" r:id="rId55"/>
    <sheet xmlns:r="http://schemas.openxmlformats.org/officeDocument/2006/relationships" name="Financial Instruments and Rel56" sheetId="56" state="visible" r:id="rId56"/>
    <sheet xmlns:r="http://schemas.openxmlformats.org/officeDocument/2006/relationships" name="Management of Capital (Tables)" sheetId="57" state="visible" r:id="rId57"/>
    <sheet xmlns:r="http://schemas.openxmlformats.org/officeDocument/2006/relationships" name="Share-Based Compensation and 58" sheetId="58" state="visible" r:id="rId58"/>
    <sheet xmlns:r="http://schemas.openxmlformats.org/officeDocument/2006/relationships" name="Related Party Transactions (Tab" sheetId="59" state="visible" r:id="rId59"/>
    <sheet xmlns:r="http://schemas.openxmlformats.org/officeDocument/2006/relationships" name="Description of Business and 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Critical Judgements in Applyi65" sheetId="65" state="visible" r:id="rId65"/>
    <sheet xmlns:r="http://schemas.openxmlformats.org/officeDocument/2006/relationships" name="Key Sources of Estimation Unc66" sheetId="66" state="visible" r:id="rId66"/>
    <sheet xmlns:r="http://schemas.openxmlformats.org/officeDocument/2006/relationships" name="Acquisition of Mining Interests" sheetId="67" state="visible" r:id="rId67"/>
    <sheet xmlns:r="http://schemas.openxmlformats.org/officeDocument/2006/relationships" name="Divestitures- Additional Inform" sheetId="68" state="visible" r:id="rId68"/>
    <sheet xmlns:r="http://schemas.openxmlformats.org/officeDocument/2006/relationships" name="Divestitures - Summary of Gain "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Segment Information - Summary72" sheetId="72" state="visible" r:id="rId72"/>
    <sheet xmlns:r="http://schemas.openxmlformats.org/officeDocument/2006/relationships" name="Segment Information - Summary73" sheetId="73" state="visible" r:id="rId73"/>
    <sheet xmlns:r="http://schemas.openxmlformats.org/officeDocument/2006/relationships" name="Segment Information - Summary74" sheetId="74" state="visible" r:id="rId74"/>
    <sheet xmlns:r="http://schemas.openxmlformats.org/officeDocument/2006/relationships" name="Segment Information - Reconcili" sheetId="75" state="visible" r:id="rId75"/>
    <sheet xmlns:r="http://schemas.openxmlformats.org/officeDocument/2006/relationships" name="Segment Information - Reconci76" sheetId="76" state="visible" r:id="rId76"/>
    <sheet xmlns:r="http://schemas.openxmlformats.org/officeDocument/2006/relationships" name="Production Costs - Summary of P" sheetId="77" state="visible" r:id="rId77"/>
    <sheet xmlns:r="http://schemas.openxmlformats.org/officeDocument/2006/relationships" name="Production Costs - Summary of78" sheetId="78" state="visible" r:id="rId78"/>
    <sheet xmlns:r="http://schemas.openxmlformats.org/officeDocument/2006/relationships" name="Restructuring Costs - Additiona" sheetId="79" state="visible" r:id="rId79"/>
    <sheet xmlns:r="http://schemas.openxmlformats.org/officeDocument/2006/relationships" name="Finance Costs - Summary of Fina" sheetId="80" state="visible" r:id="rId80"/>
    <sheet xmlns:r="http://schemas.openxmlformats.org/officeDocument/2006/relationships" name="Other Income (Expenses), Net - " sheetId="81" state="visible" r:id="rId81"/>
    <sheet xmlns:r="http://schemas.openxmlformats.org/officeDocument/2006/relationships" name="Other Income (Expenses), Net 82" sheetId="82" state="visible" r:id="rId82"/>
    <sheet xmlns:r="http://schemas.openxmlformats.org/officeDocument/2006/relationships" name="Income Taxes - Disclosure of In" sheetId="83" state="visible" r:id="rId83"/>
    <sheet xmlns:r="http://schemas.openxmlformats.org/officeDocument/2006/relationships" name="Income Taxes - Disclosure of 84" sheetId="84" state="visible" r:id="rId84"/>
    <sheet xmlns:r="http://schemas.openxmlformats.org/officeDocument/2006/relationships" name="Income Taxes - Disclosure of 85" sheetId="85" state="visible" r:id="rId85"/>
    <sheet xmlns:r="http://schemas.openxmlformats.org/officeDocument/2006/relationships" name="Income Taxes - Significant Comp" sheetId="86" state="visible" r:id="rId86"/>
    <sheet xmlns:r="http://schemas.openxmlformats.org/officeDocument/2006/relationships" name="Income Taxes - Significant Co87" sheetId="87" state="visible" r:id="rId87"/>
    <sheet xmlns:r="http://schemas.openxmlformats.org/officeDocument/2006/relationships" name="Income Taxes - Summarizes of De" sheetId="88" state="visible" r:id="rId88"/>
    <sheet xmlns:r="http://schemas.openxmlformats.org/officeDocument/2006/relationships" name="Per Share Information - Additio" sheetId="89" state="visible" r:id="rId89"/>
    <sheet xmlns:r="http://schemas.openxmlformats.org/officeDocument/2006/relationships" name="Per Share Information - Schedul" sheetId="90" state="visible" r:id="rId90"/>
    <sheet xmlns:r="http://schemas.openxmlformats.org/officeDocument/2006/relationships" name="Supplemental Cash Flow Informat" sheetId="91" state="visible" r:id="rId91"/>
    <sheet xmlns:r="http://schemas.openxmlformats.org/officeDocument/2006/relationships" name="Supplemental Cash Flow Inform92" sheetId="92" state="visible" r:id="rId92"/>
    <sheet xmlns:r="http://schemas.openxmlformats.org/officeDocument/2006/relationships" name="Supplemental Cash Flow Inform93" sheetId="93" state="visible" r:id="rId93"/>
    <sheet xmlns:r="http://schemas.openxmlformats.org/officeDocument/2006/relationships" name="Supplemental Cash Flow Inform94" sheetId="94" state="visible" r:id="rId94"/>
    <sheet xmlns:r="http://schemas.openxmlformats.org/officeDocument/2006/relationships" name="Inventories- Schedule of Invent" sheetId="95" state="visible" r:id="rId95"/>
    <sheet xmlns:r="http://schemas.openxmlformats.org/officeDocument/2006/relationships" name="Inventories- Schedule of Inve96" sheetId="96" state="visible" r:id="rId96"/>
    <sheet xmlns:r="http://schemas.openxmlformats.org/officeDocument/2006/relationships" name="Other Current Assets- Schedule " sheetId="97" state="visible" r:id="rId97"/>
    <sheet xmlns:r="http://schemas.openxmlformats.org/officeDocument/2006/relationships" name="Mining Interests - Owned by S98" sheetId="98" state="visible" r:id="rId98"/>
    <sheet xmlns:r="http://schemas.openxmlformats.org/officeDocument/2006/relationships" name="Mining Interests - Owned By S99" sheetId="99" state="visible" r:id="rId99"/>
    <sheet xmlns:r="http://schemas.openxmlformats.org/officeDocument/2006/relationships" name="Mining Interests - Owned By 100" sheetId="100" state="visible" r:id="rId100"/>
    <sheet xmlns:r="http://schemas.openxmlformats.org/officeDocument/2006/relationships" name="Mining Interests - Owned By 101" sheetId="101" state="visible" r:id="rId101"/>
    <sheet xmlns:r="http://schemas.openxmlformats.org/officeDocument/2006/relationships" name="Mining Interests - Owned By 102" sheetId="102" state="visible" r:id="rId102"/>
    <sheet xmlns:r="http://schemas.openxmlformats.org/officeDocument/2006/relationships" name="Mining Interests - Owned by 103" sheetId="103" state="visible" r:id="rId103"/>
    <sheet xmlns:r="http://schemas.openxmlformats.org/officeDocument/2006/relationships" name="Mining Interests - Owned By 104" sheetId="104" state="visible" r:id="rId104"/>
    <sheet xmlns:r="http://schemas.openxmlformats.org/officeDocument/2006/relationships" name="Mining Interests - Owned By 105" sheetId="105" state="visible" r:id="rId105"/>
    <sheet xmlns:r="http://schemas.openxmlformats.org/officeDocument/2006/relationships" name="Mining Interests - Owned By 106" sheetId="106" state="visible" r:id="rId106"/>
    <sheet xmlns:r="http://schemas.openxmlformats.org/officeDocument/2006/relationships" name="Mining Interests - Owned By 107" sheetId="107" state="visible" r:id="rId107"/>
    <sheet xmlns:r="http://schemas.openxmlformats.org/officeDocument/2006/relationships" name="Mining Interests - Investmen108" sheetId="108" state="visible" r:id="rId108"/>
    <sheet xmlns:r="http://schemas.openxmlformats.org/officeDocument/2006/relationships" name="Mining Interests - Disclosure o" sheetId="109" state="visible" r:id="rId109"/>
    <sheet xmlns:r="http://schemas.openxmlformats.org/officeDocument/2006/relationships" name="Mining Interests - Disclosur110" sheetId="110" state="visible" r:id="rId110"/>
    <sheet xmlns:r="http://schemas.openxmlformats.org/officeDocument/2006/relationships" name="Mining Interests - Investmen111" sheetId="111" state="visible" r:id="rId111"/>
    <sheet xmlns:r="http://schemas.openxmlformats.org/officeDocument/2006/relationships" name="Impairment and Reversal of I112" sheetId="112" state="visible" r:id="rId112"/>
    <sheet xmlns:r="http://schemas.openxmlformats.org/officeDocument/2006/relationships" name="Impairment and Reversal of I113" sheetId="113" state="visible" r:id="rId113"/>
    <sheet xmlns:r="http://schemas.openxmlformats.org/officeDocument/2006/relationships" name="Impairment and Reversal of I114" sheetId="114" state="visible" r:id="rId114"/>
    <sheet xmlns:r="http://schemas.openxmlformats.org/officeDocument/2006/relationships" name="Other Non-Current Assets - Summ" sheetId="115" state="visible" r:id="rId115"/>
    <sheet xmlns:r="http://schemas.openxmlformats.org/officeDocument/2006/relationships" name="Debt - Summary of Debt (Detail)" sheetId="116" state="visible" r:id="rId116"/>
    <sheet xmlns:r="http://schemas.openxmlformats.org/officeDocument/2006/relationships" name="Debt - Summary of Debt (Parenth" sheetId="117" state="visible" r:id="rId117"/>
    <sheet xmlns:r="http://schemas.openxmlformats.org/officeDocument/2006/relationships" name="Finance Lease Obligations - Sum" sheetId="118" state="visible" r:id="rId118"/>
    <sheet xmlns:r="http://schemas.openxmlformats.org/officeDocument/2006/relationships" name="Non-current Provisions - Detail" sheetId="119" state="visible" r:id="rId119"/>
    <sheet xmlns:r="http://schemas.openxmlformats.org/officeDocument/2006/relationships" name="Non-current Provisions - Det120" sheetId="120" state="visible" r:id="rId120"/>
    <sheet xmlns:r="http://schemas.openxmlformats.org/officeDocument/2006/relationships" name="Non-current Provisions - Det121" sheetId="121" state="visible" r:id="rId121"/>
    <sheet xmlns:r="http://schemas.openxmlformats.org/officeDocument/2006/relationships" name="Non-current Provisions - Det122" sheetId="122" state="visible" r:id="rId122"/>
    <sheet xmlns:r="http://schemas.openxmlformats.org/officeDocument/2006/relationships" name="Financial Instruments - Summary" sheetId="123" state="visible" r:id="rId123"/>
    <sheet xmlns:r="http://schemas.openxmlformats.org/officeDocument/2006/relationships" name="Financial Instruments - Additio" sheetId="124" state="visible" r:id="rId124"/>
    <sheet xmlns:r="http://schemas.openxmlformats.org/officeDocument/2006/relationships" name="Financial Instruments - Summ125" sheetId="125" state="visible" r:id="rId125"/>
    <sheet xmlns:r="http://schemas.openxmlformats.org/officeDocument/2006/relationships" name="Financial Instruments - Summ126" sheetId="126" state="visible" r:id="rId126"/>
    <sheet xmlns:r="http://schemas.openxmlformats.org/officeDocument/2006/relationships" name="Financial Instruments - Summ127" sheetId="127" state="visible" r:id="rId127"/>
    <sheet xmlns:r="http://schemas.openxmlformats.org/officeDocument/2006/relationships" name="Financial Instruments - Summ128" sheetId="128" state="visible" r:id="rId128"/>
    <sheet xmlns:r="http://schemas.openxmlformats.org/officeDocument/2006/relationships" name="Financial Instruments - Summ129" sheetId="129" state="visible" r:id="rId129"/>
    <sheet xmlns:r="http://schemas.openxmlformats.org/officeDocument/2006/relationships" name="Financial Instruments - Summ130" sheetId="130" state="visible" r:id="rId130"/>
    <sheet xmlns:r="http://schemas.openxmlformats.org/officeDocument/2006/relationships" name="Financial Instruments - Summ131" sheetId="131" state="visible" r:id="rId131"/>
    <sheet xmlns:r="http://schemas.openxmlformats.org/officeDocument/2006/relationships" name="Financial Instruments - Summ132" sheetId="132" state="visible" r:id="rId132"/>
    <sheet xmlns:r="http://schemas.openxmlformats.org/officeDocument/2006/relationships" name="Management of Capital - Detaile" sheetId="133" state="visible" r:id="rId133"/>
    <sheet xmlns:r="http://schemas.openxmlformats.org/officeDocument/2006/relationships" name="Share-Based Compensation and134" sheetId="134" state="visible" r:id="rId134"/>
    <sheet xmlns:r="http://schemas.openxmlformats.org/officeDocument/2006/relationships" name="Share-Based Compensation and135" sheetId="135" state="visible" r:id="rId135"/>
    <sheet xmlns:r="http://schemas.openxmlformats.org/officeDocument/2006/relationships" name="Share-Based Compensation and136" sheetId="136" state="visible" r:id="rId136"/>
    <sheet xmlns:r="http://schemas.openxmlformats.org/officeDocument/2006/relationships" name="Share-Based Compensation and137" sheetId="137" state="visible" r:id="rId137"/>
    <sheet xmlns:r="http://schemas.openxmlformats.org/officeDocument/2006/relationships" name="Share-Based Compensation and138" sheetId="138" state="visible" r:id="rId138"/>
    <sheet xmlns:r="http://schemas.openxmlformats.org/officeDocument/2006/relationships" name="Related Party Transactions - Ad" sheetId="139" state="visible" r:id="rId139"/>
    <sheet xmlns:r="http://schemas.openxmlformats.org/officeDocument/2006/relationships" name="Related Party Transactions - Su" sheetId="140" state="visible" r:id="rId140"/>
    <sheet xmlns:r="http://schemas.openxmlformats.org/officeDocument/2006/relationships" name="Contingencies - Additional Info" sheetId="141" state="visible" r:id="rId141"/>
  </sheets>
  <definedNames/>
  <calcPr calcId="124519" fullCalcOnLoad="1"/>
</workbook>
</file>

<file path=xl/sharedStrings.xml><?xml version="1.0" encoding="utf-8"?>
<sst xmlns="http://schemas.openxmlformats.org/spreadsheetml/2006/main" uniqueCount="1330">
  <si>
    <t>Document and Entity Information</t>
  </si>
  <si>
    <t>12 Months Ended</t>
  </si>
  <si>
    <t>Dec. 31, 2017shares</t>
  </si>
  <si>
    <t>Document - Document and Entity Information [Abstract]</t>
  </si>
  <si>
    <t>Document Type</t>
  </si>
  <si>
    <t>40-F</t>
  </si>
  <si>
    <t>Amendment Flag</t>
  </si>
  <si>
    <t>false</t>
  </si>
  <si>
    <t>Document Period End Date</t>
  </si>
  <si>
    <t>Dec. 31,
		2017</t>
  </si>
  <si>
    <t>Document Fiscal Year Focus</t>
  </si>
  <si>
    <t>Document Fiscal Period Focus</t>
  </si>
  <si>
    <t>FY</t>
  </si>
  <si>
    <t>Trading Symbol</t>
  </si>
  <si>
    <t>GG</t>
  </si>
  <si>
    <t>Entity Registrant Name</t>
  </si>
  <si>
    <t>Goldcorp Inc.</t>
  </si>
  <si>
    <t>Entity Central Index Key</t>
  </si>
  <si>
    <t>Current Fiscal Year End Date</t>
  </si>
  <si>
    <t>--12-31</t>
  </si>
  <si>
    <t>Entity Current Reporting Status</t>
  </si>
  <si>
    <t>Yes</t>
  </si>
  <si>
    <t>Entity Common Stock, Shares Outstanding</t>
  </si>
  <si>
    <t>Entity Accounting Standard</t>
  </si>
  <si>
    <t>IFRS</t>
  </si>
  <si>
    <t>Consolidated Statements of Earnings - USD ($) $ in Millions</t>
  </si>
  <si>
    <t>Dec. 31, 2017</t>
  </si>
  <si>
    <t>Dec. 31, 2016</t>
  </si>
  <si>
    <t>Profit or loss [abstract]</t>
  </si>
  <si>
    <t>Revenues</t>
  </si>
  <si>
    <t>Mine operating costs</t>
  </si>
  <si>
    <t>Production costs</t>
  </si>
  <si>
    <t>Depreciation and depletion</t>
  </si>
  <si>
    <t>Mine operating cost</t>
  </si>
  <si>
    <t>Earnings from mine operations</t>
  </si>
  <si>
    <t>Exploration, evaluation and project costs</t>
  </si>
  <si>
    <t>Share of net earnings related to associates and joint venture</t>
  </si>
  <si>
    <t>(Impairment) reversal of impairment of mining interests, net</t>
  </si>
  <si>
    <t>Corporate administration</t>
  </si>
  <si>
    <t>Restructuring costs</t>
  </si>
  <si>
    <t>Earnings from operations, associates and joint venture</t>
  </si>
  <si>
    <t>Gain on derivatives, net</t>
  </si>
  <si>
    <t>Gain on disposition of mining interest, net of transaction costs</t>
  </si>
  <si>
    <t>Finance costs</t>
  </si>
  <si>
    <t>Other income (expense), net</t>
  </si>
  <si>
    <t>Earnings before taxes</t>
  </si>
  <si>
    <t>Income tax recovery (expense)</t>
  </si>
  <si>
    <t>Net earnings</t>
  </si>
  <si>
    <t>Net earnings per share</t>
  </si>
  <si>
    <t>Basic</t>
  </si>
  <si>
    <t>Diluted</t>
  </si>
  <si>
    <t>Consolidated Statements Of Comprehensive Income - USD ($) $ in Millions</t>
  </si>
  <si>
    <t>Statement of comprehensive income [abstract]</t>
  </si>
  <si>
    <t>Items that may be reclassified subsequently to net earnings:</t>
  </si>
  <si>
    <t>Unrealized (losses) gains Available-for-salesecurities</t>
  </si>
  <si>
    <t>Derivatives designated as cash flow hedges</t>
  </si>
  <si>
    <t>Reclassification of realized gains (losses) Available-for-sale securities recognized in net earnings</t>
  </si>
  <si>
    <t>Derivatives designated as cash flow hedges recognized in net earnings</t>
  </si>
  <si>
    <t>Derivatives designated as cash flow hedges recorded as property, plant and equipment</t>
  </si>
  <si>
    <t>Items reclassified subsequently to net earnings (loss)</t>
  </si>
  <si>
    <t>Items that will not be reclassified subsequently to net earnings:</t>
  </si>
  <si>
    <t>Remeasurement of defined benefit pension plans</t>
  </si>
  <si>
    <t>Total other comprehensive (loss) income, net of tax</t>
  </si>
  <si>
    <t>Total comprehensive income</t>
  </si>
  <si>
    <t>Consolidated Statements of Cash Flows - USD ($) $ in Millions</t>
  </si>
  <si>
    <t>Operating activities</t>
  </si>
  <si>
    <t>Adjustments for:</t>
  </si>
  <si>
    <t>Reclamation expenditures</t>
  </si>
  <si>
    <t>Items not affecting cash:</t>
  </si>
  <si>
    <t>Impairment (reversal of impairment) of mining interests, net</t>
  </si>
  <si>
    <t>Share-based compensation</t>
  </si>
  <si>
    <t>Unrealized loss (gains) on derivatives, net</t>
  </si>
  <si>
    <t>Revision of estimates and accretion of closure cost obligations</t>
  </si>
  <si>
    <t>Foreign exchange loss</t>
  </si>
  <si>
    <t>Deferred income tax recovery</t>
  </si>
  <si>
    <t>Other</t>
  </si>
  <si>
    <t>Decrease (increase) in working capital</t>
  </si>
  <si>
    <t>Net cash provided by operating activities</t>
  </si>
  <si>
    <t>Investing activities</t>
  </si>
  <si>
    <t>Acquisition of mining interests</t>
  </si>
  <si>
    <t>Expenditures on mining interests</t>
  </si>
  <si>
    <t>Return of capital investment in associate</t>
  </si>
  <si>
    <t>Proceeds from dispositions of mining interests, net of transaction costs</t>
  </si>
  <si>
    <t>Interest paid</t>
  </si>
  <si>
    <t>(Purchases) proceeds of short-term investments and available-for-sale securities, net</t>
  </si>
  <si>
    <t>Settlement of deferred payment obligation</t>
  </si>
  <si>
    <t>Net cash used in investing activities</t>
  </si>
  <si>
    <t>Financing activities</t>
  </si>
  <si>
    <t>Debt repayments</t>
  </si>
  <si>
    <t>(Repayment) draw down of credit facility, net</t>
  </si>
  <si>
    <t>Finance lease payments</t>
  </si>
  <si>
    <t>Dividends paid to shareholders</t>
  </si>
  <si>
    <t>Common shares issued</t>
  </si>
  <si>
    <t>Net cash used in financing activities</t>
  </si>
  <si>
    <t>Effect of exchange rate changes on cash and cash equivalents</t>
  </si>
  <si>
    <t>Increase (decrease) in cash and cash equivalents</t>
  </si>
  <si>
    <t>Cash and cash equivalents, beginning of the year</t>
  </si>
  <si>
    <t>Cash and cash equivalents reclassified as held for sale at the beginning of the period</t>
  </si>
  <si>
    <t>Cash and cash equivalents, end of the year</t>
  </si>
  <si>
    <t>Consolidated Balance Sheets - USD ($) $ in Millions</t>
  </si>
  <si>
    <t>Current assets</t>
  </si>
  <si>
    <t>Cash and cash equivalents</t>
  </si>
  <si>
    <t>Short-term investments</t>
  </si>
  <si>
    <t>Accounts receivable</t>
  </si>
  <si>
    <t>Inventories</t>
  </si>
  <si>
    <t>Sales and indirect taxes recoverable</t>
  </si>
  <si>
    <t>Income taxes receivable</t>
  </si>
  <si>
    <t>Assets held for sale</t>
  </si>
  <si>
    <t>Mining interests</t>
  </si>
  <si>
    <t>Owned by subsidiaries and joint operation</t>
  </si>
  <si>
    <t>Investments in associates and joint venture</t>
  </si>
  <si>
    <t>Mining interest, Total</t>
  </si>
  <si>
    <t>Investments in securities</t>
  </si>
  <si>
    <t>Deferred income taxes</t>
  </si>
  <si>
    <t>Total assets</t>
  </si>
  <si>
    <t>Current portion of debt</t>
  </si>
  <si>
    <t>Accounts payable and accrued liabilities</t>
  </si>
  <si>
    <t>Income taxes payable</t>
  </si>
  <si>
    <t>Liabilities relating to assets held for sale</t>
  </si>
  <si>
    <t>Current liability total</t>
  </si>
  <si>
    <t>Debt</t>
  </si>
  <si>
    <t>Deferred payment obligation</t>
  </si>
  <si>
    <t>Provisions</t>
  </si>
  <si>
    <t>Finance lease obligations</t>
  </si>
  <si>
    <t>Total liabilities</t>
  </si>
  <si>
    <t>Shareholders' equity</t>
  </si>
  <si>
    <t>Common shares, stock options and restricted share units</t>
  </si>
  <si>
    <t>Accumulated other comprehensive income</t>
  </si>
  <si>
    <t>Deficit</t>
  </si>
  <si>
    <t>Shareholder's equity</t>
  </si>
  <si>
    <t>Total liabilities and shareholders' equity</t>
  </si>
  <si>
    <t>Consolidated Statements Of Changes In Equity - USD ($) shares in Thousands, $ in Millions</t>
  </si>
  <si>
    <t>Total</t>
  </si>
  <si>
    <t>Common shares [member]</t>
  </si>
  <si>
    <t>Exeter Resource Corporation [member]</t>
  </si>
  <si>
    <t>Exeter Resource Corporation [member]Common shares [member]</t>
  </si>
  <si>
    <t>Kaminak Gold Corporation [member]</t>
  </si>
  <si>
    <t>Kaminak Gold Corporation [member]Common shares [member]</t>
  </si>
  <si>
    <t>Stock options and restricted share units [member]</t>
  </si>
  <si>
    <t>Stock options and restricted share units [member]Exeter Resource Corporation [member]</t>
  </si>
  <si>
    <t>Accumulated other comprehensive income [member]</t>
  </si>
  <si>
    <t>Deficit [member]</t>
  </si>
  <si>
    <t>Deficit [member]Exeter Resource Corporation [member]</t>
  </si>
  <si>
    <t>Beginning balance at Dec. 31, 2015</t>
  </si>
  <si>
    <t>Beginning balance, shares at Dec. 31, 2015</t>
  </si>
  <si>
    <t>Other comprehensive income</t>
  </si>
  <si>
    <t>Comprehensive income (loss)</t>
  </si>
  <si>
    <t>Shares issued pursuant to acquisition</t>
  </si>
  <si>
    <t>Shares issued pursuant to acquisition, shares</t>
  </si>
  <si>
    <t>Stock options exercised and restricted share units vested</t>
  </si>
  <si>
    <t>Stock options and warrants exercised, and restricted share units issued and vested, shares</t>
  </si>
  <si>
    <t>Dividends</t>
  </si>
  <si>
    <t>Dividends, shares</t>
  </si>
  <si>
    <t>Ending balance at Dec. 31, 2016</t>
  </si>
  <si>
    <t>Ending balance, shares at Dec. 31, 2016</t>
  </si>
  <si>
    <t>Ending balance at Dec. 31, 2017</t>
  </si>
  <si>
    <t>Ending balance, shares at Dec. 31, 2017</t>
  </si>
  <si>
    <t>Description of Business and Nature of Operations</t>
  </si>
  <si>
    <t>Text block1 [abstract]</t>
  </si>
  <si>
    <t>1. DESCRIPTION OF BUSINESS AND NATURE
OF OPERATIONS Goldcorp Inc. is the ultimate parent company of its
consolidated group (“Goldcorp” or “the
Company”). The Company is incorporated and domiciled in
Canada, and its head office is at Suite 3400 – 666 Burrard
Street, Vancouver, British Columbia, V6C 2X8. The Company is a gold producer engaged in the
operation, exploration, development and acquisition of precious
metal properties in Canada, the United States, Mexico, and Central
and South America. The Company’s current sources of operating
cash flows are primarily from the sale of gold, silver, lead, zinc
and copper. The Company’s principal producing mining
properties are comprised of the Éléonore, Musselwhite,
Porcupine and Red Lake mines in Canada; the Peñasquito mine in
Mexico; the Cerro Negro mine in Argentina; and the Pueblo Viejo
mine (40% interest) in the Dominican Republic. At December 31,
2017, the Company’s significant projects include the Borden,
Cochenour and Coffee projects in Canada, and the NuevaUnión
(50% interest) and Norte Abierto (50% interest) projects in
Chile. In 2017, the Company acquired 50% of the Cerro
Casale project which was contributed to a newly formed 50/50 joint
operation with Barrick Gold Corporation (“Barrick”).
The Company also acquired 100% of Exeter Resource Corporation
(“Exeter”) and its Caspiche project
(“Caspiche”), which was contributed to the joint
operation with Barrick ( note 7(a)). On April 7, 2017, the Company completed the
sale of the Los Filos mine in Mexico to Leagold Mining Corporation
(“Leagold”) ( note 8(a))</t>
  </si>
  <si>
    <t>Basis of Preparation</t>
  </si>
  <si>
    <t>2. BASIS OF PREPARATION These consolidated financial statements have been
prepared in accordance with International Financial Reporting
Standards (“IFRS”) as issued by the International
Accounting Standards Board (“IASB”), effective as of
December 31, 2017. IFRS comprises IFRSs, International
Accounting Standards (“IASs”), and interpretations
issued by the IFRS Interpretations Committee (“IFRICs”)
and the former Standing Interpretations Committee
(“SICs”).</t>
  </si>
  <si>
    <t>Summary of Significant Accounting Policies</t>
  </si>
  <si>
    <t>3. SUMMARY OF SIGNIFICANT ACCOUNTING
POLICIES The significant accounting policies used in the
preparation of these consolidated financial statements are as
follows:
(a) Basis of measurement These consolidated financial statements have been
prepared on a historical cost basis, except for those assets and
liabilities that are measured at revalued amounts or fair values at
the end of each reporting period.
(b) Currency of presentation The Company’s presentation currency is the
United States (“US”) dollar. All amounts, with the
exception of per share amounts, are expressed in millions of US
dollars, unless otherwise stated. References to C$ are to Canadian
dollars.
(c) Basis of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Goldcorp and their geographic locations at
December 31, 2017 were as follows:
Direct parent company
Location Ownership interest
Mining properties and development projects owned (note 19)
Les Mines Opinaca Ltée (“Éléonore”) Canada 100 % Éléonore mine
Goldcorp Canada Ltd./Goldcorp Inc. (“Musselwhite”) Canada 100 % Musselwhite mine
Goldcorp Canada Ltd./Goldcorp Inc. (“Porcupine”) Canada 100 % Porcupine mine and Borden project
Red Lake Gold Mines Ontario Partnership (“Red
Lake”) Canada 100 % Red Lake and Campbell mines, and Cochenour
project
Minera Peñasquito S.A. de C.V.
(“Peñasquito”) Mexico 100 % Peñasquito mine
Oroplata S.A. (“Cerro Negro”) Argentina 100 % Cerro Negro mine
Kaminak Gold Corporation (“Kaminak”) Canada 100 % Coffee project
Intercompany assets and liabilities, equity, income, expenses, and
cash flows between the Company and its subsidiaries are
eliminated.
(d) Investments in associates and
joint arrangements
These consolidated financial statements also include the following
joint arrangements and investments in associates:
Associates and joint arrangements
Location Ownership interest
Classification and accounting method
Mining properties (note 20)
Compañia Minera Casale SpA (“Norte
Abierto”)”) Chile 50.0 % Joint Operation;
consolidate Goldcorp’s share Norte Abierto project
NuevaUnión SpA (“NuevaUnión”) Chile 50.0 % Joint Venture; equity method NuevaUnión project
Pueblo Viejo Dominicana Corporation (“Pueblo
Viejo”) Dominican Republic 40.0 % Associate; equity method Pueblo Viejo mine
Minera Alumbrera Limited (“Alumbrera”) Argentina 37.5 % Associate; equity method Alumbrera mine
Leagold Mining Corporation (“Leagold”) Mexico 22.9 % Associate; equity method Los Filos mine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 in a joint venture or an associate is initially
recognized at cost and subsequently increased or decreased to
recognize the Company’s share of net earnings and losses of
the joint venture or associate, after any adjustments necessary to
give effect to uniform accounting policies, any other movement in
the joint venture or associate’s reserves, and for impairment
losses after the initial recognition date. The total carrying
amount of the Company’s investments in joint venture and
associates also include any long-term debt interests which in
substance form part of the Company’s net investment. The
Company’s share of a joint venture or an associate’s
losses that are in excess of its investment are recognized only to
the extent that the Company has incurred legal or constructive
obligations or made payments on behalf of the associate or joint
venture. The Company’s share of earnings and losses of joint
venture and associates are recognized in net earnings during the
period. Dividends and repayment of capital received from a joint
venture or an associate are accounted for as a reduction in the
carrying amount of the Company’s investment. Unrealized gains
and losses between the Company and its joint venture and associates
are recognized only to the extent of unrelated investors’
interests in the associates and joint venture. Intercompany
balances and interest expense and income arising on loans and
borrowings between the Company and its joint venture and associates
are not eliminated.
The Company’s investments in joint venture
and associates are included in mining interests on the Consolidated
Balance Sheets. Impairment and reversal of impairment of
investments in associates and joint arrangements At the end of each reporting period, the Company
assesses whether there is any objective evidence that an investment
in an associate or joint ventur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FVLCD”) and value-in-use Similar to the assessment of impairment for
subsidiaries, the Company reviews the mining properties and plant
and equipment for a joint operation at the cash-generating unit
(“CGU”) level to determine whether there is any
indication that these assets are impaired (note 3(m)).
(e)
Business combinations A business combination is defined as an acquisition
of assets and liabilities that constitute a business. A business is
an integrated set of activities and assets that is capable of being
conducted and managed for the purpose of providing a return to the
Company and its shareholders in the form of dividends, lower costs
or other economic benefits. A business consists of inputs,
including non-current (i) Has begun planned principal activities; (ii) Has employees, intellectual property and other
inputs and processes that could be applied to those inputs; (iii) Is pursuing a plan to produce outputs;
and (iv) Will be able to obtain access to customers
that will purchase the outputs. Not all of the above factors need to be present for
a particular integrated set of activities or assets in the
exploration and development stage to qualify as a business. Business combinations are accounted for using the
acquisition method whereby identifiable assets acquired and
liabilities assumed, including contingent liabilities, are recorded
at 100% of their fair values at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other than costs to
issue debt or equity securities of the acquirer, are expensed as
incurred. The costs to issue equity securities of the Company as
consideration for the acquisition are reduced from share capital as
share issue costs.
It generally requires time to obtain the
information necessary to identify and measure the following as of
the acquisition date: (i) The identifiable assets acquired, liabilities
assumed and any non-controlling (ii) The consideration transferred in exchange for
an interest in the acquiree; (iii) In a business combination achieved in stages,
the equity interest in the acquiree previously held by the
acquirer; and (iv) The resulting goodwill or gain on a bargain
purchase.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Company will also recognize additional
assets or liabilities if new information is obtained about facts
and circumstances that existed as of the acquisition date and,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Non-controlling non-controlling
(f)
Discontinued operations A discontinued operation is a component of the
Company that either has been disposed of, or is classified as held
for sale, and: (i) represents a separate major line of
business or geographical area of operation; (ii) is part of a
single coordinated plan to dispose of a separate major line of
business or geographical area of operation; or (iii) is a
subsidiary acquired exclusively with a view to resell. A component of the Company comprises an operation
and cash flows that can be clearly distinguished, operationally and
for financial reporting purposes, from the rest of the Company.
(g)
Assets and liabilities held for sale A non-current
(i)
The non-current
(ii)
The sale of the non-current
a.
The appropriate level of management must be
committed to a plan to sell the asset or disposal group;
b.
An active program to locate a buyer and complete
the plan must have been initiated;
c.
The non-current
d.
The sale should be expected to qualify for
recognition as a completed sale within one year from the date of
classification as held for sale (with certain exceptions); and
e.
Actions required to complete the plan should
indicate that it is unlikely that significant changes to the plan
will be made or that the plan will be withdrawn. Non-current non-current
(h)
Foreign currency translation The functional and presentation currency of the
Company and each of its subsidiaries, associates and joint
arrangements is the US dollar. Accordingly, foreign currency
transactions and balances of the Company’s subsidiaries,
associates and joint arrangements are translated as follows:
(i) monetary assets and liabilities denominated in currencies
other than the US dollar (“foreign currencies”) are
translated into US dollars at the exchange rates prevailing at the
balance sheet date; (ii) non-monetary (iii) non-monetary Foreign exchange gains and losses are recognized in
net earnings and presented in the Consolidated Statements of
Earnings in accordance with the nature of the transactions to which
the foreign currency gains and losses relate. Unrealized foreign
exchange gains and losses on cash and cash equivalent balances
denominated in foreign currencies are disclosed separately in the
Consolidated Statements of Cash Flows.
(i)
Revenue recognition The Company includes proceeds from the sale of all
metals in revenue. The Company’s primary product is gold and
other metals produced as part of the extraction process are
considered to be by-products The initial sales price of the Company’s
concentrate metal sales is determined on a provisional basis at the
date of sale. The final sales price is based on the monthly average
London Metal Exchange or London Bullion Market Association prices
with monthly movements between the provisional and final pricing
recognized in revenue. The period between provisional invoicing and
final pricing, or settlement period, is typically between 30 and
120 days. Revenue on provisionally priced sales is recognized based
on the estimated fair value of the total consideration receivable.
These provisional sales contain an embedded derivative instrument
which represents the forward contract for which the provisional
sale is subsequently adjusted and is required to be separated from
the host contract. Accordingly, the fair value of the final sales
price adjustment is re-estimated
(j)
Earnings per share Earnings per share calculations are based on the
weighted average number of common shares outstanding during the
period. For calculations of diluted earnings per share, the
weighted average number of common shares outstanding are adjusted
to include the effects of restricted share units and dilutive stock
options, whereby proceeds from the potential exercise of dilutive
stock options with exercise prices that are below the average
market price of the underlying shares are assumed to be used in
purchasing the Company’s common shares at their average
market price for the period.
(k)
Cash and cash equivalents Cash and cash equivalents include cash and
short-term money market investments that are readily convertible to
cash with original terms of three months or less.
(l)
Inventories and stockpiled ore Finished goods, work-in-process, pro-rata non-current Ore extracted from the mines is generally
stockpiled and subsequently processed into finished goods (gold and
by-products work-in-process work-in-process The recovery of gold and by-products Supplies are measured at weighted average cost. In
the event that the net realizable value of the finished product,
the production of which the supplies are held for use in, is lower
than the expected cost of the finished product, the supplies are
written down to net realizable value. The costs of inventories sold during the period are
presented as mine operating costs in the Consolidated Statements of
Earnings.
(m)
Mining interests Mining interests include mining properties, related
plant and equipment, and the Company’s investments in
associates and joint venture . Mining properties Mining properties are comprised of reserves,
resources and exploration potential. The value associated with
resources and exploration potential is the value beyond proven and
probable reserves. Resources represent the property interests that are
believed to potentially contain economic mineralized material such
as inferred material within pits; measured, indicated and inferred
resources with insufficient drill spacing to qualify as proven and
probable reserves; and inferred resources in close proximity to
proven and probable reserves. Exploration potential represents the
estimated mineralized material contained within: (i) areas
adjacent to existing reserves and mineralization located within the
immediate mine area; (ii) areas outside of immediate mine
areas that are not part of measured, indicated, or inferred
resources; and (iii) greenfields exploration potential that is
not associated with any other production, development, or
exploration stage property. Recognition Capitalized costs of mining properties include the
following:
(i)
Costs of acquiring production, development and
exploration stage properties in asset acquisitions;
(ii)
Costs attributed to mining properties acquired in
business combinations;
(iii)
Expenditures incurred to develop mining
properties;
(iv)
Economically recoverable exploration and evaluation
expenditures;
(v)
Borrowing costs incurred that are attributable to
qualifying mining properties;
(vi)
Certain costs incurred during production, net of
proceeds from sales, prior to reaching operating levels intended by
management; and
(vii)
Estimates of reclamation and closure costs (note
3(p))
Acquisitions:
The cost of acquiring a mining property as part of
a business combination is capitalized and represents the
property’s fair value at the date of acquisition. The
purchase consideration of the acquisition of a mining property
determined to be an asset acquisition is allocated to the
individual assets acquired and liabilities assumed based on their
relative fair values. Fair value is determined by estimating the
value of the property’s reserves, resources and exploration
potential.
Development
expenditures: Drilling and related costs incurred to define and
delineate a mineral deposit that has not been classified as proven
and probable reserves are capitalized and included in the carrying
amount of the related property in the period incurred, when
management determines that it is probable that the expenditures
will result in a future economic benefit to the Company. In open pit mining operations, it is necessary to
incur costs to remove overburden and other mine waste materials in
order to access the ore body (stripping costs). Stripping costs
incurred prior to the production stage of a mining property
(pre-stripping
Exploration
and evaluation expenditures: The costs of acquiring rights to explore,
exploratory drilling and related costs incurred on sites without an
existing mine and on areas outside the boundary of a known mineral
deposit which contain proven and probable reserves are exploration
and evaluation expenditures and are expensed as incurred to the
date of establishing that costs incurred are economically
recoverable. Exploration and evaluation expenditures incurred
subsequent to the establishment of economic recoverability are
capitalized and included in the carrying amount of the related
mining property. Management uses the following criteria in its
assessments of economic recoverability and probability of future
economic benefit:
(i)
Geology: there is sufficient geologic certainty of
converting a mineral deposit into a proven and probable reserve.
There is a history of conversion to reserves at operating
mines;
(ii)
Scoping, prefeasibility or feasibility: there is a
scoping study, prefeasibility or preliminary feasibility study that
demonstrates the additional reserves and resources will generate a
positive commercial outcome. Known metallurgy provides a basis for
concluding there is a significant likelihood of being able to
recover the incremental costs of extraction and production;
(iii)
Accessible facilities: the mineral deposit can be
processed economically at accessible mining and processing
facilities where applicable;
(iv)
Life of mine plans: an overall life of mine plan
and economic model to support the economic extraction of reserves
and resources exists. A long-term life of mine plan and supporting
geological model identifies the drilling and related development
work required to expand or further define the existing ore body;
and
(v)
Authorizations: operating permits and feasible
environmental programs exist or are obtainable. Prior to capitalizing exploratory drilling,
evaluation, development and related costs, management determines
that the following conditions have been met:
(i)
It is probable that a future economic benefit will
flow to the Company;
(ii)
The Company can obtain the benefit and controls
access to it;
(iii)
The transaction or event giving rise to the future
economic benefit has already occurred; and
(iv)
Costs incurred can be measured reliably.
Borrowing
costs: Borrowing costs incurred that are attributable to
acquiring and developing exploration and development stage mining
properties and constructing new facilities (“qualifying
assets”) are capitalized and included in the carrying amounts
of qualifying assets until those qualifying assets are ready for
their intended use, which in the case of mining properties, is when
the mining property reaches commercial production. Capitalization
commences on the date that expenditures for the qualifying asset
are incurred, borrowing costs are being incurred by the Company and
activities that are necessary to prepare the qualifying asset for
its intended use are being undertaken. All other borrowing costs
are expensed in the period in which they are incurred. For funds
obtained from general borrowing, the amount capitalized is
calculated using a weighted average of rates applicable to the
borrowings during the period. For funds borrowed that are directly
attributable to a qualifying asset, the amount capitalized
represents the actual borrowing costs incurred on the specific
borrowings.
Costs
incurred during production: Capitalization of costs incurred ceases when the
mining property is capable of operating at levels intended by
management. Costs incurred prior to this point, including
depreciation of related plant and equipment, are capitalized and
proceeds from sales during this period are offset against costs
capitalized. Development costs incurred to maintain current
production are included in mine operating costs. These costs
include the development and access (tunnelling) costs of production
drifts to develop the ore body in the current production cycle. During the production phase of a mine, stripping
costs incurred that provide access to a component of reserves and
resources that will be produced in future periods and that would
not have otherwise been accessible are capitalized
(“stripping activity asset”). The costs qualifying for
capitalization are those costs directly incurred to perform the
stripping activity that improves access to the identified component
of ore, plus an allocation of directly attributable overhead costs,
and which are determined using a strip ratio methodology. The strip
ratio represents the ratio of the estimated total volume of waste
material to the estimated total quantity of economically
recoverable ore of the component of the reserves and resources for
which access has been improved.The stripping activity asset is
included as part of the carrying amount of the mining property.
Capitalized stripping costs are amortized based on the estimated
recoverable ounces contained in reserves and resources that
directly benefit from the stripping activities. Costs for waste
removal that do not give rise to future economic benefits are
included in mine operating costs in the period in which they are
incurred. Measurement Mining properties are recorded at cost less
accumulated depletion and impairment losses.
Depletion:
The carrying amounts of mining properties are
depleted using the unit-of-production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A significant portion of plant/mill capacity has
been achieved; a significant portion of available funding is
directed towards operating activities; a pre-determined, Management reviews the estimated total recoverable
ounces contained in depletable reserves and resources annually, and
when events and circumstances indicate that such a review should be
made. Changes to estimated total recoverable ounces contained in
depletable reserves and resources are accounted for
prospectively.
Impairment
and reversal of impairment: At the end of each reporting period, the Company
reviews its mining properties and plant and equipment at the CGU
level to determine whether there is any indication that these
assets are impaired. If any such indication exists, the recoverable
amount of the relevant CGU is estimated in order to determine the
extent of impairment. A CGU is the smallest identifiable group of
assets that generates cash inflows that are largely independent of
the cash inflows from other assets or groups of assets. The
Company’s CGUs are its mine sites, represented by its
principal producing mining properties and significant development
projects. The recoverable amount of a mine site is the
greater of its FVLCD and VIU. In determining the recoverable
amounts of each of the Company’s mine sites, the Company uses
the FVLCD as this will generally be greater than or equal to the
VIU. When there is no binding sales agreement, FVLCD is primarily
estimated as the discounted future after-tax after-tax after-tax If the recoverable amount of a mine site is
estimated to be less than its carrying amount, the carrying amount
is reduced to its recoverable amount. The carrying amount of each
mine site includes the carrying amounts of mining properties, plant
and equipment, goodwill and related deferred income tax balances,
net of the mine site reclamation and closure cost provision. In
addition, the carrying amounts of the Company’s corporate
assets are allocated to the relevant mine sites for impairment
purposes. Impairment losses are recognized in net earnings in the
period in which they are incurred. The allocation of an impairment
loss, if any, for a particular mine site to its mining properties
and plant and equipment is based on the relative carrying amounts
of those assets at the date of impairment. Those mine sites which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reciation and depletion. Reversals of impairment
losses are recognized in net earnings in the period in which the
reversals occur.
Plant
and equipment Plant and equipment are recorded at cost less
accumulated depreciation and impairment losses. Costs capitalized
for plant and equipment include borrowing costs incurred that are
attributable to qualifying plant and equipment. The carrying
amounts of plant and equipment are depreciated using either the
straight-line or unit-of-production
Mill and mill components life of mine
Underground infrastructure life of mine
Mobile equipment components 3 to 15 years
Assets under construction are depreciated when they
are substantially complete and available for their intended use,
over their estimated useful live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Derecognition
Upon disposal or abandonment, the carrying amounts
of mining properties and plant and equipment are derecognized and
any associated gains or losses are recognized in net earnings. The
cost and accumulated depreciation and depletion and impairment of
fully depleted mineral properties and fully depreciated plant and
equipment are derecognized.
(n)
Leases Contracts which contain the legal form of a lease
are classified as either finance or operating leases. Finance
leases represent leases that transfer substantially all of the
risks and rewards of ownership of the leased asset. They are
capitalized at the commencement of the lease at the lower of the
fair value of the leased asset and the present value of the minimum
lease payments and these capitalized costs are depreciated over the
shorter of the period of expected use and the lease term. Leases in
which a significant portion of the risks and rewards of ownership
are retained by the lessor are classified as operating leases.
Operating lease payments are included in production costs in the
Company’s Consolidated Statements of Earnings on a
straight-line basis over the period of the lease. In addition to
contracts which take the legal form of a lease, other significant
contracts are assessed to determine whether, in substance, they are
or contain a lease, if the contractual arrangement contains the use
of a specific asset and the right to use that asset.
(o)
Income Taxes The Company uses the liability method of accounting
for income taxes. Under the liability method, deferred income tax
assets and liabilities are recognized for the future tax
consequences attributable to differences between the financial
statement carrying amounts of existing assets and liabilities and
their respective tax bases, unused tax losses and other income tax
deductions. Deferred income tax assets are recognized for
deductible temporary differences, unused tax losses and other
income tax deductions to the extent that it is probable the Company
will have taxable income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between the fair values of
identifiable assets and liabilities acquired and their respective
tax bases. Deferred income tax assets and liabilities are
recognized for the tax effects of these differences. Deferred
income tax assets and liabilities are not recognized for temporary
differences arising from goodwill or from the initial recognition
of assets and liabilities acquired in a transaction other than a
business combination which do not affect either accounting or
taxable income or loss. Deferred income tax assets and liabilities are
measured using enacted or substantively enacted tax rates expected
to apply when the related assets are realized or the liabilities
are settled. The measurement of deferred income tax assets and
liabilities reflects the tax consequences that would follow from
the manner in which the Company expects, at the reporting date, to
recover and settle the carrying amounts of its assets and
liabilities, respectively. The effect on deferred income tax assets
and liabilities of a change in tax rates is recognized in the
period in which the change is substantively enacted. The Company records foreign exchange gains and
losses representing the impacts of movements in foreign exchange
rates on the tax bases of non-monetary Current and deferred income tax expense or recovery
are recognized in net earnings except when they arise as a result
of items recognized in other comprehensive income or directly in
equity, in which case the related current and deferred income taxes
are also recognized in other comprehensive income or directly in
equity, respectively.
(p)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t>
  </si>
  <si>
    <t>Changes in Accounting Standards</t>
  </si>
  <si>
    <t>4.
CHANGES IN ACCOUNTING STANDARDS Application of new and revised accounting
standards: The Company has adopted the narrow scope amendments
to IFRS 12— Disclosure of Interests in Other Entities Income Taxes The Company has also adopted the amendments to IAS
7— Statement of Cash Flows, (note 16) Changes in accounting standards not yet
effective: Revenue recognition In May 2014, the IASB issued IFRS 15 –
Revenue from Contracts with Customers Construction
Contracts; Revenue; Customer Loyalty Programmes; Agreements
for the Construction of Real Estate; Transfers of Assets from Customers; Revenue Barter Transactions involving Advertising
Services The core principle of IFRS 15 is that revenue
related to the transfer of promised goods or services should be
recognized when the control of the goods or services passes to
customers. The Company has evaluated the impact of applying IFRS
15, analyzing its bullion, doré and concentrate sale
agreements. The Company concluded there is no material change in
the timing of revenue recognized under the new standard as the
point of transfer of risk and reward for goods and services and
transfer of control occur at the same time. In addition, IFRS 15 requires entities to apportion
revenue earned from contracts to distinct performance obligations
on a relative standalone selling price basis. In accordance with
the terms of the Company’s concentrate agreements, the seller
must contract for and pay the shipping and insurance costs
necessary to bring the goods to the named destination. Therefore,
where material, a portion of the revenue earned under these
contracts, representing the obligation to fulfill the shipping and
insurance services, will be deferred and recognized over time as
the obligations are fulfilled. The impact of this change on the
amount of revenue recognized in a year is insignificant. IFRS 15 contains presentation and disclosure
requirements which are more detailed than the current standards,
many of which are completely new. Upon the adoption of IFRS 15, the
Company will provide disclosures for each of the Company’s
revenue streams, which consist of the Company’s bullion,
doré and concentrate sales, to supplement the revenue data
that are currently presented in the segmented information
disclosure ( note 9 Financial instruments In July 2014, the IASB issued the final version of
IFRS 9 – Financial Instruments Financial Instruments: Recognition and
Measurement The following summarizes the significant changes in
IFRS 9 compared to the current standards:
•
The classification of financial assets and
liabilities is expected to remain consistent under IFRS 9 with the
exception of equity securities. The Company will designate its
equity securities as financial assets at fair value through other
comprehensive income, where they will be recorded initially at fair
value. Subsequent changes in fair value will be recognized in other
comprehensive income only and will not be transferred into earnings
(loss) upon disposition.
•
The introduction of the new “expected credit
loss” impairment model under IFRS 9, as opposed to an
incurred credit loss model under IAS 39, does not have a
significant impact on the Company’s accounts receivable given
the Company sells its products exclusively to large international
financial institutions and other organizations with strong credit
ratings, the negligible historical level of customer default, and
the short term nature of the Company’s receivables.
•
The new general hedge accounting requirements
retain the three types of hedge accounting mechanisms currently
available under IAS 39. Under IFRS 9, greater flexibility has been
introduced to the types of transactions eligible for hedge
accounting, specifically broadening the types of instruments that
qualify for hedging instruments and the types of risk components of
non-financial Leases In January 2016, the IASB issued IFRS 16 –
Leases Leases on-balance Upon the adoption of IFRS 16, the Company
anticipates it will record a material balance of lease assets and
associated lease liabilities related to leases with a term of 12
months or more on the Consolidated Balance Sheet at January 1,
2019. Due to the recognition of additional lease assets and
liabilities, a higher amount of depreciation expense and interest
on lease liabilities will be recognized under IFRS 16 as compared
to the current standard. Additionally, a reduction in production
and/or corporate administration costs is expected. Lastly, the
Company expects a reduction in operating cash outflows with a
corresponding increase in financing cash outflows under IFRS 16.
The Company is in the process of identifying and collecting data
relating to existing agreements that may contain right-of-use</t>
  </si>
  <si>
    <t>Critical Judgements in Applying Accounting Policies</t>
  </si>
  <si>
    <t>5
CRITICAL JUDGEMENTS IN APPLYING ACCOUNTING
POLICIES The critical judgements that the Company’s
management has made in the process of applying the Company’s
accounting policies, apart from those involving estimations
(note 6)
(a)
Operating levels intended by management Prior to a mine being capable of operating at
levels intended by management, costs incurred are capitalized as
part of the costs of the related mining properties and proceeds
from mineral sales are offset against costs capitalized. Depletion
of capitalized costs for mining properties begins when the mine is
capable of operating at levels intended by management. Management
considers several factors (note 3(m))
(b)
Economic recoverability and probability of
future economic benefits of exploration, evaluation and development
costs Management has determined that exploratory
drilling, evaluation, development and related costs incurred which
have been capitalized are economically recoverable. Management uses
several criteria (note 3(m))
(c)
Functional currency The functional currency for each of the
Company’s subsidiaries and investments in associate, is the
currency of the primary economic environment in which the entity
operates. The Company has determined the functional currency of
each entity is the US dollar. Determination of functional currency
may involve certain judgements to determine the primary economic
environment and the Company reconsiders the functional currency of
its entities if there is a change in events and conditions which
determined the primary economic environment.
(d) Asset held for sale and
discontinued operation The Company applies judgement to determine whether
an asset or disposal group is available for immediate sale in its
present condition and that its sale is highly probable and
therefore should be classified as held for sale at the balance
sheet date. Conditions that support a highly probable sale include
the following: an appropriate level of management is committed to a
plan to sell the asset or disposal group, an active program to
locate a buyer and complete the plan has been initiated, the asset
or disposal group has been actively marketed for sale at a price
that is reasonable in relation to its current fair value, and the
sale of the asset or disposal group is expected to qualify for
recognition as a completed sale within one year from the date of
classification as held for sale. At December 31, 2016, the
Company concluded that the assets and liabilities of Los Filos met
the criteria for classification as held for sale. Accordingly, the
group of assets and liabilities were presented separately under
current assets and current liabilities, respectively, and measured
at the lower of its carrying amount and FVLCD, being its carrying
amount. A reversal of impairment loss of $59 million was
recorded for Los Filos during the year ended December 31, 2016
(note 21) . The Company also applies judgement to determine
whether a component of the Company that either has been disposed of
or is classified as held for sale meets the criteria of a
discontinued operation. The key area that involves management
judgement in this determination is whether the component represents
a separate major line of business or geographical area of
operation. Given that the Company continues to operate in Mexico
after the disposal of Los Filos, Los Filos was not considered to be
a separate major line of business or geographical area of
operation, thus it was not considered to be a discontinued
operation.
(e)
Business combinations Determination of whether a set of assets acquired
and liabilities assumed constitute the acquisition of a business or
asset may require the Company to make certain judgements as to
whether or not the assets acquired and liabilities assumed include
the inputs, processes and outputs necessary to constitute a
business as defined in IFRS 3 – Business Combinations (notes 7(a) and 7(b))
(f)
Determination of control of subsidiaries and
joint arrangements Judgement is required to determine when the Company
has control of subsidiaries or joint control of joint arrangements.
This requires an assessment of the relevant activities of the
investee, being those activities that significantly affect the
investee’s returns, including operating and capital
expenditure decision-making, financing of the investee, and the
appointment, remuneration and termination of key management
personnel; and when the decisions in relation to those activities
are under the control of the Company or require unanimous consent
from the investors. Judgement is also required when determining the
classification of a joint arrangement as a joint venture or a joint
operation through an evaluation of the rights and obligations
arising from the arrangement. Changes to the Company’s access
to those rights and obligations may change the classification of
that joint arrangement. In 2017, the Company entered into the
following transactions which required judgement to determine when
the Company has control of subsidiaries or joint control of joint
arrangements: a. Acquisition of Exeter On June 7, 2017, based on the fact that
Goldcorp has a majority ownership interest in Exeter, the majority
of the Exeter board of directors were Goldcorp nominees and
Exeter’s key management personnel was comprised of officers
appointed by Goldcorp, the Company concluded that it has control
over Exeter. Accordingly, Exeter met the criteria to be classified
as a subsidiary. Commencing at the acquisition date of June 7,
2017, the financial results of Exeter were included in the results
of the consolidated group and the portion of Exeter’s net
assets that was not attributable to Goldcorp was accounted for as
non-controlling (note 7(a))
b. Accounting for the 50% interest in Cerro Casale and
Caspiche Based on assessment of the relevant facts and
circumstances, primarily the requirement for unanimous agreement on
management decisions relating to the development and operation of
the arrangement, the Company concluded that the Norte Abierto
Project is a jointly controlled entity. Judgement is also required
when determining the classification of a joint arrangement as a
joint venture or a joint operation through an evaluation of the
rights and obligations arising from the arrangement. Despite the
fact that the joint venture is a limited liability company and the
parties do not have rights and obligations to individual assets and
liabilities, the Company concluded that the Norte Abierto Project
is a joint operation as the arrangement requires the owners to
purchase the output on a pro rata basis, indicating that the entity
has rights and obligations to the separate assets and liabilities
of the joint entity. As such, the project has been proportionately
consolidated with the results of the consolidated group (note
7(a)) c. Acquisition of equity interest in
Leagold As Goldcorp owns greater than 20% of Leagold,
Goldcorp is considered to have significant influence over Leagold,
and therefore, is required to account for its interest in Leagold
using the equity method (note 8(a))
(g)
Indicators of impairment and reversal of
impairment The Company considers both external and internal
sources of information in assessing whether there are any
indications that CGUs are impaired or reversal of impairment is
needed. External sources of information the Company considers
include changes in the market, economic and legal environment in
which the Company operates that are not within its control and are
expected to affect the recoverable amount of CGUs. Internal sources
of information the Company considers include the manner in which
mining properties and plant and equipment are being used or are
expected to be used and indications of economic performance of the
assets. The primary external factors considered are changes in spot
and forecast metal prices, changes in laws and regulations and the
Company’s market capitalization relative to its net asset
carrying amount. Primary internal factors considered are the
Company’s current mine performance against expectations,
changes in mineral reserves and resources, life of mine plans and
exploration results. At December 31, 2017, the carrying amount of
the Company’s net assets exceeded the Company’s market
capitalization, which the Company’s management considered to
be an impairment indicator of certain of the Company’s CGUs
as of December 31, 2017. Management also identified certain
CGU-specific (note 21) (note 21)
(h)
Income and value added taxes The Company’s operations involve dealing with
uncertainties and judgements in the application of complex tax
regulations in multiple jurisdictions. The final income taxes paid
and value added tax (“VAT”) refunds received are
dependent upon many factors, including negotiations with taxing
authorities in various jurisdictions and resolution of issues
arising from VAT and/or income tax audits, such as the
Company’s intercompany charges (note 30(a)) The Company recognizes potential liabilities and
records tax liabilities for uncertain tax positions and matters
identified based on its judgement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VAT receivables are generated on the purchase of
supplies and services in most of the jurisdictions that the Company
operates in. Timing and collection of VAT receivables is uncertain
as VAT refund procedures in certain jurisdictions require a
significant amount of information and follow-up. non-current
In June 2017, the Mexican government’s tax
authority indicated that it had experienced an increase in VAT
refund requests and as a result had commenced more in-depth (note 8(a)) non-current
(i)
Contingencies Contingencies can be either possible assets or
liabilities arising from past events which, by their nature, will
be resolved only when one or more uncertain future events occur or
fail to occur. Such contingencies include, but are not limited
to, environmental obligations, litigation, regulatory proceedings,
tax matters and losses results from other events and
developments. The assessment of the existence and potential
impact of contingencies inherently involves the exercise of
significant judgement regarding the outcome of future events.</t>
  </si>
  <si>
    <t>Key Sources of Estimation Uncertainty</t>
  </si>
  <si>
    <t>6
KEY SOURCES OF ESTIMATION UNCERTAINTY The preparation of consolidated financial
statements requires that the Company’s management make
assumptions and estimates of effects of uncertain future events on
the carrying amounts of the Company’s assets and liabilities
at the end of the reporting period. Actual results may differ from
those estimates as the estimation process is inherently uncertain.
Actual future outcomes could differ from present estimates and
assumptions, potentially having material future effects on the
Company’s consolidated financial statements. Estimates are
reviewed on an ongoing basis and are based on historical experience
and other facts and circumstances. Revisions to estimates and the
resulting effects on the carrying amounts of the Company’s
assets and liabilities are accounted for prospectively. The significant assumptions about the future and
other major sources of estimation uncertainty as at the end of the
reporting period that have a significant risk of resulting in a
material adjustment to the carrying amounts of the Company’s
assets and liabilities are as follows:
(a)
Impairment and reversal of impairment of mining
interests In determining the recoverable amounts of the
Company’s mining interests, the Company primarily uses
estimates of the discounted future after-tax Significant changes in metal price forecasts, the
amount of recoverable reserves, resources, and exploration
potential, estimated future costs of production, capital
expenditures, and/or the impact of changes in current economic
conditions may result in a write-down or reversal of impairment of
the carrying amounts of the Company’s mining interests and/or
goodwill. During the year ended December 31, 2017, the
Company recognized a net impairment expense of $244 million
(2016 – net impairment reversal of $49 million) in respect of
the carrying amounts of certain mining interests (note
21) At December 31, 2017, the carrying amount of
the Company’s mining interests was $20,047 million
(December 31, 2016 – $19,572 million) (notes 19 20)
(b)
Depreciation and depletion The carrying amounts of the Company’s mining
properties are depleted based on recoverable ounces contained in
proven and probable reserves and a portion of resources. The
Company includes a portion of resources where it is considered
probable that those resources will be economically extracted.
Changes to estimates of recoverable ounces and depletable costs
including changes resulting from revisions to the Company’s
mine plans and changes in metal price forecasts can result in
changes to future depletion rates.
Plant and equipment not depleted on a unit of
production basis based on recoverable ounces are depleted on a
straight-line basis. Changes to estimates of the useful life and
residual value may be impacted by the Company’s mine plans
and rate of usage of these capital assets.
(c) Deferred stripping costs In determining whether stripping costs incurred
during the production phase of an open pit mining property relate
to reserves and resources that will be mined in a future period and
therefore should be capitalized, the Company makes estimates of the
stripping activity over the life of the component of reserves and
resources which have been made accessible. Changes in estimated
strip ratios can result in a change to the future capitalization of
stripping costs incurred. At December 31, 2017, the carrying
amount of stripping costs capitalized and included in mining
properties was $204 million (December 31, 2016 –
$205 million).
(d)
Income taxe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 note
14
(e)
Estimated reclamation and closure costs The Company’s provision for reclamation and
closure cost obligations represents management’s best
estimate of the present value of the future cash outflows required
to settle the liability which reflects estimates of future costs,
inflation, movements in foreign exchange rates, assumptions of
risks associated with the future cash outflows and assumptions of
probabilities of alternative estimates of future cash outflows, and
the applicable risk-free interest rates for discounting those
future cash outflows. Significant judgements and estimates are
required in forming assumptions of future activities, future cash
outflows and the timing of those cash outflows. These assumptions
are formed based on environmental and regulatory requirements and
the Company’s environmental policies which may give rise to
constructive obligations. The Company’s assumptions are
reviewed at the end of each reporting period and adjusted to
reflect management’s current best estimate and changes in any
of the above factors can result in a change to the provision
recognized by the Company. At December 31, 2017, the
Company’s total provision for reclamation and closure cost
obligations was $599 million (December 31, 2016 –
$622 million). The undiscounted value of these obligations at
December 31, 2017 was $1,572 million (December 31,
2016 – $1,786 million) (note 25) For the purpose of calculating the present value of
the provision for reclamation and closure cost obligations, the
Company discounts the estimated future cash outflows using the
risk-free interest rate applicable to the future cash outflows,
which is the appropriate US Treasury risk-free rate which reflects
the reclamation lifecycle estimated for all sites, including
operating, inactive and closed mines and development projects. For
those sites with a greater than 100-year For the year ended December 31, 2017, the
Company applied a 20-year Changes to reclamation and closure cost obligations
are recorded with a corresponding change to the carrying amounts of
the related mining properties (for operating mines and development
projects) and as production costs (for inactive and closed mines)
for the period. Adjustments to the carrying amounts of related
mining properties can result in a change to future depletion
expense.
(f) Contingencies Due to the size, complexity and nature of the
Company’s operations, various legal and tax matters are
outstanding from time to time. In the event that management’s
estimate of the future resolution of these matters changes, the
Company will recognize the effects of the changes in its
consolidated financial statements on the date such changes occur
(note 30)</t>
  </si>
  <si>
    <t>Acquisitions</t>
  </si>
  <si>
    <t>7.
ACQUISITIONS
(a)
Acquisitions of Cerro Casale and Caspiche
Projects On June 9, 2017, the Company completed the
acquisition of a 50% interest in the Cerro Casale Project. The
transaction was executed in multiple steps, including the
acquisition of a 25% interest by Goldcorp in the project from each
of Kinross Gold Corporation (“Kinross”) and Barrick,
which resulted in Barrick and Goldcorp each owning 50% of the
project and subsequently forming a 50/50 joint operation with
Barrick. The Cerro Casale Project is located in the Maricunga Gold
Belt in the Atacama Region in northern Chile. The Company also acquired 100% of the issued and
outstanding shares of Exeter and its Caspiche Project, also located
in the Maricunga Gold Belt. After completing the acquisition of the
100% interest in Exeter, Goldcorp contributed the Caspiche Project
into the joint operation with Barrick, which resulted in a 50%
interest held by each of Barrick and Goldcorp in the combined
project, Norte Abierto. The key steps in the transactions were as
follows:
•
Acquisition of Kinross’ 25% interest in
Cerro Casale and 100% interest in the Quebrada Seca exploration
project
•
Acquisition of an additional 25% interest in
Cerro Casale from Barrick
•
Acquisition of Exeter and its 100% owned
Caspiche Project:
•
Formation of a new 50/50 joint operation with
Barrick two-year two-year two-year The total amount of consideration paid for the
acquisition of the 50% interest in the Cerro Casale and Quebrada
Seca projects was $526 million, comprised of a
$260 million initial cash payment to Kinross, the
$260 million deferred payment obligation to Barrick and
$6 million of transaction costs. The deferred obligation
payment includes an annual price adjustment of 4.75% per annum. The
royalty interests for future production and contingent payments to
Barrick and Kinross stipulated in the agreements will be recognized
as production costs and mining interests, respectively, if and
when, the obliging events occur. The Company concluded the acquired assets and
assumed liabilities of Cerro Casale did not constitute a business
and accordingly the transaction was accounted for as an asset
acquisition. The purchase price was allocated to the assets
acquired and liabilities assumed on a relative fair value basis as
follows: $449 million to mining interest, $59 million
representing water rights presented as non-current
The Company completed the acquisition of 100% of
the issued and outstanding common shares of Exeter for total
consideration of $156 million based on the closing price of
the Company’s common shares on the dates of acquisition,
including transaction costs and other adjustments of
$7 million. The Company concluded the acquired assets and
assumed liabilities of Exeter did not constitute a business and
accordingly the transaction was accounted for as an asset
acquisition. The consideration paid was allocated to the assets
acquired and liabilities assumed on a relative fair value basis
with $160 million allocated to mining interests, and
$3 million to working capital.
(b)
Acquisition of Kaminak On July 19, 2016, the Company completed the
acquisition of 100% of the issued and outstanding common shares of
Kaminak by way of a plan of arrangement (the
“Arrangement”) for total consideration of
$406 million based on the closing price of the Company’s
common shares on the date of acquisition, including transaction
costs of $6 million. Pursuant to the Arrangement, each common
share of Kaminak was exchanged for 0.10896 of a common share of the
Company. Kaminak’s principal asset is the 100% owned Coffee
project, a hydrothermal gold deposit located approximately 130
kilometres south of the City of Dawson, Yukon. Coffee is a
high-grade, open pit, heap leach mining project. The Company concluded that the acquired assets and
assumed liabilities did not constitute a business and accordingly
the transaction was accounted for as an asset acquisition. The
purchase price was allocated to the assets acquired and liabilities
assumed on a relative fair value basis with $386 million
allocated to mining interests and the remaining $20 million
allocated to deferred income tax asset ($9 million) and working
capital items ($11 million). The assets acquired and liabilities
assumed have been assigned to and included in Other in the segment
information disclosure (note 9)</t>
  </si>
  <si>
    <t>Divestitures</t>
  </si>
  <si>
    <t>8.
DIVESTITURES
(a)
Divestiture of Los Filos On April 7, 2017, the Company completed the
sale of Los Filos to Leagold and received total consideration of
$350 million, before working capital adjustments. The
consideration was comprised of $71 million of Leagold common
shares, $250 million in cash and a $29 million short-term
promissory note which was paid in July 2017. The Company also
retained rights to certain VAT receivables of approximately
$100 million. At December 31, 2017, the balance of the
VAT receivables was $13 million (December 31, 2016
– $nil) and was collected in January 2018. The amount was
included in other current assets on the Consolidated Balance
Sheet. At December 31, 2016, the sale was considered
highly probable; therefore, the assets and liabilities of Los Filos
were classified as assets and liabilities held for sale and
presented separately under current assets and current liabilities,
respectively. In connection with the transaction, the Company
recognized a net reversal of the 2015 impairment of mining
interests of $43 million; an impairment reversal of
$59 million was recognized during the year ended
December 31, 2016 based on estimated proceeds from the sale. A
subsequent impairment of $16 million was recognized during the
year ended December 31, 2017 based on changes to the carrying
value of the Los Filos assets as a result of normal operations.
There was no gain or loss on the disposition.
Total consideration, including working capital adjustments (net of
transaction costs of $3 million) $ 348
Net assets sold and derecognized:
Cash and cash equivalents 23
Inventories and heap leach ore—current 143
Other current assets 14
Inventories and heap leach ore—non-current 128
Mining interests 151
Accounts payable and accrued liabilities (38 )
Deferred tax liabilities (12 )
Provisions (56 )
Other (5 )
348
Gain (loss) on disposition $
—
Los Filos and Leagold are presented in Other in the
segment information disclosure (note 9)
(b)
Divestiture of Cerro Blanco On May 31, 2017, the Company completed the
sale of the Cerro Blanco Project in Guatemala to Bluestone
Resources Inc. (“Bluestone”) for total consideration of
$22 million, comprised of $18 million in cash, and
3 million Bluestone common shares with a fair value of
$4 million. Goldcorp will receive an additional
$15 million cash payment from Bluestone upon declaration of
commercial production at Cerro Blanco and a 1% net smelter return
royalty on production. Immediately prior to the classification to assets
and liabilities as held for sale, the carrying amount of Cerro
Blanco was remeasured to its recoverable amount, being its fair
value less costs of disposal (“FVLCD”), based on the
expected proceeds from the sale. As a result, the Company recorded
an impairment reversal during the year ended December 31, 2017
of $19 million. Subsequently, on completion of the sale, the
Company recognized a loss on the disposal of $6 million
($6 million, net of tax), net of transaction costs of
$1 million. Cerro Blanco’s assets and liabilities were
presented in Other in the segment information disclosure up to the
date of disposition (note 9)
(c)
Divestiture of San Nicolas On October 18, 2017, the Company sold its 21%
interest in the San Nicolas copper-zinc project, a stand-alone
project in Mexico, to Teck Resources Limited for cash consideration
of $50 million. The carrying value of San Nicolas was
$2 million on the date of sale and the gain on disposition of
$48 million ($34 million, net of tax) was recognized in
the Consolidated Statements of Earnings. San Nicolas’ assets
and liabilities were presented in Other in the segment information
disclosure up to the date of disposition (note 9)
(d)
Divestiture of Camino Rojo On November 7, 2017, the Company completed the
sale of its 100% interest in the Camino Rojo Project, part of the
Peñasquito mine located in Mexico, to Orla Mining Ltd.
(“Orla”). Under the terms of the agreement, the Company
received approximately 19.9% of the issued and outstanding shares
of Orla valued at $34 million and will receive a 2% net
smelter return royalty on revenues from all metal production from
the Camino Rojo oxide project. The Company also has the option to
acquire up to 70% interest in future sulphide projects, subject to
certain criteria. The shares were recorded as investment in
securities on the Consolidated Balance Sheet. The value of
consideration received was credited to mining interests associated
with Peñasquito, resulting in $nil gain or loss on
disposition.</t>
  </si>
  <si>
    <t>Segment Information</t>
  </si>
  <si>
    <t>9.
SEGMENT INFORMATION Operating results of operating segments are
reviewed by the Company’s chief operating decision maker
(“CODM”) to make decisions about resources to be
allocated to the segments and to assess their performance. The
Company considers each individual mine site as operating segments
for financial reporting purposes except as noted below. Following the Company’s acquisition and
divestitures, and the closure of Marlin in 2017, the Company
reassessed its segments for financial reporting purposes. The
Company concluded that Marlin and Los Filos are no longer operating
segments and are included in Other; they were previously included
in the Other mines operating segment. The Company’s 37.5%
interest in Alumbrera, which was previously reported as Other
associate, and Leagold are also presented in Other, because their
financial results do not meet the quantitative threshold required
for segment disclosure purposes. Prior periods’ results have
been re-presented Assets in Other also include the Company’s
100% interest in the Coffee Project, the Company’s 50%
interests in the NuevaUnión and the Norte Abierto projects,
corporate assets and the Company’s closed and inactive mines.
Liabilities in Other include the Company’s $1.0 billion
notes, $1.5 billion notes, $182 million of deferred
payment obligation (note 7(a)),
Significant information relating to the Company’s reportable
operating segments is summarized in the tables below:
Revenues
(a)(b) Production
costs
Depreciation and depletion
Earnings (loss) (b)(c)(e)(g) Expenditures
on
Years Ended December 31 2017 2016 2017 2016 2017 2016 2017 2016 2017 2016
Éléonore $ 377 $ 346 $ 251 $ 243 $ 137 $ 146 $ (17 ) $ (43 ) $ 109 $ 94
Musselwhite 293 321 144 140 41 59 98 118 58 37
Porcupine 341 343 209 189 122 63 96 85 109 62
Red Lake 264 388 180 179 87 123 (900 ) 64 80 100
Peñasquito 1,400 1,044 751 698 279 243 360 99 532 230
Cerro Negro 609 532 258 249 267 217 72 52 87 97
Pueblo Viejo (d) 569 607 199 185 39 35 888 387 46 40
Other (d) 357 793 279 553 71 188 (126 ) (119 ) 103 79
Attributable segment total 4,210 4,374 2,271 2,436 1,043 1,074 471 643 1,124 739
Excluding attributable amounts from associates and joint
venture (787 ) (864 ) (382 ) (370 ) (53 ) (50 ) (206 ) (274 ) (49 ) (43 )
Consolidated total $ 3,423 $ 3,510 $ 1,889 $ 2,066 $ 990 $ 1,024 $ 265 $ 369 $ 1,075 $ 696
At December 31, 2017 Assets Liabilities Net Assets
Éléonore $ 2,735 $ 273 $ 2,462
Musselwhite 546 153 393
Porcupine 990 196 794
Red Lake 1,731 88 1,643
Peñasquito 8,370 3,089 5,281
Cerro Negro 3,285 531 2,754
Pueblo Viejo (d) 1,746
— 1,746
Other (d) 2,282 3,171 (889 )
Total $ 21,685 $ 7,501 $ 14,184
At December 31, 2016 Assets Liabilities Net Assets
Éléonore $ 2,759 $ 356 $ 2,403
Musselwhite 774 153 621
Porcupine 1,028 173 855
Red Lake 2,526 342 2,184
Peñasquito 8,011 3,033 4,978
Cerro Negro 3,536 738 2,798
Pueblo Viejo 1,123
— 1,123
Other 1,740 3,287 (1,547 )
Total $ 21,497 $ 8,082 $ 13,415
(a) The Company’s principal product
is gold bullion which is sold primarily in the London spot market.
Concentrate produced at Peñasquito and Alumbrera, containing
both gold and by-product
2017 2016
Gold $ 2,527 74 % $ 2,861 81 %
Silver 364 11 % 384 11 %
Zinc 425 12 % 200 6 %
Lead 98 3 % 62 2 %
Copper 9 — % 3 — %
$ 3,423 100 % $ 3,510 100 %
Certain of the Company’s mines (including the
Company’s associates) supplemented their gold revenues with
the sale of other metals as shown in the table below:
Years Ended December 31 Peñasquito (i) Cerro Negro Pueblo Viejo Other
Gold 2017 $ 598 $ 552 $ 541 $ 142
2016 $ 552 $ 477 $ 582 $ 263
Silver 2017 270 57 27 38
2016 227 55 24 102
Zinc 2017 425
—
—
—
2016 200
—
—
—
Lead 2017 98
—
—
—
2016 62
—
—
—
Copper 2017 9
— 1 80
2016 3
— 1 130
Molybdenum 2017
—
—
— 4
2016
—
—
— 4
Total 2017 $ 1,400 $ 609 $ 569 $ 264
2016 $ 1,044 $ 532 $ 607 $ 499
(i)
The Company has a long term agreement with Wheaton
Precious Metals Corp. (“Wheaton”) to deliver 25% of
silver produced from Peñasquito during its life of mine for a
per ounce cash payment of $4.13 (2016—$4.09), subject to
annual inflation adjustments.
(b) Intersegment sales and transfers are
eliminated in the above information reported to the Company’s
CODM. For the year ended December 31, 2017, intersegment
purchases included $541 million and $27 million,
respectively, of gold and silver ounces purchased from Pueblo Viejo
(2016 – $582 million and $24 million, respectively)
and revenues related to the sale of these ounces to external third
parties were $541 million and $27 million, respectively
(2016 – $582 million and $24 million,
respectively).
(c) A reconciliation of attributable
segment total earnings from operations, associates and joint
venture to the Company’s earnings before taxes per the
Consolidated Statements of Earnings is as follows:
2017 2016
Attributable segment total earnings from operations, associates
and joint venture $ 471 $ 643
Adjustment to account for Pueblo Viejo, NuevaUnión, Leagold
and Alumbrera on an equity method basis (206 ) (274 )
Gain on derivatives, net (i) 4 3
Gain on disposition of mining interest, net of transaction
costs 42
—
Finance costs (i) (133 ) (137 )
Other income (expense), net (i) 15 (13 )
Earnings before taxes $ 193 $ 222
(i) Arose from corporate activities that
would primarily be allocated to Other except for $27 million
(2016 – $27 million) of finance costs incurred during the
year ended December 31, 2017, which would be allocated to the
Peñasquito segment and gain on derivatives of $4 million
(2016 – $3 million) which would be allocated primarily to the
Peñasquito segment. Additionally, during the year ended
December 31, 2017, the Company recognized a net foreign
exchange of $23 million (2016 – $68 million) which would
primarily be allocated to the Peñasquito and Cerro Negro
segments.
(d) The attributable segment information
relating to Pueblo Viejo, NuevaUnión and Alumbrera, as
reviewed by the CODM, is based on the Company’s proportionate
share of profits and expenditures on mining interests. However, as
required by IFRS, the Company’s investments in Pueblo Viejo,
NuevaUnión and Alumbrera are accounted for in these
consolidated financial statements using the equity method (note
20)
(e) During the year ended
December 31, 2016, $22 million of corporate restructuring
costs ( note 11
(f) On February 15, 2017, the
Company paid cash consideration of $65 million and recognized
a $2 million loss on the acquisition of the 4% gold stream on
the El Morro deposit, part of the Company’s NuevaUnión
joint venture, from New Gold Inc. eliminating the Company’s
obligation to New Gold Inc.
(g) Earnings (loss) from operations,
associates and joint venture includes $244 million of net
impairment expense ($23 million reversal of impairment, net of
tax recovery) recognized in respect of the Company’s mining
interests (2016 – impairment reversal of $49 million)
(note 21)</t>
  </si>
  <si>
    <t>Production Costs</t>
  </si>
  <si>
    <t>10. PRODUCTION COSTS
Years ended December 31 2017 2016
Raw materials and consumables $ 836 $ 937
Salaries and employee benefits (a) 480 500
Contractors 415 408
Royalties (note 19(i)) 78 69
Transportation costs 47 35
Maintenance costs 35 58
Revision of reclamation and closure cost provision (4 ) (17 )
Change in inventories (64 ) (5 )
Other 66 81
$ 1,889 $ 2,066
(a) Salaries and employee benefits
exclude $64 million of salaries and employee benefits included
in corporate administration in the Consolidated Statements of
Earnings for the year ended December 31, 2017 (2016 –
$69 million). Salaries and employee benefits also exclude amounts
related to restructuring activities incurred at mine sites of
$4 million for the year ended December 31, 2017, (2016
– $28 million). These costs are presented separately as
restructuring costs in the Consolidated Statements of Earnings
(note 11)</t>
  </si>
  <si>
    <t>Restructuring Costs</t>
  </si>
  <si>
    <t>11. RESTRUCTURING COSTS The Company incurred $4 million in
restructuring costs during the year ended December 31, 2017
(2016 – $50 million), of which $nil related to the
accelerated vesting of share-based compensation (2016 – $4
million). The restructuring costs relate primarily to severance
costs associated with involuntary and voluntary workforce reduction
initiatives to improve efficiencies at mine sites and corporate
offices. At December 31, 2017, $2 million
(December 31, 2016 – $16 million) of the restructuring
costs was included in accrued liabilities. During the year ended
December 31, 2017, $18 million (2016 – $34 million)
of the accrued liabilities was paid.</t>
  </si>
  <si>
    <t>Finance Costs</t>
  </si>
  <si>
    <t>12. FINANCE COSTS
Years ended December 31 2017 2016
Interest expense $ 99 $ 103
Finance fees 10 10
Accretion of reclamation and closure cost obligations (note
25(a)) 24 24
$ 133 $ 137</t>
  </si>
  <si>
    <t>Other Income (Expenses), Net</t>
  </si>
  <si>
    <t>13. OTHER INCOME (EXPENSES),
NET
Years ended December 31 2017 2016
Finance income $ 39 $ 49
Gains on sale of investments 16 23
Foreign exchange loss (23 ) (68 )
Other (1) (17 ) (17 )
$ 15 $ (13 )
(1) Other expense includes the impact of
a $10 million provision which the Company recognized in
respect of the settlement of a guarantee the Company had provided
to Wheaton relating to a silver stream agreement with Primero
Mining Corp. The Company was released from the guarantee on payment
of the $10 million in January 2018.</t>
  </si>
  <si>
    <t>Income Taxes</t>
  </si>
  <si>
    <t>14. INCOME TAXES
Years ended December 31 2017 2016
Current income tax expense $ 196 $ 125
Deferred income tax recovery (661 ) (65 )
Income tax (recovery) expense $ (465 ) $ 60
Income tax (recovery) expense differs from the
amount that would result from applying the Canadian federal and
provincial income tax rates to earnings before taxes. These
differences result from the following items:
Years ended December 31 2017 2016
Earnings before taxes $ 193 $ 222
Canadian federal and provincial income tax rates 25 % 25 %
Income tax expense based on Canadian federal and provincial income
tax rates 48 56
(Decrease) increase attributable to:
Changes in recognition of deferred tax assets 38 (47 )
Effects of different foreign statutory tax rates on earnings of
subsidiaries 25 (58 )
Non-deductible 16 42
Mining taxes 10 35
Foreign exchange impact on tax bases of assets, liabilities, and
losses (8 ) 189
Mexican inflation on tax values (30 ) (14 )
Assets sold and assets held for sale (note 8) (36 ) 29
Non-taxable (47 ) (43 )
Other impacts of foreign exchange (1) (116 ) (128 )
Argentinian tax reform (2) (156 )
—
Impairment of mining interests (note 21) (206 )
—
Other (3 ) (1 )
$ (465 ) $ 60
(1) Other impacts of foreign exchange
include the currency translation effects of local currency current
taxes receivable and payable, the tax impact of local currency
foreign exchange gains or losses and the non-taxable non-deductible
(2) In December 2017, Argentina enacted
corporate tax changes which included a reduction in the corporate
tax rate from 35% to 30% for 2018 and 2019, with a further
reduction to 25% for 2020 and thereafter. Concurrently, a dividend
distribution tax was introduced which charges an effective tax of
5% and 10% on dividend distributions for 2018 and 2019, and 2020
and thereafter, respectively. The Argentine tax rate reduction
resulted in a deferred tax recovery of $156 million in
2017.
The significant components of deferred income tax assets and
liabilities were as follows:
At December 31 At December 31
Deferred income tax assets (a)
Operating loss carryforwards
Argentina $ 144 $ 199
Canada 141 129
Mexico 3 25
Chile 5 5
Other
— 1
293 359
Deductible temporary differences relating to:
Reclamation and closure cost obligations 144 147
Mining interests 131 87
Other 112 79
387 313
Investment tax credits 89 86
Total deferred income tax assets 769 758
Deferred income tax liabilities
Taxable temporary differences relating to:
Mining interests (3,636 ) (4,255 )
Other (84 ) (112 )
Total deferred income tax liabilities (3,720 ) (4,367 )
Deferred income tax liabilities, net (2,951 ) (3,609 )
Balance sheet presentation
Deferred income taxes assets 112 49
Deferred income taxes liabilities (3,063 ) (3,658 )
Deferred income tax liabilities, net $ (2,951 ) $ (3,609 )
(a) The Company believes that it is
probable that the results of future operations will generate
sufficient taxable income to realize the above noted deferred
income tax assets. The Company recognized $109 million (2016
– $43 million) in deferred tax assets that were in excess of
taxable temporary differences but are supported by expected future
taxable earnings. Deferred tax assets that have not been recognized
as part of the total above were as follows:
At December 31 At December 31
Operating loss carryforwards $ 37 $ 78
Deductible temporary differences relating to:
Non-operating 111 63
Mining interests
— 17
Other 6 31
$ 154 $ 189</t>
  </si>
  <si>
    <t>Per Share Information</t>
  </si>
  <si>
    <t>15. PER SHARE INFORMATION
(a) Net earnings per share Net earnings per share for the year ended
December 31, 2017 was calculated based on basic and diluted
net earnings of $658 million, (2016 – $162 million) and
the weighted average number of shares outstanding used in the
calculation was based on the following:
(in millions) 2017 2016
Basic weighted average number of shares outstanding 862 842
Effect of dilutive stock options and restricted share units 3 3
Diluted weighted average number of shares outstanding 865 845
The outstanding equity instruments that could
potentially dilute basic earnings per share in the future, but were
not included in the calculation of diluted net earnings per share
for the year ended December 31, 2017 because they were
anti-dilutive, were 7 million stock options (2016 – 11
million).
(b) Dividends declared On February 25, 2016, the Company announced a
quarterly dividend of $0.02 per share, effective April 1,
2016, with the first payment in June 2016. During the year ended
December 31, 2017, the Company declared dividends of $0.08 per
share for total dividends of $70 million, respectively (2016
– $0.12 per share for dividends of $102 million). On May 11, 2016, the Company announced that it
implemented a Dividend Reinvestment Plan (“DRIP”) which
allows shareholders the opportunity to increase their investment in
Goldcorp without additional transaction costs by receiving dividend
payments in the form of common shares of the Company. The DRIP
allows shareholders to reinvest their cash dividends into
additional common shares issued from treasury at a 3% discount to
the average market price calculated at the time of dividend
payment. Participation in the DRIP is optional and will not
affect shareholders’ cash dividends unless they elect to
participate in the DRIP. During the year ended December 31,
2017, the Company issued $8 million (2016 – $5 million)
in common shares under the Company’s Dividend Reinvestment
Plan.</t>
  </si>
  <si>
    <t>Schedule of Supplemental Cash Flow Information</t>
  </si>
  <si>
    <t>16. SUPPLEMENTAL CASH FLOW
INFORMATION
(a) Cash and cash equivalents are
comprised of the following:
At December 31 At December 31
Cash $ 184 $ 146
Money market investments 2 11
$ 186 $ 157
(b)
The following table summarizes the decrease and increase in working
capital during the years end December 31:
2017 2016
Accounts receivable increase $ (48 ) $ (28 )
Inventories (increase) decrease (57 ) 18
Sales and indirect taxes recoverable decrease (increase) 165 (54 )
Accounts payable and accrued liabilities increase (decrease) 39 (128 )
Income taxes payable increase, net of income taxes receivable 3 20
Other 43 46
Decrease (increase) in working capital $ 145 $ (126 )
(c) The following table summarizes cash
received and paid included in the Company’s operating and
investing activities during the years end Dec 31:
Years ended December 31 2017 2016
Operating activities include the following cash received
(paid):
Interest received $ 77 $ 76
Interest paid (89 ) (98 )
Income taxes refunded 9 17
Income taxes paid (201 ) (134 )
Investing activities include the following cash received
(paid):
Net (purchases) proceeds of short-term investments and available-for-sale
Purchases of short-term investments $ (91 ) $ (49 )
Proceeds from maturity of short-term investments 86 63
Purchases of available-for-sale (67 ) (31 )
Proceeds from sale of available-for-sale 24 54
$ (48 ) $ 37
(d)
The changes in liabilities arising from financing activities,
including both changes arising from cash flows and non-cash
Debt Finance lease
At January 1, 2016 $ 2,688 $ 272
Principal payment (172 ) (5 )
Accretion 4 1
Foreign exchange gain (10 )
—
Revision to future lease payments
— (16 )
At January 1, 2017 2,510 252
Principal payment (30 ) (6 )
Accretion 3 2
At December 31, 2017 $ 2,483 $ 248</t>
  </si>
  <si>
    <t>17. INVENTORIES
At December 31 At December 31
Supplies $ 237 $ 230
Finished goods 112 76
Work-in-process 66 45
Stockpiled ore 42 35
Heap leach ore
— 12
457 398
Less: non-current (16 ) (28 )
$ 441 $ 370
(a) The costs of inventories recognized
as expense for the year ended December 31, 2017 amounted to
$2,719 million (2016 – $2,952 million), of which
$1,753 million (2016 – $1,953 million) and
$966 million (2016 – $999 million) was included in
production costs and depreciation and depletion in the Consolidated
Statements of Earnings, respectively.</t>
  </si>
  <si>
    <t>Other Current Assets</t>
  </si>
  <si>
    <t>18. OTHER CURRENT ASSETS
At December 31 At December 31
Prepaid expenses and other $ 29 $ 28
VAT receivables related to disposition of Los Filos (note
8(a)) 13
—
Accrued interest receivable (note 20(a)) 4 31
Current derivative assets designated as hedging instruments 2
—
$ 48 $ 59</t>
  </si>
  <si>
    <t>Mining Interests - Owned By Subsidiaries</t>
  </si>
  <si>
    <t>19. MINING INTERESTS – OWNED BY
SUBSIDIARIES AND JOINT OPERATION
Mining properties
Depletable Non-depletable
Reserves and resources Reserves and resources Exploration potential Plant and (g)(h) Total
Cost
At January 1, 2017 $ 12,668 $ 4,670 $ 7,225 $ 6,757 $ 31,320
Acquisition of mining interest (note 7(a))
— 529
— 2 531
Expenditures on mining interests (a)(b)(c) 427 170
— 500 1,097
Removal of fully depreciated/depleted assets and disposals
(e) (1,469 ) (1 ) (2 ) (295 ) (1,767 )
Transfers and other movements (f) 1,432 464 (1,965 ) 12 (57 )
At December 31, 2017 13,058 5,832 5,258 6,976 31,124
Accumulated depreciation and depletion and impairment
At January 1, 2017 (5,780 ) (2,510 ) (2,263 ) (3,202 ) (13,755 )
Depreciation and depletion (d) (615 )
—
— (393 ) (1,008 )
Impairment expense, net (note 8(b), 21) (294 ) (259 ) (80 ) (136 ) (769 )
Removal of fully depreciated/depleted assets and disposals 1,463
—
— 275 1,738
Transfers and other movements (f) (17 )
—
— (2 ) (19 )
At December 31, 2017 (5,243 ) (2,769 ) (2,343 ) (3,458 ) (13,813 )
Carrying amount – At December 31, 2017 $ 7,815 $ 3,063 $ 2,915 $ 3,518 $ 17,311
Mining properties
Depletable Non-depletable
Reserves Reserves Exploration Plant and (g)(h) Total
Cost
At January 1, 2016 $ 11,964 $ 4,346 $ 7,991 $ 6,733 $ 31,034
Acquisition of mining interest (note 7(b))
— 386
—
— 386
Expenditures on mining interests (a)(b)(c) 335 96
— 243 674
Reclassifications to asset held for sale (note 8(a)) (509 )
— (13 ) (191 ) (713 )
Transfers and other movements (f) 878 (158 ) (753 ) (28 ) (61 )
At December 31, 2016 12,668 4,670 7,225 6,757 31,320
Accumulated depreciation and depletion and impairment
At January 1, 2016 (5,608 ) (2,510 ) (2,263 ) (3,023 ) (13,404 )
Depreciation and depletion (d) (599 )
—
— (397 ) (996 )
Reclassifications to asset held for sale (note 8(a)) 368
—
— 178 546
Impairment reversal, net (notes 8(a), 21) 58
—
— (6 ) 52
Transfers and other movements (f) 1
—
— 46 47
At December 31, 2016 (5,780 ) (2,510 ) (2,263 ) (3,202 ) (13,755 )
Carrying amount – At December 31, 2016 $ 6,888 $ 2,160 $ 4,962 $ 3,555 $ 17,565
A summary by property of the carrying amount of
mining interests owned by subsidiaries and joint operation is as
follows:
Mining properties (i)
Depletable Non-depletable
Reserves Reserves Exploration Plant and (g) (h) At December 31 2017 At December 31
Éléonore $ 1,590 $ 85 $
— $ 921 $ 2,596 $ 2,643
Musselwhite 292 16 28 171 507 477
Porcupine 398 440
— 139 977 872
Red Lake 520 457 198 221 1,396 2,260
Coffee
— 432
— 2 434 399
Peñasquito 3,760 1,031 1,859 1,202 7,852 7,603
Cerro Negro 1,255 56 830 770 2,911 3,166
Norte Abierto
— 546
— 2 548
—
Corporate and other
—
—
— 90 90 145
$ 7,815 $ 3,063 $ 2,915 $ 3,518 $ 17,311 $ 17,565
(a) Exploration, evaluation and project
costs incurred by the Company during the years ended
December 31 were as follows:
2017 2016
Total exploration, evaluation and project expenditures $ 114 $ 102
Less: amounts capitalized to mining interests (52 ) (68 )
Total exploration, evaluation and project costs recognized in the
Consolidated Statements of Earnings $ 62 $ 34
(b) Expenditures on mining interests
include finance lease additions, capitalized borrowing costs and
deposits on mining interests, and are net of investment tax credits
and exclude capitalized reclamation and closure costs. The
following is a reconciliation of capitalized expenditures on mining
interests to expenditures on mining interests in the Consolidated
Statements of Cash Flows:
2017 2016
Capitalized expenditures on mining interests including associates
and joint venture $ 1,130 $ 684
Interest paid (35 ) (25 )
(Increase) decrease in accrued expenditures (20 ) 37
Expenditures on mining interests per Consolidated Statements of
Cash Flows $ 1,075 $ 696
(c) Includes capitalized borrowing costs
incurred during the years ended December 31 as follows:
2017 2016
Red Lake - Cochenour $ 23 $ 22
Norte Abierto Project 11
—
Porcupine - Borden Project 4
—
Peñasquito - Pyrite Leach Project 6
—
Other 2 1
$ 46 $ 23
During the years ended December 31 2017 and
2016, the Company’s borrowings eligible for capitalization
included its $1.0 billion notes, $1.5 billion notes, the
revolving credit facility and the deferred payment obligation
related to Norte Abierto (note 7(a)) A reconciliation of total eligible borrowing costs
incurred to total borrowing costs included in finance costs in the
Consolidated Statements of Earnings is as follows:
2017 2016
Total borrowing costs incurred $ 111 $ 99
Less: amounts capitalized to mining interests (46 ) (23 )
Total borrowing costs included in finance costs in the Consolidated
Statements of Earnings $ 65 $ 76
Weighted average rate used in capitalization of borrowing costs
during year 3.84 % 3.67 %
(d) A reconciliation of depreciation and
depletion during the years ended December 31 to depreciation
and depletion recognized in the Consolidated Statements of Earnings
is as follows:
2017 2016
Total depreciation and depletion $ 1,008 $ 996
Less: amounts capitalized to mining interests (5 ) (11 )
Changes in amounts allocated to ending inventories (13 ) 39
Total depreciation and depletion recognized in the Consolidated
Statements of Earnings $ 990 $ 1,024
(e) Removal of fully depreciated/depleted
asset and disposals primarily includes the costs and accumulated
depreciation/depletion of fully depreciated/depleted assets for
closed sites that are no longer in use.
(f) Transfers and other movements
primarily represent the reallocation of costs between mining
interest categories relating to the conversion of reserves,
resources and exploration potential within mining interests,
capitalized reclamation and closure costs, capitalized
depreciation, and the reclassification of non-depletable
(g) At December 31, 2017, assets not
yet ready for intended use, and therefore not yet being
depreciated, included in the carrying amount of plant and equipment
amounted to $512 million (December 31, 2016 – $309
million).
(h) At December 31, 2017, finance
leases included in the carrying amount of plant and equipment
amounted to $278 million (December 31, 2016 – $299
million) (note 24)
(i) Certain of the mining properties in
which the Company has interests are subject to royalty arrangements
based on their net smelter returns (“NSR“s), modified
NSRs, net profits interest (“NPI”), net earnings,
and/or gross revenues. Royalties are expensed at the time of sale
of gold and other metals. For the year ended December 31,
2017, royalties included in production costs amounted to
$78 million (2016 – $69 million) (note 10)
Mining properties:
Royalty arrangements
Musselwhite
1.25 – 5% NPI
Éléonore
2.2 – 3.5% of NSR
Peñasquito
2% of NSR and 0.5% of gross income on sale of gold
and silver
Cerro Negro
3% of modified NSR and 1% of net earnings
Alumbrera
3% of modified NSR plus 20 – 30% of net
proceeds after capital recovery and changes in working capital
Pueblo Viejo
3.2% of NSR
NuevaUnión
1.5% – 2% modified NSR on portions of the
property and 2% NPI
Coffee
2% of NSR
Norte Abierto 3.08% NSR on the Caspiche property;
Goldcorp to pay 1.25% gross royalty on Cerro Casale and Quebrada
Seca (note 7(a))</t>
  </si>
  <si>
    <t>Mining Interests - Investments in Associates and Joint Venture</t>
  </si>
  <si>
    <t>20. MINING INTERESTS –
INVESTMENTS IN ASSOCIATES AND JOINT VENTURE At December 31, 2017, the Company had a 40%
interest in Pueblo Viejo, a 50% interest in NuevaUnión, a
22.9% interest in Leagold (included in “Other”) and a
37.5% interest in Alumbrera (included in “Other”).
These investments are accounted for using the equity method and
included in mining interests . The following table summarizes the change in the
carrying amount of the Company’s investments in associates
and joint venture:
Pueblo Viejo (a) NuevaUnión Other (b) Total
At January 1, 2017 $ 1,123 $ 884 $
— $ 2,007
Company’s share of net earnings of associates and joint
venture (1) 142 2
— 144
Acquisition of interest in Leagold (note
8(a))
—
— 71 71
Capital investment
— 33
— 33
Return of capital investment (65 )
—
— (65 )
Reversal of impairment 557
—
— 557
Other (11 )
—
— (11 )
At December 31, 2017 $ 1,746 $ 919 $ 71 $ 2,736
At January 1, 2016 $ 967 $ 872 $
— $ 1,839
Company’s share of net earnings of associates and joint
venture 169 2
— 171
Capital investment
— 10
— 10
Return of capital investment (24 )
—
— (24 )
Other 11
—
— 11
At December 31, 2016 $ 1,123 $ 884 $
— $ 2,007
(1) Share of net earnings related to
associates and joint venture of $189 million (year ended
December 31, 2016 – $171 million) presented on the
Consolidated Statement of Earnings includes the Company’s
share of net earnings of associates and joint venture of
$144 million (year ended December 31, 2016 – 171
million) and the reduction of the provision related to funding
Alumbrera’s reclamation costs of $45 million (year ended
December 31, 2016 – $nil ) (note 20(c)).
Summarized financial information for the Company’s
investments in associates and joint venture, on a 100% basis and
reflecting adjustments made by the Company, including fair value
adjustments made at the time of acquisition/formation and
adjustments for differences in accounting policies, is as
follows:
Year ended December 31, 2017 Pueblo Viejo NuevaUnión Other (b) Total
Revenues $ 1,423 $
— $ 653 $ 2,076
Production costs (497 )
— (544 ) (1,041 )
Depreciation and depletion (98 )
— (42 ) (140 )
Earnings from mine operations 828
— 67 895
Interest income 1
— 2 3
Interest expense (133 )
— (41 ) (174 )
Other (expense) income (18 ) 3 (49 ) (64 )
Income tax (expense) recovery (324 ) 2 (43 ) (365 )
Net earnings of associates and joint venture 354 5 (64 ) 295
Company’s share of net earnings of associates and joint
venture 142 2 45 189
Reversal of impairment 557
—
— 557
Company’s equity share of net earnings of associates and
joint venture $ 699 $ 2 $ 45 $ 746
Year ended December 31, 2016 Pueblo Viejo NuevaUnión Other (b) Total
Revenues $ 1,517 $
— $ 686 $ 2,203
Production costs (462 )
— (492 ) (954 )
Depreciation and depletion (88 )
— (40 ) (128 )
Earnings from mine operations 967
— 154 1,121
Interest expense (132 )
— (25 ) (157 )
Other income (expense) 9 3 (16 ) (4 )
Income tax (expense) recovery (421 ) 1 (8 ) (428 )
Net earnings of associates and joint venture 423 4 105 532
Company’s equity share of net earnings of associates and
joint venture $ 169 $ 2 $
— $ 171
The asset and liabilities of the Company’s material associate
and joint venture were as follows:
At December 31, 2017
Pueblo Viejo (a) NuevaUnión (c)
Current assets $ 515 $ 24
Non-current 6,296 2,278
6,811 2,302
Current liabilities 341 23
Non-current 2,105 441
2,446 464
Net assets 4,365 1,838
Company’s equity share of net assets of associates and
joint venture $ 1,746 $ 919
At December 31, 2016 Pueblo Viejo (a) NuevaUnión (c)
Current assets $ 833 $ 10
Non-current 3,902 2,205
4,735 2,215
Current liabilities 668 6
Non-current 1,258 441
1,926 447
Net assets 2,809 1,768
Company’s equity share of net assets of associates $ 1,123 $ 884
The equity share of cash flows of the Company’s investments
in associates and joint venture are as follows:
Year ended December 31, 2017 Pueblo Viejo (a) NuevaUnión Other (b) Total
Net cash provided by operating activities $ 132 $ 6 $ 50 $ 188
Net cash used in investing activities (46 ) (33 )
— (79 )
Net cash (used in) provided by financing activities (234 ) 33
— (201 )
Year ended December 31, 2016
Net cash provided by operating activities $ 258 $ 1 $ 63 $ 322
Net cash used in investing activities (35 ) (12 ) (1 ) (48 )
Net cash (used in) provided by financing activities (125 ) 10 (51 ) (166 )
(a) In June 2009, the Company entered
into a $400 million shareholder loan agreement with Pueblo
Viejo with a term of fifteen years. In April 2012, additional
funding of $300 million was issued to Pueblo Viejo with a term
of twelve years. Both loans bear interest at 95% of LIBOR plus
2.95% payable semi-annually in arrears on February 28 and
August 31 of each year. The loan has no set repayment terms.
At December 31, 2017, the carrying amount of the
Company’s share of shareholder loans to Pueblo Viejo was
$506 million (December 31, 2016 – $537 million), which
is included in the Company’s investments in associates and is
being accreted to the face value over the term of the loans.
Included in other current assets of the Company was a total of
$4 million (December 31, 2016 – $31 million) in interest
receivable relating to the shareholder loan.
(b)
The Company’s investments in other associates
are comprised of its interests in Alumbrera and Leagold. Effective
January 1, 2016, the Company discontinued recognizing its
share of earnings (loss) of Alumbrera because the Company’s
share of losses exceeded its interest in Alumbrera. Additional
losses in the future will be provided to the extent the Company has
incurred legal or constructive obligations or made payments on
behalf of Alumbrera. Any future earnings of Alumbrera will be
recognized by the Company only after the Company’s share of
future earnings equals its share of losses not recognized. During
the year ended December 31, 2017, the Company recognized a
reduction of $45 million (year ended December 31, 2016
– $nil) in the Company’s provision to fund its share of
Alumbrera’s reclamation and closure cost obligations which
has been classified as Share of Net Earnings Related to Associate
and Joint Venture in the Consolidated Statements of Earnings. The
reduction in the provision reflects the expectation that Alumbrera
will be able to fund a greater portion of its reclamation costs
than previously estimated due to improved financial results,
primarily as a result of higher realized copper prices.
(c) At December 31, 2017,
NuevaUnión held $15 million (December 31, 2016 – $3
million) of cash and cash equivalents, $21 million (December
31, 2016 – $4 million) of total current financial liabilities
and $nil million (December 31, 2016 – $nil) of total
non-current non-current</t>
  </si>
  <si>
    <t>Impairment and Reversal of Impairment</t>
  </si>
  <si>
    <t>21. IMPAIRMENT AND REVERSAL OF
IMPAIRMENT
For the year ended December 31, the Company recognized an
impairment expense of $244 million ($23 million reversal
of impairment, net of tax recovery) in respect of the following
CGUs:
2017 2016
Red Lake $ 889 $
—
Porcupine (99 )
—
Pueblo Viejo (557 )
—
Other (1) 11 (49 )
Total impairment expense (reversal) $ 244 $ (49 )
(1) Includes impairment reversal, net,
recognized for Los Filos in 2017 and 2016 and impairment expense
for Cerro Blanco in 2017 (notes 8(a), (d)).
2017 Impairment testing The recoverable amounts of the Company’s CGUs
are based primarily on the future after-tax
(a) Weighted average cost of
capital During the year ended December 31, 2017,
projected cash flows were discounted using an after-tax debt-to-equity
Pricing assumptions Metal pricing included in the cash flow projections
beyond five years is based on historical volatility and consensus
analyst pricing. The metal prices assumptions used in the
Company’s impairment assessments in 2017 were as follows:
Metal price assumptions 2017 / 2018 2019 and Long-term
Gold (per ounce) $ 1,300 $ 1,300
Silver (per ounce) 19.00 18.00
Copper (per pound) 2.75 3.00
Zinc (per pound) 1.30 1.15
Lead (per pound) 1.10 1.00
(b)
Additional CGU-specific
(i)
Additional CGU-specific
Red Lake The Red Lake CGU includes the Cochenour and HG
Young Deposit. The recoverable amount of Cochenour was negatively
impacted primarily due to lower grade as indicated in the 2017
mineral reserve estimate. In addition, the life of mine assessment
included a longer than expected time line for conversion to bulk
mining, resulting in a lower recoverable value. The Company has
recognized an impairment expense of $889 million
($610 million, net of tax) against the carrying value of the
Red Lake CGU at December 31, 2017.
Porcupine The Porcupine CGU includes the Borden and the
Century projects. In 2017, the Century project completed a base
case pre-feasibility
Pueblo Viejo During the years ended December 2017 and 2016,
Pueblo Viejo has generated significantly higher cash flows from
operations than the amount assumed in the recoverable value
estimation at December 31, 2015. In 2017, Pueblo Viejo set new
records for the crushing and autoclave circuits as performance
continued to improve beyond prior expectations. As a result of the
CGU’s continued strong performance and higher long-term metal
prices, the Company recognized a reversal of the remaining
unamortized impairment of $557 million ($557 million, net
of tax) related to its investment in Pueblo Viejo at
December 31, 2017. After tax income from associates, including
the reversal of impairment of Pueblo Viejo, is not subject to
further income tax in the accounts of the Company.
2016 impairments During the year ended December 31, 2016, the
Company recognized reversal of impairment of $59 million
related to Los Filos. The recoverable amount of Los Filos, being
its FVLCD, was $430 million based on the expected proceeds
from the sale (note 8(a)).</t>
  </si>
  <si>
    <t>Other Non-Current Assets</t>
  </si>
  <si>
    <t>22. OTHER NON-CURRENT
At December 31 2017 At December 31
Sales/indirect taxes recoverable $ 62 $ 105
Water rights (note 7(a)) 59
—
Exploration tax credits and mining duties 44 35
Deposits on mining interest expenditures 7 9
Non-current 1 7
Other 16 10
$ 189 $ 166</t>
  </si>
  <si>
    <t>23. DEBT
At December 31 2017 At December 31
$1.0 billion Notes (a)
3.625% 7-year $ 547 $ 547
5.45% 30-year 444 444
991 991
$1.5 billion Notes (b)
2.125% 5-year 499 498
3.70% 10-year 993 991
1,492 1,489
$3.0 billion credit facility (c)
— 30
2,483 2,510
Less: current portion of debt (b) (499 )
—
$ 1,984 $ 2,510
(a) The $1.0 billion Notes consist
of $550 million in 7-year “7-year 30-year “30-year 7-year 30-year
(b) The $1.5 billion Notes consist
of $500 million in 5-year (“5-year 10-year (“10-year 5-year 10-year
(c) In June 2017, the Company extended
the term of its $3.0 billion revolving credit facility to
June 22, 2022, under existing terms and conditions. The credit
facility bears interest rate of LIBOR plus 1.50%. During the year
ended December 31, 2017, the average interest rate paid by the
Company on the loan was 3.2% (2016 – 2.4%).</t>
  </si>
  <si>
    <t>Finance Lease Obligations</t>
  </si>
  <si>
    <t>24. FINANCE LEASE OBLIGATIONS
At December 31 2017 At December 31
Minimum payments under finance leases
Within 1 year $ 30 $ 30
2 to 3 years 60 59
4 to 5 years 59 59
Over 5 years 372 404
521 552
Effect of discounting (273 ) (300 )
Present value of minimum lease payments 248 252
Less: current portion included in accounts payable and accrued
liabilities (1) (6 ) (5 )
Non-current $ 242 $ 247
(1) Amount excludes interest payable on
lease payments</t>
  </si>
  <si>
    <t>Non-current Provisions</t>
  </si>
  <si>
    <t>25. NON-CURRENT
At December 31 At December 31
Reclamation and closure cost obligations (a) $ 599 $ 622
Less: current portion included in other current liabilities (59 ) (67 )
540 555
Other (b) 70 106
$ 610 $ 661
(a) The Company incurs reclamation and
closure cost obligations relating to its operating, inactive and
closed mines and development projects. At December 31, 2017,
the present value of obligations relating to these sites was
estimated at $355 million, $238 million and
$6 million, respectively (December 31, 2016 –
$350 million, $267 million and $5 million,
respectively) reflecting anticipated cash flows to be incurred over
approximately the next 100 years, with the majority estimated to be
incurred within the next 20 years. Significant reclamation and
closure activities include land rehabilitation, demolition of
buildings and mine facilities, ongoing care and maintenance and
monitoring.
The total provision for reclamation and closure cost obligations at
December 31, 2017 was $599 million (December 31,
2016 – $622 million) and was calculated using a weighted
average discount rate of 4.1% (2016 – 4.1%). The undiscounted
value of these obligations was $1,572 million
(December 31, 2016 – $1,786 million), calculated using a
weighted average inflation rate assumption of 2.16% (2016 –
2.74%).
Changes to the reclamation and closure cost obligations during the
years ended December 31 were as follows:
2017 2016
Reclamation and closure cost obligations – beginning of
year $ 622 $ 702
Reclamation expenditures (24 ) (28 )
Accretion expense, included in finance costs (note 12) 24 24
Revisions in estimates and obligations (4 ) (21 )
Reclamation and closure cost obligations related to divested mining
properties (19 )
—
Reclassification of reclamation and closure cost obligations to
assets held for sale (note 8(a))
— (55 )
Reclamation and closure cost obligations – end of year $ 599 $ 622
(b) At December 31, 2017, other
non-current</t>
  </si>
  <si>
    <t>Financial Instruments and Related Risks</t>
  </si>
  <si>
    <t>26. FINANCIAL INSTRUMENTS AND RELATED
RISKS
(a) Financial assets and liabilities
by categories
At December 31, 2017 Loans and Available -for-sale Fair value Held to Effective Total
Financial assets
Cash and cash equivalents $
— $
— $ 186 $
— $
— $ 186
Short-term investments 48
—
—
—
— 48
Accounts receivable arising from sales of metal
concentrates
—
— 110
—
— 110
Investments in securities
— 178
—
—
— 178
Derivative assets designated as hedging instruments
—
—
—
— 2 2
Derivative assets not designated as hedging instruments
—
— 1
—
— 1
Other current and non-current 33
—
—
—
— 33
Total financial assets $ 81 $ 178 $ 297 $
— $ 2 $ 558
Financial liabilities
Debt $
— $
— $
— $ (2,483 ) $
— $ (2,483 )
Deferred payment obligation
—
—
— (182 )
— (182 )
Accounts payable and accrued liabilities
—
—
— (547 )
— (547 )
Derivative liabilities not designated as hedging
instruments
—
— (2 )
—
— (2 )
Other current and non-current
—
—
— (257 )
— (257 )
Total financial liabilities $
— $
— $ (2 ) $ (3,469 ) $
— $ (3,471 )
At December 31, 2016 Loans and Available- for-sale Fair value Held to Effective Total
Financial assets
Cash and cash equivalents $
— $
— $ 157 $
— $
— $ 157
Short-term investments 43
—
—
—
— 43
Accounts receivable arising from sales of metal concentrates
—
— 77
—
— 77
Investments in securities
— 114
—
—
— 114
Derivative assets not designated as hedging instruments
—
— 7
—
— 7
Other current and non-current 39
—
—
—
— 39
Total financial assets $ 82 $ 114 $ 241 $
— $
— $ 437
Financial liabilities
Debt $
— $
— $
— $ (2,510 ) $
— $ (2,510 )
Accounts payable and accrued liabilities
—
—
— (478 )
— (478 )
Derivative liabilities designated as hedging instruments
—
— (22 )
—
— (22 )
Other current and non-current
—
—
— (259 )
— (259 )
Total financial liabilities $
— $
— $ (22 ) $ (3,247 ) $
— $ (3,269 )
(b) Derivatives instruments
(“Derivatives”)
(i)
Derivatives designated as cash flow hedges As part of Goldcorp’s Financial Risk
Management Policy, unless otherwise approved by the Board of
Directors, the Company can elect to hedge up to a maximum of 50%,
30% and 10% of forecasted operating, exploration, general
administrative and sustaining capital (“operating and
sustaining”) expenditures over the next 12 months, subsequent
13 to 24 months and subsequent 25 to 36 months, respectively. In
addition, during the year ended December 31, 2016, the
Company’s Board of Directors authorized the Company to hedge
up to 50% of Mexican peso denominated forecasted expenditures in
2016 through 2018 for an expansionary capital project, the Pyrite
Leach project (“PLP”), at Peñasquito. During
the year ended December 31, 2016, the Company designated
Mexican peso currency contracts as cash flow hedges of anticipated
Mexican peso denominated PLP expenditures and operating and
sustaining expenditures for Peñasquito. At December 31,
2017, the notional amount of these contracts was 2,245 million
Mexican pesos, which are due to be settled within one year (2016
– 4,379 million Mexican pesos and 2,245 million
Mexican pesos within year 1 and 2 years, respectively). The net gain on derivatives designated as cash flow
hedges for the year ended December 31, 2017 recorded in OCI
was $15 million (2016 – loss of $15 million), net of tax
expense of $8 million (2016 – net of tax recovery of $7
million), which represented the effective portion of the change in
fair value of the hedges. The gain on the ineffective portion of
the hedges of $7 million (2016 – $nil) was included in
gain on derivatives, net, in the Consolidated Statements of
Earnings.
(ii)
Derivatives not designated as hedging
instruments The net (loss) gain on derivatives not designated
as hedging instruments for the years ended December 31 were
comprised of the following:
2017 2016
Realized losses
Foreign currency, lead and zinc contracts $
— $ (6 )
Other (1 )
—
(1 ) (6 )
Unrealized (losses) gains
Foreign currency, lead and zinc contracts (2 )
—
Other
— 9
(2 ) 9
$ (3 ) $ 3
(c) Financial assets designated as
available-for-sale The Company’s investments in securities are
designated as available-for-sale. available-for-sale
2017 2016
Mark-to-market available-for-sale $ (17 ) $ 86
Deferred income tax expense in OCI
— (11 )
Unrealized (losses) gains on available-for-sale (17 ) 75
Reclassification adjustment for realized gains on disposition of
available-for-sale (15 ) (12 )
$ (32 ) $ 63
(d) Fair value information
(i) Fair value measurements of
financial assets and liabilities measured at fair value The categories of the fair value hierarchy that
reflect the significance of inputs used in making fair value
measurements are as follows: Level 1 – quoted prices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The levels in the fair value hierarchy into which
the Company’s financial assets and liabilities that are
measured and recognized on the Consolidated Balance Sheets at fair
value on a recurring basis were categorized as follows:
At December 31, 2017 At December 31, 2016
Level 1 Level 2 Level 1 Level 2
Cash and cash equivalents $ 186 $
— $ 157 $
—
Accounts receivable arising from sales of metal concentrates
— 110
— 77
Investments in securities 178
— 114
—
Derivative assets designated as cash flow hedges
— 2
—
—
Derivative assets not designated as cash flow hedges
— 1
— 7
Derivative liabilities designated as cash flow hedges
—
—
— (22 )
Derivative liabilities not designated as cash flow hedges
— (2 )
—
—
At December 31, 2017, there were no financial
assets and liabilities measured and recognized at fair value on a
non-recurring There were no transfers between Level 1 and
Level 2 during the year ended December 31, 2017. At
December 31, 2017, there were no financial assets or
liabilities measured and recognized on the Consolidated Balance
Sheets at fair value that would be categorized as Level 3 in
the fair value hierarchy. During the years ended December 31,
2017 and 2016, the Company recognized impairment expense and
reversals of impairment for certain of its mining interests, which
adjusted their carrying amounts to their recoverable amounts, being
their FVLCD. Valuation techniques and inputs used in the
calculation of these fair value based amounts are categorized as
Level 3 in the fair value hierarchy (note 21)
(ii) Valuation methodologies used in
the measurement of fair value for Level 2 financial assets and
liabilities
Accounts receivable arising from sales of metal
concentrates: The Company’s metal concentrate sales
contracts are subject to provisional pricing with the final selling
price adjusted at the end of the quotational period. At the end of
each reporting period, the Company’s accounts receivable
relating to these contracts are marked-to-market
Derivative assets and liabilities: The Company’s derivative assets and
liabilities were comprised of investments in warrants and foreign
currency forward contracts .
(iii) Fair values of financial assets
and liabilities not already measured at fair value At December 31, 2017, the fair values of the
Company’s notes payable and deferred payment obligation, as
compared to the carrying amounts, were as follows:
Level Input Carrying (1) Fair value
$1.0 billion notes 1 Closing price $ 994 $ 1,087
$1.5 billion notes 1 Closing price 1,507 1,530
Deferred payment obligation 2 4.75 % (2) 182 182
(1) Includes accrued interest
payable.
(2) Represents the Company’s
current rate of borrowing. At December 31, 2017, the carrying amounts of
the Company’s short-term investments, other current financial
assets, accounts payable and accrued liabilities and other current
financial liabilities were considered to be reasonable
approximations of their fair values due to the short-term nature of
these instruments.
(e) Financial instruments and related
risks The Company manages its exposure to financial
risks, including credit risk, liquidity risk, currency risk,
interest rate risk and price risk in accordance with its Financial
Risk Management Policy. The Company’s Board of Directors
oversees management’s risk management practices by setting
trading parameters and reporting requirements. The Financial Risk
Management Policy provides a framework for the Company to manage
the risks it is exposed to in various markets and to protect itself
against adverse price movements. All transactions undertaken were
to support the Company’s ongoing business. The Company does
not acquire or issue derivative financial instruments for trading
or speculative purposes. The following describes the types of risks that the
Company is exposed to and its objectives and policies for managing
those risk exposures:
(i) Credit risk Credit risk is the risk that the counterparty to a
financial instrument will cause a financial loss for the Company by
failing to discharge its obligations. Credit risk is primarily
associated with trade receivables; however, it also arises on cash
and cash equivalents, short term investments, derivative assets,
other receivables and accrued interest receivable.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sells its products exclusively to large international
financial institutions and other organizations with strong credit
ratings. The historical level of customer defaults has been
negligible and, as a result, the credit risk associated with trade
receivables at December 31, 2017 is considered to be
negligible. The Company invests its cash and cash equivalents and
short term investments in highly-rated corporations and government
issuances in accordance with its Short-term Investment Policy and
the credit risk associated with its investments is considered to be
low. Foreign currency and commodity contracts are entered into with
large international financial institutions with strong credit
ratings. The Company’s maximum exposure to credit risk
was as follows:
At December 31 At December 31
Cash and cash equivalents $ 186 $ 157
Short term investments 48 43
Accounts receivable arising from sales of metal concentrates 110 77
Other current and non-current 29 8
Current and non-current 3 7
Accrued interest receivable (note 20(a)) 4 31
$ 380 $ 323
(ii)
Liquidity risk Liquidity risk is the risk that the Company will
encounter difficulty in meeting obligations associated with
financial liabilities. The Company has in place a rigorous
planning, budgeting and forecasting process to help determine the
funds required to support the Company’s normal operating
requirements on an ongoing basis, its expansionary plans and its
dividend distributions. The Company ensures that sufficient
committed loan facilities exist to meet its short-term business
requirements, taking into account its anticipated cash flows from
operations and its holdings of cash and cash equivalents. During the year ended December 31, 2017, the
Company generated cash flows from operations, one of the
Company’s main sources of liquidity, of $1,211 million
(year ended December 31, 2016 – $799 million). At
December 31, 2017, Goldcorp held cash and cash equivalents of
$186 million (December 31, 2016 – $157 million) and
short-term investments of $48 million (December 31, 2016
– $43 million). At December 31, 2017 , (notes 8(a)) In 2017, the Company extended the term of its
$3.0 billion revolving credit facility to June 22, 2022.
At December 31, 2017, the balance outstanding on the revolving
credit facility was $nil (December 31, 2016 – $30 million)
with $3.0 billion available for the Company’s use
(December 31, 2016 – $2.97 billion). Certain of the
Company’s borrowings are subject to various financial and
general covenants with which the Company was in compliance at
December 31, 2017. At December 31, 2017, the Company had letters
of credit outstanding in the amount of $420 million
(December 31, 2016 – $423 million) of which
$323 million (December 31, 2016 – $303 million)
represented guarantees for reclamation obligations. The
Company’s capital commitments for the next twelve months
amounted to $409 million at December 31, 2017, including
the Company’s funding obligation for the Norte Abierto
project for the next twelve months. During 2017, the Company
entered into an agreement with a vendor to construct the Coffee
project and to potentially manage its initial two years of
operation. The expected total capital and operating expenditures
under the agreement are $298 million and $397 million,
respectively, with the majority of the amount to be spent evenly
throughout 2019 to 2023. The Company can terminate the contract at
any time without penalty, with no further obligations other than
payment for work completed to the date of termination of the
contract with the vendor. In the normal course of business, the Company
enters into contracts that give rise to commitments for future
minimum payments. The following table summarizes the remaining
contractual maturities of the Company’s financial liabilities
and operating and capital commitments, shown in contractual
undiscounted cashflows:
At
December 31, 2017
At December 31,
Within 1 2 to 3 4 to 5 Over 5 Total Total
Financial liabilities
Accounts payable and accrued liabilities $ 570 $
— $
— $
— $ 570 $ 462
Derivative liabilities designated as hedging instruments (note
26(b))
—
—
—
—
— 22
Derivative liabilities not designated as hedging instruments
(note 26(b)) 2
—
—
— 2
—
Debt repayments (principal portion) (note 24) 500
— 550 1,450 2,500 2,530
Deferred payment obligation (note 7(a)) 37 78 67
— 182
—
Other 1 9 2 17 29 23
1,110 87 619 1,467 3,283 3,037
Other commitments
Capital expenditure commitments (1) (2) 409 347 100
— 856 75
Operating expenditure commitments (2) 218 4 245 152 619 161
Reclamation and closure cost obligations (note 25) 54 54 33 1,432 1,573 1,786
Interest payments on debt (note 23) 71 163 133 546 913 1,006
Minimum rental and lease payments (3) 4 8 8 15 35 35
Other 5 11
—
— 16 81
761 587 519 2,145 4,012 3,144
$ 1,871 $ 674 $ 1,138 $ 3,612 $ 7,295 $ 6,181
(1) Contractual commitments are defined
as agreements that are enforceable and legally binding. Certain of
the contractual commitments may contain cancellation clauses;
however, the Company discloses the contractual maturities of the
Company’s operating and capital commitments based on
management’s intent to fulfill the contract.
(2) Includes the capital and operating
commitment for the Coffee project.
(3) Excludes the Company’s minimum
finance lease payments (note 24)
(iii)
Market risk
Currency
risk Currency risk is the risk that the fair values or
future cash flows of the Company’s financial instruments will
fluctuate because of changes in foreign exchange rates. Exchange
rate fluctuations may affect the costs that the Company incurs in
its operations. Gold, silver, copper, lead and zinc are sold in US
dollars and the Company’s costs are incurred principally in
US dollars, Canadian dollars, Mexican pesos and Argentinean pesos.
The appreciation or depreciation of non-US non-US non-current non-US non-monetary non-US During the year ended December 31, 2016, and
in accordance with its Financial Risk Management Policy, the
Company entered into Mexican peso forward contracts to purchase the
foreign currency at pre-determined (note
27(b)(i)) As of December 31, 2017, the Company was
primarily exposed to currency risk through the following financial
assets and liabilities, income and other taxes receivables
(payables) and deferred income tax assets and liabilities
denominated in foreign currencies:
Financial asset and
liabilities
Cash and Accounts non-current Accounts non-current Sales and Income taxes non-current Deferred
At December 31, 2017
Canadian dollar $ 5 $ 10 $ (231 ) $ 24 $ 35 $ (270 )
Mexican peso 3 18 (112 ) 174 (203 ) (2,273 )
Argentine peso 14
— (57 ) 80 1 (396 )
$ 22 $ 28 $ (400 ) $ 278 $ (167 ) $ (2,939 )
At December 31, 2016
Canadian dollar $
— $ 9 $ (217 ) $ 17 $ 4 $ (708 )
Mexican peso 11
— (88 ) 146 (127 ) (2,354 )
Argentine peso 1
— (41 ) 200 (2 ) (558 )
$ 12 $ 9 $ (346 ) $ 363 $ (125 ) $ (3,620 )
During the year ended December 31, 2017, the
Company recognized a net foreign exchange loss of $23 million
(year ended December 31, 2016 – $68 million), and a net
foreign exchange gain of $9 million in income tax expense on
income taxes receivable (payable) and deferred income taxes (year
ended December 31, 2016 – loss of $162 million). Based
on the Company’s net foreign currency exposures at
December 31, 2017, depreciation or appreciation of applicable
foreign currencies against the US dollar would have resulted in the
following decrease or increase in the Company’s net
earnings:
At December 31, 2017
Possible exposure (1) Impact on earnings Impact on earnings
Canadian dollar 10 % $ 14 $ 145
Mexican peso 20 % 15 82
Argentine peso 15 % 5 75
(1) Calculated based on fluctuations of
foreign exchange rates during the twelve months ended
December 31, 2017. Interest rate risk Interest rate risk is the risk that the fair values
and future cash flows of the Company’s financial instruments
will fluctuate because of changes in market interest rates. The
Company is exposed to interest rate cash flow risk primarily on its
outstanding debt subject to floating rates of interest, its
shareholder loan related to Pueblo Viejo, its cash and cash
equivalents, and interest-bearing receivables. The Company is
exposed to interest rate fair value risk primarily on its debt
subject to fixed rates of interest (note 23) fixed-and A 10% increase or decrease in the interest earned
from financial institutions on deposits held would result in a
nominal increase or decrease in the Company’s net earnings.
There was no significant change in the Company’s exposure to
interest rate risk during the year ended December 31,
2017. Price risk Price risk is the risk that the fair value or
future cash flows of the Company’s financial instruments will
fluctuate because of changes in market prices. There was no
significant change to the Company’s exposure to price risk
during the year ended December 31, 2017. The Company has a policy not to hedge gold sales.
In accordance with the Company’s Financial Risk Management
Policy, the Company may hedge up to 50%, 30%, and 10% of its
by-product The Company holds certain investments in
available-for-sale</t>
  </si>
  <si>
    <t>Management of Capital</t>
  </si>
  <si>
    <t>27. MANAGEMENT OF CAPITAL The Company’s objectives of capital
management are to safeguard its ability to support the
Company’s normal operating requirements on an ongoing basis,
continue the development and exploration of its mineral properties
and support any expansionary plans. The capital of the Company consists of items
included in shareholders’ equity and debt, net of cash and
cash equivalents and short term investments as follows:
At December 31 2017 At December 31
Shareholders’ equity $ 14,184 $ 13,415
Debt 2,483 2,510
16,667 15,925
Less:
Cash and cash equivalents (186 ) (157 )
Short term investments (48 ) (43 )
$ 16,433 $ 15,725
The Company manages its capital structure and makes
adjustments in light of changes in its economic environment and the
risk characteristics of the Company’s assets. To effectively
manage the entity’s capital requirements, the Company has
instituted a rigorous planning, budgeting and forecasting process
to help determine the funds required to ensure the Company has the
appropriate liquidity to meet its operating and growth objectives.
The Company ensures that there are sufficient committed loan
facilities to meet its short-term business requirements, taking
into account its anticipated cash flows from operations and its
holdings of cash and cash equivalents and short term
investments. At December 31, 2017, the Company expects its
capital resources and projected future cash flows from operations
to support its normal operating requirements on an ongoing basis,
and planned development and exploration of its mineral properties
and other expansionary plans. At December 31, 2017, there was
no externally imposed capital requirement to which the Company was
subject and with which the Company did not comply.</t>
  </si>
  <si>
    <t>Share-Based Compensation and Other Related Information</t>
  </si>
  <si>
    <t>28. SHARE-BASED COMPENSATION AND OTHER
RELATED INFORMATION
(a) Stock options and restricted share
units (“RSUs”) For the year ended December 31, 2017, total
share-based compensation relating to stock options and RSUs was
$30 million (2016 – $52 million). Of the total,
$30 million (2016 – $48 million) was included in
corporate administration and $nil (2016 – $4 million) was
included in restructuring costs (note 11)
Stock options The following table summarizes the changes in stock
options for the years ended December 31:
Number of (000’s) Weighted Average Exercise Price (C$/option)
At January 1, 2017 10,675 $ 28.03
Issued in connection with the acquisition of Exeter (note
7) 192 4.32
Exercised (2) (27 ) 20.27
Forfeited/expired (3,545 ) 30.92
At December 31, 2017 – outstanding 7,295 $ 26.02
At December 31, 2017 – exercisable 5,252 $ 27.39
At January 1, 2016 14,775 $ 34.53
Granted (1) 3,087 20.27
Exercised (2) (232 ) 12.64
Forfeited/expired (6,955 ) 38.92
At December 31, 2016 – outstanding 10,675 $ 28.03
At December 31, 2016 – exercisable 6,061 $ 31.24
(1) Effective January 1, 2017, the
Company has stopped granting options under the stock option plan.
Stock options granted during the year ended December 31, 2016
vest over 3 years, are exercisable at C$20.27 per option, expire in
2023 and had a total fair value of $15 million at the date of
grant.
(2) The weighted average share price at
the date stock options were exercised was C$21.78 (2016 –
C$20.74). The weighted average fair value of stock options
granted during the year ended December 31, 2016 of $4.89 per
option was calculated as of the date of grant using the
Black-Scholes option pricing model with the following weighted
average assumptions and inputs:
2016
Expected life 3.3 years
Expected volatility 45.3 %
Expected dividend yield 0.8 %
Risk-free interest rate 0.5 %
Weighted average share price 15.24 The expected volatility assumption is based on the
historical and implied volatility of Goldcorp’s Canadian
dollar common share price on the Toronto Stock Exchange. The
risk-free interest rate assumption is based on yield curves on
Canadian government zero-coupon
The following table summarizes information about the
Company’s stock options outstanding at December 31,
2017:
Options Outstanding Options Exercisable
Exercise Prices
(C$/option) Options Weighted Weighted Options Weighted Weighted
$4.17 – $4.50 192 $ 4.32 2.7 192 $ 4.32 2.7
$20.27 2,106 20.27 4.9 732 20.27 4.7
$26.66 – 29.63 2,793 27.49 3.0 2,124 27.60 2.7
$29.63 – $33.48 2,204 31.55 0.7 2,204 31.55 0.7
7,295 $ 26.02 2.8 5,252 $ 27.39 2.1
RSUs Under the RSU Plan, RSUs are granted to employees
and directors as a discretionary payment in consideration of past
services to the Company. Each RSU entitles the holder to one common
share at the end of the vesting period. The Company granted 1.6 million RSUs during
the year ended December 31, 2017, the majority of which vests
over 3 years (2016 – 2.5 million RSU’s issued,
0.2 million of which vested immediately with the remaining
vesting over 3 years). The grant date fair value was $16.94 per RSU
(2016 – $15.59) with a total fair value of $27 million
(2016 – $39 million) based on the market value of the
underlying shares at the date of issuance. The Company estimated a
forfeiture rate of 17.3% for the RSUs granted during the year ended
December 31, 2017 (2016 – 16.7%). During the year ended December 31, 2017,
1.6 million (2016 – 1.9 million) of common shares were
issued from the vesting of RSUs. At December 31, 2017, there
were 2.9 million RSUs outstanding (December 31, 2016
– 3.4 million).
(b) PSUs Under the amended 2017 PSU plan, PSUs are granted
to senior management, where each PSU has a value equal to one
Goldcorp common share. The payout for each performance share unit
is determined by a shareholder return metric, measured against a
select peer group of companies during a three-year performance
period, and other internal financial performance measures. There is
no payout if performance does not meet a certain threshold. Under
the 2016 PSU Plan, the payout was based on a performance multiplier
on both total shareholder return relative to our gold mining peers
and an absolute total shareholder return. The initial fair value of the liability is
calculated as of the grant date and is recognized within
share-based compensation expense using the straight-line method
over the vesting period. Subsequently, at each reporting date and
on settlement, the liability is remeasured with changes in fair
value recognized as share-based compensation expense or recovery
over the vesting period. During the year ended December 31, 2017, the
Company issued 0.7 million PSUs (2016 – 0.5 million)
with a total fair value of $13 million (2016 – $6
million) at the date of issuance. At December 31, 2017, the carrying amount of
PSUs outstanding and included in other current liabilities and
other non-current Total share-based compensation expense included in
corporate administration in the Consolidated Statements of Earnings
relating to PSUs for the year ended December 31, 2017 was
$3 million (2016 – nominal). At December 31, 2017,
there were 1.0 million PSUs outstanding (December 31,
2016 – 0.8 million).
(c) PRUs Under the PRU Plan, participants are granted a
number of PRUs which entitle them to a cash payment equivalent to
the fair market value of one common share for each PRU held by the
participant on the vesting date. The Company issued 0.4 million PRUs during the
year ended December 31, 2017 (2016 – 0.7 million), which
vest over 3 years (2016 – 3 years) and had a fair value of
$7 million (2016 – $11 million) based on the market
value of the underlying shares at the date of issuance (weighted
average fair value per unit – $16.99 (2016 –
$15.56). Total share-based compensation relating to PRUs for
the year ended December 31, 2017 was $3 million (2016
– $8 million), which is included in corporate administration
in the Consolidated Statements of Earnings. At December 31, 2017, the total carrying
amount of the 0.6 million PRUs outstanding (2016 – 0.8
million) and included in other current liabilities and other
non-current
(d) Employee share purchase plan
(“ESPP”) During the year ended December 31, 2017, the
Company recorded compensation expense of $5 million (2016
– $4 million), which was included in corporate administration
in the Consolidated Statements of Earnings, representing the
Company’s contributions to the ESPP measured using the market
price of the underlying shares at the dates of contribution.
(e) Issued share capital The Company has an unlimited number of authorized
shares and does not reserve shares for issuances in connection with
the exercise of stock options, the vesting of RSU and share
purchases from the ESPP.</t>
  </si>
  <si>
    <t>Related Party Transactions</t>
  </si>
  <si>
    <t>29. RELATED PARTY
TRANSACTIONS
(a) Related party
transactions The Company’s related parties include its
subsidiaries, associates, joint venture and joint operation over
which it exercises significant influence, and key management
personnel. During its normal course of operations, the Company
enters into transactions with its related parties for goods and
services. There were no related party transactions for the years
ended December 31, 2017 and 2016 that have not been disclosed
in these consolidated financial statements (notes 9 20)
(b) Compensation of directors and
other key management personnel The remuneration of the Company’s directors
and other key management personnel during the years ended
December 31 are as follows:
2017 2016
Short-term employee benefits (1) $ 9 $ 8
Post-employment benefits 1 1
Termination benefits 4 6
Share-based compensation 6 6
$ 20 $ 21
(1) Short-term employee benefits include
salaries, bonuses payable within twelve months of the balance sheet
date and other annual employee benefits.</t>
  </si>
  <si>
    <t>Contingencies</t>
  </si>
  <si>
    <t>30. CONTINGENCIES Due to the size, complexity and nature of the
Company’s operations, various legal, tax, environmental and
regulatory matters are outstanding from time to time. By their
nature, contingencies will only be resolved when one or more future
events occur or fail to occur. The assessment of contingencies
inherently involves the exercise of significant judgment and
estimates of the outcome of future events. While the outcomes of
these matters are uncertain, based upon the information currently
available and except as noted in note 30(a), the Company does not
believe that these matters in aggregate will have a material
adverse effect on its consolidated financial position, cash flows
or results of operations. In the event that management’s
estimate of the future resolution of these matters changes, the
Company will recognize the effects of these changes in its
consolidated financial statements in the appropriate period
relative to when such changes occur.
(a)
Tax Reassessment from Mexican Tax Authority During 2016, the Company received reassessment
notices from the Mexican Tax Authority for two of its Mexican
subsidiaries primarily related to a reduction in the amount of
deductible interest paid on related party debt by those
subsidiaries during their 2008 and 2009 fiscal years, and the
disallowance of certain intra company fees and expenses. The 2008
fiscal year notices reassess an additional $11 million of
income tax, interest, and penalties. The 2009 fiscal year notices
reassess an additional $95 million of income tax, interest and
penalties relating to the reduction in the amount of deductible
interest paid to related parties, and the assertion that tax should
have been withheld on the interest paid at a rate of 28% rather
than the 10% tax treaty rate relied upon. In respect of the fiscal 2008 year, the Mexican Tax
Authority’s position is that the interest rates charged on
the related party debt are not interest rates that independent
parties would have agreed to. In respect of the fiscal 2009 year,
the Mexican Tax Authority’s position is that the debts did
not have a valid business purpose and therefore denied the interest
deduction and have assessed a higher rate of Mexican withholding
taxes on the interest paid. The Company’s Mexican subsidiaries incurred
debt owing to a related company for the purpose of growing their
Mexican business of investing in mining development and operations
directly or indirectly. The Company believes that the terms of the
debt and applicable interest rate are consistent with terms that
would apply between unrelated parties and had prepared the required
contemporaneous documentation supporting their arm’s length
nature with the assistance of independent transfer pricing
specialists. As a result the Company disputes the positions
taken by the Mexican Tax Authority, believes it has filed its tax
returns and paid applicable taxes in compliance with Mexican income
tax laws and has substantial defenses to these assessments. No
amounts have been recorded for any potential liability arising from
these matters. The intercompany debt remained in place for years
subsequent to 2009 and these years remain open to audit by the
Mexican Tax Authority and could be reassessed. The outcome of any
potential reassessments for the Company’s Mexican
subsidiaries’ 2010 through 2017 years is not readily
determinable but could have a material impact on the Company. The Company intends to vigorously defend its tax
filing positions.
(b)
Securities Class Action Lawsuits United States shareholder class action
lawsuit Following the publication on August 24, 2016
of a news article relating to operations at the Company’s
Peñasquito mine, several putative class action lawsuits were
filed against the Company and certain of its current and former
officers in the U.S. District Court for the Central District of
California and one class action lawsuit was filed in the U.S.
District Court for the Southern District of New York. On
November 21, 2016, a lead plaintiff (“Plaintiff”)
was appointed and all claims were consolidated into one action in
the U.S. District Court for the Central District of California. On
December 8, 2016, the Plaintiff filed an Amended
Class Action Complaint and on December 22, 2016, the
Plaintiff filed a Corrected Amended Class Action Complaint
(the “Amended Complaint”). The Amended Complaint
alleges that the Company and certain of its current and former
officers made materially false or misleading statements or
materially false omissions in violation of Sections 10(b) and 20(a)
of the Securities Exchange Act of 1934, as amended (the
“Exchange Act”) concerning the Peñasquito mine.
The Amended Complaint purports to be brought on behalf of persons
who purchased or otherwise acquired the Company’s securities
during an alleged class period from March 31, 2014 to
October 3, 2016. On January 20, 2017, the Company filed a
motion to dismiss the Amended Complaint. On October 12, 2017,
the U.S. District Court for the Central District of California
issued an order dismissing the action. No loss was incurred by the
Company.
Canadian shareholder class action lawsuit On October 28, 2016 and February 14,
2017, separate proposed class actions were commenced in the Ontario
Superior Court of Justice pursuant to the Class Proceedings
Act (Ontario) against the Company and certain of its current and
former officers. Both statement of claims alleged common law
negligent misrepresentation in the Company’s public
disclosure concerning the Peñasquito mine and also pleaded an
intention to seek leave from the Court to proceed with an
allegation of statutory misrepresentation pursuant to the secondary
market civil liability provisions under the Securities Act
(Ontario). By a consent order, the latter lawsuit will
proceed, and the former action has been stayed. The active lawsuit
purports to be brought on behalf of persons who acquired the
Company’s securities in the secondary market during an
alleged class period from October 30, 2014 to August 23,
2016. The Company believes the allegations made in the claim
are without merit and intends to vigorously defend against this
matter.
(c)
State of Zacatecas’ Ecological Tax In December 2016, the State of Zacatecas in Mexico
approved new environmental taxes that became effective
January 1, 2017. Certain operations at the
Company’s Peñasquito mine may be subject to these taxes.
Payments are due monthly in arrears with the first payment due on
February 17, 2017. The legislation provides little direction
for how the taxes are to be calculated and therefore, the Company
is not able to estimate the amount of the taxes with sufficient
reliability. Further, the Company believes that there is no
legal basis for the taxes and filed legal claims challenging their
constitutionality and legality on March 9, 2017. Other
companies similarly situated also filed legal claims against the
taxes and the Mexican federal government has filed a claim before
the National Supreme Court against the State of Zacatecas
challenging whether the State of Zacatecas had the constitutional
authority to implement the taxes. As the Company is not able to estimate the amount
of the taxes with sufficient reliability, no amounts have been
recorded for any potential liability.
(d)
Pueblo Viejo Dominicana Corporation
(“PVDC”) Alleged Environmental Contamination In October 2014, PVDC received a copy of an action
filed in an administrative court in the Dominican Republic by
Rafael Guillen Beltre (the “Petitioner”), who claims to
be affiliated with the Dominican Christian Peace Organization. The
Government of the Dominican Republic has also been notified of the
action. The action alleges that environmental contamination in the
vicinity of the Pueblo Viejo mine has caused illness and affected
water quality in violation of the Petitioner’s fundamental
rights under the Dominican Constitution and other laws. The primary
relief sought in the action, which is styled as an
“Amparo” remedy, is the suspension of operations at the
Pueblo Viejo mine as well as other mining projects in the area
until an investigation into the alleged environmental contamination
has been completed by the relevant governmental authorities. On
June 25, 2015, the trial court in the Municipality of Cotui
(“Trial Court”) dismissed the legal action as the
Petitioner failed to produce evidence to support his
allegations. The Petitioner appealed the Trial Court’s
decision to the Constitutional Court on July 21, 2015. On
July 28, 2015, PVDC filed a motion to dismiss the appeal as it
was filed after the expiry of the applicable filing deadline. The
matter is pending ruling by the Constitutional Court. No amounts
have been recorded for any potential liability or asset impairment
arising from this matter, as PVDC cannot reasonably predict any
potential losses.</t>
  </si>
  <si>
    <t>Summary of Significant Accounting Policies (Policies)</t>
  </si>
  <si>
    <t>Basis of measurement</t>
  </si>
  <si>
    <t>(a) Basis of measurement These consolidated financial statements have been
prepared on a historical cost basis, except for those assets and
liabilities that are measured at revalued amounts or fair values at
the end of each reporting period.</t>
  </si>
  <si>
    <t>Currency of presentation</t>
  </si>
  <si>
    <t>(b) Currency of presentation The Company’s presentation currency is the
United States (“US”) dollar. All amounts, with the
exception of per share amounts, are expressed in millions of US
dollars, unless otherwise stated. References to C$ are to Canadian
dollars.</t>
  </si>
  <si>
    <t>Basis of consolidation</t>
  </si>
  <si>
    <t>(c) Basis of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Goldcorp and their geographic locations at
December 31, 2017 were as follows:
Direct parent company
Location Ownership interest
Mining properties and development projects owned (note 19)
Les Mines Opinaca Ltée (“Éléonore”) Canada 100 % Éléonore mine
Goldcorp Canada Ltd./Goldcorp Inc. (“Musselwhite”) Canada 100 % Musselwhite mine
Goldcorp Canada Ltd./Goldcorp Inc. (“Porcupine”) Canada 100 % Porcupine mine and Borden project
Red Lake Gold Mines Ontario Partnership (“Red
Lake”) Canada 100 % Red Lake and Campbell mines, and Cochenour
project
Minera Peñasquito S.A. de C.V.
(“Peñasquito”) Mexico 100 % Peñasquito mine
Oroplata S.A. (“Cerro Negro”) Argentina 100 % Cerro Negro mine
Kaminak Gold Corporation (“Kaminak”) Canada 100 % Coffee project
Intercompany assets and liabilities, equity, income, expenses, and
cash flows between the Company and its subsidiaries are
eliminated.</t>
  </si>
  <si>
    <t>Investments in associates and joint arrangements</t>
  </si>
  <si>
    <t>(d) Investments in associates and
joint arrangements
These consolidated financial statements also include the following
joint arrangements and investments in associates:
Associates and joint arrangements
Location Ownership interest
Classification and accounting method
Mining properties (note 20)
Compañia Minera Casale SpA (“Norte
Abierto”)”) Chile 50.0 % Joint Operation;
consolidate Goldcorp’s share Norte Abierto project
NuevaUnión SpA (“NuevaUnión”) Chile 50.0 % Joint Venture; equity method NuevaUnión project
Pueblo Viejo Dominicana Corporation (“Pueblo
Viejo”) Dominican Republic 40.0 % Associate; equity method Pueblo Viejo mine
Minera Alumbrera Limited (“Alumbrera”) Argentina 37.5 % Associate; equity method Alumbrera mine
Leagold Mining Corporation (“Leagold”) Mexico 22.9 % Associate; equity method Los Filos mine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 in a joint venture or an associate is initially
recognized at cost and subsequently increased or decreased to
recognize the Company’s share of net earnings and losses of
the joint venture or associate, after any adjustments necessary to
give effect to uniform accounting policies, any other movement in
the joint venture or associate’s reserves, and for impairment
losses after the initial recognition date. The total carrying
amount of the Company’s investments in joint venture and
associates also include any long-term debt interests which in
substance form part of the Company’s net investment. The
Company’s share of a joint venture or an associate’s
losses that are in excess of its investment are recognized only to
the extent that the Company has incurred legal or constructive
obligations or made payments on behalf of the associate or joint
venture. The Company’s share of earnings and losses of joint
venture and associates are recognized in net earnings during the
period. Dividends and repayment of capital received from a joint
venture or an associate are accounted for as a reduction in the
carrying amount of the Company’s investment. Unrealized gains
and losses between the Company and its joint venture and associates
are recognized only to the extent of unrelated investors’
interests in the associates and joint venture. Intercompany
balances and interest expense and income arising on loans and
borrowings between the Company and its joint venture and associates
are not eliminated.
The Company’s investments in joint venture
and associates are included in mining interests on the Consolidated
Balance Sheets. Impairment and reversal of impairment of
investments in associates and joint arrangements At the end of each reporting period, the Company
assesses whether there is any objective evidence that an investment
in an associate or joint ventur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FVLCD”) and value-in-use Similar to the assessment of impairment for
subsidiaries, the Company reviews the mining properties and plant
and equipment for a joint operation at the cash-generating unit
(“CGU”) level to determine whether there is any
indication that these assets are impaired (note 3(m)).</t>
  </si>
  <si>
    <t>Business combinations</t>
  </si>
  <si>
    <t>(e)
Business combinations A business combination is defined as an acquisition
of assets and liabilities that constitute a business. A business is
an integrated set of activities and assets that is capable of being
conducted and managed for the purpose of providing a return to the
Company and its shareholders in the form of dividends, lower costs
or other economic benefits. A business consists of inputs,
including non-current (i) Has begun planned principal activities; (ii) Has employees, intellectual property and other
inputs and processes that could be applied to those inputs; (iii) Is pursuing a plan to produce outputs;
and (iv) Will be able to obtain access to customers
that will purchase the outputs. Not all of the above factors need to be present for
a particular integrated set of activities or assets in the
exploration and development stage to qualify as a business. Business combinations are accounted for using the
acquisition method whereby identifiable assets acquired and
liabilities assumed, including contingent liabilities, are recorded
at 100% of their fair values at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other than costs to
issue debt or equity securities of the acquirer, are expensed as
incurred. The costs to issue equity securities of the Company as
consideration for the acquisition are reduced from share capital as
share issue costs.
It generally requires time to obtain the
information necessary to identify and measure the following as of
the acquisition date: (i) The identifiable assets acquired, liabilities
assumed and any non-controlling (ii) The consideration transferred in exchange for
an interest in the acquiree; (iii) In a business combination achieved in stages,
the equity interest in the acquiree previously held by the
acquirer; and (iv) The resulting goodwill or gain on a bargain
purchase.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Company will also recognize additional
assets or liabilities if new information is obtained about facts
and circumstances that existed as of the acquisition date and,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Non-controlling non-controlling</t>
  </si>
  <si>
    <t>Discontinued operations</t>
  </si>
  <si>
    <t>(f)
Discontinued operations A discontinued operation is a component of the
Company that either has been disposed of, or is classified as held
for sale, and: (i) represents a separate major line of
business or geographical area of operation; (ii) is part of a
single coordinated plan to dispose of a separate major line of
business or geographical area of operation; or (iii) is a
subsidiary acquired exclusively with a view to resell. A component of the Company comprises an operation
and cash flows that can be clearly distinguished, operationally and
for financial reporting purposes, from the rest of the Company.</t>
  </si>
  <si>
    <t>Assets and liabilities held for sale</t>
  </si>
  <si>
    <t>(g)
Assets and liabilities held for sale A non-current
(i)
The non-current
(ii)
The sale of the non-current
a.
The appropriate level of management must be
committed to a plan to sell the asset or disposal group;
b.
An active program to locate a buyer and complete
the plan must have been initiated;
c.
The non-current
d.
The sale should be expected to qualify for
recognition as a completed sale within one year from the date of
classification as held for sale (with certain exceptions); and
e.
Actions required to complete the plan should
indicate that it is unlikely that significant changes to the plan
will be made or that the plan will be withdrawn. Non-current non-current</t>
  </si>
  <si>
    <t>Foreign currency translation</t>
  </si>
  <si>
    <t>(h)
Foreign currency translation The functional and presentation currency of the
Company and each of its subsidiaries, associates and joint
arrangements is the US dollar. Accordingly, foreign currency
transactions and balances of the Company’s subsidiaries,
associates and joint arrangements are translated as follows:
(i) monetary assets and liabilities denominated in currencies
other than the US dollar (“foreign currencies”) are
translated into US dollars at the exchange rates prevailing at the
balance sheet date; (ii) non-monetary (iii) non-monetary Foreign exchange gains and losses are recognized in
net earnings and presented in the Consolidated Statements of
Earnings in accordance with the nature of the transactions to which
the foreign currency gains and losses relate. Unrealized foreign
exchange gains and losses on cash and cash equivalent balances
denominated in foreign currencies are disclosed separately in the
Consolidated Statements of Cash Flows.</t>
  </si>
  <si>
    <t>Revenue recognition</t>
  </si>
  <si>
    <t>(i)
Revenue recognition The Company includes proceeds from the sale of all
metals in revenue. The Company’s primary product is gold and
other metals produced as part of the extraction process are
considered to be by-products The initial sales price of the Company’s
concentrate metal sales is determined on a provisional basis at the
date of sale. The final sales price is based on the monthly average
London Metal Exchange or London Bullion Market Association prices
with monthly movements between the provisional and final pricing
recognized in revenue. The period between provisional invoicing and
final pricing, or settlement period, is typically between 30 and
120 days. Revenue on provisionally priced sales is recognized based
on the estimated fair value of the total consideration receivable.
These provisional sales contain an embedded derivative instrument
which represents the forward contract for which the provisional
sale is subsequently adjusted and is required to be separated from
the host contract. Accordingly, the fair value of the final sales
price adjustment is re-estimated</t>
  </si>
  <si>
    <t>Earnings per share</t>
  </si>
  <si>
    <t>(j)
Earnings per share Earnings per share calculations are based on the
weighted average number of common shares outstanding during the
period. For calculations of diluted earnings per share, the
weighted average number of common shares outstanding are adjusted
to include the effects of restricted share units and dilutive stock
options, whereby proceeds from the potential exercise of dilutive
stock options with exercise prices that are below the average
market price of the underlying shares are assumed to be used in
purchasing the Company’s common shares at their average
market price for the period.</t>
  </si>
  <si>
    <t>(k)
Cash and cash equivalents Cash and cash equivalents include cash and
short-term money market investments that are readily convertible to
cash with original terms of three months or less.</t>
  </si>
  <si>
    <t>Inventories and stockpiled ore</t>
  </si>
  <si>
    <t>(l)
Inventories and stockpiled ore Finished goods, work-in-process, pro-rata non-current Ore extracted from the mines is generally
stockpiled and subsequently processed into finished goods (gold and
by-products work-in-process work-in-process The recovery of gold and by-products Supplies are measured at weighted average cost. In
the event that the net realizable value of the finished product,
the production of which the supplies are held for use in, is lower
than the expected cost of the finished product, the supplies are
written down to net realizable value. The costs of inventories sold during the period are
presented as mine operating costs in the Consolidated Statements of
Earnings.</t>
  </si>
  <si>
    <t>(m)
Mining interests Mining interests include mining properties, related
plant and equipment, and the Company’s investments in
associates and joint venture . Mining properties Mining properties are comprised of reserves,
resources and exploration potential. The value associated with
resources and exploration potential is the value beyond proven and
probable reserves. Resources represent the property interests that are
believed to potentially contain economic mineralized material such
as inferred material within pits; measured, indicated and inferred
resources with insufficient drill spacing to qualify as proven and
probable reserves; and inferred resources in close proximity to
proven and probable reserves. Exploration potential represents the
estimated mineralized material contained within: (i) areas
adjacent to existing reserves and mineralization located within the
immediate mine area; (ii) areas outside of immediate mine
areas that are not part of measured, indicated, or inferred
resources; and (iii) greenfields exploration potential that is
not associated with any other production, development, or
exploration stage property. Recognition Capitalized costs of mining properties include the
following:
(i)
Costs of acquiring production, development and
exploration stage properties in asset acquisitions;
(ii)
Costs attributed to mining properties acquired in
business combinations;
(iii)
Expenditures incurred to develop mining
properties;
(iv)
Economically recoverable exploration and evaluation
expenditures;
(v)
Borrowing costs incurred that are attributable to
qualifying mining properties;
(vi)
Certain costs incurred during production, net of
proceeds from sales, prior to reaching operating levels intended by
management; and
(vii)
Estimates of reclamation and closure costs (note
3(p))
Acquisitions:
The cost of acquiring a mining property as part of
a business combination is capitalized and represents the
property’s fair value at the date of acquisition. The
purchase consideration of the acquisition of a mining property
determined to be an asset acquisition is allocated to the
individual assets acquired and liabilities assumed based on their
relative fair values. Fair value is determined by estimating the
value of the property’s reserves, resources and exploration
potential.
Development
expenditures: Drilling and related costs incurred to define and
delineate a mineral deposit that has not been classified as proven
and probable reserves are capitalized and included in the carrying
amount of the related property in the period incurred, when
management determines that it is probable that the expenditures
will result in a future economic benefit to the Company. In open pit mining operations, it is necessary to
incur costs to remove overburden and other mine waste materials in
order to access the ore body (stripping costs). Stripping costs
incurred prior to the production stage of a mining property
(pre-stripping
Exploration
and evaluation expenditures: The costs of acquiring rights to explore,
exploratory drilling and related costs incurred on sites without an
existing mine and on areas outside the boundary of a known mineral
deposit which contain proven and probable reserves are exploration
and evaluation expenditures and are expensed as incurred to the
date of establishing that costs incurred are economically
recoverable. Exploration and evaluation expenditures incurred
subsequent to the establishment of economic recoverability are
capitalized and included in the carrying amount of the related
mining property. Management uses the following criteria in its
assessments of economic recoverability and probability of future
economic benefit:
(i)
Geology: there is sufficient geologic certainty of
converting a mineral deposit into a proven and probable reserve.
There is a history of conversion to reserves at operating
mines;
(ii)
Scoping, prefeasibility or feasibility: there is a
scoping study, prefeasibility or preliminary feasibility study that
demonstrates the additional reserves and resources will generate a
positive commercial outcome. Known metallurgy provides a basis for
concluding there is a significant likelihood of being able to
recover the incremental costs of extraction and production;
(iii)
Accessible facilities: the mineral deposit can be
processed economically at accessible mining and processing
facilities where applicable;
(iv)
Life of mine plans: an overall life of mine plan
and economic model to support the economic extraction of reserves
and resources exists. A long-term life of mine plan and supporting
geological model identifies the drilling and related development
work required to expand or further define the existing ore body;
and
(v)
Authorizations: operating permits and feasible
environmental programs exist or are obtainable. Prior to capitalizing exploratory drilling,
evaluation, development and related costs, management determines
that the following conditions have been met:
(i)
It is probable that a future economic benefit will
flow to the Company;
(ii)
The Company can obtain the benefit and controls
access to it;
(iii)
The transaction or event giving rise to the future
economic benefit has already occurred; and
(iv)
Costs incurred can be measured reliably.
Borrowing
costs: Borrowing costs incurred that are attributable to
acquiring and developing exploration and development stage mining
properties and constructing new facilities (“qualifying
assets”) are capitalized and included in the carrying amounts
of qualifying assets until those qualifying assets are ready for
their intended use, which in the case of mining properties, is when
the mining property reaches commercial production. Capitalization
commences on the date that expenditures for the qualifying asset
are incurred, borrowing costs are being incurred by the Company and
activities that are necessary to prepare the qualifying asset for
its intended use are being undertaken. All other borrowing costs
are expensed in the period in which they are incurred. For funds
obtained from general borrowing, the amount capitalized is
calculated using a weighted average of rates applicable to the
borrowings during the period. For funds borrowed that are directly
attributable to a qualifying asset, the amount capitalized
represents the actual borrowing costs incurred on the specific
borrowings.
Costs
incurred during production: Capitalization of costs incurred ceases when the
mining property is capable of operating at levels intended by
management. Costs incurred prior to this point, including
depreciation of related plant and equipment, are capitalized and
proceeds from sales during this period are offset against costs
capitalized. Development costs incurred to maintain current
production are included in mine operating costs. These costs
include the development and access (tunnelling) costs of production
drifts to develop the ore body in the current production cycle. During the production phase of a mine, stripping
costs incurred that provide access to a component of reserves and
resources that will be produced in future periods and that would
not have otherwise been accessible are capitalized
(“stripping activity asset”). The costs qualifying for
capitalization are those costs directly incurred to perform the
stripping activity that improves access to the identified component
of ore, plus an allocation of directly attributable overhead costs,
and which are determined using a strip ratio methodology. The strip
ratio represents the ratio of the estimated total volume of waste
material to the estimated total quantity of economically
recoverable ore of the component of the reserves and resources for
which access has been improved.The stripping activity asset is
included as part of the carrying amount of the mining property.
Capitalized stripping costs are amortized based on the estimated
recoverable ounces contained in reserves and resources that
directly benefit from the stripping activities. Costs for waste
removal that do not give rise to future economic benefits are
included in mine operating costs in the period in which they are
incurred. Measurement Mining properties are recorded at cost less
accumulated depletion and impairment losses.
Depletion:
The carrying amounts of mining properties are
depleted using the unit-of-production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A significant portion of plant/mill capacity has
been achieved; a significant portion of available funding is
directed towards operating activities; a pre-determined, Management reviews the estimated total recoverable
ounces contained in depletable reserves and resources annually, and
when events and circumstances indicate that such a review should be
made. Changes to estimated total recoverable ounces contained in
depletable reserves and resources are accounted for
prospectively.
Impairment
and reversal of impairment: At the end of each reporting period, the Company
reviews its mining properties and plant and equipment at the CGU
level to determine whether there is any indication that these
assets are impaired. If any such indication exists, the recoverable
amount of the relevant CGU is estimated in order to determine the
extent of impairment. A CGU is the smallest identifiable group of
assets that generates cash inflows that are largely independent of
the cash inflows from other assets or groups of assets. The
Company’s CGUs are its mine sites, represented by its
principal producing mining properties and significant development
projects. The recoverable amount of a mine site is the
greater of its FVLCD and VIU. In determining the recoverable
amounts of each of the Company’s mine sites, the Company uses
the FVLCD as this will generally be greater than or equal to the
VIU. When there is no binding sales agreement, FVLCD is primarily
estimated as the discounted future after-tax after-tax after-tax If the recoverable amount of a mine site is
estimated to be less than its carrying amount, the carrying amount
is reduced to its recoverable amount. The carrying amount of each
mine site includes the carrying amounts of mining properties, plant
and equipment, goodwill and related deferred income tax balances,
net of the mine site reclamation and closure cost provision. In
addition, the carrying amounts of the Company’s corporate
assets are allocated to the relevant mine sites for impairment
purposes. Impairment losses are recognized in net earnings in the
period in which they are incurred. The allocation of an impairment
loss, if any, for a particular mine site to its mining properties
and plant and equipment is based on the relative carrying amounts
of those assets at the date of impairment. Those mine sites which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reciation and depletion. Reversals of impairment
losses are recognized in net earnings in the period in which the
reversals occur.
Plant
and equipment Plant and equipment are recorded at cost less
accumulated depreciation and impairment losses. Costs capitalized
for plant and equipment include borrowing costs incurred that are
attributable to qualifying plant and equipment. The carrying
amounts of plant and equipment are depreciated using either the
straight-line or unit-of-production
Mill and mill components life of mine
Underground infrastructure life of mine
Mobile equipment components 3 to 15 years
Assets under construction are depreciated when they
are substantially complete and available for their intended use,
over their estimated useful live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Derecognition
Upon disposal or abandonment, the carrying amounts
of mining properties and plant and equipment are derecognized and
any associated gains or losses are recognized in net earnings. The
cost and accumulated depreciation and depletion and impairment of
fully depleted mineral properties and fully depreciated plant and
equipment are derecognized.</t>
  </si>
  <si>
    <t>Leases</t>
  </si>
  <si>
    <t>(n)
Leases Contracts which contain the legal form of a lease
are classified as either finance or operating leases. Finance
leases represent leases that transfer substantially all of the
risks and rewards of ownership of the leased asset. They are
capitalized at the commencement of the lease at the lower of the
fair value of the leased asset and the present value of the minimum
lease payments and these capitalized costs are depreciated over the
shorter of the period of expected use and the lease term. Leases in
which a significant portion of the risks and rewards of ownership
are retained by the lessor are classified as operating leases.
Operating lease payments are included in production costs in the
Company’s Consolidated Statements of Earnings on a
straight-line basis over the period of the lease. In addition to
contracts which take the legal form of a lease, other significant
contracts are assessed to determine whether, in substance, they are
or contain a lease, if the contractual arrangement contains the use
of a specific asset and the right to use that asset.</t>
  </si>
  <si>
    <t>(o)
Income Taxes The Company uses the liability method of accounting
for income taxes. Under the liability method, deferred income tax
assets and liabilities are recognized for the future tax
consequences attributable to differences between the financial
statement carrying amounts of existing assets and liabilities and
their respective tax bases, unused tax losses and other income tax
deductions. Deferred income tax assets are recognized for
deductible temporary differences, unused tax losses and other
income tax deductions to the extent that it is probable the Company
will have taxable income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between the fair values of
identifiable assets and liabilities acquired and their respective
tax bases. Deferred income tax assets and liabilities are
recognized for the tax effects of these differences. Deferred
income tax assets and liabilities are not recognized for temporary
differences arising from goodwill or from the initial recognition
of assets and liabilities acquired in a transaction other than a
business combination which do not affect either accounting or
taxable income or loss. Deferred income tax assets and liabilities are
measured using enacted or substantively enacted tax rates expected
to apply when the related assets are realized or the liabilities
are settled. The measurement of deferred income tax assets and
liabilities reflects the tax consequences that would follow from
the manner in which the Company expects, at the reporting date, to
recover and settle the carrying amounts of its assets and
liabilities, respectively. The effect on deferred income tax assets
and liabilities of a change in tax rates is recognized in the
period in which the change is substantively enacted. The Company records foreign exchange gains and
losses representing the impacts of movements in foreign exchange
rates on the tax bases of non-monetary Current and deferred income tax expense or recovery
are recognized in net earnings except when they arise as a result
of items recognized in other comprehensive income or directly in
equity, in which case the related current and deferred income taxes
are also recognized in other comprehensive income or directly in
equity, respectively.</t>
  </si>
  <si>
    <t>(p)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or revers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Where discounting has been used, the carrying amount of
a provision is accreted during the period to reflect the passage of
time. This accretion expense is included in finance costs in the
Consolidated Statements of Earnings. Reclamation and closure cost obligations The Company records a provision for the estimated
future costs of reclamation and closure of operating, closed and
inactive mines and development projects when environmental
disturbance occurs or a constructive obligation arises. Future
costs represent management’s best estimates which incorporate
assumptions on the effects of inflation, movements in foreign
exchange rates, the effects of country and other specific risks
associated with the related liabilities. These estimates of future
costs are discounted to net present value using the risk-free
interest rate applicable to the future cash outflows. The provision
for the Company’s reclamation and closure cost obligations is
accreted over time to reflect the unwinding of the discount with
the accretion expense included in finance costs in the Consolidated
Statements of Earnings. The provision for reclamation and closure
cost obligations is remeasured at the end of each reporting period
for changes in estimates or circumstances. Changes in estimates or
circumstances include changes in legal or regulatory requirements,
increased obligations arising from additional mining and
exploration activities, changes to cost estimates and changes to
the risk-free interest rates. Reclamation and closure cost obligations relating
to operating mines and development projects are initially recorded
with a corresponding increase to the carrying amounts of related
mining properties. Changes to the obligations which may arise as a
result of changes in estimates and assumptions are also accounted
for as changes in the carrying amounts of related mining
properties, except where a reduction in the obligation is greater
than the capitalized reclamation and closure costs, in which case,
the capitalized reclamation and closure costs are reduced to nil
and the remaining adjustment is included in production costs in the
Consolidated Statements of Earnings. Reclamation and closure cost
obligations related to inactive and closed mines are included in
production costs in the Consolidated Statements of Earnings on
initial recognition and subsequently when remeasured.</t>
  </si>
  <si>
    <t>Financial instruments</t>
  </si>
  <si>
    <t>(q)
Financial instruments Measurement – initial recognition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Classification and measurement – subsequent
to initial recognition
Subsequent measurement of financial assets and
liabilities depends on the classifications of such assets and
liabilities.
Classified
as at FVTPL: Financial assets and liabilities classified as at
FVTPL are measured at fair value with changes in fair values
recognized in net earnings. Financial assets and liabilities are
classified as at FVTPL when: (i) they are acquired or incurred
principally for short-term profit taking and/or meet the definition
of a derivative (held-for-trading); A contract to buy or sell non-financial non-financial non-financial non-financial non-hedge
Derivative
instruments designated as cash flow
hedges: On initial designation of the derivative as a cash
flow hedge, the Company documents the relationship between the
hedging instrument and hedged item and assesses the effectiveness
of the hedging instrument in offsetting the changes in the cash
flows attributable to the hedged risk and whether the forecast
transaction is highly probable. Subsequent assessment will be
performed on an ongoing basis to determine that the hedging
instruments have been highly effective throughout the reporting
periods for which they were designated. The changes in the fair
value of derivatives that are designated and determined to be
effective in offsetting forecasted cash flows is recognized in
other comprehensive income (loss) (“OCI”). The gain or
loss relating to the ineffective portion is recognized immediately
as Gain (loss) on derivatives, net, in the Consolidated Statements
of Earnings. When the forecasted transaction impacts earnings,
the cumulative gains or losses that were recorded in Accumulated
other comprehensive income (loss) (“AOCI”) are
reclassified to earnings in the same period or periods during which
the hedged transaction has occurred. When the forecasted
transaction that is hedged results in the recognition of a
non-financial When a derivative designated as a cash flow hedge
expires or is sold and the forecasted transaction is still expected
to occur, any cumulative gain or loss relating to the derivative
that is recorded in AOCI at that time remains in AOCI and is
recognized in the Consolidated Statements of Earnings when the
forecasted transaction occurs. When a forecasted transaction is no
longer expected to occur, the cumulative gain or loss that was
recorded in AOCI is immediately transferred to the Consolidated
Statements of Earnings.
Non-hedge
derivatives Derivative instruments that do not qualify as cash
flow hedges are recorded at fair value with changes in fair value
recognized in net earnings.
Classified
as available-for-sale: A financial asset is classified as available-for-sale held-to-maturity available-for-sale available-for-sale mark-to-market available-for-sale mark-to-market available-for-sale non-current non-current
Loans
and receivables, held-to-maturity Financial assets classified as loans and
receivables, held-to-maturity When there is objective evidence that an impairment
loss on a financial asset measured at amortized cost has been
incurred, an impairment loss is recognized in net earnings for the
period measured as the difference between the financial
asset’s carrying amount and the present value of estimated
future cash flows (excluding future credit losses that have not
been incurred) discounted at the financial asset’s effective
interest rate at initial recognition. Impairment The Company assesses at the end of each reporting
period whether there is objective evidence that financial assets
are impaired. A financial asset is impaired and impairment losses
are incurred if, and only if, there is objective evidence of
impairment as a result of one or more events that occurred after
the initial recognition of the asset that has a negative impact on
the estimated future cash flows of the financial asset that can be
reliably estimated.</t>
  </si>
  <si>
    <t>Share-based payments</t>
  </si>
  <si>
    <t>(r)
Share-based payments The fair value of the estimated number of stock
options and restricted share units (“RSUs”) awarded to
employees, officers and directors that will eventually vest,
determined as of the date of grant, is recognized as share-based
compensation expense within corporate administration in the
Consolidated Statements of Earnings over the vesting period of the
stock options and RSUs, with a corresponding increase to equity.
The fair value of stock options is determined using the
Black-Scholes option pricing model with market related inputs as of
the date of grant. The fair value of RSUs is the market value of
the underlying shares as of the date of grant. Stock options and
RSUs with graded vesting schedules are accounted for as separate
grants with different vesting periods and fair values. Changes to
the estimated number of awards that will eventually vest are
accounted for prospectively. Performance share units (“PSUs”) and
phantom restricted units (“PRUs”) are settled in cash.
The fair value of the estimated number of PSUs and PRUs awarded
that will eventually vest, determined as of the date of grant, is
recognized as share-based compensation expense within corporate
administration expense in the Consolidated Statements of Earnings
over the vesting period, with a corresponding amount recorded as a
liability. Until the liability is settled, the fair value of the
PSUs and PRUs is re-measured</t>
  </si>
  <si>
    <t>Summary of Significant Accounting Policies (Tables)</t>
  </si>
  <si>
    <t>Summary of Principal Subsidiaries of Goldcorp and Geographic Locations</t>
  </si>
  <si>
    <t>The principal subsidiaries of Goldcorp and their
geographic locations at December 31, 2017 were as follows:
Direct parent company
Location Ownership interest
Mining properties and development projects owned (note 19)
Les Mines Opinaca Ltée (“Éléonore”) Canada 100 % Éléonore mine
Goldcorp Canada Ltd./Goldcorp Inc. (“Musselwhite”) Canada 100 % Musselwhite mine
Goldcorp Canada Ltd./Goldcorp Inc. (“Porcupine”) Canada 100 % Porcupine mine and Borden project
Red Lake Gold Mines Ontario Partnership (“Red
Lake”) Canada 100 % Red Lake and Campbell mines, and Cochenour
project
Minera Peñasquito S.A. de C.V.
(“Peñasquito”) Mexico 100 % Peñasquito mine
Oroplata S.A. (“Cerro Negro”) Argentina 100 % Cerro Negro mine
Kaminak Gold Corporation (“Kaminak”) Canada 100 % Coffee project</t>
  </si>
  <si>
    <t>Summary of Investments in Associates and Joint Arrangements</t>
  </si>
  <si>
    <t>(d) Investments in associates and
joint arrangements
These consolidated financial statements also include the following
joint arrangements and investments in associates:
Associates and joint arrangements
Location Ownership interest
Classification and accounting method
Mining properties (note 20)
Compañia Minera Casale SpA (“Norte
Abierto”)”) Chile 50.0 % Joint Operation;
consolidate Goldcorp’s share Norte Abierto project
NuevaUnión SpA (“NuevaUnión”) Chile 50.0 % Joint Venture; equity method NuevaUnión project
Pueblo Viejo Dominicana Corporation (“Pueblo
Viejo”) Dominican Republic 40.0 % Associate; equity method Pueblo Viejo mine
Minera Alumbrera Limited (“Alumbrera”) Argentina 37.5 % Associate; equity method Alumbrera mine
Leagold Mining Corporation (“Leagold”) Mexico 22.9 % Associate; equity method Los Filos mine</t>
  </si>
  <si>
    <t>Divestitures (Tables)</t>
  </si>
  <si>
    <t>Summary of Gain on Disposition Net of Tax</t>
  </si>
  <si>
    <t>Total consideration, including working capital adjustments (net of
transaction costs of $3 million) $ 348
Net assets sold and derecognized:
Cash and cash equivalents 23
Inventories and heap leach ore—current 143
Other current assets 14
Inventories and heap leach ore—non-current 128
Mining interests 151
Accounts payable and accrued liabilities (38 )
Deferred tax liabilities (12 )
Provisions (56 )
Other (5 )
348
Gain (loss) on disposition $
—</t>
  </si>
  <si>
    <t>Segment Information (Tables)</t>
  </si>
  <si>
    <t>Summary of Significant Information Relating to Company's Reportable Operating Segments</t>
  </si>
  <si>
    <t>Significant information relating to the Company’s reportable
operating segments is summarized in the tables below:
Revenues
(a)(b) Production
costs
Depreciation and depletion
Earnings (loss) (b)(c)(e)(g) Expenditures
on
Years Ended December 31 2017 2016 2017 2016 2017 2016 2017 2016 2017 2016
Éléonore $ 377 $ 346 $ 251 $ 243 $ 137 $ 146 $ (17 ) $ (43 ) $ 109 $ 94
Musselwhite 293 321 144 140 41 59 98 118 58 37
Porcupine 341 343 209 189 122 63 96 85 109 62
Red Lake 264 388 180 179 87 123 (900 ) 64 80 100
Peñasquito 1,400 1,044 751 698 279 243 360 99 532 230
Cerro Negro 609 532 258 249 267 217 72 52 87 97
Pueblo Viejo (d) 569 607 199 185 39 35 888 387 46 40
Other (d) 357 793 279 553 71 188 (126 ) (119 ) 103 79
Attributable segment total 4,210 4,374 2,271 2,436 1,043 1,074 471 643 1,124 739
Excluding attributable amounts from associates and joint
venture (787 ) (864 ) (382 ) (370 ) (53 ) (50 ) (206 ) (274 ) (49 ) (43 )
Consolidated total $ 3,423 $ 3,510 $ 1,889 $ 2,066 $ 990 $ 1,024 $ 265 $ 369 $ 1,075 $ 696
At December 31, 2017 Assets Liabilities Net Assets
Éléonore $ 2,735 $ 273 $ 2,462
Musselwhite 546 153 393
Porcupine 990 196 794
Red Lake 1,731 88 1,643
Peñasquito 8,370 3,089 5,281
Cerro Negro 3,285 531 2,754
Pueblo Viejo (d) 1,746
— 1,746
Other (d) 2,282 3,171 (889 )
Total $ 21,685 $ 7,501 $ 14,184
At December 31, 2016 Assets Liabilities Net Assets
Éléonore $ 2,759 $ 356 $ 2,403
Musselwhite 774 153 621
Porcupine 1,028 173 855
Red Lake 2,526 342 2,184
Peñasquito 8,011 3,033 4,978
Cerro Negro 3,536 738 2,798
Pueblo Viejo 1,123
— 1,123
Other 1,740 3,287 (1,547 )
Total $ 21,497 $ 8,082 $ 13,415</t>
  </si>
  <si>
    <t>Summary of Company's Consolidated Revenues from Continuing Operations (Excluding Attributable Share of Revenues from the Company's Associates and Joint Venture)</t>
  </si>
  <si>
    <t>(a) The Company’s principal product
is gold bullion which is sold primarily in the London spot market.
Concentrate produced at Peñasquito and Alumbrera, containing
both gold and by-product
2017 2016
Gold $ 2,527 74 % $ 2,861 81 %
Silver 364 11 % 384 11 %
Zinc 425 12 % 200 6 %
Lead 98 3 % 62 2 %
Copper 9 — % 3 — %
$ 3,423 100 % $ 3,510 100 %
Certain of the Company’s mines (including the
Company’s associates) supplemented their gold revenues with
the sale of other metals as shown in the table below:
Years Ended December 31 Peñasquito (i) Cerro Negro Pueblo Viejo Other
Gold 2017 $ 598 $ 552 $ 541 $ 142
2016 $ 552 $ 477 $ 582 $ 263
Silver 2017 270 57 27 38
2016 227 55 24 102
Zinc 2017 425
—
—
—
2016 200
—
—
—
Lead 2017 98
—
—
—
2016 62
—
—
—
Copper 2017 9
— 1 80
2016 3
— 1 130
Molybdenum 2017
—
—
— 4
2016
—
—
— 4
Total 2017 $ 1,400 $ 609 $ 569 $ 264
2016 $ 1,044 $ 532 $ 607 $ 499
(i)
The Company has a long term agreement with Wheaton
Precious Metals Corp. (“Wheaton”) to deliver 25% of
silver produced from Peñasquito during its life of mine for a
per ounce cash payment of $4.13 (2016—$4.09), subject to
annual inflation adjustments.</t>
  </si>
  <si>
    <t>Reconciliation of Attributable Segment Total Earnings (Loss) from Operations, Associates and Joint Venture</t>
  </si>
  <si>
    <t>(c) A reconciliation of attributable
segment total earnings from operations, associates and joint
venture to the Company’s earnings before taxes per the
Consolidated Statements of Earnings is as follows:
2017 2016
Attributable segment total earnings from operations, associates
and joint venture $ 471 $ 643
Adjustment to account for Pueblo Viejo, NuevaUnión, Leagold
and Alumbrera on an equity method basis (206 ) (274 )
Gain on derivatives, net (i) 4 3
Gain on disposition of mining interest, net of transaction
costs 42
—
Finance costs (i) (133 ) (137 )
Other income (expense), net (i) 15 (13 )
Earnings before taxes $ 193 $ 222
(i) Arose from corporate activities that
would primarily be allocated to Other except for $27 million
(2016 – $27 million) of finance costs incurred during the
year ended December 31, 2017, which would be allocated to the
Peñasquito segment and gain on derivatives of $4 million
(2016 – $3 million) which would be allocated primarily to the
Peñasquito segment. Additionally, during the year ended
December 31, 2017, the Company recognized a net foreign
exchange of $23 million (2016 – $68 million) which would
primarily be allocated to the Peñasquito and Cerro Negro
segments.</t>
  </si>
  <si>
    <t>Production Costs (Tables)</t>
  </si>
  <si>
    <t>Summary of Production Costs</t>
  </si>
  <si>
    <t>Years ended December 31 2017 2016
Raw materials and consumables $ 836 $ 937
Salaries and employee benefits (a) 480 500
Contractors 415 408
Royalties (note 19(i)) 78 69
Transportation costs 47 35
Maintenance costs 35 58
Revision of reclamation and closure cost provision (4 ) (17 )
Change in inventories (64 ) (5 )
Other 66 81
$ 1,889 $ 2,066
(a) Salaries and employee benefits
exclude $64 million of salaries and employee benefits included
in corporate administration in the Consolidated Statements of
Earnings for the year ended December 31, 2017 (2016 –
$69 million). Salaries and employee benefits also exclude amounts
related to restructuring activities incurred at mine sites of
$4 million for the year ended December 31, 2017, (2016
– $28 million). These costs are presented separately as
restructuring costs in the Consolidated Statements of Earnings
(note 11)</t>
  </si>
  <si>
    <t>Finance Costs (Tables)</t>
  </si>
  <si>
    <t>Summary of Finance Cost</t>
  </si>
  <si>
    <t>Years ended December 31 2017 2016
Interest expense $ 99 $ 103
Finance fees 10 10
Accretion of reclamation and closure cost obligations (note
25(a)) 24 24
$ 133 $ 137</t>
  </si>
  <si>
    <t>Other Income (Expenses), Net (Tables)</t>
  </si>
  <si>
    <t>Summary of Other Income (Expenses), Net</t>
  </si>
  <si>
    <t>Years ended December 31 2017 2016
Finance income $ 39 $ 49
Gains on sale of investments 16 23
Foreign exchange loss (23 ) (68 )
Other (1) (17 ) (17 )
$ 15 $ (13 )
(1) Other expense includes the impact of
a $10 million provision which the Company recognized in
respect of the settlement of a guarantee the Company had provided
to Wheaton relating to a silver stream agreement with Primero
Mining Corp. The Company was released from the guarantee on payment
of the $10 million in January 2018.</t>
  </si>
  <si>
    <t>Income Taxes (Tables)</t>
  </si>
  <si>
    <t>Disclosure of Income Taxes</t>
  </si>
  <si>
    <t>Years ended December 31 2017 2016
Current income tax expense $ 196 $ 125
Deferred income tax recovery (661 ) (65 )
Income tax (recovery) expense $ (465 ) $ 60</t>
  </si>
  <si>
    <t>Disclosure of Income Tax Expense (Recovery) Differences</t>
  </si>
  <si>
    <t>These differences result from the following
items:
Years ended December 31 2017 2016
Earnings before taxes $ 193 $ 222
Canadian federal and provincial income tax rates 25 % 25 %
Income tax expense based on Canadian federal and provincial income
tax rates 48 56
(Decrease) increase attributable to:
Changes in recognition of deferred tax assets 38 (47 )
Effects of different foreign statutory tax rates on earnings of
subsidiaries 25 (58 )
Non-deductible 16 42
Mining taxes 10 35
Foreign exchange impact on tax bases of assets, liabilities, and
losses (8 ) 189
Mexican inflation on tax values (30 ) (14 )
Assets sold and assets held for sale (note 8) (36 ) 29
Non-taxable (47 ) (43 )
Other impacts of foreign exchange (1) (116 ) (128 )
Argentinian tax reform (2) (156 )
—
Impairment of mining interests (note 21) (206 )
—
Other (3 ) (1 )
$ (465 ) $ 60
(1) Other impacts of foreign exchange
include the currency translation effects of local currency current
taxes receivable and payable, the tax impact of local currency
foreign exchange gains or losses and the non-taxable non-deductible
(2) In December 2017, Argentina enacted
corporate tax changes which included a reduction in the corporate
tax rate from 35% to 30% for 2018 and 2019, with a further
reduction to 25% for 2020 and thereafter. Concurrently, a dividend
distribution tax was introduced which charges an effective tax of
5% and 10% on dividend distributions for 2018 and 2019, and 2020
and thereafter, respectively. The Argentine tax rate reduction
resulted in a deferred tax recovery of $156 million in
2017.</t>
  </si>
  <si>
    <t>Significant Components of Deferred Income Tax Assets and Liabilities</t>
  </si>
  <si>
    <t>The significant components of deferred income tax assets and
liabilities were as follows:
At December 31 At December 31
Deferred income tax assets (a)
Operating loss carryforwards
Argentina $ 144 $ 199
Canada 141 129
Mexico 3 25
Chile 5 5
Other
— 1
293 359
Deductible temporary differences relating to:
Reclamation and closure cost obligations 144 147
Mining interests 131 87
Other 112 79
387 313
Investment tax credits 89 86
Total deferred income tax assets 769 758
Deferred income tax liabilities
Taxable temporary differences relating to:
Mining interests (3,636 ) (4,255 )
Other (84 ) (112 )
Total deferred income tax liabilities (3,720 ) (4,367 )
Deferred income tax liabilities, net (2,951 ) (3,609 )
Balance sheet presentation
Deferred income taxes assets 112 49
Deferred income taxes liabilities (3,063 ) (3,658 )
Deferred income tax liabilities, net $ (2,951 ) $ (3,609 )
(a) The Company believes that it is
probable that the results of future operations will generate
sufficient taxable income to realize the above noted deferred
income tax assets. The Company recognized $109 million (2016
– $43 million) in deferred tax assets that were in excess of
taxable temporary differences but are supported by expected future
taxable earnings.</t>
  </si>
  <si>
    <t>Summarizes of Deferred Tax Assets Not Been Recognized</t>
  </si>
  <si>
    <t>Deferred tax assets that have not been recognized
as part of the total above were as follows:
At December 31 At December 31
Operating loss carryforwards $ 37 $ 78
Deductible temporary differences relating to:
Non-operating 111 63
Mining interests
— 17
Other 6 31
$ 154 $ 189</t>
  </si>
  <si>
    <t>Per Share Information (Tables)</t>
  </si>
  <si>
    <t>Schedule of Per Share Information</t>
  </si>
  <si>
    <t>Net earnings per share for the year ended
December 31, 2017 was calculated based on basic and diluted
net earnings of $658 million, (2016 – $162 million) and
the weighted average number of shares outstanding used in the
calculation was based on the following:
(in millions) 2017 2016
Basic weighted average number of shares outstanding 862 842
Effect of dilutive stock options and restricted share units 3 3
Diluted weighted average number of shares outstanding 865 845</t>
  </si>
  <si>
    <t>Schedule of Supplemental Cash Flow Information (Tables)</t>
  </si>
  <si>
    <t>Schedule of Cash and Cash Equivalents</t>
  </si>
  <si>
    <t>(a) Cash and cash equivalents are
comprised of the following:
At December 31 At December 31
Cash $ 184 $ 146
Money market investments 2 11
$ 186 $ 157</t>
  </si>
  <si>
    <t>Schedule of Changes in Working Capital</t>
  </si>
  <si>
    <t>(b)
The following table summarizes the decrease and increase in working
capital during the years end December 31:
2017 2016
Accounts receivable increase $ (48 ) $ (28 )
Inventories (increase) decrease (57 ) 18
Sales and indirect taxes recoverable decrease (increase) 165 (54 )
Accounts payable and accrued liabilities increase (decrease) 39 (128 )
Income taxes payable increase, net of income taxes receivable 3 20
Other 43 46
Decrease (increase) in working capital $ 145 $ (126 )</t>
  </si>
  <si>
    <t>Schedule of Operating Activities and Investing Activities</t>
  </si>
  <si>
    <t>(c) The following table summarizes cash
received and paid included in the Company’s operating and
investing activities during the years end Dec 31:
Years ended December 31 2017 2016
Operating activities include the following cash received
(paid):
Interest received $ 77 $ 76
Interest paid (89 ) (98 )
Income taxes refunded 9 17
Income taxes paid (201 ) (134 )
Investing activities include the following cash received
(paid):
Net (purchases) proceeds of short-term investments and available-for-sale
Purchases of short-term investments $ (91 ) $ (49 )
Proceeds from maturity of short-term investments 86 63
Purchases of available-for-sale (67 ) (31 )
Proceeds from sale of available-for-sale 24 54
$ (48 ) $ 37</t>
  </si>
  <si>
    <t>Changes in Liabilities Arising From Financing Activities</t>
  </si>
  <si>
    <t>(d)
The changes in liabilities arising from financing activities,
including both changes arising from cash flows and non-cash
Debt Finance lease
At January 1, 2016 $ 2,688 $ 272
Principal payment (172 ) (5 )
Accretion 4 1
Foreign exchange gain (10 )
—
Revision to future lease payments
— (16 )
At January 1, 2017 2,510 252
Principal payment (30 ) (6 )
Accretion 3 2
At December 31, 2017 $ 2,483 $ 248</t>
  </si>
  <si>
    <t>Inventories (Tables)</t>
  </si>
  <si>
    <t>Schedule of Inventories</t>
  </si>
  <si>
    <t>At December 31 At December 31
Supplies $ 237 $ 230
Finished goods 112 76
Work-in-process 66 45
Stockpiled ore 42 35
Heap leach ore
— 12
457 398
Less: non-current (16 ) (28 )
$ 441 $ 370
(a) The costs of inventories recognized
as expense for the year ended December 31, 2017 amounted to
$2,719 million (2016 – $2,952 million), of which
$1,753 million (2016 – $1,953 million) and
$966 million (2016 – $999 million) was included in
production costs and depreciation and depletion in the Consolidated
Statements of Earnings, respectively.</t>
  </si>
  <si>
    <t>Other Current Assets (Tables)</t>
  </si>
  <si>
    <t>Schedule of Other Current Assets</t>
  </si>
  <si>
    <t>At December 31 At December 31
Prepaid expenses and other $ 29 $ 28
VAT receivables related to disposition of Los Filos (note
8(a)) 13
—
Accrued interest receivable (note 20(a)) 4 31
Current derivative assets designated as hedging instruments 2
—
$ 48 $ 59</t>
  </si>
  <si>
    <t>Mining Interests - Owned By Subsidiaries (Tables)</t>
  </si>
  <si>
    <t>Schedule of Mining Assets and Property, Plant and Equipment Owned by Subsidiaries and Joint Operation</t>
  </si>
  <si>
    <t>Mining properties
Depletable Non-depletable
Reserves and resources Reserves and resources Exploration potential Plant and (g)(h) Total
Cost
At January 1, 2017 $ 12,668 $ 4,670 $ 7,225 $ 6,757 $ 31,320
Acquisition of mining interest (note 7(a))
— 529
— 2 531
Expenditures on mining interests (a)(b)(c) 427 170
— 500 1,097
Removal of fully depreciated/depleted assets and disposals
(e) (1,469 ) (1 ) (2 ) (295 ) (1,767 )
Transfers and other movements (f) 1,432 464 (1,965 ) 12 (57 )
At December 31, 2017 13,058 5,832 5,258 6,976 31,124
Accumulated depreciation and depletion and impairment
At January 1, 2017 (5,780 ) (2,510 ) (2,263 ) (3,202 ) (13,755 )
Depreciation and depletion (d) (615 )
—
— (393 ) (1,008 )
Impairment expense, net (note 8(b), 21) (294 ) (259 ) (80 ) (136 ) (769 )
Removal of fully depreciated/depleted assets and disposals 1,463
—
— 275 1,738
Transfers and other movements (f) (17 )
—
— (2 ) (19 )
At December 31, 2017 (5,243 ) (2,769 ) (2,343 ) (3,458 ) (13,813 )
Carrying amount – At December 31, 2017 $ 7,815 $ 3,063 $ 2,915 $ 3,518 $ 17,311
Mining properties
Depletable Non-depletable
Reserves Reserves Exploration Plant and (g)(h) Total
Cost
At January 1, 2016 $ 11,964 $ 4,346 $ 7,991 $ 6,733 $ 31,034
Acquisition of mining interest (note 7(b))
— 386
—
— 386
Expenditures on mining interests (a)(b)(c) 335 96
— 243 674
Reclassifications to asset held for sale (note 8(a)) (509 )
— (13 ) (191 ) (713 )
Transfers and other movements (f) 878 (158 ) (753 ) (28 ) (61 )
At December 31, 2016 12,668 4,670 7,225 6,757 31,320
Accumulated depreciation and depletion and impairment
At January 1, 2016 (5,608 ) (2,510 ) (2,263 ) (3,023 ) (13,404 )
Depreciation and depletion (d) (599 )
—
— (397 ) (996 )
Reclassifications to asset held for sale (note 8(a)) 368
—
— 178 546
Impairment reversal, net (notes 8(a), 21) 58
—
— (6 ) 52
Transfers and other movements (f) 1
—
— 46 47
At December 31, 2016 (5,780 ) (2,510 ) (2,263 ) (3,202 ) (13,755 )
Carrying amount – At December 31, 2016 $ 6,888 $ 2,160 $ 4,962 $ 3,555 $ 17,565</t>
  </si>
  <si>
    <t>Summary of Carrying Amount of Mining Interests by Property Owned by Subsidiaries</t>
  </si>
  <si>
    <t>A summary by property of the carrying amount of
mining interests owned by subsidiaries and joint operation is as
follows:
Mining properties (i)
Depletable Non-depletable
Reserves Reserves Exploration Plant and (g) (h) At December 31 2017 At December 31
Éléonore $ 1,590 $ 85 $
— $ 921 $ 2,596 $ 2,643
Musselwhite 292 16 28 171 507 477
Porcupine 398 440
— 139 977 872
Red Lake 520 457 198 221 1,396 2,260
Coffee
— 432
— 2 434 399
Peñasquito 3,760 1,031 1,859 1,202 7,852 7,603
Cerro Negro 1,255 56 830 770 2,911 3,166
Norte Abierto
— 546
— 2 548
—
Corporate and other
—
—
— 90 90 145
$ 7,815 $ 3,063 $ 2,915 $ 3,518 $ 17,311 $ 17,565</t>
  </si>
  <si>
    <t>Summary of Exploration Evaluation and Project Cost Incurred</t>
  </si>
  <si>
    <t>(a) Exploration, evaluation and project
costs incurred by the Company during the years ended
December 31 were as follows:
2017 2016
Total exploration, evaluation and project expenditures $ 114 $ 102
Less: amounts capitalized to mining interests (52 ) (68 )
Total exploration, evaluation and project costs recognized in the
Consolidated Statements of Earnings $ 62 $ 34</t>
  </si>
  <si>
    <t>Summary of Capitalized Expenditures on Mining Interests to Expenditures on Mining Interests</t>
  </si>
  <si>
    <t>(b) Expenditures on mining interests
include finance lease additions, capitalized borrowing costs and
deposits on mining interests, and are net of investment tax credits
and exclude capitalized reclamation and closure costs. The
following is a reconciliation of capitalized expenditures on mining
interests to expenditures on mining interests in the Consolidated
Statements of Cash Flows:
2017 2016
Capitalized expenditures on mining interests including associates
and joint venture $ 1,130 $ 684
Interest paid (35 ) (25 )
(Increase) decrease in accrued expenditures (20 ) 37
Expenditures on mining interests per Consolidated Statements of
Cash Flows $ 1,075 $ 696</t>
  </si>
  <si>
    <t>Summary of Capitalized Borrowing Costs</t>
  </si>
  <si>
    <t>(c) Includes capitalized borrowing costs
incurred during the years ended December 31 as follows:
2017 2016
Red Lake - Cochenour $ 23 $ 22
Norte Abierto Project 11
—
Porcupine - Borden Project 4
—
Peñasquito - Pyrite Leach Project 6
—
Other 2 1
$ 46 $ 23</t>
  </si>
  <si>
    <t>Summary of Reconciliation of Total Eligible Borrowing Costs Incurred to Total Borrowing Costs Included in Finance Costs</t>
  </si>
  <si>
    <t>A reconciliation of total eligible borrowing costs
incurred to total borrowing costs included in finance costs in the
Consolidated Statements of Earnings is as follows:
2017 2016
Total borrowing costs incurred $ 111 $ 99
Less: amounts capitalized to mining interests (46 ) (23 )
Total borrowing costs included in finance costs in the Consolidated
Statements of Earnings $ 65 $ 76
Weighted average rate used in capitalization of borrowing costs
during year 3.84 % 3.67 %</t>
  </si>
  <si>
    <t>Summary of Depreciation and Depletion Recognized</t>
  </si>
  <si>
    <t>(d) A reconciliation of depreciation and
depletion during the years ended December 31 to depreciation
and depletion recognized in the Consolidated Statements of Earnings
is as follows:
2017 2016
Total depreciation and depletion $ 1,008 $ 996
Less: amounts capitalized to mining interests (5 ) (11 )
Changes in amounts allocated to ending inventories (13 ) 39
Total depreciation and depletion recognized in the Consolidated
Statements of Earnings $ 990 $ 1,024</t>
  </si>
  <si>
    <t>Summary of Royalty Arrangements</t>
  </si>
  <si>
    <t>Mining properties:
Royalty arrangements
Musselwhite
1.25 – 5% NPI
Éléonore
2.2 – 3.5% of NSR
Peñasquito
2% of NSR and 0.5% of gross income on sale of gold
and silver
Cerro Negro
3% of modified NSR and 1% of net earnings
Alumbrera
3% of modified NSR plus 20 – 30% of net
proceeds after capital recovery and changes in working capital
Pueblo Viejo
3.2% of NSR
NuevaUnión
1.5% – 2% modified NSR on portions of the
property and 2% NPI
Coffee
2% of NSR
Norte Abierto 3.08% NSR on the Caspiche property;
Goldcorp to pay 1.25% gross royalty on Cerro Casale and Quebrada
Seca (note 7(a))</t>
  </si>
  <si>
    <t>Mining Interests - Investments in Associates and Joint Venture (Tables)</t>
  </si>
  <si>
    <t>Disclosure of Carrying Amount of Investments in Associates and Joint Venture</t>
  </si>
  <si>
    <t>The following table summarizes the change in the
carrying amount of the Company’s investments in associates
and joint venture:
Pueblo Viejo (a) NuevaUnión Other (b) Total
At January 1, 2017 $ 1,123 $ 884 $
— $ 2,007
Company’s share of net earnings of associates and joint
venture (1) 142 2
— 144
Acquisition of interest in Leagold (note
8(a))
—
— 71 71
Capital investment
— 33
— 33
Return of capital investment (65 )
—
— (65 )
Reversal of impairment 557
—
— 557
Other (11 )
—
— (11 )
At December 31, 2017 $ 1,746 $ 919 $ 71 $ 2,736
At January 1, 2016 $ 967 $ 872 $
— $ 1,839
Company’s share of net earnings of associates and joint
venture 169 2
— 171
Capital investment
— 10
— 10
Return of capital investment (24 )
—
— (24 )
Other 11
—
— 11
At December 31, 2016 $ 1,123 $ 884 $
— $ 2,007
(1) Share of net earnings related to
associates and joint venture of $189 million (year ended
December 31, 2016 – $171 million) presented on the
Consolidated Statement of Earnings includes the Company’s
share of net earnings of associates and joint venture of
$144 million (year ended December 31, 2016 – 171
million) and the reduction of the provision related to funding
Alumbrera’s reclamation costs of $45 million (year ended
December 31, 2016 – $nil ) (note 20(c)).</t>
  </si>
  <si>
    <t>Summary of Financial Information for Company's Investments in Associates and Joint Venture</t>
  </si>
  <si>
    <t>Summarized financial information for the Company’s
investments in associates and joint venture, on a 100% basis and
reflecting adjustments made by the Company, including fair value
adjustments made at the time of acquisition/formation and
adjustments for differences in accounting policies, is as
follows:
Year ended December 31, 2017 Pueblo Viejo NuevaUnión Other (b) Total
Revenues $ 1,423 $
— $ 653 $ 2,076
Production costs (497 )
— (544 ) (1,041 )
Depreciation and depletion (98 )
— (42 ) (140 )
Earnings from mine operations 828
— 67 895
Interest income 1
— 2 3
Interest expense (133 )
— (41 ) (174 )
Other (expense) income (18 ) 3 (49 ) (64 )
Income tax (expense) recovery (324 ) 2 (43 ) (365 )
Net earnings of associates and joint venture 354 5 (64 ) 295
Company’s share of net earnings of associates and joint
venture 142 2 45 189
Reversal of impairment 557
—
— 557
Company’s equity share of net earnings of associates and
joint venture $ 699 $ 2 $ 45 $ 746
Year ended December 31, 2016 Pueblo Viejo NuevaUnión Other (b) Total
Revenues $ 1,517 $
— $ 686 $ 2,203
Production costs (462 )
— (492 ) (954 )
Depreciation and depletion (88 )
— (40 ) (128 )
Earnings from mine operations 967
— 154 1,121
Interest expense (132 )
— (25 ) (157 )
Other income (expense) 9 3 (16 ) (4 )
Income tax (expense) recovery (421 ) 1 (8 ) (428 )
Net earnings of associates and joint venture 423 4 105 532
Company’s equity share of net earnings of associates and
joint venture $ 169 $ 2 $
— $ 171
The asset and liabilities of the Company’s material associate
and joint venture were as follows:
At December 31, 2017
Pueblo Viejo (a) NuevaUnión (c)
Current assets $ 515 $ 24
Non-current 6,296 2,278
6,811 2,302
Current liabilities 341 23
Non-current 2,105 441
2,446 464
Net assets 4,365 1,838
Company’s equity share of net assets of associates and
joint venture $ 1,746 $ 919
At December 31, 2016 Pueblo Viejo (a) NuevaUnión (c)
Current assets $ 833 $ 10
Non-current 3,902 2,205
4,735 2,215
Current liabilities 668 6
Non-current 1,258 441
1,926 447
Net assets 2,809 1,768
Company’s equity share of net assets of associates $ 1,123 $ 884
The equity share of cash flows of the Company’s investments
in associates and joint venture are as follows:
Year ended December 31, 2017 Pueblo Viejo (a) NuevaUnión Other (b) Total
Net cash provided by operating activities $ 132 $ 6 $ 50 $ 188
Net cash used in investing activities (46 ) (33 )
— (79 )
Net cash (used in) provided by financing activities (234 ) 33
— (201 )
Year ended December 31, 2016
Net cash provided by operating activities $ 258 $ 1 $ 63 $ 322
Net cash used in investing activities (35 ) (12 ) (1 ) (48 )
Net cash (used in) provided by financing activities (125 ) 10 (51 ) (166 )
(a) In June 2009, the Company entered
into a $400 million shareholder loan agreement with Pueblo
Viejo with a term of fifteen years. In April 2012, additional
funding of $300 million was issued to Pueblo Viejo with a term
of twelve years. Both loans bear interest at 95% of LIBOR plus
2.95% payable semi-annually in arrears on February 28 and
August 31 of each year. The loan has no set repayment terms.
At December 31, 2017, the carrying amount of the
Company’s share of shareholder loans to Pueblo Viejo was
$506 million (December 31, 2016 – $537 million), which
is included in the Company’s investments in associates and is
being accreted to the face value over the term of the loans.
Included in other current assets of the Company was a total of
$4 million (December 31, 2016 – $31 million) in interest
receivable relating to the shareholder loan.
(b)
The Company’s investments in other associates
are comprised of its interests in Alumbrera and Leagold. Effective
January 1, 2016, the Company discontinued recognizing its
share of earnings (loss) of Alumbrera because the Company’s
share of losses exceeded its interest in Alumbrera. Additional
losses in the future will be provided to the extent the Company has
incurred legal or constructive obligations or made payments on
behalf of Alumbrera. Any future earnings of Alumbrera will be
recognized by the Company only after the Company’s share of
future earnings equals its share of losses not recognized. During
the year ended December 31, 2017, the Company recognized a
reduction of $45 million (year ended December 31, 2016
– $nil) in the Company’s provision to fund its share of
Alumbrera’s reclamation and closure cost obligations which
has been classified as Share of Net Earnings Related to Associate
and Joint Venture in the Consolidated Statements of Earnings. The
reduction in the provision reflects the expectation that Alumbrera
will be able to fund a greater portion of its reclamation costs
than previously estimated due to improved financial results,
primarily as a result of higher realized copper prices.
(c) At December 31, 2017,
NuevaUnión held $15 million (December 31, 2016 – $3
million) of cash and cash equivalents, $21 million (December
31, 2016 – $4 million) of total current financial liabilities
and $nil million (December 31, 2016 – $nil) of total
non-current non-current</t>
  </si>
  <si>
    <t>Impairment and Reversal of Impairment (Tables)</t>
  </si>
  <si>
    <t>Summary Impairment Expense in CGUs</t>
  </si>
  <si>
    <t>For the year ended December 31, the Company recognized an
impairment expense of $244 million ($23 million reversal
of impairment, net of tax recovery) in respect of the following
CGUs:
2017 2016
Red Lake $ 889 $
—
Porcupine (99 )
—
Pueblo Viejo (557 )
—
Other (1) 11 (49 )
Total impairment expense (reversal) $ 244 $ (49 )
(1) Includes impairment reversal, net,
recognized for Los Filos in 2017 and 2016 and impairment expense
for Cerro Blanco in 2017 (notes 8(a), (d)).</t>
  </si>
  <si>
    <t>Summary of Metal Prices Assumptions Used in Impairment Assessments</t>
  </si>
  <si>
    <t>Metal price assumptions 2017 / 2018 2019 and Long-term
Gold (per ounce) $ 1,300 $ 1,300
Silver (per ounce) 19.00 18.00
Copper (per pound) 2.75 3.00
Zinc (per pound) 1.30 1.15
Lead (per pound) 1.10 1.00</t>
  </si>
  <si>
    <t>Other Non-Current Assets (Tables)</t>
  </si>
  <si>
    <t>Summary of Other Non-Current Assets</t>
  </si>
  <si>
    <t>At December 31 2017 At December 31
Sales/indirect taxes recoverable $ 62 $ 105
Water rights (note 7(a)) 59
—
Exploration tax credits and mining duties 44 35
Deposits on mining interest expenditures 7 9
Non-current 1 7
Other 16 10
$ 189 $ 166</t>
  </si>
  <si>
    <t>Debt (Tables)</t>
  </si>
  <si>
    <t>Summary of Debt</t>
  </si>
  <si>
    <t>At December 31 2017 At December 31
$1.0 billion Notes (a)
3.625% 7-year $ 547 $ 547
5.45% 30-year 444 444
991 991
$1.5 billion Notes (b)
2.125% 5-year 499 498
3.70% 10-year 993 991
1,492 1,489
$3.0 billion credit facility (c)
— 30
2,483 2,510
Less: current portion of debt (b) (499 )
—
$ 1,984 $ 2,510
(a) The $1.0 billion Notes consist
of $550 million in 7-year “7-year 30-year “30-year 7-year 30-year
(b) The $1.5 billion Notes consist
of $500 million in 5-year (“5-year 10-year (“10-year 5-year 10-year
(c) In June 2017, the Company extended
the term of its $3.0 billion revolving credit facility to
June 22, 2022, under existing terms and conditions. The credit
facility bears interest rate of LIBOR plus 1.50%. During the year
ended December 31, 2017, the average interest rate paid by the
Company on the loan was 3.2% (2016 – 2.4%).</t>
  </si>
  <si>
    <t>Finance Lease Obligations (Tables)</t>
  </si>
  <si>
    <t>Summary of Finance Obligations</t>
  </si>
  <si>
    <t>At December 31 2017 At December 31
Minimum payments under finance leases
Within 1 year $ 30 $ 30
2 to 3 years 60 59
4 to 5 years 59 59
Over 5 years 372 404
521 552
Effect of discounting (273 ) (300 )
Present value of minimum lease payments 248 252
Less: current portion included in accounts payable and accrued
liabilities (1) (6 ) (5 )
Non-current $ 242 $ 247
(1) Amount excludes interest payable on
lease payments</t>
  </si>
  <si>
    <t>Non-current Provisions (Tables)</t>
  </si>
  <si>
    <t>Detailed Information About Non-current Provisions</t>
  </si>
  <si>
    <t>At December 31 At December 31
Reclamation and closure cost obligations (a) $ 599 $ 622
Less: current portion included in other current liabilities (59 ) (67 )
540 555
Other (b) 70 106
$ 610 $ 661
(a) The Company incurs reclamation and
closure cost obligations relating to its operating, inactive and
closed mines and development projects. At December 31, 2017,
the present value of obligations relating to these sites was
estimated at $355 million, $238 million and
$6 million, respectively (December 31, 2016 –
$350 million, $267 million and $5 million,
respectively) reflecting anticipated cash flows to be incurred over
approximately the next 100 years, with the majority estimated to be
incurred within the next 20 years. Significant reclamation and
closure activities include land rehabilitation, demolition of
buildings and mine facilities, ongoing care and maintenance and
monitoring.</t>
  </si>
  <si>
    <t>Detailed Information About Changes to Reclamation and Closure Cost Obligations</t>
  </si>
  <si>
    <t>Changes to the reclamation and closure cost obligations during the
years ended December 31 were as follows:
2017 2016
Reclamation and closure cost obligations – beginning of
year $ 622 $ 702
Reclamation expenditures (24 ) (28 )
Accretion expense, included in finance costs (note 12) 24 24
Revisions in estimates and obligations (4 ) (21 )
Reclamation and closure cost obligations related to divested mining
properties (19 )
—
Reclassification of reclamation and closure cost obligations to
assets held for sale (note 8(a))
— (55 )
Reclamation and closure cost obligations – end of year $ 599 $ 622</t>
  </si>
  <si>
    <t>Financial Instruments and Related Risks (Tables)</t>
  </si>
  <si>
    <t>Summary of Financial Assets and Liabilities by Categories</t>
  </si>
  <si>
    <t>(a) Financial assets and liabilities
by categories
At December 31, 2017 Loans and Available -for-sale Fair value Held to Effective Total
Financial assets
Cash and cash equivalents $
— $
— $ 186 $
— $
— $ 186
Short-term investments 48
—
—
—
— 48
Accounts receivable arising from sales of metal
concentrates
—
— 110
—
— 110
Investments in securities
— 178
—
—
— 178
Derivative assets designated as hedging instruments
—
—
—
— 2 2
Derivative assets not designated as hedging instruments
—
— 1
—
— 1
Other current and non-current 33
—
—
—
— 33
Total financial assets $ 81 $ 178 $ 297 $
— $ 2 $ 558
Financial liabilities
Debt $
— $
— $
— $ (2,483 ) $
— $ (2,483 )
Deferred payment obligation
—
—
— (182 )
— (182 )
Accounts payable and accrued liabilities
—
—
— (547 )
— (547 )
Derivative liabilities not designated as hedging
instruments
—
— (2 )
—
— (2 )
Other current and non-current
—
—
— (257 )
— (257 )
Total financial liabilities $
— $
— $ (2 ) $ (3,469 ) $
— $ (3,471 )
At December 31, 2016 Loans and Available- for-sale Fair value Held to Effective Total
Financial assets
Cash and cash equivalents $
— $
— $ 157 $
— $
— $ 157
Short-term investments 43
—
—
—
— 43
Accounts receivable arising from sales of metal concentrates
—
— 77
—
— 77
Investments in securities
— 114
—
—
— 114
Derivative assets not designated as hedging instruments
—
— 7
—
— 7
Other current and non-current 39
—
—
—
— 39
Total financial assets $ 82 $ 114 $ 241 $
— $
— $ 437
Financial liabilities
Debt $
— $
— $
— $ (2,510 ) $
— $ (2,510 )
Accounts payable and accrued liabilities
—
—
— (478 )
— (478 )
Derivative liabilities designated as hedging instruments
—
— (22 )
—
— (22 )
Other current and non-current
—
—
— (259 )
— (259 )
Total financial liabilities $
— $
— $ (22 ) $ (3,247 ) $
— $ (3,269 )</t>
  </si>
  <si>
    <t>Summary of Net Gain (Loss) on Derivatives Not Designated as Hedging Instrument</t>
  </si>
  <si>
    <t>The net (loss) gain on derivatives not designated
as hedging instruments for the years ended December 31 were
comprised of the following:
2017 2016
Realized losses
Foreign currency, lead and zinc contracts $
— $ (6 )
Other (1 )
—
(1 ) (6 )
Unrealized (losses) gains
Foreign currency, lead and zinc contracts (2 )
—
Other
— 9
(2 ) 9
$ (3 ) $ 3</t>
  </si>
  <si>
    <t>Summary of Unrealized Gains (Losses) on Available-for-Sale Investments Recognized in OCI</t>
  </si>
  <si>
    <t>The Company’s investments in securities are
designated as available-for-sale. available-for-sale
2017 2016
Mark-to-market available-for-sale $ (17 ) $ 86
Deferred income tax expense in OCI
— (11 )
Unrealized (losses) gains on available-for-sale (17 ) 75
Reclassification adjustment for realized gains on disposition of
available-for-sale (15 ) (12 )
$ (32 ) $ 63</t>
  </si>
  <si>
    <t>Summary of Fair Value Measurements of Financial Assets and Liabilities Measured at Fair Value</t>
  </si>
  <si>
    <t>The levels in the fair value hierarchy into which
the Company’s financial assets and liabilities that are
measured and recognized on the Consolidated Balance Sheets at fair
value on a recurring basis were categorized as follows:
At December 31, 2017 At December 31, 2016
Level 1 Level 2 Level 1 Level 2
Cash and cash equivalents $ 186 $
— $ 157 $
—
Accounts receivable arising from sales of metal concentrates
— 110
— 77
Investments in securities 178
— 114
—
Derivative assets designated as cash flow hedges
— 2
—
—
Derivative assets not designated as cash flow hedges
— 1
— 7
Derivative liabilities designated as cash flow hedges
—
—
— (22 )
Derivative liabilities not designated as cash flow hedges
— (2 )
—
—</t>
  </si>
  <si>
    <t>Summary of Fair Values of Financial Assets and Liabilities Not Already Measured at Fair Value</t>
  </si>
  <si>
    <t>At December 31, 2017, the fair values of the
Company’s notes payable and deferred payment obligation, as
compared to the carrying amounts, were as follows:
Level Input Carrying (1) Fair value
$1.0 billion notes 1 Closing price $ 994 $ 1,087
$1.5 billion notes 1 Closing price 1,507 1,530
Deferred payment obligation 2 4.75 % (2) 182 182
(1) Includes accrued interest
payable.
(2) Represents the Company’s
current rate of borrowing.</t>
  </si>
  <si>
    <t>Summary of Company's Exposure to Credit Risk</t>
  </si>
  <si>
    <t>The Company’s maximum exposure to credit risk
was as follows:
At December 31 At December 31
Cash and cash equivalents $ 186 $ 157
Short term investments 48 43
Accounts receivable arising from sales of metal concentrates 110 77
Other current and non-current 29 8
Current and non-current 3 7
Accrued interest receivable (note 20(a)) 4 31
$ 380 $ 323</t>
  </si>
  <si>
    <t>Summary of Remaining Contractual Maturities of Company's Financial Liabilities and Operating and Capital Commitments</t>
  </si>
  <si>
    <t>The following table summarizes the remaining
contractual maturities of the Company’s financial liabilities
and operating and capital commitments, shown in contractual
undiscounted cashflows:
At
December 31, 2017
At December 31,
Within 1 2 to 3 4 to 5 Over 5 Total Total
Financial liabilities
Accounts payable and accrued liabilities $ 570 $
— $
— $
— $ 570 $ 462
Derivative liabilities designated as hedging instruments (note
26(b))
—
—
—
—
— 22
Derivative liabilities not designated as hedging instruments
(note 26(b)) 2
—
—
— 2
—
Debt repayments (principal portion) (note 24) 500
— 550 1,450 2,500 2,530
Deferred payment obligation (note 7(a)) 37 78 67
— 182
—
Other 1 9 2 17 29 23
1,110 87 619 1,467 3,283 3,037
Other commitments
Capital expenditure commitments (1) (2) 409 347 100
— 856 75
Operating expenditure commitments (2) 218 4 245 152 619 161
Reclamation and closure cost obligations (note 25) 54 54 33 1,432 1,573 1,786
Interest payments on debt (note 23) 71 163 133 546 913 1,006
Minimum rental and lease payments (3) 4 8 8 15 35 35
Other 5 11
—
— 16 81
761 587 519 2,145 4,012 3,144
$ 1,871 $ 674 $ 1,138 $ 3,612 $ 7,295 $ 6,181
(1) Contractual commitments are defined
as agreements that are enforceable and legally binding. Certain of
the contractual commitments may contain cancellation clauses;
however, the Company discloses the contractual maturities of the
Company’s operating and capital commitments based on
management’s intent to fulfill the contract.
(2) Includes the capital and operating
commitment for the Coffee project.
(3) Excludes the Company’s minimum
finance lease payments (note 24)</t>
  </si>
  <si>
    <t>Summary of Company's Exposure to Currency Risk</t>
  </si>
  <si>
    <t>As of December 31, 2017, the Company was
primarily exposed to currency risk through the following financial
assets and liabilities, income and other taxes receivables
(payables) and deferred income tax assets and liabilities
denominated in foreign currencies:
Financial asset and
liabilities
Cash and Accounts non-current Accounts non-current Sales and Income taxes non-current Deferred
At December 31, 2017
Canadian dollar $ 5 $ 10 $ (231 ) $ 24 $ 35 $ (270 )
Mexican peso 3 18 (112 ) 174 (203 ) (2,273 )
Argentine peso 14
— (57 ) 80 1 (396 )
$ 22 $ 28 $ (400 ) $ 278 $ (167 ) $ (2,939 )
At December 31, 2016
Canadian dollar $
— $ 9 $ (217 ) $ 17 $ 4 $ (708 )
Mexican peso 11
— (88 ) 146 (127 ) (2,354 )
Argentine peso 1
— (41 ) 200 (2 ) (558 )
$ 12 $ 9 $ (346 ) $ 363 $ (125 ) $ (3,620 )
During the year ended December 31, 2017, the
Company recognized a net foreign exchange loss of $23 million
(year ended December 31, 2016 – $68 million), and a net
foreign exchange gain of $9 million in income tax expense on
income taxes receivable (payable) and deferred income taxes (year
ended December 31, 2016 – loss of $162 million). Based
on the Company’s net foreign currency exposures at
December 31, 2017, depreciation or appreciation of applicable
foreign currencies against the US dollar would have resulted in the
following decrease or increase in the Company’s net
earnings:
At December 31, 2017
Possible exposure (1) Impact on earnings Impact on earnings
Canadian dollar 10 % $ 14 $ 145
Mexican peso 20 % 15 82
Argentine peso 15 % 5 75
(1) Calculated based on fluctuations of
foreign exchange rates during the twelve months ended
December 31, 2017.</t>
  </si>
  <si>
    <t>Management of Capital (Tables)</t>
  </si>
  <si>
    <t>Detailed Information about Capital of Company</t>
  </si>
  <si>
    <t>The capital of the Company consists of items
included in shareholders’ equity and debt, net of cash and
cash equivalents and short term investments as follows:
At December 31 2017 At December 31
Shareholders’ equity $ 14,184 $ 13,415
Debt 2,483 2,510
16,667 15,925
Less:
Cash and cash equivalents (186 ) (157 )
Short term investments (48 ) (43 )
$ 16,433 $ 15,725</t>
  </si>
  <si>
    <t>Share-Based Compensation and Other Related Information (Tables)</t>
  </si>
  <si>
    <t>Summary of Options Outstanding</t>
  </si>
  <si>
    <t>The following table summarizes the changes in stock
options for the years ended December 31:
Number of (000’s) Weighted Average Exercise Price (C$/option)
At January 1, 2017 10,675 $ 28.03
Issued in connection with the acquisition of Exeter (note
7) 192 4.32
Exercised (2) (27 ) 20.27
Forfeited/expired (3,545 ) 30.92
At December 31, 2017 – outstanding 7,295 $ 26.02
At December 31, 2017 – exercisable 5,252 $ 27.39
At January 1, 2016 14,775 $ 34.53
Granted (1) 3,087 20.27
Exercised (2) (232 ) 12.64
Forfeited/expired (6,955 ) 38.92
At December 31, 2016 – outstanding 10,675 $ 28.03
At December 31, 2016 – exercisable 6,061 $ 31.24
(1) Effective January 1, 2017, the
Company has stopped granting options under the stock option plan.
Stock options granted during the year ended December 31, 2016
vest over 3 years, are exercisable at C$20.27 per option, expire in
2023 and had a total fair value of $15 million at the date of
grant.
(2) The weighted average share price at
the date stock options were exercised was C$21.78 (2016 –
C$20.74).</t>
  </si>
  <si>
    <t>Summary of Assumptions Used to Determine Fair Value of Options Granted</t>
  </si>
  <si>
    <t xml:space="preserve">The weighted average fair value of stock options
granted during the year ended December 31, 2016 of $4.89 per
option was calculated as of the date of grant using the
Black-Scholes option pricing model with the following weighted
average assumptions and inputs:
2016
Expected life 3.3 years
Expected volatility 45.3 %
Expected dividend yield 0.8 %
Risk-free interest rate 0.5 %
Weighted average share price 15.24 </t>
  </si>
  <si>
    <t>Summary of Stock Options Outstanding on Exercise Prices</t>
  </si>
  <si>
    <t>The following table summarizes information about the
Company’s stock options outstanding at December 31,
2017:
Options Outstanding Options Exercisable
Exercise Prices
(C$/option) Options Weighted Weighted Options Weighted Weighted
$4.17 – $4.50 192 $ 4.32 2.7 192 $ 4.32 2.7
$20.27 2,106 20.27 4.9 732 20.27 4.7
$26.66 – 29.63 2,793 27.49 3.0 2,124 27.60 2.7
$29.63 – $33.48 2,204 31.55 0.7 2,204 31.55 0.7
7,295 $ 26.02 2.8 5,252 $ 27.39 2.1</t>
  </si>
  <si>
    <t>Related Party Transactions (Tables)</t>
  </si>
  <si>
    <t>Summary of Compensation of Directors and Other Key Management Personnel</t>
  </si>
  <si>
    <t>The remuneration of the Company’s directors
and other key management personnel during the years ended
December 31 are as follows:
2017 2016
Short-term employee benefits (1) $ 9 $ 8
Post-employment benefits 1 1
Termination benefits 4 6
Share-based compensation 6 6
$ 20 $ 21
(1) Short-term employee benefits include
salaries, bonuses payable within twelve months of the balance sheet
date and other annual employee benefits.</t>
  </si>
  <si>
    <t>Description of Business and Nature of Operations - Additional Information (Detail)</t>
  </si>
  <si>
    <t>Cerro Casale Project [member]</t>
  </si>
  <si>
    <t>Description of business and nature of operations [line items]</t>
  </si>
  <si>
    <t>Percentage of interest acquired</t>
  </si>
  <si>
    <t>50.00%</t>
  </si>
  <si>
    <t>100.00%</t>
  </si>
  <si>
    <t>Leagold Mining Corporation [member]</t>
  </si>
  <si>
    <t>Percentage of ownership in associate</t>
  </si>
  <si>
    <t>22.90%</t>
  </si>
  <si>
    <t>Pueblo Viejo Dominicana Corporation [member]</t>
  </si>
  <si>
    <t>40.00%</t>
  </si>
  <si>
    <t>NuevaUnion SpA [member]</t>
  </si>
  <si>
    <t>Norte Abierto [member]</t>
  </si>
  <si>
    <t>Norte Abierto [member] | Barrick [member]</t>
  </si>
  <si>
    <t>Summary of Significant Accounting Policies - Summary of Principal Subsidiaries of Goldcorp and Geographic Locations (Detail)</t>
  </si>
  <si>
    <t>Eleonore [member] | Les Mines Opinaca Ltee [member]</t>
  </si>
  <si>
    <t>Disclosure of Subsidiaries [Line Items]</t>
  </si>
  <si>
    <t>Direct parent company (mine sites and operating segments)</t>
  </si>
  <si>
    <t>Les Mines Opinaca Ltée (“Éléonore”)</t>
  </si>
  <si>
    <t>Location</t>
  </si>
  <si>
    <t xml:space="preserve">Canada </t>
  </si>
  <si>
    <t>Ownership interest</t>
  </si>
  <si>
    <t>Mining properties and development projects owned (note 19)</t>
  </si>
  <si>
    <t xml:space="preserve">Éléonore mine </t>
  </si>
  <si>
    <t>Musselwhite [member] | Goldcorp Canada Ltd Goldcorp Inc [member]</t>
  </si>
  <si>
    <t>Goldcorp Canada Ltd./Goldcorp  Inc. (“Musselwhite”)</t>
  </si>
  <si>
    <t xml:space="preserve">Musselwhite mine </t>
  </si>
  <si>
    <t>Porcupine [member] | Goldcorp Canada Ltd Goldcorp Inc [member]</t>
  </si>
  <si>
    <t>Goldcorp Canada Ltd./Goldcorp Inc. (“Porcupine”)</t>
  </si>
  <si>
    <t>Porcupine mine and Borden project</t>
  </si>
  <si>
    <t>Red Lake [member] | Red Lake Gold Mines Ontario Partnership [member]</t>
  </si>
  <si>
    <t>Red Lake Gold Mines Ontario Partnership (“Red Lake”)</t>
  </si>
  <si>
    <t>Red Lake and Campbell mines, and Cochenour project</t>
  </si>
  <si>
    <t>Penasquito [member] | Minera Penasquito De [member]</t>
  </si>
  <si>
    <t>Minera Peñasquito S.A. de C.V. (“Peñasquito”)</t>
  </si>
  <si>
    <t xml:space="preserve">Mexico </t>
  </si>
  <si>
    <t xml:space="preserve">Peñasquito mine </t>
  </si>
  <si>
    <t>Cerro Negro [member] | Oroplata S.A [member]</t>
  </si>
  <si>
    <t>Oroplata S.A. (“Cerro Negro”)</t>
  </si>
  <si>
    <t>Argentina</t>
  </si>
  <si>
    <t>Cerro Negro mine</t>
  </si>
  <si>
    <t>Kaminak [member] | Kaminak Gold Corporation [member]</t>
  </si>
  <si>
    <t>Kaminak Gold  Corporation (“Kaminak”)</t>
  </si>
  <si>
    <t xml:space="preserve">Coffee project </t>
  </si>
  <si>
    <t>Summary of Significant Accounting Policies - Summary of Investments in Associates and Joint Arrangements (Detail)</t>
  </si>
  <si>
    <t>Disclosure of Joint Ventures and Associates [Line Items]</t>
  </si>
  <si>
    <t>Minera Alumbrera Limited [member]</t>
  </si>
  <si>
    <t>37.50%</t>
  </si>
  <si>
    <t>Nueva Union [member] | NuevaUnion SpA [member] | Operating segments [member]</t>
  </si>
  <si>
    <t>Mine sites and/or operating segments)</t>
  </si>
  <si>
    <t>NuevaUnión SpA (“NuevaUnión”)</t>
  </si>
  <si>
    <t xml:space="preserve">Chile </t>
  </si>
  <si>
    <t>Classification</t>
  </si>
  <si>
    <t>Joint Venture; equity method</t>
  </si>
  <si>
    <t>Mining properties</t>
  </si>
  <si>
    <t xml:space="preserve">NuevaUnión project </t>
  </si>
  <si>
    <t>Pueblo Viejo [member] | Pueblo Viejo Dominicana Corporation [member] | Operating segments [member]</t>
  </si>
  <si>
    <t>Mine sites and/or operating segments) (notes 7, 9 and 20)</t>
  </si>
  <si>
    <t>Pueblo Viejo Dominicana Corporation ("Pueblo Viejo")</t>
  </si>
  <si>
    <t>Dominican Republic</t>
  </si>
  <si>
    <t>Associate</t>
  </si>
  <si>
    <t xml:space="preserve">Pueblo Viejo mine </t>
  </si>
  <si>
    <t>Alumbrera [member] | Minera Alumbrera Limited [member] | Operating segments [member]</t>
  </si>
  <si>
    <t>Minera Alumbrera Limited ("Alumbrera")</t>
  </si>
  <si>
    <t xml:space="preserve">Argentina </t>
  </si>
  <si>
    <t xml:space="preserve">Alumbrera mine </t>
  </si>
  <si>
    <t>Leagold [member] | Leagold Mining Corporation [member] | Operating segments [member]</t>
  </si>
  <si>
    <t>Leagold Mining Corporation ("Leagold")</t>
  </si>
  <si>
    <t xml:space="preserve">Los Filos mine </t>
  </si>
  <si>
    <t>Norte Abierto [member] | Operating segments [member] | Compania Minera Casale Spa [member]</t>
  </si>
  <si>
    <t>Name of joint operation</t>
  </si>
  <si>
    <t>Compañia Minera Casale SpA ("Norte Abierto")")</t>
  </si>
  <si>
    <t xml:space="preserve">Chile  </t>
  </si>
  <si>
    <t>Joint Operation; consolidate Goldcorp's share</t>
  </si>
  <si>
    <t xml:space="preserve">Norte Abierto project  </t>
  </si>
  <si>
    <t>Summary of Significant Accounting Policies - Additional Information (Detail) - USD ($) $ in Millions</t>
  </si>
  <si>
    <t>Disclosure Of Summary Of Significant Accounting Policies [Line Items]</t>
  </si>
  <si>
    <t>Percentage of fair value recorded at acquisition date</t>
  </si>
  <si>
    <t>Depletion expense increased amount</t>
  </si>
  <si>
    <t>Bottom of range [member]</t>
  </si>
  <si>
    <t>Period between provisional invoicing and final pricing, or settlement period</t>
  </si>
  <si>
    <t>30 days</t>
  </si>
  <si>
    <t>Top of range [member]</t>
  </si>
  <si>
    <t>120 days</t>
  </si>
  <si>
    <t>Summary of Significant Accounting Policies - Summary of Significant Classes of Depreciable Plant and Equipment and their Estimated Useful Lives (Detail)</t>
  </si>
  <si>
    <t>Mill and mill components [member]</t>
  </si>
  <si>
    <t>Disclosure of detailed information about property, plant and equipment [line items]</t>
  </si>
  <si>
    <t>Estimated useful life of depreciable plant and equipment</t>
  </si>
  <si>
    <t>life of mine</t>
  </si>
  <si>
    <t>Underground infrastructure [member]</t>
  </si>
  <si>
    <t>Mobile equipment components [member]</t>
  </si>
  <si>
    <t>3 to 15 years</t>
  </si>
  <si>
    <t>Critical Judgements in Applying Accounting Policies - Additional Information (Detail) - USD ($) $ in Millions</t>
  </si>
  <si>
    <t>Critical Judgements In Applying Accounting Policies [line items]</t>
  </si>
  <si>
    <t>Impairment expense</t>
  </si>
  <si>
    <t>Mexican Tax Authority 1 [member]</t>
  </si>
  <si>
    <t>VAT refunds</t>
  </si>
  <si>
    <t>VAT receivables</t>
  </si>
  <si>
    <t>VAT receivables, non-current</t>
  </si>
  <si>
    <t>Bottom of range [member] | Leagold Mining Corporation [member]</t>
  </si>
  <si>
    <t>Percentage of ownership interest required for equity method accounting</t>
  </si>
  <si>
    <t>20.00%</t>
  </si>
  <si>
    <t>Cerro Casale And Caspiche Project [member]</t>
  </si>
  <si>
    <t>Los Filos Mine [member]</t>
  </si>
  <si>
    <t>Reversal of impairment expense</t>
  </si>
  <si>
    <t>Key Sources of Estimation Uncertainty - Additional Information (Detail) - USD ($) $ in Millions</t>
  </si>
  <si>
    <t>Disclosure of Key Sources of Estimation Uncertainty [line items]</t>
  </si>
  <si>
    <t>Carrying amount of stripping costs capitalized</t>
  </si>
  <si>
    <t>Total provision for reclamation and closure cost obligations</t>
  </si>
  <si>
    <t>Undiscounted value of obligations</t>
  </si>
  <si>
    <t>Weighted average discount rate</t>
  </si>
  <si>
    <t>4.10%</t>
  </si>
  <si>
    <t>20-Year Reclamation Lifecycle [member]</t>
  </si>
  <si>
    <t>Risk-free rate</t>
  </si>
  <si>
    <t>2.94%</t>
  </si>
  <si>
    <t>Reclamation life cycle</t>
  </si>
  <si>
    <t>20 years</t>
  </si>
  <si>
    <t>Greater Than 100 Years Reclamation Lifecycle [member]</t>
  </si>
  <si>
    <t>5.00%</t>
  </si>
  <si>
    <t>100 years</t>
  </si>
  <si>
    <t>Mining interests [member]</t>
  </si>
  <si>
    <t>Acquisition of Mining Interests - Additional Information (Detail) - USD ($)</t>
  </si>
  <si>
    <t>Jun. 09, 2017</t>
  </si>
  <si>
    <t>Jul. 19, 2016</t>
  </si>
  <si>
    <t>Feb. 15, 2017</t>
  </si>
  <si>
    <t>Disclosure of purchase of mining assets [Line Items]</t>
  </si>
  <si>
    <t>Payment for acquisition</t>
  </si>
  <si>
    <t>Percentage of ownership in joint operation</t>
  </si>
  <si>
    <t>Purchase of mining assets</t>
  </si>
  <si>
    <t>Non-current asset</t>
  </si>
  <si>
    <t>Tax receivables</t>
  </si>
  <si>
    <t>Reclamation and other current liabilities</t>
  </si>
  <si>
    <t>Date of acquisition</t>
  </si>
  <si>
    <t>Jun. 9,
		2017</t>
  </si>
  <si>
    <t>Barrick [member] | Cerro Casale Project [member]</t>
  </si>
  <si>
    <t>25.00%</t>
  </si>
  <si>
    <t>Amount payable for acquisition</t>
  </si>
  <si>
    <t>Barrick [member] | Norte Abierto [member]</t>
  </si>
  <si>
    <t>Minimum Spending required in each successive two-year period subsequent to initial two years of Joint Operation until deferred obligation is satisfied</t>
  </si>
  <si>
    <t>Minimum spend to be incurred on joint operation</t>
  </si>
  <si>
    <t>Barrick [member] | Quebrada Seca Exploration Project [member]</t>
  </si>
  <si>
    <t>Barrick [member] | Quebrada Seca Exploration Project [member] | Cerro Casale Project [member]</t>
  </si>
  <si>
    <t>Percentage of royalty interest</t>
  </si>
  <si>
    <t>1.25%</t>
  </si>
  <si>
    <t>Percentage of gross revenue</t>
  </si>
  <si>
    <t>Barrick [member] | Cerro Casale And Quebrada Seca Projects [member]</t>
  </si>
  <si>
    <t>Annual price adjustment</t>
  </si>
  <si>
    <t>Barrick [member] | Caspiche project [member]</t>
  </si>
  <si>
    <t>Acquisition cost</t>
  </si>
  <si>
    <t>Percentage of acquisition cost</t>
  </si>
  <si>
    <t>Common share exchanged rate per share</t>
  </si>
  <si>
    <t>Consideration amount</t>
  </si>
  <si>
    <t>Total consideration</t>
  </si>
  <si>
    <t>Transaction cost</t>
  </si>
  <si>
    <t>Acquired working capital items</t>
  </si>
  <si>
    <t>Exeter Resource Corporation [member] | Caspiche project [member]</t>
  </si>
  <si>
    <t>Kinross gold corporation [member] | Cerro Casale Project [member]</t>
  </si>
  <si>
    <t>Kinross gold corporation [member] | Quebrada Seca Exploration Project [member]</t>
  </si>
  <si>
    <t>Kinross gold corporation [member] | Cerro Casale And Quebrada Seca Projects [member]</t>
  </si>
  <si>
    <t>Amount of royalty foregone by Kinross</t>
  </si>
  <si>
    <t>Obligation to payable</t>
  </si>
  <si>
    <t>Kinross gold corporation [member] | Barrick [member] | Cerro Casale And Quebrada Seca Projects [member]</t>
  </si>
  <si>
    <t>Jul. 19,
		2016</t>
  </si>
  <si>
    <t>Percentage of principal asset owned in Coffee project</t>
  </si>
  <si>
    <t>Deferred tax assets and working capital assets</t>
  </si>
  <si>
    <t>Acquired deferred income tax asset</t>
  </si>
  <si>
    <t>Divestitures- Additional Information (Detail) - USD ($)</t>
  </si>
  <si>
    <t>Nov. 07, 2017</t>
  </si>
  <si>
    <t>Aug. 18, 2017</t>
  </si>
  <si>
    <t>May 31, 2017</t>
  </si>
  <si>
    <t>Apr. 07, 2017</t>
  </si>
  <si>
    <t>Dec. 31, 2015</t>
  </si>
  <si>
    <t>Disclosure of Divestitures [Line Items]</t>
  </si>
  <si>
    <t>Cash proceeds from the disposal of mining asset</t>
  </si>
  <si>
    <t>Los Filos [member]</t>
  </si>
  <si>
    <t>Net proceeds from disposal of mining asset</t>
  </si>
  <si>
    <t>Proceeds in common shares from disposal of mining asset</t>
  </si>
  <si>
    <t>Consideration received by payment of short term promissory note</t>
  </si>
  <si>
    <t>Proceeds in VAT receivable from disposal of mining asset</t>
  </si>
  <si>
    <t>Reversal of impairment loss</t>
  </si>
  <si>
    <t>Gain loss on disposition</t>
  </si>
  <si>
    <t>Cerro Blanco [member]</t>
  </si>
  <si>
    <t>Fair value of common shares from disposal of mining asset</t>
  </si>
  <si>
    <t>Additional consideration upon commercial production</t>
  </si>
  <si>
    <t>Percentage of net smelter return royalty on production</t>
  </si>
  <si>
    <t>1.00%</t>
  </si>
  <si>
    <t>Gain on disposal of subsidiary, net of tax</t>
  </si>
  <si>
    <t>Transaction costs</t>
  </si>
  <si>
    <t>San Nicolas Copperzinc [Member]</t>
  </si>
  <si>
    <t>Carrying value of San Nicolas</t>
  </si>
  <si>
    <t>Camino Rojo [member]</t>
  </si>
  <si>
    <t>2.00%</t>
  </si>
  <si>
    <t>Disposal of ownership percentage</t>
  </si>
  <si>
    <t>19.90%</t>
  </si>
  <si>
    <t>Camino Rojo Sulphide Projects [member] | Top of range [member]</t>
  </si>
  <si>
    <t>Percentage of option to acquire</t>
  </si>
  <si>
    <t>70.00%</t>
  </si>
  <si>
    <t>Divestitures - Summary of Gain on Disposition Net of Tax (Detail) - Los Filos [member] $ in Millions</t>
  </si>
  <si>
    <t>Dec. 31, 2017USD ($)</t>
  </si>
  <si>
    <t>Disclosure of Detailed Information of Calculation of Gain on Disposal [Line Items]</t>
  </si>
  <si>
    <t>Total consideration, including working capital adjustments (net of transaction costs of $3 million)</t>
  </si>
  <si>
    <t>Inventories and heap leach ore-current</t>
  </si>
  <si>
    <t>Other current assets</t>
  </si>
  <si>
    <t>Inventories and heap leach ore-non-current</t>
  </si>
  <si>
    <t>Deferred tax liabilities</t>
  </si>
  <si>
    <t>Gain (loss) on disposition</t>
  </si>
  <si>
    <t>Segment Information - Additional Information (Detail) $ in Millions</t>
  </si>
  <si>
    <t>Disclosure of operating segments [line items]</t>
  </si>
  <si>
    <t>Other [member]</t>
  </si>
  <si>
    <t>1.0 Billion Notes [member] | Other [member]</t>
  </si>
  <si>
    <t>Notional amount of debt</t>
  </si>
  <si>
    <t>$1.5 Billion Notes [member] | Other [member]</t>
  </si>
  <si>
    <t>Alumbrera [member] | Other associate [member] | Operating segments [member]</t>
  </si>
  <si>
    <t>Segment Information - Summary of Significant Information Relating to Company's Reportable Operating Segments (Detail) - USD ($) $ in Millions</t>
  </si>
  <si>
    <t>Earnings (loss) from operations, associates and joint venture</t>
  </si>
  <si>
    <t>Assets</t>
  </si>
  <si>
    <t>Liabilities</t>
  </si>
  <si>
    <t>Associates and joint ventures [member]</t>
  </si>
  <si>
    <t>Reversal of impairment loss (impairment) of mining interests</t>
  </si>
  <si>
    <t>Operating segments [member]</t>
  </si>
  <si>
    <t>Net Assets</t>
  </si>
  <si>
    <t>Operating segments [member] | Attributable segments [member]</t>
  </si>
  <si>
    <t>Excluding attributable amounts from associates and joint venture [member]</t>
  </si>
  <si>
    <t>Eleonore [member] | Operating segments [member]</t>
  </si>
  <si>
    <t>Musselwhite [member] | Operating segments [member]</t>
  </si>
  <si>
    <t>Porcupine [member] | Operating segments [member]</t>
  </si>
  <si>
    <t>Red Lake [member] | Operating segments [member]</t>
  </si>
  <si>
    <t>Penasquito [member] | Operating segments [member]</t>
  </si>
  <si>
    <t>Cerro Negro [member] | Operating segments [member]</t>
  </si>
  <si>
    <t>Pueblo Viejo [member] | Operating segments [member]</t>
  </si>
  <si>
    <t>Other [member] | Operating segments [member]</t>
  </si>
  <si>
    <t>Segment Information - Summary of Company's Consolidated Revenues from Continuing Operations (Excluding Attributable Share of Revenues from the Company's Associates and Joint Venture) (Detail) - USD ($) $ in Millions</t>
  </si>
  <si>
    <t>Disclosure of products and services [line items]</t>
  </si>
  <si>
    <t>Percentage of entity's revenue</t>
  </si>
  <si>
    <t>Gold [member]</t>
  </si>
  <si>
    <t>74.00%</t>
  </si>
  <si>
    <t>81.00%</t>
  </si>
  <si>
    <t>Silver [member]</t>
  </si>
  <si>
    <t>11.00%</t>
  </si>
  <si>
    <t>Zinc [member]</t>
  </si>
  <si>
    <t>12.00%</t>
  </si>
  <si>
    <t>6.00%</t>
  </si>
  <si>
    <t>Lead [member]</t>
  </si>
  <si>
    <t>3.00%</t>
  </si>
  <si>
    <t>Copper [member]</t>
  </si>
  <si>
    <t>Segment Information - Summary of Reportable Operating segments (Including the Company's Associates and Joint Venture) (Detail) - USD ($) $ in Millions</t>
  </si>
  <si>
    <t>Revenue</t>
  </si>
  <si>
    <t>Gold [member] | Other [member]</t>
  </si>
  <si>
    <t>Silver [member] | Other [member]</t>
  </si>
  <si>
    <t>Copper [member] | Other [member]</t>
  </si>
  <si>
    <t>Molybdenum [member] | Other [member]</t>
  </si>
  <si>
    <t>Operating segments [member] | Penasquito [member]</t>
  </si>
  <si>
    <t>Operating segments [member] | Cerro Negro [member]</t>
  </si>
  <si>
    <t>Operating segments [member] | Pueblo Viejo [member]</t>
  </si>
  <si>
    <t>Operating segments [member] | Gold [member] | Penasquito [member]</t>
  </si>
  <si>
    <t>Operating segments [member] | Gold [member] | Cerro Negro [member]</t>
  </si>
  <si>
    <t>Operating segments [member] | Gold [member] | Pueblo Viejo [member]</t>
  </si>
  <si>
    <t>Operating segments [member] | Silver [member] | Penasquito [member]</t>
  </si>
  <si>
    <t>Operating segments [member] | Silver [member] | Cerro Negro [member]</t>
  </si>
  <si>
    <t>Operating segments [member] | Silver [member] | Pueblo Viejo [member]</t>
  </si>
  <si>
    <t>Operating segments [member] | Zinc [member] | Penasquito [member]</t>
  </si>
  <si>
    <t>Operating segments [member] | Lead [member] | Penasquito [member]</t>
  </si>
  <si>
    <t>Operating segments [member] | Copper [member] | Penasquito [member]</t>
  </si>
  <si>
    <t>Operating segments [member] | Copper [member] | Pueblo Viejo [member]</t>
  </si>
  <si>
    <t>Segment Information - Summary of Significant Information Relating to Company's Reportable Operating Segments (Parenthetical) (Detail) $ in Millions</t>
  </si>
  <si>
    <t>Dec. 31, 2016USD ($)</t>
  </si>
  <si>
    <t>All other segments [member]</t>
  </si>
  <si>
    <t>Intersegment purchase of gold</t>
  </si>
  <si>
    <t>Intersegment purchase of Silver</t>
  </si>
  <si>
    <t>Penasquito [member]</t>
  </si>
  <si>
    <t>Percentage of silver production to be delivered to Silver Wheaton</t>
  </si>
  <si>
    <t>Silver cash payment per ounce</t>
  </si>
  <si>
    <t>Excluding attributable amounts from associates and joint venture [member] | Pueblo Viejo [member]</t>
  </si>
  <si>
    <t>Revenues related to sale of gold ounces</t>
  </si>
  <si>
    <t>Revenues related to sale of silver ounces</t>
  </si>
  <si>
    <t>Segment Information - Reconciliation of Attributable Segment Total Earnings (Loss) from Operations, Associates and Joint Venture (Detail) - USD ($) $ in Millions</t>
  </si>
  <si>
    <t>Total earnings from operations, associates and joint venture</t>
  </si>
  <si>
    <t>Gain on derivatives, net (i)</t>
  </si>
  <si>
    <t>Finance costs (i)</t>
  </si>
  <si>
    <t>Other income (expense), net (i)</t>
  </si>
  <si>
    <t>Material reconciling items [member]</t>
  </si>
  <si>
    <t>Adjustment to account for Pueblo Viejo, NuevaUnión, Leagold and Alumbrera on an equity method basis</t>
  </si>
  <si>
    <t>Attributable segments [member] | Reportable segments [member] | Material reconciling items [member]</t>
  </si>
  <si>
    <t>Segment Information - Reconciliation of Attributable Segment Total Earnings (Loss) from Operations, Associates and Joint Venture (Parenthetical) (Detail) - USD ($)</t>
  </si>
  <si>
    <t>Net foreign exchange loss</t>
  </si>
  <si>
    <t>Cash consideration paid</t>
  </si>
  <si>
    <t>Loss on acquisition</t>
  </si>
  <si>
    <t>Percentage of gold stream acquired</t>
  </si>
  <si>
    <t>4.00%</t>
  </si>
  <si>
    <t>Gain on derivatives</t>
  </si>
  <si>
    <t>Operating segments [member] | Penasquito and Cerro Negro [member]</t>
  </si>
  <si>
    <t>Operating segments [member] | Other [member]</t>
  </si>
  <si>
    <t>Production Costs - Summary of Production Costs (Detail) - USD ($) $ in Millions</t>
  </si>
  <si>
    <t>Analysis of income and expense [abstract]</t>
  </si>
  <si>
    <t>Raw materials and consumables</t>
  </si>
  <si>
    <t>Salaries and employee benefits</t>
  </si>
  <si>
    <t>Contractors</t>
  </si>
  <si>
    <t>Royalties</t>
  </si>
  <si>
    <t>Transportation costs</t>
  </si>
  <si>
    <t>Maintenance costs</t>
  </si>
  <si>
    <t>Revision of reclamation and closure cost provision</t>
  </si>
  <si>
    <t>Change in inventories</t>
  </si>
  <si>
    <t>Cost of sales</t>
  </si>
  <si>
    <t>Production Costs - Summary of Production Costs (Parenthetical) (Detail) - USD ($) $ in Millions</t>
  </si>
  <si>
    <t>Salaries and employee benefits included in corporate administration</t>
  </si>
  <si>
    <t>Restructuring activities incurred at mine sites which are presented as restructuring</t>
  </si>
  <si>
    <t>Restructuring Costs - Additional Information (Detail) - USD ($)</t>
  </si>
  <si>
    <t>Restructuring costs related to accelerated vesting of share based compensation</t>
  </si>
  <si>
    <t>Amount of restructuring settled within the year</t>
  </si>
  <si>
    <t>Amount of restructuring costs remaining to be paid as at balance sheet date</t>
  </si>
  <si>
    <t>Finance Costs - Summary of Finance Cost (Detail) - USD ($) $ in Millions</t>
  </si>
  <si>
    <t>Finance Costs [abstract]</t>
  </si>
  <si>
    <t>Interest expense</t>
  </si>
  <si>
    <t>Finance fees</t>
  </si>
  <si>
    <t>Accretion of reclamation and closure cost obligations (note 25(a))</t>
  </si>
  <si>
    <t>Other Income (Expenses), Net - Summary of Other Income (Expenses), Net (Detail) - USD ($) $ in Millions</t>
  </si>
  <si>
    <t>Other Income And Expenses 1 [abstract]</t>
  </si>
  <si>
    <t>Finance income</t>
  </si>
  <si>
    <t>Gains on sale of investments</t>
  </si>
  <si>
    <t>Other Income (Expenses), Net - Summary of Other Income (Expenses), Net (Parenthetical) (Detail) $ in Millions</t>
  </si>
  <si>
    <t>Guarantee payments</t>
  </si>
  <si>
    <t>Income Taxes - Disclosure of Income Taxes (Detail) - USD ($) $ in Millions</t>
  </si>
  <si>
    <t>Major components of tax expense (income) [abstract]</t>
  </si>
  <si>
    <t>Current income tax expense</t>
  </si>
  <si>
    <t>Income tax (expense) recovery</t>
  </si>
  <si>
    <t>Income Taxes - Disclosure of Income Tax Expense (Recovery) Differences (Detail) - USD ($) $ in Millions</t>
  </si>
  <si>
    <t>Reconciliation of accounting profit multiplied by applicable tax rates [abstract]</t>
  </si>
  <si>
    <t>Canadian federal and provincial income tax rates</t>
  </si>
  <si>
    <t>Income tax expense based on Canadian federal and provincial income tax rates</t>
  </si>
  <si>
    <t>Changes in recognition of deferred tax assets</t>
  </si>
  <si>
    <t>Effects of different foreign statutory tax rates on earnings of subsidiaries</t>
  </si>
  <si>
    <t>Non-deductible expenditures</t>
  </si>
  <si>
    <t>Mining taxes</t>
  </si>
  <si>
    <t>Foreign exchange impact on tax bases of assets, liabilities, and losses</t>
  </si>
  <si>
    <t>Mexican inflation on tax values</t>
  </si>
  <si>
    <t>Assets sold and assets held for sale</t>
  </si>
  <si>
    <t>Non-taxable portion of net earnings from associates</t>
  </si>
  <si>
    <t>Other impacts of foreign exchange</t>
  </si>
  <si>
    <t>Argentinian tax reform</t>
  </si>
  <si>
    <t>Impairment of mining interests</t>
  </si>
  <si>
    <t>Income Taxes - Disclosure of Income Tax Expense (Recovery) Differences (Parenthetical) (Detail) - USD ($) $ in Millions</t>
  </si>
  <si>
    <t>Dec. 31, 2020</t>
  </si>
  <si>
    <t>Dec. 31, 2019</t>
  </si>
  <si>
    <t>Dec. 31, 2018</t>
  </si>
  <si>
    <t>Disclosure Of Income Taxes [line items]</t>
  </si>
  <si>
    <t>Corporate tax rate</t>
  </si>
  <si>
    <t>Deferred tax recovery due to Argentinian tax reform</t>
  </si>
  <si>
    <t>Argentina tax authority [member]</t>
  </si>
  <si>
    <t>35.00%</t>
  </si>
  <si>
    <t>Changes in tax rates or tax laws enacted or announced [member] | Argentina tax authority [member]</t>
  </si>
  <si>
    <t>30.00%</t>
  </si>
  <si>
    <t>Dividends distribution tax, percentage</t>
  </si>
  <si>
    <t>10.00%</t>
  </si>
  <si>
    <t>Income Taxes - Significant Components of Deferred Income Tax Assets and Liabilities (Detail) - USD ($) $ in Millions</t>
  </si>
  <si>
    <t>Disclosure of temporary difference, unused tax losses and unused tax credits [line items]</t>
  </si>
  <si>
    <t>Deferred income tax liabilities, Total</t>
  </si>
  <si>
    <t>Deferred income tax liabilities, net</t>
  </si>
  <si>
    <t>Deferred income taxes assets</t>
  </si>
  <si>
    <t>Deferred income taxes liabilities</t>
  </si>
  <si>
    <t>Operating loss carryforward [member]</t>
  </si>
  <si>
    <t>Deferred income tax assets, Total</t>
  </si>
  <si>
    <t>Operating loss carryforward [member] | Argentina [member]</t>
  </si>
  <si>
    <t>Operating loss carryforward [member] | Canada [member]</t>
  </si>
  <si>
    <t>Operating loss carryforward [member] | Mexico [member]</t>
  </si>
  <si>
    <t>Operating loss carryforward [member] | Chile [member]</t>
  </si>
  <si>
    <t>Operating loss carryforward [member] | Other [member]</t>
  </si>
  <si>
    <t>Reclamation and closure cost obligations [member]</t>
  </si>
  <si>
    <t>Deferred income tax assets prior to investment tax credits [member]</t>
  </si>
  <si>
    <t>Investment tax credits [member]</t>
  </si>
  <si>
    <t>Deductible temporary differences [member]</t>
  </si>
  <si>
    <t>Income Taxes - Significant Components of Deferred Income Tax Assets and Liabilities (Parenthetical) (Detail) - USD ($) $ in Millions</t>
  </si>
  <si>
    <t>Deferred tax assets and liabilities [abstract]</t>
  </si>
  <si>
    <t>Tax assets expected to be recovered through future taxable earnings</t>
  </si>
  <si>
    <t>Income Taxes - Summarizes of Deferred Tax Assets Not Been Recognized (Detail) - USD ($) $ in Millions</t>
  </si>
  <si>
    <t>Deferred tax assets not recognized</t>
  </si>
  <si>
    <t>Deductible temporary differences relating to:</t>
  </si>
  <si>
    <t>Nonoperating losses [member]</t>
  </si>
  <si>
    <t>Per Share Information - Additional Information (Detail) - USD ($) $ / shares in Units, shares in Millions, $ in Millions</t>
  </si>
  <si>
    <t>May 11, 2016</t>
  </si>
  <si>
    <t>Feb. 25, 2016</t>
  </si>
  <si>
    <t>Earnings per share [line items]</t>
  </si>
  <si>
    <t>Basic and diluted net earnings</t>
  </si>
  <si>
    <t>Dividend per share</t>
  </si>
  <si>
    <t>Dividend declared per share</t>
  </si>
  <si>
    <t>Percentage of discount given to shareholders for re-investment of dividend into additional common shares</t>
  </si>
  <si>
    <t>Value of common shares issued under DRIP</t>
  </si>
  <si>
    <t>Stock Option [member]</t>
  </si>
  <si>
    <t>Total equity instruments that could potentially dilute basic earnings per share in the future, but not included because anti-dilutive</t>
  </si>
  <si>
    <t>Per Share Information - Schedule of Per Share Information (Detail) - shares shares in Millions</t>
  </si>
  <si>
    <t>Earnings per share [abstract]</t>
  </si>
  <si>
    <t>Basic weighted average number of shares outstanding</t>
  </si>
  <si>
    <t>Effect of dilutive stock options and restricted share units</t>
  </si>
  <si>
    <t>Diluted weighted average number of shares outstanding</t>
  </si>
  <si>
    <t>Supplemental Cash Flow Information - Schedule of Cash and Cash Equivalents (Detail) - USD ($) $ in Millions</t>
  </si>
  <si>
    <t>Disclosure Supplemental Cash Flow Information [abstract]</t>
  </si>
  <si>
    <t>Cash</t>
  </si>
  <si>
    <t>Short-term money market investments</t>
  </si>
  <si>
    <t>Supplemental Cash Flow Information - Schedule of Changes in Working Capital (Detail) - USD ($) $ in Millions</t>
  </si>
  <si>
    <t>Income taxes receivable and payable</t>
  </si>
  <si>
    <t>Supplemental Cash Flow Information - Schedule of Operating Activities and Investing Activities (Detail) - USD ($) $ in Millions</t>
  </si>
  <si>
    <t>Disclosure of reconciliation of liabilities arising from financing activities [abstract]</t>
  </si>
  <si>
    <t>Interest received</t>
  </si>
  <si>
    <t>Income taxes refunded</t>
  </si>
  <si>
    <t>Income taxes paid</t>
  </si>
  <si>
    <t>Net (purchases) proceeds of short-term investments and available-for-salesecurities</t>
  </si>
  <si>
    <t>Purchases of short-term investments</t>
  </si>
  <si>
    <t>Proceeds from maturity of short-term investments</t>
  </si>
  <si>
    <t>Purchases of available-for-sale securities</t>
  </si>
  <si>
    <t>Proceeds from sale of available-for-sale securities</t>
  </si>
  <si>
    <t>Total proceeds</t>
  </si>
  <si>
    <t>Supplemental Cash Flow Information - Schedule of Changes in Liabilities Arising from Financing Activities (Detail) - USD ($) $ in Millions</t>
  </si>
  <si>
    <t>Debt [member]</t>
  </si>
  <si>
    <t>Disclosure of reconciliation of liabilities arising from financing activities [line items]</t>
  </si>
  <si>
    <t>Beginning balance</t>
  </si>
  <si>
    <t>Principal payment</t>
  </si>
  <si>
    <t>Accretion</t>
  </si>
  <si>
    <t>Foreign exchange gain</t>
  </si>
  <si>
    <t>Ending balance</t>
  </si>
  <si>
    <t>Lease liabilities [member]</t>
  </si>
  <si>
    <t>Revision to future lease payments</t>
  </si>
  <si>
    <t>Inventories- Schedule of Inventories (Detail) - USD ($) $ in Millions</t>
  </si>
  <si>
    <t>Subclassifications of assets, liabilities and equities [abstract]</t>
  </si>
  <si>
    <t>Supplies</t>
  </si>
  <si>
    <t>Finished goods</t>
  </si>
  <si>
    <t>Work-in-process</t>
  </si>
  <si>
    <t>Stockpiled ore</t>
  </si>
  <si>
    <t>Heap leach ore</t>
  </si>
  <si>
    <t>Total inventories including non-current portion</t>
  </si>
  <si>
    <t>Less: non-current heap leach and stockpiled ore</t>
  </si>
  <si>
    <t>Total inventories</t>
  </si>
  <si>
    <t>Inventories- Schedule of Inventories (Parenthetical) (Detail) - USD ($) $ in Millions</t>
  </si>
  <si>
    <t>Disclosure of inventories [line items]</t>
  </si>
  <si>
    <t>Cost of inventory</t>
  </si>
  <si>
    <t>Production costs [member]</t>
  </si>
  <si>
    <t>Depreciation and depletion [member]</t>
  </si>
  <si>
    <t>Other Current Assets- Schedule of Other Current Assets (Detail) - USD ($) $ in Millions</t>
  </si>
  <si>
    <t>Prepaid expenses and other</t>
  </si>
  <si>
    <t>VAT receivables related to disposition of Los Filos</t>
  </si>
  <si>
    <t>Accrued interest receivable</t>
  </si>
  <si>
    <t>Current derivative assets designated as hedging instruments</t>
  </si>
  <si>
    <t>Mining Interests - Owned by Subsidiaries and Joint Operation - Schedule of Mining Assets and Property, Plant and Equipment Owned by Subsidiaries and Joint Operation (Detail) - USD ($) $ in Millions</t>
  </si>
  <si>
    <t>Disclosure of mining assets and property plant and equipment [line items]</t>
  </si>
  <si>
    <t>Carrying amount</t>
  </si>
  <si>
    <t>Gross carrying amount [member]</t>
  </si>
  <si>
    <t>Beginning Balance</t>
  </si>
  <si>
    <t>Acquisition of mining interest</t>
  </si>
  <si>
    <t>Reclassifications to asset held for sale</t>
  </si>
  <si>
    <t>Removal of fully depreciated/depleted assets and disposals</t>
  </si>
  <si>
    <t>Transfers and other movements</t>
  </si>
  <si>
    <t>Ending Balance</t>
  </si>
  <si>
    <t>Accumulated depreciation and depletion and impairment [member]</t>
  </si>
  <si>
    <t>Impairment reversal (loss), net</t>
  </si>
  <si>
    <t>Mining properties [member] | Depletable reserves and resources [member]</t>
  </si>
  <si>
    <t>Mining properties [member] | Non-depletable reserves and resources [member]</t>
  </si>
  <si>
    <t>Mining properties [member] | Non-depletable exploration potential [member]</t>
  </si>
  <si>
    <t>Mining properties [member] | Gross carrying amount [member] | Depletable reserves and resources [member]</t>
  </si>
  <si>
    <t>Mining properties [member] | Gross carrying amount [member] | Non-depletable reserves and resources [member]</t>
  </si>
  <si>
    <t>Mining properties [member] | Gross carrying amount [member] | Non-depletable exploration potential [member]</t>
  </si>
  <si>
    <t>Mining properties [member] | Accumulated depreciation and depletion and impairment [member] | Depletable reserves and resources [member]</t>
  </si>
  <si>
    <t>Mining properties [member] | Accumulated depreciation and depletion and impairment [member] | Non-depletable reserves and resources [member]</t>
  </si>
  <si>
    <t>Mining properties [member] | Accumulated depreciation and depletion and impairment [member] | Non-depletable exploration potential [member]</t>
  </si>
  <si>
    <t>Plant and equipment [member]</t>
  </si>
  <si>
    <t>Plant and equipment [member] | Gross carrying amount [member]</t>
  </si>
  <si>
    <t>Plant and equipment [member] | Accumulated depreciation and depletion and impairment [member]</t>
  </si>
  <si>
    <t>Mining Interests - Owned By Subsidiaries - Summary of Carrying Amount of Mining Interests by Property Owned by Subsidiaries (Detail) - USD ($) $ in Millions</t>
  </si>
  <si>
    <t>Carrying Value</t>
  </si>
  <si>
    <t>Coffee [member] | Kaminak Gold Corporation [member]</t>
  </si>
  <si>
    <t>Penasquito [member] | Minera Penasquito S.A. de C.V. and Camino Rojo S.A. de C.V. [member]</t>
  </si>
  <si>
    <t>Corporate and other [member]</t>
  </si>
  <si>
    <t>Mining properties [member] | Eleonore [member] | Depletable reserves and resources [member] | Les Mines Opinaca Ltee [member]</t>
  </si>
  <si>
    <t>Mining properties [member] | Eleonore [member] | Non-depletable reserves and resources [member] | Les Mines Opinaca Ltee [member]</t>
  </si>
  <si>
    <t>Mining properties [member] | Musselwhite [member] | Depletable reserves and resources [member] | Goldcorp Canada Ltd Goldcorp Inc [member]</t>
  </si>
  <si>
    <t>Mining properties [member] | Musselwhite [member] | Non-depletable reserves and resources [member] | Goldcorp Canada Ltd Goldcorp Inc [member]</t>
  </si>
  <si>
    <t>Mining properties [member] | Musselwhite [member] | Non-depletable exploration potential [member] | Goldcorp Canada Ltd Goldcorp Inc [member]</t>
  </si>
  <si>
    <t>Mining properties [member] | Porcupine [member] | Depletable reserves and resources [member] | Goldcorp Canada Ltd Goldcorp Inc [member]</t>
  </si>
  <si>
    <t>Mining properties [member] | Porcupine [member] | Non-depletable reserves and resources [member] | Goldcorp Canada Ltd Goldcorp Inc [member]</t>
  </si>
  <si>
    <t>Mining properties [member] | Red Lake [member] | Depletable reserves and resources [member] | Red Lake Gold Mines Ontario Partnership [member]</t>
  </si>
  <si>
    <t>Mining properties [member] | Red Lake [member] | Non-depletable reserves and resources [member] | Red Lake Gold Mines Ontario Partnership [member]</t>
  </si>
  <si>
    <t>Mining properties [member] | Red Lake [member] | Non-depletable exploration potential [member] | Red Lake Gold Mines Ontario Partnership [member]</t>
  </si>
  <si>
    <t>Mining properties [member] | Coffee [member] | Non-depletable reserves and resources [member] | Kaminak Gold Corporation [member]</t>
  </si>
  <si>
    <t>Mining properties [member] | Penasquito [member] | Depletable reserves and resources [member] | Minera Penasquito S.A. de C.V. and Camino Rojo S.A. de C.V. [member]</t>
  </si>
  <si>
    <t>Mining properties [member] | Penasquito [member] | Non-depletable reserves and resources [member] | Minera Penasquito S.A. de C.V. and Camino Rojo S.A. de C.V. [member]</t>
  </si>
  <si>
    <t>Mining properties [member] | Penasquito [member] | Non-depletable exploration potential [member] | Minera Penasquito S.A. de C.V. and Camino Rojo S.A. de C.V. [member]</t>
  </si>
  <si>
    <t>Mining properties [member] | Cerro Negro [member] | Depletable reserves and resources [member] | Oroplata S.A [member]</t>
  </si>
  <si>
    <t>Mining properties [member] | Cerro Negro [member] | Non-depletable reserves and resources [member] | Oroplata S.A [member]</t>
  </si>
  <si>
    <t>Mining properties [member] | Cerro Negro [member] | Non-depletable exploration potential [member] | Oroplata S.A [member]</t>
  </si>
  <si>
    <t>Mining properties [member] | Norte Abierto [member] | Non-depletable reserves and resources [member]</t>
  </si>
  <si>
    <t>Plant and equipment [member] | Eleonore [member] | Les Mines Opinaca Ltee [member]</t>
  </si>
  <si>
    <t>Plant and equipment [member] | Musselwhite [member] | Goldcorp Canada Ltd Goldcorp Inc [member]</t>
  </si>
  <si>
    <t>Plant and equipment [member] | Porcupine [member] | Goldcorp Canada Ltd Goldcorp Inc [member]</t>
  </si>
  <si>
    <t>Plant and equipment [member] | Red Lake [member] | Red Lake Gold Mines Ontario Partnership [member]</t>
  </si>
  <si>
    <t>Plant and equipment [member] | Coffee [member] | Kaminak Gold Corporation [member]</t>
  </si>
  <si>
    <t>Plant and equipment [member] | Penasquito [member] | Minera Penasquito S.A. de C.V. and Camino Rojo S.A. de C.V. [member]</t>
  </si>
  <si>
    <t>Plant and equipment [member] | Cerro Negro [member] | Oroplata S.A [member]</t>
  </si>
  <si>
    <t>Plant and equipment [member] | Norte Abierto [member]</t>
  </si>
  <si>
    <t>Plant and equipment [member] | Corporate and other [member]</t>
  </si>
  <si>
    <t>Mining Interests - Owned By Subsidiaries - Summary of Exploration Evaluation and Project Cost Incurred (Detail) - USD ($) $ in Millions</t>
  </si>
  <si>
    <t>Disclosure Of Exploration Evaluation And Project Cost Incurred [Abstract]</t>
  </si>
  <si>
    <t>Total exploration, evaluation and project expenditures</t>
  </si>
  <si>
    <t>Less: amounts capitalized to mining interests</t>
  </si>
  <si>
    <t>Total exploration, evaluation and project costs recognized in the Consolidated Statements of Earnings</t>
  </si>
  <si>
    <t>Mining Interests - Owned By Subsidiaries - Disclosure of Capitalized Expenditures on Mining Interests to Expenditures on Mining Interests (Detail) - USD ($) $ in Millions</t>
  </si>
  <si>
    <t>Capitalized expenditures on mining interests</t>
  </si>
  <si>
    <t>Owned by subsidiaries and Investments in associates and joint venture</t>
  </si>
  <si>
    <t>(Increase) decrease in accrued expenditures</t>
  </si>
  <si>
    <t>Expenditures on mining interests per Consolidated Statements of Cash Flows</t>
  </si>
  <si>
    <t>Mining Interests - Owned By Subsidiaries - Summary of Capitalized Borrowing Costs (Detail) - USD ($) $ in Millions</t>
  </si>
  <si>
    <t>Borrowing costs capitalized</t>
  </si>
  <si>
    <t>Operating segments [member] | Norte Abierto [member]</t>
  </si>
  <si>
    <t>Cochenour [member] | Red Lake Gold Mines Ontario Partnership [member] | Operating segments [member]</t>
  </si>
  <si>
    <t>Borden projects [member] | Operating segments [member] | Porcupine [member]</t>
  </si>
  <si>
    <t>Mining Interests - Owned by Subsidiaries - Additional Information (Detail) - USD ($) $ in Billions</t>
  </si>
  <si>
    <t>1.0 Billion Notes [member]</t>
  </si>
  <si>
    <t>Borrowings eligible for capitalization</t>
  </si>
  <si>
    <t>$1.5 Billion Notes [member]</t>
  </si>
  <si>
    <t>Mining Interests - Owned By Subsidiaries - Summary of Reconciliation of Total Eligible Borrowing Costs Incurred to Total Borrowing Costs Included in Finance Costs (Detail) - USD ($) $ in Millions</t>
  </si>
  <si>
    <t>Disclosure of mining assets and property, plant and equipment [Abstract]</t>
  </si>
  <si>
    <t>Total borrowing costs incurred</t>
  </si>
  <si>
    <t>Total borrowing costs included in finance costs in the Consolidated Statements of Earnings</t>
  </si>
  <si>
    <t>Weighted average rate used in capitalization of borrowing costs during year</t>
  </si>
  <si>
    <t>3.84%</t>
  </si>
  <si>
    <t>3.67%</t>
  </si>
  <si>
    <t>Mining Interests - Owned By Subsidiaries - Summary of Depreciation and Depletion Recognized (Detail) - USD ($) $ in Millions</t>
  </si>
  <si>
    <t>Total depreciation and depletion</t>
  </si>
  <si>
    <t>Less: amounts capitalized to development projects</t>
  </si>
  <si>
    <t>Changes in amounts allocated to ending inventories</t>
  </si>
  <si>
    <t>Total depreciation and depletion recognized in the Consolidated Statements of Earnings (Loss)</t>
  </si>
  <si>
    <t>Mining Interests - Owned By Subsidiaries - Summary of Carrying Amount of Mining Interests by Property Owned by Subsidiaries (Parenthetical) (Detail) - USD ($) $ in Millions</t>
  </si>
  <si>
    <t>Assets not yet ready for intended use</t>
  </si>
  <si>
    <t>Finance lease included in plant and equipment</t>
  </si>
  <si>
    <t>Royalties included in production cost</t>
  </si>
  <si>
    <t>Mining Interests - Owned By Subsidiaries - Disclosure of Royalty Arrangements (Detail)</t>
  </si>
  <si>
    <t>Nueva Union [member]</t>
  </si>
  <si>
    <t>Disclosure Of Royalty Arrangements [Line Items]</t>
  </si>
  <si>
    <t>Description of royalty arrangements</t>
  </si>
  <si>
    <t>1.5% - 2% modified NSR on portions of the property and 2% NPI</t>
  </si>
  <si>
    <t>Alumbrera [member]</t>
  </si>
  <si>
    <t>3% of modified NSR plus 20 - 30% of net proceeds after capital recovery and changes in working capital</t>
  </si>
  <si>
    <t>Musselwhite [member]</t>
  </si>
  <si>
    <t>1.25 - 5% NPI</t>
  </si>
  <si>
    <t>Eleonore [member]</t>
  </si>
  <si>
    <t>2.2 - 3.5% of NSR</t>
  </si>
  <si>
    <t>2% of NSR and 0.5% of gross income on sale of gold and silver</t>
  </si>
  <si>
    <t>Cerro Negro [member]</t>
  </si>
  <si>
    <t>3% of modified NSR and 1% of net earnings</t>
  </si>
  <si>
    <t>Pueblo Viejo [member]</t>
  </si>
  <si>
    <t>3.2% of NSR</t>
  </si>
  <si>
    <t>Coffee [member]</t>
  </si>
  <si>
    <t>2% of NSR</t>
  </si>
  <si>
    <t>Norte Abierto [member] | Compania Minera Casale Spa [member]</t>
  </si>
  <si>
    <t>3.08% NSR on the Caspiche property; Goldcorp to pay 1.25% gross royalty on Cerro Casale and Quebrada Seca (note 7(a))</t>
  </si>
  <si>
    <t>Mining Interests - Investments in Associates and Joint Venture - Additional Information (Detail)</t>
  </si>
  <si>
    <t>Disclosure of associates and joint ventures [line items]</t>
  </si>
  <si>
    <t>Mining Interests - Disclosure of Carrying Amount of Investments in Associates and Joint Venture (Detail) - USD ($) $ in Millions</t>
  </si>
  <si>
    <t>Investments in joint ventures and associates at beginning of period</t>
  </si>
  <si>
    <t>Company's share of net earnings of associates and joint venture</t>
  </si>
  <si>
    <t>Investments in joint ventures and associates at ending of period</t>
  </si>
  <si>
    <t>Associates and joint venture [member]</t>
  </si>
  <si>
    <t>Acquisition of interest in Leagold (note 8(a))</t>
  </si>
  <si>
    <t>Capital investment</t>
  </si>
  <si>
    <t>Return of capital investment</t>
  </si>
  <si>
    <t>Reversal of impairment</t>
  </si>
  <si>
    <t>Other associate [member]</t>
  </si>
  <si>
    <t>Mining Interests - Disclosure of Carrying Amount of Investments in Associates and Joint Venture (Parenthetical) (Detail) - USD ($)</t>
  </si>
  <si>
    <t>1 Months Ended</t>
  </si>
  <si>
    <t>Apr. 30, 2012</t>
  </si>
  <si>
    <t>Jun. 30, 2009</t>
  </si>
  <si>
    <t>Share of net earnings (loss) of associates and joint venture</t>
  </si>
  <si>
    <t>InterestReceivable</t>
  </si>
  <si>
    <t>ShareholderLoanWithAssociate</t>
  </si>
  <si>
    <t>CarryingAmountOfShareholderLoanToAssociate</t>
  </si>
  <si>
    <t>ShareholderLoanAgreementTerm</t>
  </si>
  <si>
    <t>15 years</t>
  </si>
  <si>
    <t>AdditionalFundingProvidedViaAdditionalShareholderLoanWithAssociate</t>
  </si>
  <si>
    <t>AdditionalFundingTerm</t>
  </si>
  <si>
    <t>InterestRateOnShareholderLoanWithAssociate</t>
  </si>
  <si>
    <t>95% of LIBOR plus 2.95%</t>
  </si>
  <si>
    <t>Provision to fund reclamation costs</t>
  </si>
  <si>
    <t>Current financial liabilities</t>
  </si>
  <si>
    <t>Non-current financial liabilities</t>
  </si>
  <si>
    <t>Capital and operating commitments</t>
  </si>
  <si>
    <t>Mining Interests - Investments in Associates and Joint Venture - Summary of Financial Information for Company's Investments in Associates and Joint Venture (Detail) - USD ($) $ in Millions</t>
  </si>
  <si>
    <t>Interest income</t>
  </si>
  <si>
    <t>Other (expense) income</t>
  </si>
  <si>
    <t>Net earnings of associates and joint venture</t>
  </si>
  <si>
    <t>Company's equity share of net earnings of associates and joint venture</t>
  </si>
  <si>
    <t>Net cash (used in) provided by financing activities</t>
  </si>
  <si>
    <t>Non-current assets</t>
  </si>
  <si>
    <t>Current liabilities</t>
  </si>
  <si>
    <t>Non-current liabilities</t>
  </si>
  <si>
    <t>Net assets</t>
  </si>
  <si>
    <t>Company's equity share of net assets of associates and joint venture</t>
  </si>
  <si>
    <t>Company's equity share of net assets of associates</t>
  </si>
  <si>
    <t>Impairment and Reversal of Impairment - Additional Information (Detail) oz in Millions, $ in Millions</t>
  </si>
  <si>
    <t>Dec. 31, 2017USD ($)oz</t>
  </si>
  <si>
    <t>Disclosure of impairment loss and reversal of impairment loss [line items]</t>
  </si>
  <si>
    <t>Reversal of impairment, net of tax recovery</t>
  </si>
  <si>
    <t>After tax discount rate used which represents the Company's weighted average cost of capital</t>
  </si>
  <si>
    <t>Recoverable amount (fair value less costs of disposal)</t>
  </si>
  <si>
    <t>Marlin [member] | Land [member]</t>
  </si>
  <si>
    <t>Impairment expense, net of tax</t>
  </si>
  <si>
    <t>Red Lake [member]</t>
  </si>
  <si>
    <t>Porcupine [member]</t>
  </si>
  <si>
    <t>Increase in mineral reserve | oz</t>
  </si>
  <si>
    <t>Impairment and Reversal of Impairment - Summary Impairment Expense in CGUs (Detail) - USD ($) $ in Millions</t>
  </si>
  <si>
    <t>Total impairment expense (reversal)</t>
  </si>
  <si>
    <t>Impairment and Reversal of Impairment - Summary of Metal Prices Assumptions Used in Impairment Assessments (Detail)</t>
  </si>
  <si>
    <t>Dec. 31, 2017$ / Pounds$ / Ounce</t>
  </si>
  <si>
    <t>Gold [member] | 2017 / 2018 [member]</t>
  </si>
  <si>
    <t>Disclosure of Metal prices assumptions used in impairment assessments [Line Items]</t>
  </si>
  <si>
    <t>Metal price assumptions | $ / Ounce</t>
  </si>
  <si>
    <t>Gold [member] | 2019 and Long-term [member]</t>
  </si>
  <si>
    <t>Silver [member] | 2017 / 2018 [member]</t>
  </si>
  <si>
    <t>Silver [member] | 2019 and Long-term [member]</t>
  </si>
  <si>
    <t>Copper [member] | 2017 / 2018 [member]</t>
  </si>
  <si>
    <t>Metal price assumptions</t>
  </si>
  <si>
    <t>Copper [member] | 2019 and Long-term [member]</t>
  </si>
  <si>
    <t>Zinc [member] | 2017 / 2018 [member]</t>
  </si>
  <si>
    <t>Zinc [member] | 2019 and Long-term [member]</t>
  </si>
  <si>
    <t>Lead [member] | 2017 / 2018 [member]</t>
  </si>
  <si>
    <t>Lead [member] | 2019 and Long-term [member]</t>
  </si>
  <si>
    <t>Other Non-Current Assets - Summary of Other Non-Current Assets (Detail) - USD ($) $ in Millions</t>
  </si>
  <si>
    <t>Disclosure Of Other Non Current Assets [Line Items]</t>
  </si>
  <si>
    <t>Sales/indirect taxes recoverable</t>
  </si>
  <si>
    <t>Exploration tax credits and mining duties</t>
  </si>
  <si>
    <t>Deposits on mining interest expenditures</t>
  </si>
  <si>
    <t>Non-current derivative assets not designated cash flow hedges</t>
  </si>
  <si>
    <t>Water rights (note 7(a))</t>
  </si>
  <si>
    <t>Debt - Summary of Debt (Detail) - USD ($) $ in Millions</t>
  </si>
  <si>
    <t>Disclosure of detailed information about borrowings [line items]</t>
  </si>
  <si>
    <t>Borrowings</t>
  </si>
  <si>
    <t>Less: current portion of debt</t>
  </si>
  <si>
    <t>Three Point Zero Billion Revolving Credit Facility [member]</t>
  </si>
  <si>
    <t>1.0 Billion Notes [member] | 7-Year Notes [member]</t>
  </si>
  <si>
    <t>1.0 Billion Notes [member] | 30-Year Notes [member]</t>
  </si>
  <si>
    <t>$1.5 Billion Notes [member] | 5-Year Notes [member]</t>
  </si>
  <si>
    <t>$1.5 Billion Notes [member] | 10-Year Notes [member]</t>
  </si>
  <si>
    <t>Debt - Summary of Debt (Parenthetical) (Detail) - USD ($)</t>
  </si>
  <si>
    <t>Jun. 22, 2017</t>
  </si>
  <si>
    <t>Dec. 31, 2013</t>
  </si>
  <si>
    <t>Proceeds from issuance of notes, net of transaction costs</t>
  </si>
  <si>
    <t>7-Year Notes [member] | 1.0 Billion Notes [member]</t>
  </si>
  <si>
    <t>Interest rate</t>
  </si>
  <si>
    <t>3.625%</t>
  </si>
  <si>
    <t>Duration of borrowings</t>
  </si>
  <si>
    <t>7 years</t>
  </si>
  <si>
    <t>Maturity of debt</t>
  </si>
  <si>
    <t>Effective interest rates</t>
  </si>
  <si>
    <t>3.75%</t>
  </si>
  <si>
    <t>30-Year Notes [member] | 1.0 Billion Notes [member]</t>
  </si>
  <si>
    <t>5.45%</t>
  </si>
  <si>
    <t>30 years</t>
  </si>
  <si>
    <t>5.49%</t>
  </si>
  <si>
    <t>5-Year Notes [member] | $1.5 Billion Notes [member]</t>
  </si>
  <si>
    <t>2.125%</t>
  </si>
  <si>
    <t>5 years</t>
  </si>
  <si>
    <t>2.37%</t>
  </si>
  <si>
    <t>10-Year Notes [member] | $1.5 Billion Notes [member]</t>
  </si>
  <si>
    <t>3.70%</t>
  </si>
  <si>
    <t>10 years</t>
  </si>
  <si>
    <t>Revolving credit facility amount</t>
  </si>
  <si>
    <t>Credit facility extended maturity date</t>
  </si>
  <si>
    <t>Jun. 22,
		2022</t>
  </si>
  <si>
    <t>Three Point Zero Billion Revolving Credit Facility [member] | LIBOR [member]</t>
  </si>
  <si>
    <t>Interest rate spread on LIBOR</t>
  </si>
  <si>
    <t>1.50%</t>
  </si>
  <si>
    <t>Three Point Zero Billion Revolving Credit Facility [member] | average Interest Rate [member]</t>
  </si>
  <si>
    <t>3.20%</t>
  </si>
  <si>
    <t>2.40%</t>
  </si>
  <si>
    <t>Finance Lease Obligations - Summary of Finance Obligations (Detail) - USD ($)</t>
  </si>
  <si>
    <t>Disclosure of finance lease and operating lease by lessee [line items]</t>
  </si>
  <si>
    <t>Minimum finance lease payments payable</t>
  </si>
  <si>
    <t>Effect of discounting</t>
  </si>
  <si>
    <t>Present value of minimum lease payments</t>
  </si>
  <si>
    <t>Less: current portion included in accounts payable and accrued liabilities</t>
  </si>
  <si>
    <t>Present value of minimum lease payments, noncurrent</t>
  </si>
  <si>
    <t>Within 1 Year [member]</t>
  </si>
  <si>
    <t>2 to 3 Years [member]</t>
  </si>
  <si>
    <t>4 to 5 Years [member]</t>
  </si>
  <si>
    <t>Over 5 Years [member]</t>
  </si>
  <si>
    <t>Non-current Provisions - Detailed Information About Non-current Provisions (Detail) - USD ($) $ in Millions</t>
  </si>
  <si>
    <t>Disclosure Of Detailed Information About Noncurrent Provisions [Abstract]</t>
  </si>
  <si>
    <t>Reclamation and closure cost obligations</t>
  </si>
  <si>
    <t>Less: current portion included in other current liabilities</t>
  </si>
  <si>
    <t>Non-current portion of reclamation and closure cost obligation</t>
  </si>
  <si>
    <t>Non-current provision</t>
  </si>
  <si>
    <t>Non-current Provisions - Detailed Information About Non-current Provisions (Parenthetical) (Detail) - USD ($) $ in Millions</t>
  </si>
  <si>
    <t>Disclosure Of Detailed Information About Noncurrent Provisions [line items]</t>
  </si>
  <si>
    <t>Periods of anticipated cash flows expected to incur</t>
  </si>
  <si>
    <t>Approximately the next      100 years, with the majority estimated to be incurred within the next 20      years.</t>
  </si>
  <si>
    <t>Weighted average inflation rate assumption</t>
  </si>
  <si>
    <t>2.16%</t>
  </si>
  <si>
    <t>2.74%</t>
  </si>
  <si>
    <t>Undiscounted value of reclamation and closure cost obligations</t>
  </si>
  <si>
    <t>Operating Mines [member]</t>
  </si>
  <si>
    <t>Inactive And Closed Mines [member]</t>
  </si>
  <si>
    <t>Development Projects [member]</t>
  </si>
  <si>
    <t>Non-current Provisions - Detailed Information About Changes to Reclamation and Closure Cost Obligations (Detail) - USD ($) $ in Millions</t>
  </si>
  <si>
    <t>Disclosure of Detailed Information About Changes to Reclamation and Closure Cost Obligations [Abstract]</t>
  </si>
  <si>
    <t>Reclamation and closure cost obligations - beginning of year</t>
  </si>
  <si>
    <t>Accretion expense, included in finance costs</t>
  </si>
  <si>
    <t>Revisions in estimates and obligations</t>
  </si>
  <si>
    <t>Reclamation and closure cost obligations related to divested mining properties</t>
  </si>
  <si>
    <t>Reclassification of reclamation and closure cost obligations to net assets held for sale</t>
  </si>
  <si>
    <t>Reclamation and closure cost obligations - end of year</t>
  </si>
  <si>
    <t>Non-current Provisions - Detailed Information About Changes to Reclamation and Closure Cost Obligations (Parenthetical) (Detail) - USD ($) $ in Millions</t>
  </si>
  <si>
    <t>Disclosure Of Detailed Information About Changes To Reclamation And Closure Cost Obligations [Line Items]</t>
  </si>
  <si>
    <t>Other non-current provision</t>
  </si>
  <si>
    <t>Percentage of estimated reclamation costs</t>
  </si>
  <si>
    <t>Financial Instruments - Summary of Financial Assets and Liabilities by Categories (Detail) - USD ($) $ in Millions</t>
  </si>
  <si>
    <t>Financial assets</t>
  </si>
  <si>
    <t>Accounts receivable arising from sales of metal concentrates</t>
  </si>
  <si>
    <t>Derivative assets designated as hedging instruments</t>
  </si>
  <si>
    <t>Derivative assets not designated as hedging instruments</t>
  </si>
  <si>
    <t>Other current and non-current financial assets</t>
  </si>
  <si>
    <t>Total financial assets</t>
  </si>
  <si>
    <t>Financial liabilities</t>
  </si>
  <si>
    <t>Derivative liabilities designated as hedging instruments</t>
  </si>
  <si>
    <t>Other current and non-current financial liabilities</t>
  </si>
  <si>
    <t>Total financial liabilities</t>
  </si>
  <si>
    <t>Financial Assets, Loans and Receivables [member]</t>
  </si>
  <si>
    <t>Financial Assets, Available-for-Sale [member]</t>
  </si>
  <si>
    <t>Financial Assets, Fair Value Through Profit or Loss [member]</t>
  </si>
  <si>
    <t>Effective Hedging Instrument [member]</t>
  </si>
  <si>
    <t>Financial Liabilities, Fair Value Through Profit or Loss [member]</t>
  </si>
  <si>
    <t>Financial Liabilities, Held to Maturity/Other Financial Liabilities [member]</t>
  </si>
  <si>
    <t>Financial Instruments - Additional Information (Detail) $ in Millions</t>
  </si>
  <si>
    <t>Jun. 22, 2017USD ($)</t>
  </si>
  <si>
    <t>Dec. 31, 2017MXN ($)</t>
  </si>
  <si>
    <t>Dec. 31, 2016MXN ($)</t>
  </si>
  <si>
    <t>Disclosure of detailed information about financial instruments [line items]</t>
  </si>
  <si>
    <t>Net gain (loss) on derivatives designated as cash flow hedges</t>
  </si>
  <si>
    <t>Taxrecovery (expense) on net loss of derivatives designated as cash flow hedges</t>
  </si>
  <si>
    <t>Gain on the ineffective portion of the hedges</t>
  </si>
  <si>
    <t>Short term investments</t>
  </si>
  <si>
    <t>Current debt</t>
  </si>
  <si>
    <t>Letters of credit outstanding amount</t>
  </si>
  <si>
    <t>Guarantees for reclamation obligations</t>
  </si>
  <si>
    <t>Foreign exchange loss recognized</t>
  </si>
  <si>
    <t>Foreign exchange gain (loss) recognized in income tax expense</t>
  </si>
  <si>
    <t>Average interest rate percentage earned on cash and cash equivalents</t>
  </si>
  <si>
    <t>0.72%</t>
  </si>
  <si>
    <t>0.14%</t>
  </si>
  <si>
    <t>Percentage of Increase or decrease in the interest earned</t>
  </si>
  <si>
    <t>Floating Interest Rate on Revolving Credit Facility [member]</t>
  </si>
  <si>
    <t>Interest rate on debt</t>
  </si>
  <si>
    <t>Revolving credit facility, maximum borrowing capacity</t>
  </si>
  <si>
    <t>Revolving credit facility, amount withdrawn</t>
  </si>
  <si>
    <t>Revolving credit facility, remaining borrowing capacity</t>
  </si>
  <si>
    <t>Liquidity Risk [Member]</t>
  </si>
  <si>
    <t>Cash flows from operations</t>
  </si>
  <si>
    <t>Working capital</t>
  </si>
  <si>
    <t>Net assets held for sale</t>
  </si>
  <si>
    <t>Interest Rate Risk [member]</t>
  </si>
  <si>
    <t>Percentage of fixed rate borrowings</t>
  </si>
  <si>
    <t>Level 3 of fair value hierarchy [member]</t>
  </si>
  <si>
    <t>Financial assets categorized as Level 3</t>
  </si>
  <si>
    <t>Financial liabilities categorized as Level 3</t>
  </si>
  <si>
    <t>Hedges entered into after Dec 31, 2017 [member] | Derivatives designated as hedge accounting [Member]</t>
  </si>
  <si>
    <t>Hedges relating to forecast zinc sales</t>
  </si>
  <si>
    <t>Hedges relating to lead sales</t>
  </si>
  <si>
    <t>Capital commitments</t>
  </si>
  <si>
    <t>Hedges relating to by-product base metal sales</t>
  </si>
  <si>
    <t>Within 1 Year [member] | Derivatives not designated as hedge accounting [Member]</t>
  </si>
  <si>
    <t>7.00%</t>
  </si>
  <si>
    <t>Within 1 Year [member] | Forecasted Operating and Sustaining Expenditures [member] | Top of range [member] | United States of America, Dollars</t>
  </si>
  <si>
    <t>Percentage of allowable limit for hedging</t>
  </si>
  <si>
    <t>Within 1 Year [member] | Coffee [member]</t>
  </si>
  <si>
    <t>Capital expenditures</t>
  </si>
  <si>
    <t>Operating expenditures</t>
  </si>
  <si>
    <t>Within 1 Year [member] | Cash Flow Hedges [Member] | Derivatives Designated as Hedges [member]</t>
  </si>
  <si>
    <t>Notional amount</t>
  </si>
  <si>
    <t>Within 2 Years [Member] | Forecasted Operating and Sustaining Expenditures [member] | Top of range [member] | United States of America, Dollars</t>
  </si>
  <si>
    <t>Within 2 Years [Member] | Cash Flow Hedges [Member] | Derivatives Designated as Hedges [member]</t>
  </si>
  <si>
    <t>2 to 3 Years [member] | Forecasted Operating and Sustaining Expenditures [member] | Top of range [member] | United States of America, Dollars</t>
  </si>
  <si>
    <t>Within 25 to 36 Months [Member]</t>
  </si>
  <si>
    <t>Financial Instruments - Summary of Net Gain (Loss) on Derivatives Not Designated as Hedging Instrument (Detail) - USD ($) $ in Millions</t>
  </si>
  <si>
    <t>Unrealized (losses) gains</t>
  </si>
  <si>
    <t>Derivatives Not Designated as Hedges [member]</t>
  </si>
  <si>
    <t>Realized losses</t>
  </si>
  <si>
    <t>Net gains (losses)</t>
  </si>
  <si>
    <t>Derivatives Not Designated as Hedges [member] | Foreign Currency, Lead and Zinc Contracts [member]</t>
  </si>
  <si>
    <t>Derivatives Not Designated as Hedges [member] | Other Derivatives [member]</t>
  </si>
  <si>
    <t>Financial Instruments - Summary of Unrealized Gains (Losses) on Available-for-Sale Investments Recognized in OCI (Detail) - USD ($) $ in Millions</t>
  </si>
  <si>
    <t>Disclosure of detailed information about financial instruments [abstract]</t>
  </si>
  <si>
    <t>Mark-to-market (losses) gains on available-for-salesecurities</t>
  </si>
  <si>
    <t>Deferred income tax expense in OCI</t>
  </si>
  <si>
    <t>Unrealized (losses) gains on available-for-sale securities, net of tax</t>
  </si>
  <si>
    <t>Reclassification adjustment for realized gains on disposition of available-for-sale securities recognized in net earnings (loss), net of tax</t>
  </si>
  <si>
    <t>Gains (losses) on available-for-sale financial assets</t>
  </si>
  <si>
    <t>Financial Instruments - Summary of Unrealized Gains (Losses) on Available-for-Sale Investments Recognized in OCI (Parenthetical) (Detail) - USD ($) $ in Millions</t>
  </si>
  <si>
    <t>Reclassification adjustment for realized gains on disposition of available-for-sale securities recognized in net earnings (loss)</t>
  </si>
  <si>
    <t>Financial Instruments - Summary of Fair Value Measurements of Financial Assets and Liabilities Measured at Fair Value (Detail) - USD ($) $ in Millions</t>
  </si>
  <si>
    <t>Derivative assets designated as cash flow hedges</t>
  </si>
  <si>
    <t>Derivative assets not designated as cash flow hedges</t>
  </si>
  <si>
    <t>Recurring Fair Value Measurement [member] | Level 1 [member]</t>
  </si>
  <si>
    <t>Recurring Fair Value Measurement [member] | Level 2 [member]</t>
  </si>
  <si>
    <t>Derivative liabilities designated as cash flow hedges</t>
  </si>
  <si>
    <t>Derivative liabilities not designated as cash flow hedges</t>
  </si>
  <si>
    <t>Financial Instruments - Summary of Fair Values of Financial Assets and Liabilities Not Already Measured at Fair Value (Detail) $ in Millions</t>
  </si>
  <si>
    <t>1.0 Billion Notes [member] | Carrying amount [member] | Level 1 [member]</t>
  </si>
  <si>
    <t>1.0 Billion Notes [member] | Not measured at fair value in statement of financial position but for which fair value is disclosed [member] | Level 1 [member]</t>
  </si>
  <si>
    <t>Fair value</t>
  </si>
  <si>
    <t>$1.5 Billion Notes [member] | Carrying amount [member] | Level 1 [member]</t>
  </si>
  <si>
    <t>$1.5 Billion Notes [member] | Not measured at fair value in statement of financial position but for which fair value is disclosed [member] | Level 1 [member]</t>
  </si>
  <si>
    <t>Deferred payment obligation [member] | Level 2 [member]</t>
  </si>
  <si>
    <t>Deferred payment obligation discount rate</t>
  </si>
  <si>
    <t>4.75%</t>
  </si>
  <si>
    <t>Deferred payment obligation [member] | Carrying amount [member] | Level 2 [member]</t>
  </si>
  <si>
    <t>Deferred payment obligation [member] | Not measured at fair value in statement of financial position but for which fair value is disclosed [member] | Level 2 [member]</t>
  </si>
  <si>
    <t>Financial Instruments - Summary of Company's Exposure to Credit Risk (Detail) - USD ($) $ in Millions</t>
  </si>
  <si>
    <t>Disclosure of Credit Risk Exposure [Line Items]</t>
  </si>
  <si>
    <t>Credit Risk [member]</t>
  </si>
  <si>
    <t>Current and non-current derivative asset</t>
  </si>
  <si>
    <t>Credit exposure</t>
  </si>
  <si>
    <t>Financial Instruments - Summary of Remaining Contractual Maturities Company's Financial Liabilities and Operating and Capital Commitments (Detail) - USD ($)</t>
  </si>
  <si>
    <t>Disclosure Of Maturity Analysis For Financial Liabilities [Line Items]</t>
  </si>
  <si>
    <t>Deferred payment obligation (note 7(a))</t>
  </si>
  <si>
    <t>Undiscounted Cash Flow [member]</t>
  </si>
  <si>
    <t>Debt repayments (principal portion)</t>
  </si>
  <si>
    <t>Capital expenditure commitments</t>
  </si>
  <si>
    <t>Operating expenditure commitments (2)</t>
  </si>
  <si>
    <t>Interest payments on debt (note 23)</t>
  </si>
  <si>
    <t>Minimum rental and lease payments</t>
  </si>
  <si>
    <t>Operating and capital commitment</t>
  </si>
  <si>
    <t>Financial liabilities and operating capital commitments</t>
  </si>
  <si>
    <t>Undiscounted Cash Flow [member] | Derivatives Designated as Hedges [member]</t>
  </si>
  <si>
    <t>Derivative liabilities</t>
  </si>
  <si>
    <t>Undiscounted Cash Flow [member] | Derivatives Not Designated as Hedges [member]</t>
  </si>
  <si>
    <t>Within 1 Year [member] | Undiscounted Cash Flow [member]</t>
  </si>
  <si>
    <t>Within 1 Year [member] | Undiscounted Cash Flow [member] | Derivatives Not Designated as Hedges [member]</t>
  </si>
  <si>
    <t>2 to 3 Years [member] | Undiscounted Cash Flow [member]</t>
  </si>
  <si>
    <t>4 to 5 Years [member] | Undiscounted Cash Flow [member]</t>
  </si>
  <si>
    <t>Over 5 Years [member] | Undiscounted Cash Flow [member]</t>
  </si>
  <si>
    <t>Financial Instruments - Summary of Company's Exposure to Currency Risk (Detail) - USD ($) $ in Millions</t>
  </si>
  <si>
    <t>Disclosure Of Currency Risk Exposure [line items]</t>
  </si>
  <si>
    <t>Deferred income tax liabilities</t>
  </si>
  <si>
    <t>Currency Risk [member]</t>
  </si>
  <si>
    <t>Accounts receivable and other current and non-current assets</t>
  </si>
  <si>
    <t>Accounts payable and accrued liabilities and non-current liabilities</t>
  </si>
  <si>
    <t>Income taxes receivable (payable), current and non-current</t>
  </si>
  <si>
    <t>Currency Risk [member] | Canada, Dollars</t>
  </si>
  <si>
    <t>Possible exposure</t>
  </si>
  <si>
    <t>Impact on earnings excluding currency exposure related to taxes</t>
  </si>
  <si>
    <t>Impact on earnings from foreign exchange exposure related to taxes</t>
  </si>
  <si>
    <t>Currency Risk [member] | Mexican Peso [member]</t>
  </si>
  <si>
    <t>Currency Risk [member] | Argentine Peso [member]</t>
  </si>
  <si>
    <t>15.00%</t>
  </si>
  <si>
    <t>Management of Capital - Detailed Information about Capital of Company (Detail) - USD ($) $ in Millions</t>
  </si>
  <si>
    <t>Disclosure of objectives, policies and processes for managing capital [abstract]</t>
  </si>
  <si>
    <t>Less: Cash and cash equivalents</t>
  </si>
  <si>
    <t>Total borrowings</t>
  </si>
  <si>
    <t>Share-Based Compensation and Other Related Information - Additional Information (Detail)</t>
  </si>
  <si>
    <t>Dec. 31, 2017USD ($)$ / shares</t>
  </si>
  <si>
    <t>Dec. 31, 2016USD ($)$ / shares</t>
  </si>
  <si>
    <t>Disclosure of terms and conditions of share-based payment arrangement [line items]</t>
  </si>
  <si>
    <t>Weighted average fair value of stock options granted</t>
  </si>
  <si>
    <t>Other liabilities</t>
  </si>
  <si>
    <t>Stock Options and RSUs [member]</t>
  </si>
  <si>
    <t>Stock Options and RSUs [member] | Corporate administration [member]</t>
  </si>
  <si>
    <t>Stock Options and RSUs [member] | Capitalized development projects [member]</t>
  </si>
  <si>
    <t>Expected forfeiture rate of options granted</t>
  </si>
  <si>
    <t>12.60%</t>
  </si>
  <si>
    <t>RSUs [member]</t>
  </si>
  <si>
    <t>Other equity instruments granted</t>
  </si>
  <si>
    <t>RSUs vested</t>
  </si>
  <si>
    <t>Vesting period</t>
  </si>
  <si>
    <t>3 years</t>
  </si>
  <si>
    <t>Grant date fair value per other equity instruments | $ / shares</t>
  </si>
  <si>
    <t>Grant date fair value of other equity instruments</t>
  </si>
  <si>
    <t>Expected forfeiture rate of other equity instruments granted</t>
  </si>
  <si>
    <t>17.30%</t>
  </si>
  <si>
    <t>16.70%</t>
  </si>
  <si>
    <t>RSUs issued and vested</t>
  </si>
  <si>
    <t>Other equity instruments outstanding</t>
  </si>
  <si>
    <t>PSUs [member]</t>
  </si>
  <si>
    <t>8.10%</t>
  </si>
  <si>
    <t>Intrinsic value of liabilities from other Equity Instruments outstanding</t>
  </si>
  <si>
    <t>Intrinsic value of PSUs vested and exercised</t>
  </si>
  <si>
    <t>PRUs [Member]</t>
  </si>
  <si>
    <t>PRUs [Member] | Other Current Liabilities [member]</t>
  </si>
  <si>
    <t>Liabilities from other Equity Instruments outstanding</t>
  </si>
  <si>
    <t>PRUs [Member] | Other non-current liabilities [member]</t>
  </si>
  <si>
    <t>Employee Share Purchase Plan (ESPP) [Member]</t>
  </si>
  <si>
    <t>Share-Based Compensation and Other Related Information - Summary of Options Outstanding (Detail) pure in Thousands</t>
  </si>
  <si>
    <t>Dec. 31, 2017CAD ($)</t>
  </si>
  <si>
    <t>Dec. 31, 2016CAD ($)</t>
  </si>
  <si>
    <t>Disclosure of terms and conditions of share-based payment arrangement [abstract]</t>
  </si>
  <si>
    <t>Number of options outstanding at beginning of period</t>
  </si>
  <si>
    <t>Issued in connection with the acquisition of Exeter</t>
  </si>
  <si>
    <t>Number of options granted</t>
  </si>
  <si>
    <t>Number of options exercised</t>
  </si>
  <si>
    <t>Number of options forfeited/expired</t>
  </si>
  <si>
    <t>Number of options outstanding at ending of period</t>
  </si>
  <si>
    <t>Number of options - exercisable</t>
  </si>
  <si>
    <t>Weighted average exercise price at beginning of period</t>
  </si>
  <si>
    <t>Weighted average exercise price Issued in connection with the acquisition of Exeter</t>
  </si>
  <si>
    <t>Weighted average exercise price of granted</t>
  </si>
  <si>
    <t>Weighted average exercise price of exercised</t>
  </si>
  <si>
    <t>Weighted average exercise price of forfeited/expired</t>
  </si>
  <si>
    <t>Weighted average exercise price at ending of period</t>
  </si>
  <si>
    <t>Weighted average exercise price - exercisable</t>
  </si>
  <si>
    <t>Share-Based Compensation and Other Related Information - Summary of Options Outstanding (Parenthetical) (Detail) $ in Millions</t>
  </si>
  <si>
    <t>Stock option plans, vesting period</t>
  </si>
  <si>
    <t>Stock option plans, exercisable</t>
  </si>
  <si>
    <t>Stock option plans, expiration period</t>
  </si>
  <si>
    <t>Grant date fair value of share options</t>
  </si>
  <si>
    <t>Weighted average share price of stock option exercised</t>
  </si>
  <si>
    <t>Share-Based Compensation and Other Related Information - Summary of Assumptions Used to Determine Fair Value of Options Granted (Detail)</t>
  </si>
  <si>
    <t>Dec. 31, 2017USD ($)Years</t>
  </si>
  <si>
    <t>Expected life | Years</t>
  </si>
  <si>
    <t>Expected volatility</t>
  </si>
  <si>
    <t>45.30%</t>
  </si>
  <si>
    <t>Expected dividend yield</t>
  </si>
  <si>
    <t>0.80%</t>
  </si>
  <si>
    <t>Risk-free interest rate</t>
  </si>
  <si>
    <t>0.50%</t>
  </si>
  <si>
    <t>Weighted average share price | $</t>
  </si>
  <si>
    <t>Share-Based Compensation and Other Related Information - Summary of Stock Options Outstanding on Exercise Prices (Detail) pure in Thousands</t>
  </si>
  <si>
    <t>Dec. 31, 2017CAD ($)Years</t>
  </si>
  <si>
    <t>Dec. 31, 2015CAD ($)</t>
  </si>
  <si>
    <t>Disclosure of number and weighted average remaining contractual life of outstanding share options [line items]</t>
  </si>
  <si>
    <t>Options outstanding</t>
  </si>
  <si>
    <t>Weighted average exercise price, options outstanding</t>
  </si>
  <si>
    <t>Weighted average remaining contractual life (years), options outstanding | Years</t>
  </si>
  <si>
    <t>Options outstanding and exercisable</t>
  </si>
  <si>
    <t>Weighted average exercise price, options exercisable</t>
  </si>
  <si>
    <t>Weighted average remaining contractual life (years), options exercisable | Years</t>
  </si>
  <si>
    <t>C$4.17 - C$4.50 [member]</t>
  </si>
  <si>
    <t>C$20.27 [member]</t>
  </si>
  <si>
    <t>Exercise prices/option</t>
  </si>
  <si>
    <t>C$26.66 - C$29.63 [member]</t>
  </si>
  <si>
    <t>C$29.63 - C$33.48 [member]</t>
  </si>
  <si>
    <t>Bottom of range [member] | C$4.17 - C$4.50 [member]</t>
  </si>
  <si>
    <t>Bottom of range [member] | C$26.66 - C$29.63 [member]</t>
  </si>
  <si>
    <t>Bottom of range [member] | C$29.63 - C$33.48 [member]</t>
  </si>
  <si>
    <t>Top of range [member] | C$4.17 - C$4.50 [member]</t>
  </si>
  <si>
    <t>Top of range [member] | C$26.66 - C$29.63 [member]</t>
  </si>
  <si>
    <t>Top of range [member] | C$29.63 - C$33.48 [member]</t>
  </si>
  <si>
    <t>Related Party Transactions - Additional Information (Detail) - USD ($)</t>
  </si>
  <si>
    <t>Disclosure of transactions between related parties [abstract]</t>
  </si>
  <si>
    <t>Related party transactions not already disclosed in other notes</t>
  </si>
  <si>
    <t>Related Party Transactions - Summary of Compensation of Directors and Other Key Management Personnel (Detail) - USD ($) $ in Millions</t>
  </si>
  <si>
    <t>Disclosure of directors and key management remuneration [abstract]</t>
  </si>
  <si>
    <t>Short-term employee benefits</t>
  </si>
  <si>
    <t>Post-employment benefits</t>
  </si>
  <si>
    <t>Termination benefits</t>
  </si>
  <si>
    <t>Contingencies - Additional Information (Detail) - USD ($)</t>
  </si>
  <si>
    <t>Nov. 30, 2016</t>
  </si>
  <si>
    <t>Tax contingent liability [member]</t>
  </si>
  <si>
    <t>Disclosure of Contingent Liabilities [Line Items]</t>
  </si>
  <si>
    <t>Potential liability</t>
  </si>
  <si>
    <t>Other environment related contingent liability [member]</t>
  </si>
  <si>
    <t>2008 Taxation Year [member] | Mexican Tax Authority 1 [member] | Mexican Subsidiary One [member]</t>
  </si>
  <si>
    <t>Additional income taxes, interest and penalties</t>
  </si>
  <si>
    <t>2009 Taxation Year [member] | Mexican Tax Authority 1 [member] | Mexican Subsidiary One [member]</t>
  </si>
  <si>
    <t>Tax rate charged by foreign tax authority</t>
  </si>
  <si>
    <t>28.00%</t>
  </si>
  <si>
    <t>applicable foreign tax rate</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0.00000_);(#,##0.00000)" numFmtId="167"/>
    <numFmt formatCode="_(&quot;$ &quot;#,##0.0_);_(&quot;$ &quot;(#,##0.0)" numFmtId="168"/>
    <numFmt formatCode="#,##0.0_);(#,##0.0)" numFmtId="169"/>
    <numFmt formatCode="_(&quot;June &quot;#,##0_);_(&quot;June &quot;(#,##0)" numFmtId="170"/>
    <numFmt formatCode="_(&quot;March &quot;#,##0_);_(&quot;Marc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919239</v>
      </c>
    </row>
    <row r="12" spans="1:2">
      <c r="A12" s="4" t="s">
        <v>18</v>
      </c>
      <c r="B12" s="4" t="s">
        <v>19</v>
      </c>
    </row>
    <row r="13" spans="1:2">
      <c r="A13" s="4" t="s">
        <v>20</v>
      </c>
      <c r="B13" s="4" t="s">
        <v>21</v>
      </c>
    </row>
    <row r="14" spans="1:2">
      <c r="A14" s="4" t="s">
        <v>22</v>
      </c>
      <c r="B14" s="5" t="n">
        <v>853811565</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6</v>
      </c>
    </row>
    <row r="3" spans="1:2">
      <c r="A3" s="3" t="s">
        <v>158</v>
      </c>
    </row>
    <row r="4" spans="1:2">
      <c r="A4" s="4" t="s">
        <v>164</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6</v>
      </c>
      <c r="C2" s="2" t="s">
        <v>27</v>
      </c>
    </row>
    <row r="3" spans="1:3">
      <c r="A3" s="3" t="s">
        <v>868</v>
      </c>
    </row>
    <row r="4" spans="1:3">
      <c r="A4" s="4" t="s">
        <v>869</v>
      </c>
      <c r="B4" s="6" t="n">
        <v>114</v>
      </c>
      <c r="C4" s="6" t="n">
        <v>102</v>
      </c>
    </row>
    <row r="5" spans="1:3">
      <c r="A5" s="4" t="s">
        <v>870</v>
      </c>
      <c r="B5" s="5" t="n">
        <v>-52</v>
      </c>
      <c r="C5" s="5" t="n">
        <v>-68</v>
      </c>
    </row>
    <row r="6" spans="1:3">
      <c r="A6" s="4" t="s">
        <v>871</v>
      </c>
      <c r="B6" s="6" t="n">
        <v>62</v>
      </c>
      <c r="C6" s="6" t="n">
        <v>3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6</v>
      </c>
      <c r="C2" s="2" t="s">
        <v>27</v>
      </c>
    </row>
    <row r="3" spans="1:3">
      <c r="A3" s="3" t="s">
        <v>873</v>
      </c>
    </row>
    <row r="4" spans="1:3">
      <c r="A4" s="4" t="s">
        <v>874</v>
      </c>
      <c r="B4" s="6" t="n">
        <v>1130</v>
      </c>
      <c r="C4" s="6" t="n">
        <v>684</v>
      </c>
    </row>
    <row r="5" spans="1:3">
      <c r="A5" s="4" t="s">
        <v>83</v>
      </c>
      <c r="B5" s="5" t="n">
        <v>-35</v>
      </c>
      <c r="C5" s="5" t="n">
        <v>-25</v>
      </c>
    </row>
    <row r="6" spans="1:3">
      <c r="A6" s="4" t="s">
        <v>875</v>
      </c>
      <c r="B6" s="5" t="n">
        <v>-20</v>
      </c>
      <c r="C6" s="5" t="n">
        <v>37</v>
      </c>
    </row>
    <row r="7" spans="1:3">
      <c r="A7" s="4" t="s">
        <v>876</v>
      </c>
      <c r="B7" s="6" t="n">
        <v>1075</v>
      </c>
      <c r="C7" s="6" t="n">
        <v>69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6</v>
      </c>
      <c r="C2" s="2" t="s">
        <v>27</v>
      </c>
    </row>
    <row r="3" spans="1:3">
      <c r="A3" s="3" t="s">
        <v>812</v>
      </c>
    </row>
    <row r="4" spans="1:3">
      <c r="A4" s="4" t="s">
        <v>878</v>
      </c>
      <c r="B4" s="6" t="n">
        <v>-46</v>
      </c>
      <c r="C4" s="6" t="n">
        <v>-23</v>
      </c>
    </row>
    <row r="5" spans="1:3">
      <c r="A5" s="4" t="s">
        <v>590</v>
      </c>
    </row>
    <row r="6" spans="1:3">
      <c r="A6" s="3" t="s">
        <v>812</v>
      </c>
    </row>
    <row r="7" spans="1:3">
      <c r="A7" s="4" t="s">
        <v>878</v>
      </c>
      <c r="B7" s="5" t="n">
        <v>46</v>
      </c>
      <c r="C7" s="5" t="n">
        <v>23</v>
      </c>
    </row>
    <row r="8" spans="1:3">
      <c r="A8" s="4" t="s">
        <v>879</v>
      </c>
    </row>
    <row r="9" spans="1:3">
      <c r="A9" s="3" t="s">
        <v>812</v>
      </c>
    </row>
    <row r="10" spans="1:3">
      <c r="A10" s="4" t="s">
        <v>878</v>
      </c>
      <c r="B10" s="5" t="n">
        <v>11</v>
      </c>
    </row>
    <row r="11" spans="1:3">
      <c r="A11" s="4" t="s">
        <v>622</v>
      </c>
    </row>
    <row r="12" spans="1:3">
      <c r="A12" s="3" t="s">
        <v>812</v>
      </c>
    </row>
    <row r="13" spans="1:3">
      <c r="A13" s="4" t="s">
        <v>878</v>
      </c>
      <c r="B13" s="5" t="n">
        <v>6</v>
      </c>
    </row>
    <row r="14" spans="1:3">
      <c r="A14" s="4" t="s">
        <v>662</v>
      </c>
    </row>
    <row r="15" spans="1:3">
      <c r="A15" s="3" t="s">
        <v>812</v>
      </c>
    </row>
    <row r="16" spans="1:3">
      <c r="A16" s="4" t="s">
        <v>878</v>
      </c>
      <c r="B16" s="5" t="n">
        <v>2</v>
      </c>
      <c r="C16" s="5" t="n">
        <v>1</v>
      </c>
    </row>
    <row r="17" spans="1:3">
      <c r="A17" s="4" t="s">
        <v>880</v>
      </c>
    </row>
    <row r="18" spans="1:3">
      <c r="A18" s="3" t="s">
        <v>812</v>
      </c>
    </row>
    <row r="19" spans="1:3">
      <c r="A19" s="4" t="s">
        <v>878</v>
      </c>
      <c r="B19" s="5" t="n">
        <v>23</v>
      </c>
      <c r="C19" s="6" t="n">
        <v>22</v>
      </c>
    </row>
    <row r="20" spans="1:3">
      <c r="A20" s="4" t="s">
        <v>881</v>
      </c>
    </row>
    <row r="21" spans="1:3">
      <c r="A21" s="3" t="s">
        <v>812</v>
      </c>
    </row>
    <row r="22" spans="1:3">
      <c r="A22" s="4" t="s">
        <v>878</v>
      </c>
      <c r="B22" s="6" t="n">
        <v>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6</v>
      </c>
      <c r="C2" s="2" t="s">
        <v>27</v>
      </c>
    </row>
    <row r="3" spans="1:3">
      <c r="A3" s="4" t="s">
        <v>883</v>
      </c>
    </row>
    <row r="4" spans="1:3">
      <c r="A4" s="3" t="s">
        <v>812</v>
      </c>
    </row>
    <row r="5" spans="1:3">
      <c r="A5" s="4" t="s">
        <v>884</v>
      </c>
      <c r="B5" s="6" t="n">
        <v>1</v>
      </c>
      <c r="C5" s="6" t="n">
        <v>1</v>
      </c>
    </row>
    <row r="6" spans="1:3">
      <c r="A6" s="4" t="s">
        <v>885</v>
      </c>
    </row>
    <row r="7" spans="1:3">
      <c r="A7" s="3" t="s">
        <v>812</v>
      </c>
    </row>
    <row r="8" spans="1:3">
      <c r="A8" s="4" t="s">
        <v>884</v>
      </c>
      <c r="B8" s="11" t="n">
        <v>1.5</v>
      </c>
      <c r="C8" s="11" t="n">
        <v>1.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6</v>
      </c>
      <c r="C2" s="2" t="s">
        <v>27</v>
      </c>
    </row>
    <row r="3" spans="1:3">
      <c r="A3" s="3" t="s">
        <v>887</v>
      </c>
    </row>
    <row r="4" spans="1:3">
      <c r="A4" s="4" t="s">
        <v>888</v>
      </c>
      <c r="B4" s="6" t="n">
        <v>111</v>
      </c>
      <c r="C4" s="6" t="n">
        <v>99</v>
      </c>
    </row>
    <row r="5" spans="1:3">
      <c r="A5" s="4" t="s">
        <v>870</v>
      </c>
      <c r="B5" s="5" t="n">
        <v>-46</v>
      </c>
      <c r="C5" s="5" t="n">
        <v>-23</v>
      </c>
    </row>
    <row r="6" spans="1:3">
      <c r="A6" s="4" t="s">
        <v>889</v>
      </c>
      <c r="B6" s="6" t="n">
        <v>65</v>
      </c>
      <c r="C6" s="6" t="n">
        <v>76</v>
      </c>
    </row>
    <row r="7" spans="1:3">
      <c r="A7" s="4" t="s">
        <v>890</v>
      </c>
      <c r="B7" s="4" t="s">
        <v>891</v>
      </c>
      <c r="C7" s="4" t="s">
        <v>89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6</v>
      </c>
      <c r="C2" s="2" t="s">
        <v>27</v>
      </c>
    </row>
    <row r="3" spans="1:3">
      <c r="A3" s="3" t="s">
        <v>887</v>
      </c>
    </row>
    <row r="4" spans="1:3">
      <c r="A4" s="4" t="s">
        <v>894</v>
      </c>
      <c r="B4" s="6" t="n">
        <v>1008</v>
      </c>
      <c r="C4" s="6" t="n">
        <v>996</v>
      </c>
    </row>
    <row r="5" spans="1:3">
      <c r="A5" s="4" t="s">
        <v>895</v>
      </c>
      <c r="B5" s="5" t="n">
        <v>-5</v>
      </c>
      <c r="C5" s="5" t="n">
        <v>-11</v>
      </c>
    </row>
    <row r="6" spans="1:3">
      <c r="A6" s="4" t="s">
        <v>896</v>
      </c>
      <c r="B6" s="5" t="n">
        <v>-13</v>
      </c>
      <c r="C6" s="5" t="n">
        <v>39</v>
      </c>
    </row>
    <row r="7" spans="1:3">
      <c r="A7" s="4" t="s">
        <v>897</v>
      </c>
      <c r="B7" s="6" t="n">
        <v>990</v>
      </c>
      <c r="C7" s="6" t="n">
        <v>102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6</v>
      </c>
      <c r="C2" s="2" t="s">
        <v>27</v>
      </c>
    </row>
    <row r="3" spans="1:3">
      <c r="A3" s="3" t="s">
        <v>887</v>
      </c>
    </row>
    <row r="4" spans="1:3">
      <c r="A4" s="4" t="s">
        <v>899</v>
      </c>
      <c r="B4" s="6" t="n">
        <v>512</v>
      </c>
      <c r="C4" s="6" t="n">
        <v>309</v>
      </c>
    </row>
    <row r="5" spans="1:3">
      <c r="A5" s="4" t="s">
        <v>900</v>
      </c>
      <c r="B5" s="5" t="n">
        <v>278</v>
      </c>
      <c r="C5" s="5" t="n">
        <v>299</v>
      </c>
    </row>
    <row r="6" spans="1:3">
      <c r="A6" s="4" t="s">
        <v>901</v>
      </c>
      <c r="B6" s="6" t="n">
        <v>78</v>
      </c>
      <c r="C6" s="6" t="n">
        <v>6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902</v>
      </c>
      <c r="B1" s="2" t="s">
        <v>1</v>
      </c>
    </row>
    <row r="2" spans="1:2">
      <c r="B2" s="2" t="s">
        <v>26</v>
      </c>
    </row>
    <row r="3" spans="1:2">
      <c r="A3" s="4" t="s">
        <v>903</v>
      </c>
    </row>
    <row r="4" spans="1:2">
      <c r="A4" s="3" t="s">
        <v>904</v>
      </c>
    </row>
    <row r="5" spans="1:2">
      <c r="A5" s="4" t="s">
        <v>905</v>
      </c>
      <c r="B5" s="4" t="s">
        <v>906</v>
      </c>
    </row>
    <row r="6" spans="1:2">
      <c r="A6" s="4" t="s">
        <v>907</v>
      </c>
    </row>
    <row r="7" spans="1:2">
      <c r="A7" s="3" t="s">
        <v>904</v>
      </c>
    </row>
    <row r="8" spans="1:2">
      <c r="A8" s="4" t="s">
        <v>905</v>
      </c>
      <c r="B8" s="4" t="s">
        <v>908</v>
      </c>
    </row>
    <row r="9" spans="1:2">
      <c r="A9" s="4" t="s">
        <v>909</v>
      </c>
    </row>
    <row r="10" spans="1:2">
      <c r="A10" s="3" t="s">
        <v>904</v>
      </c>
    </row>
    <row r="11" spans="1:2">
      <c r="A11" s="4" t="s">
        <v>905</v>
      </c>
      <c r="B11" s="4" t="s">
        <v>910</v>
      </c>
    </row>
    <row r="12" spans="1:2">
      <c r="A12" s="4" t="s">
        <v>911</v>
      </c>
    </row>
    <row r="13" spans="1:2">
      <c r="A13" s="3" t="s">
        <v>904</v>
      </c>
    </row>
    <row r="14" spans="1:2">
      <c r="A14" s="4" t="s">
        <v>905</v>
      </c>
      <c r="B14" s="4" t="s">
        <v>912</v>
      </c>
    </row>
    <row r="15" spans="1:2">
      <c r="A15" s="4" t="s">
        <v>640</v>
      </c>
    </row>
    <row r="16" spans="1:2">
      <c r="A16" s="3" t="s">
        <v>904</v>
      </c>
    </row>
    <row r="17" spans="1:2">
      <c r="A17" s="4" t="s">
        <v>905</v>
      </c>
      <c r="B17" s="4" t="s">
        <v>913</v>
      </c>
    </row>
    <row r="18" spans="1:2">
      <c r="A18" s="4" t="s">
        <v>914</v>
      </c>
    </row>
    <row r="19" spans="1:2">
      <c r="A19" s="3" t="s">
        <v>904</v>
      </c>
    </row>
    <row r="20" spans="1:2">
      <c r="A20" s="4" t="s">
        <v>905</v>
      </c>
      <c r="B20" s="4" t="s">
        <v>915</v>
      </c>
    </row>
    <row r="21" spans="1:2">
      <c r="A21" s="4" t="s">
        <v>916</v>
      </c>
    </row>
    <row r="22" spans="1:2">
      <c r="A22" s="3" t="s">
        <v>904</v>
      </c>
    </row>
    <row r="23" spans="1:2">
      <c r="A23" s="4" t="s">
        <v>905</v>
      </c>
      <c r="B23" s="4" t="s">
        <v>917</v>
      </c>
    </row>
    <row r="24" spans="1:2">
      <c r="A24" s="4" t="s">
        <v>918</v>
      </c>
    </row>
    <row r="25" spans="1:2">
      <c r="A25" s="3" t="s">
        <v>904</v>
      </c>
    </row>
    <row r="26" spans="1:2">
      <c r="A26" s="4" t="s">
        <v>905</v>
      </c>
      <c r="B26" s="4" t="s">
        <v>919</v>
      </c>
    </row>
    <row r="27" spans="1:2">
      <c r="A27" s="4" t="s">
        <v>920</v>
      </c>
    </row>
    <row r="28" spans="1:2">
      <c r="A28" s="3" t="s">
        <v>904</v>
      </c>
    </row>
    <row r="29" spans="1:2">
      <c r="A29" s="4" t="s">
        <v>905</v>
      </c>
      <c r="B29" s="4" t="s">
        <v>92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22</v>
      </c>
      <c r="B1" s="2" t="s">
        <v>1</v>
      </c>
    </row>
    <row r="2" spans="1:2">
      <c r="B2" s="2" t="s">
        <v>26</v>
      </c>
    </row>
    <row r="3" spans="1:2">
      <c r="A3" s="4" t="s">
        <v>382</v>
      </c>
    </row>
    <row r="4" spans="1:2">
      <c r="A4" s="3" t="s">
        <v>923</v>
      </c>
    </row>
    <row r="5" spans="1:2">
      <c r="A5" s="4" t="s">
        <v>392</v>
      </c>
      <c r="B5" s="4" t="s">
        <v>375</v>
      </c>
    </row>
    <row r="6" spans="1:2">
      <c r="A6" s="4" t="s">
        <v>380</v>
      </c>
    </row>
    <row r="7" spans="1:2">
      <c r="A7" s="3" t="s">
        <v>923</v>
      </c>
    </row>
    <row r="8" spans="1:2">
      <c r="A8" s="4" t="s">
        <v>392</v>
      </c>
      <c r="B8" s="4" t="s">
        <v>381</v>
      </c>
    </row>
    <row r="9" spans="1:2">
      <c r="A9" s="4" t="s">
        <v>417</v>
      </c>
    </row>
    <row r="10" spans="1:2">
      <c r="A10" s="3" t="s">
        <v>923</v>
      </c>
    </row>
    <row r="11" spans="1:2">
      <c r="A11" s="4" t="s">
        <v>392</v>
      </c>
      <c r="B11" s="4" t="s">
        <v>418</v>
      </c>
    </row>
    <row r="12" spans="1:2">
      <c r="A12" s="4" t="s">
        <v>377</v>
      </c>
    </row>
    <row r="13" spans="1:2">
      <c r="A13" s="3" t="s">
        <v>923</v>
      </c>
    </row>
    <row r="14" spans="1:2">
      <c r="A14" s="4" t="s">
        <v>392</v>
      </c>
      <c r="B14" s="4" t="s">
        <v>37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6</v>
      </c>
      <c r="C2" s="2" t="s">
        <v>27</v>
      </c>
    </row>
    <row r="3" spans="1:3">
      <c r="A3" s="3" t="s">
        <v>923</v>
      </c>
    </row>
    <row r="4" spans="1:3">
      <c r="A4" s="4" t="s">
        <v>925</v>
      </c>
      <c r="B4" s="6" t="n">
        <v>2007</v>
      </c>
    </row>
    <row r="5" spans="1:3">
      <c r="A5" s="4" t="s">
        <v>926</v>
      </c>
      <c r="B5" s="5" t="n">
        <v>144</v>
      </c>
      <c r="C5" s="6" t="n">
        <v>171</v>
      </c>
    </row>
    <row r="6" spans="1:3">
      <c r="A6" s="4" t="s">
        <v>927</v>
      </c>
      <c r="B6" s="5" t="n">
        <v>2736</v>
      </c>
      <c r="C6" s="5" t="n">
        <v>2007</v>
      </c>
    </row>
    <row r="7" spans="1:3">
      <c r="A7" s="4" t="s">
        <v>928</v>
      </c>
    </row>
    <row r="8" spans="1:3">
      <c r="A8" s="3" t="s">
        <v>923</v>
      </c>
    </row>
    <row r="9" spans="1:3">
      <c r="A9" s="4" t="s">
        <v>925</v>
      </c>
      <c r="B9" s="5" t="n">
        <v>2007</v>
      </c>
      <c r="C9" s="5" t="n">
        <v>1839</v>
      </c>
    </row>
    <row r="10" spans="1:3">
      <c r="A10" s="4" t="s">
        <v>926</v>
      </c>
      <c r="B10" s="5" t="n">
        <v>144</v>
      </c>
      <c r="C10" s="5" t="n">
        <v>171</v>
      </c>
    </row>
    <row r="11" spans="1:3">
      <c r="A11" s="4" t="s">
        <v>929</v>
      </c>
      <c r="B11" s="5" t="n">
        <v>71</v>
      </c>
    </row>
    <row r="12" spans="1:3">
      <c r="A12" s="4" t="s">
        <v>930</v>
      </c>
      <c r="B12" s="5" t="n">
        <v>33</v>
      </c>
      <c r="C12" s="5" t="n">
        <v>10</v>
      </c>
    </row>
    <row r="13" spans="1:3">
      <c r="A13" s="4" t="s">
        <v>931</v>
      </c>
      <c r="B13" s="5" t="n">
        <v>-65</v>
      </c>
      <c r="C13" s="5" t="n">
        <v>-24</v>
      </c>
    </row>
    <row r="14" spans="1:3">
      <c r="A14" s="4" t="s">
        <v>932</v>
      </c>
      <c r="B14" s="5" t="n">
        <v>557</v>
      </c>
    </row>
    <row r="15" spans="1:3">
      <c r="A15" s="4" t="s">
        <v>75</v>
      </c>
      <c r="B15" s="5" t="n">
        <v>-11</v>
      </c>
      <c r="C15" s="5" t="n">
        <v>11</v>
      </c>
    </row>
    <row r="16" spans="1:3">
      <c r="A16" s="4" t="s">
        <v>927</v>
      </c>
      <c r="B16" s="5" t="n">
        <v>2736</v>
      </c>
      <c r="C16" s="5" t="n">
        <v>2007</v>
      </c>
    </row>
    <row r="17" spans="1:3">
      <c r="A17" s="4" t="s">
        <v>382</v>
      </c>
    </row>
    <row r="18" spans="1:3">
      <c r="A18" s="3" t="s">
        <v>923</v>
      </c>
    </row>
    <row r="19" spans="1:3">
      <c r="A19" s="4" t="s">
        <v>925</v>
      </c>
      <c r="B19" s="5" t="n">
        <v>884</v>
      </c>
      <c r="C19" s="5" t="n">
        <v>872</v>
      </c>
    </row>
    <row r="20" spans="1:3">
      <c r="A20" s="4" t="s">
        <v>926</v>
      </c>
      <c r="B20" s="5" t="n">
        <v>2</v>
      </c>
      <c r="C20" s="5" t="n">
        <v>2</v>
      </c>
    </row>
    <row r="21" spans="1:3">
      <c r="A21" s="4" t="s">
        <v>930</v>
      </c>
      <c r="B21" s="5" t="n">
        <v>33</v>
      </c>
      <c r="C21" s="5" t="n">
        <v>10</v>
      </c>
    </row>
    <row r="22" spans="1:3">
      <c r="A22" s="4" t="s">
        <v>927</v>
      </c>
      <c r="B22" s="5" t="n">
        <v>919</v>
      </c>
      <c r="C22" s="5" t="n">
        <v>884</v>
      </c>
    </row>
    <row r="23" spans="1:3">
      <c r="A23" s="4" t="s">
        <v>380</v>
      </c>
    </row>
    <row r="24" spans="1:3">
      <c r="A24" s="3" t="s">
        <v>923</v>
      </c>
    </row>
    <row r="25" spans="1:3">
      <c r="A25" s="4" t="s">
        <v>925</v>
      </c>
      <c r="B25" s="5" t="n">
        <v>1123</v>
      </c>
      <c r="C25" s="5" t="n">
        <v>967</v>
      </c>
    </row>
    <row r="26" spans="1:3">
      <c r="A26" s="4" t="s">
        <v>926</v>
      </c>
      <c r="B26" s="5" t="n">
        <v>142</v>
      </c>
      <c r="C26" s="5" t="n">
        <v>169</v>
      </c>
    </row>
    <row r="27" spans="1:3">
      <c r="A27" s="4" t="s">
        <v>931</v>
      </c>
      <c r="B27" s="5" t="n">
        <v>-65</v>
      </c>
      <c r="C27" s="5" t="n">
        <v>-24</v>
      </c>
    </row>
    <row r="28" spans="1:3">
      <c r="A28" s="4" t="s">
        <v>932</v>
      </c>
      <c r="B28" s="5" t="n">
        <v>557</v>
      </c>
    </row>
    <row r="29" spans="1:3">
      <c r="A29" s="4" t="s">
        <v>75</v>
      </c>
      <c r="B29" s="5" t="n">
        <v>-11</v>
      </c>
      <c r="C29" s="5" t="n">
        <v>11</v>
      </c>
    </row>
    <row r="30" spans="1:3">
      <c r="A30" s="4" t="s">
        <v>927</v>
      </c>
      <c r="B30" s="5" t="n">
        <v>1746</v>
      </c>
      <c r="C30" s="6" t="n">
        <v>1123</v>
      </c>
    </row>
    <row r="31" spans="1:3">
      <c r="A31" s="4" t="s">
        <v>933</v>
      </c>
    </row>
    <row r="32" spans="1:3">
      <c r="A32" s="3" t="s">
        <v>923</v>
      </c>
    </row>
    <row r="33" spans="1:3">
      <c r="A33" s="4" t="s">
        <v>929</v>
      </c>
      <c r="B33" s="5" t="n">
        <v>71</v>
      </c>
    </row>
    <row r="34" spans="1:3">
      <c r="A34" s="4" t="s">
        <v>927</v>
      </c>
      <c r="B34" s="6" t="n">
        <v>7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6</v>
      </c>
    </row>
    <row r="3" spans="1:2">
      <c r="A3" s="3" t="s">
        <v>158</v>
      </c>
    </row>
    <row r="4" spans="1:2">
      <c r="A4" s="4" t="s">
        <v>166</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934</v>
      </c>
      <c r="B1" s="2" t="s">
        <v>935</v>
      </c>
      <c r="D1" s="2" t="s">
        <v>1</v>
      </c>
    </row>
    <row r="2" spans="1:5">
      <c r="B2" s="2" t="s">
        <v>936</v>
      </c>
      <c r="C2" s="2" t="s">
        <v>937</v>
      </c>
      <c r="D2" s="2" t="s">
        <v>26</v>
      </c>
      <c r="E2" s="2" t="s">
        <v>27</v>
      </c>
    </row>
    <row r="3" spans="1:5">
      <c r="A3" s="3" t="s">
        <v>923</v>
      </c>
    </row>
    <row r="4" spans="1:5">
      <c r="A4" s="4" t="s">
        <v>938</v>
      </c>
      <c r="D4" s="6" t="n">
        <v>189000000</v>
      </c>
      <c r="E4" s="6" t="n">
        <v>171000000</v>
      </c>
    </row>
    <row r="5" spans="1:5">
      <c r="A5" s="4" t="s">
        <v>938</v>
      </c>
      <c r="D5" s="5" t="n">
        <v>144000000</v>
      </c>
      <c r="E5" s="5" t="n">
        <v>171000000</v>
      </c>
    </row>
    <row r="6" spans="1:5">
      <c r="A6" s="4" t="s">
        <v>939</v>
      </c>
      <c r="D6" s="5" t="n">
        <v>4000000</v>
      </c>
      <c r="E6" s="5" t="n">
        <v>31000000</v>
      </c>
    </row>
    <row r="7" spans="1:5">
      <c r="A7" s="4" t="s">
        <v>380</v>
      </c>
    </row>
    <row r="8" spans="1:5">
      <c r="A8" s="3" t="s">
        <v>923</v>
      </c>
    </row>
    <row r="9" spans="1:5">
      <c r="A9" s="4" t="s">
        <v>938</v>
      </c>
      <c r="D9" s="5" t="n">
        <v>142000000</v>
      </c>
    </row>
    <row r="10" spans="1:5">
      <c r="A10" s="4" t="s">
        <v>938</v>
      </c>
      <c r="D10" s="5" t="n">
        <v>142000000</v>
      </c>
      <c r="E10" s="5" t="n">
        <v>169000000</v>
      </c>
    </row>
    <row r="11" spans="1:5">
      <c r="A11" s="4" t="s">
        <v>940</v>
      </c>
      <c r="C11" s="6" t="n">
        <v>400000000</v>
      </c>
    </row>
    <row r="12" spans="1:5">
      <c r="A12" s="4" t="s">
        <v>941</v>
      </c>
      <c r="D12" s="6" t="n">
        <v>506000000</v>
      </c>
      <c r="E12" s="5" t="n">
        <v>537000000</v>
      </c>
    </row>
    <row r="13" spans="1:5">
      <c r="A13" s="4" t="s">
        <v>942</v>
      </c>
      <c r="C13" s="4" t="s">
        <v>943</v>
      </c>
    </row>
    <row r="14" spans="1:5">
      <c r="A14" s="4" t="s">
        <v>944</v>
      </c>
      <c r="B14" s="6" t="n">
        <v>300000000</v>
      </c>
    </row>
    <row r="15" spans="1:5">
      <c r="A15" s="4" t="s">
        <v>945</v>
      </c>
      <c r="B15" s="4" t="s">
        <v>943</v>
      </c>
    </row>
    <row r="16" spans="1:5">
      <c r="A16" s="4" t="s">
        <v>946</v>
      </c>
      <c r="D16" s="4" t="s">
        <v>947</v>
      </c>
    </row>
    <row r="17" spans="1:5">
      <c r="A17" s="4" t="s">
        <v>939</v>
      </c>
      <c r="D17" s="6" t="n">
        <v>4000000</v>
      </c>
      <c r="E17" s="5" t="n">
        <v>31000000</v>
      </c>
    </row>
    <row r="18" spans="1:5">
      <c r="A18" s="4" t="s">
        <v>417</v>
      </c>
    </row>
    <row r="19" spans="1:5">
      <c r="A19" s="3" t="s">
        <v>923</v>
      </c>
    </row>
    <row r="20" spans="1:5">
      <c r="A20" s="4" t="s">
        <v>948</v>
      </c>
      <c r="D20" s="5" t="n">
        <v>45000000</v>
      </c>
      <c r="E20" s="5" t="n">
        <v>0</v>
      </c>
    </row>
    <row r="21" spans="1:5">
      <c r="A21" s="4" t="s">
        <v>382</v>
      </c>
    </row>
    <row r="22" spans="1:5">
      <c r="A22" s="3" t="s">
        <v>923</v>
      </c>
    </row>
    <row r="23" spans="1:5">
      <c r="A23" s="4" t="s">
        <v>938</v>
      </c>
      <c r="D23" s="5" t="n">
        <v>2000000</v>
      </c>
    </row>
    <row r="24" spans="1:5">
      <c r="A24" s="4" t="s">
        <v>938</v>
      </c>
      <c r="D24" s="5" t="n">
        <v>2000000</v>
      </c>
      <c r="E24" s="5" t="n">
        <v>2000000</v>
      </c>
    </row>
    <row r="25" spans="1:5">
      <c r="A25" s="4" t="s">
        <v>101</v>
      </c>
      <c r="D25" s="5" t="n">
        <v>15000000</v>
      </c>
      <c r="E25" s="5" t="n">
        <v>3000000</v>
      </c>
    </row>
    <row r="26" spans="1:5">
      <c r="A26" s="4" t="s">
        <v>949</v>
      </c>
      <c r="D26" s="5" t="n">
        <v>21000000</v>
      </c>
      <c r="E26" s="5" t="n">
        <v>4000000</v>
      </c>
    </row>
    <row r="27" spans="1:5">
      <c r="A27" s="4" t="s">
        <v>950</v>
      </c>
      <c r="D27" s="5" t="n">
        <v>0</v>
      </c>
      <c r="E27" s="5" t="n">
        <v>0</v>
      </c>
    </row>
    <row r="28" spans="1:5">
      <c r="A28" s="4" t="s">
        <v>951</v>
      </c>
      <c r="D28" s="6" t="n">
        <v>92000000</v>
      </c>
      <c r="E28" s="6" t="n">
        <v>3900000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6</v>
      </c>
      <c r="C2" s="2" t="s">
        <v>27</v>
      </c>
    </row>
    <row r="3" spans="1:3">
      <c r="A3" s="3" t="s">
        <v>923</v>
      </c>
    </row>
    <row r="4" spans="1:3">
      <c r="A4" s="4" t="s">
        <v>926</v>
      </c>
      <c r="B4" s="6" t="n">
        <v>189</v>
      </c>
      <c r="C4" s="6" t="n">
        <v>171</v>
      </c>
    </row>
    <row r="5" spans="1:3">
      <c r="A5" s="4" t="s">
        <v>932</v>
      </c>
      <c r="B5" s="5" t="n">
        <v>-244</v>
      </c>
      <c r="C5" s="5" t="n">
        <v>49</v>
      </c>
    </row>
    <row r="6" spans="1:3">
      <c r="A6" s="4" t="s">
        <v>928</v>
      </c>
    </row>
    <row r="7" spans="1:3">
      <c r="A7" s="3" t="s">
        <v>923</v>
      </c>
    </row>
    <row r="8" spans="1:3">
      <c r="A8" s="4" t="s">
        <v>29</v>
      </c>
      <c r="B8" s="5" t="n">
        <v>2076</v>
      </c>
      <c r="C8" s="5" t="n">
        <v>2203</v>
      </c>
    </row>
    <row r="9" spans="1:3">
      <c r="A9" s="4" t="s">
        <v>31</v>
      </c>
      <c r="B9" s="5" t="n">
        <v>-1041</v>
      </c>
      <c r="C9" s="5" t="n">
        <v>-954</v>
      </c>
    </row>
    <row r="10" spans="1:3">
      <c r="A10" s="4" t="s">
        <v>32</v>
      </c>
      <c r="B10" s="5" t="n">
        <v>-140</v>
      </c>
      <c r="C10" s="5" t="n">
        <v>-128</v>
      </c>
    </row>
    <row r="11" spans="1:3">
      <c r="A11" s="4" t="s">
        <v>34</v>
      </c>
      <c r="B11" s="5" t="n">
        <v>895</v>
      </c>
      <c r="C11" s="5" t="n">
        <v>1121</v>
      </c>
    </row>
    <row r="12" spans="1:3">
      <c r="A12" s="4" t="s">
        <v>953</v>
      </c>
      <c r="B12" s="5" t="n">
        <v>3</v>
      </c>
    </row>
    <row r="13" spans="1:3">
      <c r="A13" s="4" t="s">
        <v>683</v>
      </c>
      <c r="B13" s="5" t="n">
        <v>-174</v>
      </c>
      <c r="C13" s="5" t="n">
        <v>-157</v>
      </c>
    </row>
    <row r="14" spans="1:3">
      <c r="A14" s="4" t="s">
        <v>954</v>
      </c>
      <c r="B14" s="5" t="n">
        <v>-64</v>
      </c>
      <c r="C14" s="5" t="n">
        <v>-4</v>
      </c>
    </row>
    <row r="15" spans="1:3">
      <c r="A15" s="4" t="s">
        <v>695</v>
      </c>
      <c r="B15" s="5" t="n">
        <v>-365</v>
      </c>
      <c r="C15" s="5" t="n">
        <v>-428</v>
      </c>
    </row>
    <row r="16" spans="1:3">
      <c r="A16" s="4" t="s">
        <v>955</v>
      </c>
      <c r="B16" s="5" t="n">
        <v>295</v>
      </c>
      <c r="C16" s="5" t="n">
        <v>532</v>
      </c>
    </row>
    <row r="17" spans="1:3">
      <c r="A17" s="4" t="s">
        <v>926</v>
      </c>
      <c r="B17" s="5" t="n">
        <v>189</v>
      </c>
    </row>
    <row r="18" spans="1:3">
      <c r="A18" s="4" t="s">
        <v>932</v>
      </c>
      <c r="B18" s="5" t="n">
        <v>557</v>
      </c>
    </row>
    <row r="19" spans="1:3">
      <c r="A19" s="4" t="s">
        <v>956</v>
      </c>
      <c r="B19" s="5" t="n">
        <v>746</v>
      </c>
      <c r="C19" s="5" t="n">
        <v>171</v>
      </c>
    </row>
    <row r="20" spans="1:3">
      <c r="A20" s="4" t="s">
        <v>77</v>
      </c>
      <c r="B20" s="5" t="n">
        <v>188</v>
      </c>
      <c r="C20" s="5" t="n">
        <v>322</v>
      </c>
    </row>
    <row r="21" spans="1:3">
      <c r="A21" s="4" t="s">
        <v>86</v>
      </c>
      <c r="B21" s="5" t="n">
        <v>-79</v>
      </c>
      <c r="C21" s="5" t="n">
        <v>-48</v>
      </c>
    </row>
    <row r="22" spans="1:3">
      <c r="A22" s="4" t="s">
        <v>957</v>
      </c>
      <c r="B22" s="5" t="n">
        <v>-201</v>
      </c>
      <c r="C22" s="5" t="n">
        <v>-166</v>
      </c>
    </row>
    <row r="23" spans="1:3">
      <c r="A23" s="4" t="s">
        <v>382</v>
      </c>
    </row>
    <row r="24" spans="1:3">
      <c r="A24" s="3" t="s">
        <v>923</v>
      </c>
    </row>
    <row r="25" spans="1:3">
      <c r="A25" s="4" t="s">
        <v>954</v>
      </c>
      <c r="B25" s="5" t="n">
        <v>3</v>
      </c>
      <c r="C25" s="5" t="n">
        <v>3</v>
      </c>
    </row>
    <row r="26" spans="1:3">
      <c r="A26" s="4" t="s">
        <v>695</v>
      </c>
      <c r="B26" s="5" t="n">
        <v>2</v>
      </c>
      <c r="C26" s="5" t="n">
        <v>1</v>
      </c>
    </row>
    <row r="27" spans="1:3">
      <c r="A27" s="4" t="s">
        <v>955</v>
      </c>
      <c r="B27" s="5" t="n">
        <v>5</v>
      </c>
      <c r="C27" s="5" t="n">
        <v>4</v>
      </c>
    </row>
    <row r="28" spans="1:3">
      <c r="A28" s="4" t="s">
        <v>926</v>
      </c>
      <c r="B28" s="5" t="n">
        <v>2</v>
      </c>
    </row>
    <row r="29" spans="1:3">
      <c r="A29" s="4" t="s">
        <v>956</v>
      </c>
      <c r="B29" s="5" t="n">
        <v>2</v>
      </c>
      <c r="C29" s="5" t="n">
        <v>2</v>
      </c>
    </row>
    <row r="30" spans="1:3">
      <c r="A30" s="4" t="s">
        <v>100</v>
      </c>
      <c r="B30" s="5" t="n">
        <v>24</v>
      </c>
      <c r="C30" s="5" t="n">
        <v>10</v>
      </c>
    </row>
    <row r="31" spans="1:3">
      <c r="A31" s="4" t="s">
        <v>958</v>
      </c>
      <c r="B31" s="5" t="n">
        <v>2278</v>
      </c>
      <c r="C31" s="5" t="n">
        <v>2205</v>
      </c>
    </row>
    <row r="32" spans="1:3">
      <c r="A32" s="4" t="s">
        <v>586</v>
      </c>
      <c r="B32" s="5" t="n">
        <v>2302</v>
      </c>
      <c r="C32" s="5" t="n">
        <v>2215</v>
      </c>
    </row>
    <row r="33" spans="1:3">
      <c r="A33" s="4" t="s">
        <v>959</v>
      </c>
      <c r="B33" s="5" t="n">
        <v>23</v>
      </c>
      <c r="C33" s="5" t="n">
        <v>6</v>
      </c>
    </row>
    <row r="34" spans="1:3">
      <c r="A34" s="4" t="s">
        <v>960</v>
      </c>
      <c r="B34" s="5" t="n">
        <v>441</v>
      </c>
      <c r="C34" s="5" t="n">
        <v>441</v>
      </c>
    </row>
    <row r="35" spans="1:3">
      <c r="A35" s="4" t="s">
        <v>587</v>
      </c>
      <c r="B35" s="5" t="n">
        <v>464</v>
      </c>
      <c r="C35" s="5" t="n">
        <v>447</v>
      </c>
    </row>
    <row r="36" spans="1:3">
      <c r="A36" s="4" t="s">
        <v>961</v>
      </c>
      <c r="B36" s="5" t="n">
        <v>1838</v>
      </c>
      <c r="C36" s="5" t="n">
        <v>1768</v>
      </c>
    </row>
    <row r="37" spans="1:3">
      <c r="A37" s="4" t="s">
        <v>962</v>
      </c>
      <c r="B37" s="5" t="n">
        <v>919</v>
      </c>
    </row>
    <row r="38" spans="1:3">
      <c r="A38" s="4" t="s">
        <v>963</v>
      </c>
      <c r="C38" s="5" t="n">
        <v>884</v>
      </c>
    </row>
    <row r="39" spans="1:3">
      <c r="A39" s="4" t="s">
        <v>77</v>
      </c>
      <c r="B39" s="5" t="n">
        <v>6</v>
      </c>
      <c r="C39" s="5" t="n">
        <v>1</v>
      </c>
    </row>
    <row r="40" spans="1:3">
      <c r="A40" s="4" t="s">
        <v>86</v>
      </c>
      <c r="B40" s="5" t="n">
        <v>-33</v>
      </c>
      <c r="C40" s="5" t="n">
        <v>-12</v>
      </c>
    </row>
    <row r="41" spans="1:3">
      <c r="A41" s="4" t="s">
        <v>957</v>
      </c>
      <c r="B41" s="5" t="n">
        <v>33</v>
      </c>
      <c r="C41" s="5" t="n">
        <v>10</v>
      </c>
    </row>
    <row r="42" spans="1:3">
      <c r="A42" s="4" t="s">
        <v>380</v>
      </c>
    </row>
    <row r="43" spans="1:3">
      <c r="A43" s="3" t="s">
        <v>923</v>
      </c>
    </row>
    <row r="44" spans="1:3">
      <c r="A44" s="4" t="s">
        <v>29</v>
      </c>
      <c r="B44" s="5" t="n">
        <v>1423</v>
      </c>
      <c r="C44" s="5" t="n">
        <v>1517</v>
      </c>
    </row>
    <row r="45" spans="1:3">
      <c r="A45" s="4" t="s">
        <v>31</v>
      </c>
      <c r="B45" s="5" t="n">
        <v>-497</v>
      </c>
      <c r="C45" s="5" t="n">
        <v>-462</v>
      </c>
    </row>
    <row r="46" spans="1:3">
      <c r="A46" s="4" t="s">
        <v>32</v>
      </c>
      <c r="B46" s="5" t="n">
        <v>-98</v>
      </c>
      <c r="C46" s="5" t="n">
        <v>-88</v>
      </c>
    </row>
    <row r="47" spans="1:3">
      <c r="A47" s="4" t="s">
        <v>34</v>
      </c>
      <c r="B47" s="5" t="n">
        <v>828</v>
      </c>
      <c r="C47" s="5" t="n">
        <v>967</v>
      </c>
    </row>
    <row r="48" spans="1:3">
      <c r="A48" s="4" t="s">
        <v>953</v>
      </c>
      <c r="B48" s="5" t="n">
        <v>1</v>
      </c>
    </row>
    <row r="49" spans="1:3">
      <c r="A49" s="4" t="s">
        <v>683</v>
      </c>
      <c r="B49" s="5" t="n">
        <v>-133</v>
      </c>
      <c r="C49" s="5" t="n">
        <v>-132</v>
      </c>
    </row>
    <row r="50" spans="1:3">
      <c r="A50" s="4" t="s">
        <v>954</v>
      </c>
      <c r="B50" s="5" t="n">
        <v>-18</v>
      </c>
      <c r="C50" s="5" t="n">
        <v>9</v>
      </c>
    </row>
    <row r="51" spans="1:3">
      <c r="A51" s="4" t="s">
        <v>695</v>
      </c>
      <c r="B51" s="5" t="n">
        <v>-324</v>
      </c>
      <c r="C51" s="5" t="n">
        <v>-421</v>
      </c>
    </row>
    <row r="52" spans="1:3">
      <c r="A52" s="4" t="s">
        <v>955</v>
      </c>
      <c r="B52" s="5" t="n">
        <v>354</v>
      </c>
      <c r="C52" s="5" t="n">
        <v>423</v>
      </c>
    </row>
    <row r="53" spans="1:3">
      <c r="A53" s="4" t="s">
        <v>926</v>
      </c>
      <c r="B53" s="5" t="n">
        <v>142</v>
      </c>
    </row>
    <row r="54" spans="1:3">
      <c r="A54" s="4" t="s">
        <v>932</v>
      </c>
      <c r="B54" s="5" t="n">
        <v>557</v>
      </c>
    </row>
    <row r="55" spans="1:3">
      <c r="A55" s="4" t="s">
        <v>956</v>
      </c>
      <c r="B55" s="5" t="n">
        <v>699</v>
      </c>
      <c r="C55" s="5" t="n">
        <v>169</v>
      </c>
    </row>
    <row r="56" spans="1:3">
      <c r="A56" s="4" t="s">
        <v>100</v>
      </c>
      <c r="B56" s="5" t="n">
        <v>515</v>
      </c>
      <c r="C56" s="5" t="n">
        <v>833</v>
      </c>
    </row>
    <row r="57" spans="1:3">
      <c r="A57" s="4" t="s">
        <v>958</v>
      </c>
      <c r="B57" s="5" t="n">
        <v>6296</v>
      </c>
      <c r="C57" s="5" t="n">
        <v>3902</v>
      </c>
    </row>
    <row r="58" spans="1:3">
      <c r="A58" s="4" t="s">
        <v>586</v>
      </c>
      <c r="B58" s="5" t="n">
        <v>6811</v>
      </c>
      <c r="C58" s="5" t="n">
        <v>4735</v>
      </c>
    </row>
    <row r="59" spans="1:3">
      <c r="A59" s="4" t="s">
        <v>959</v>
      </c>
      <c r="B59" s="5" t="n">
        <v>341</v>
      </c>
      <c r="C59" s="5" t="n">
        <v>668</v>
      </c>
    </row>
    <row r="60" spans="1:3">
      <c r="A60" s="4" t="s">
        <v>960</v>
      </c>
      <c r="B60" s="5" t="n">
        <v>2105</v>
      </c>
      <c r="C60" s="5" t="n">
        <v>1258</v>
      </c>
    </row>
    <row r="61" spans="1:3">
      <c r="A61" s="4" t="s">
        <v>587</v>
      </c>
      <c r="B61" s="5" t="n">
        <v>2446</v>
      </c>
      <c r="C61" s="5" t="n">
        <v>1926</v>
      </c>
    </row>
    <row r="62" spans="1:3">
      <c r="A62" s="4" t="s">
        <v>961</v>
      </c>
      <c r="B62" s="5" t="n">
        <v>4365</v>
      </c>
      <c r="C62" s="5" t="n">
        <v>2809</v>
      </c>
    </row>
    <row r="63" spans="1:3">
      <c r="A63" s="4" t="s">
        <v>962</v>
      </c>
      <c r="B63" s="5" t="n">
        <v>1746</v>
      </c>
    </row>
    <row r="64" spans="1:3">
      <c r="A64" s="4" t="s">
        <v>963</v>
      </c>
      <c r="C64" s="5" t="n">
        <v>1123</v>
      </c>
    </row>
    <row r="65" spans="1:3">
      <c r="A65" s="4" t="s">
        <v>77</v>
      </c>
      <c r="B65" s="5" t="n">
        <v>132</v>
      </c>
      <c r="C65" s="5" t="n">
        <v>258</v>
      </c>
    </row>
    <row r="66" spans="1:3">
      <c r="A66" s="4" t="s">
        <v>86</v>
      </c>
      <c r="B66" s="5" t="n">
        <v>-46</v>
      </c>
      <c r="C66" s="5" t="n">
        <v>-35</v>
      </c>
    </row>
    <row r="67" spans="1:3">
      <c r="A67" s="4" t="s">
        <v>957</v>
      </c>
      <c r="B67" s="5" t="n">
        <v>-234</v>
      </c>
      <c r="C67" s="5" t="n">
        <v>-125</v>
      </c>
    </row>
    <row r="68" spans="1:3">
      <c r="A68" s="4" t="s">
        <v>933</v>
      </c>
    </row>
    <row r="69" spans="1:3">
      <c r="A69" s="3" t="s">
        <v>923</v>
      </c>
    </row>
    <row r="70" spans="1:3">
      <c r="A70" s="4" t="s">
        <v>29</v>
      </c>
      <c r="B70" s="5" t="n">
        <v>653</v>
      </c>
      <c r="C70" s="5" t="n">
        <v>686</v>
      </c>
    </row>
    <row r="71" spans="1:3">
      <c r="A71" s="4" t="s">
        <v>31</v>
      </c>
      <c r="B71" s="5" t="n">
        <v>-544</v>
      </c>
      <c r="C71" s="5" t="n">
        <v>-492</v>
      </c>
    </row>
    <row r="72" spans="1:3">
      <c r="A72" s="4" t="s">
        <v>32</v>
      </c>
      <c r="B72" s="5" t="n">
        <v>-42</v>
      </c>
      <c r="C72" s="5" t="n">
        <v>-40</v>
      </c>
    </row>
    <row r="73" spans="1:3">
      <c r="A73" s="4" t="s">
        <v>34</v>
      </c>
      <c r="B73" s="5" t="n">
        <v>67</v>
      </c>
      <c r="C73" s="5" t="n">
        <v>154</v>
      </c>
    </row>
    <row r="74" spans="1:3">
      <c r="A74" s="4" t="s">
        <v>953</v>
      </c>
      <c r="B74" s="5" t="n">
        <v>2</v>
      </c>
    </row>
    <row r="75" spans="1:3">
      <c r="A75" s="4" t="s">
        <v>683</v>
      </c>
      <c r="B75" s="5" t="n">
        <v>-41</v>
      </c>
      <c r="C75" s="5" t="n">
        <v>-25</v>
      </c>
    </row>
    <row r="76" spans="1:3">
      <c r="A76" s="4" t="s">
        <v>954</v>
      </c>
      <c r="B76" s="5" t="n">
        <v>-49</v>
      </c>
      <c r="C76" s="5" t="n">
        <v>-16</v>
      </c>
    </row>
    <row r="77" spans="1:3">
      <c r="A77" s="4" t="s">
        <v>695</v>
      </c>
      <c r="B77" s="5" t="n">
        <v>-43</v>
      </c>
      <c r="C77" s="5" t="n">
        <v>-8</v>
      </c>
    </row>
    <row r="78" spans="1:3">
      <c r="A78" s="4" t="s">
        <v>955</v>
      </c>
      <c r="B78" s="5" t="n">
        <v>-64</v>
      </c>
      <c r="C78" s="5" t="n">
        <v>105</v>
      </c>
    </row>
    <row r="79" spans="1:3">
      <c r="A79" s="4" t="s">
        <v>926</v>
      </c>
      <c r="B79" s="5" t="n">
        <v>45</v>
      </c>
    </row>
    <row r="80" spans="1:3">
      <c r="A80" s="4" t="s">
        <v>956</v>
      </c>
      <c r="B80" s="5" t="n">
        <v>45</v>
      </c>
    </row>
    <row r="81" spans="1:3">
      <c r="A81" s="4" t="s">
        <v>77</v>
      </c>
      <c r="B81" s="6" t="n">
        <v>50</v>
      </c>
      <c r="C81" s="5" t="n">
        <v>63</v>
      </c>
    </row>
    <row r="82" spans="1:3">
      <c r="A82" s="4" t="s">
        <v>86</v>
      </c>
      <c r="C82" s="5" t="n">
        <v>-1</v>
      </c>
    </row>
    <row r="83" spans="1:3">
      <c r="A83" s="4" t="s">
        <v>957</v>
      </c>
      <c r="C83" s="6" t="n">
        <v>-5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964</v>
      </c>
      <c r="B1" s="2" t="s">
        <v>1</v>
      </c>
    </row>
    <row r="2" spans="1:3">
      <c r="B2" s="2" t="s">
        <v>965</v>
      </c>
      <c r="C2" s="2" t="s">
        <v>636</v>
      </c>
    </row>
    <row r="3" spans="1:3">
      <c r="A3" s="3" t="s">
        <v>966</v>
      </c>
    </row>
    <row r="4" spans="1:3">
      <c r="A4" s="4" t="s">
        <v>465</v>
      </c>
      <c r="B4" s="6" t="n">
        <v>244</v>
      </c>
    </row>
    <row r="5" spans="1:3">
      <c r="A5" s="4" t="s">
        <v>967</v>
      </c>
      <c r="B5" s="6" t="n">
        <v>23</v>
      </c>
    </row>
    <row r="6" spans="1:3">
      <c r="A6" s="4" t="s">
        <v>968</v>
      </c>
      <c r="B6" s="4" t="s">
        <v>489</v>
      </c>
    </row>
    <row r="7" spans="1:3">
      <c r="A7" s="4" t="s">
        <v>474</v>
      </c>
    </row>
    <row r="8" spans="1:3">
      <c r="A8" s="3" t="s">
        <v>966</v>
      </c>
    </row>
    <row r="9" spans="1:3">
      <c r="A9" s="4" t="s">
        <v>465</v>
      </c>
      <c r="B9" s="6" t="n">
        <v>16</v>
      </c>
    </row>
    <row r="10" spans="1:3">
      <c r="A10" s="4" t="s">
        <v>550</v>
      </c>
      <c r="C10" s="6" t="n">
        <v>59</v>
      </c>
    </row>
    <row r="11" spans="1:3">
      <c r="A11" s="4" t="s">
        <v>969</v>
      </c>
      <c r="C11" s="5" t="n">
        <v>430</v>
      </c>
    </row>
    <row r="12" spans="1:3">
      <c r="A12" s="4" t="s">
        <v>970</v>
      </c>
    </row>
    <row r="13" spans="1:3">
      <c r="A13" s="3" t="s">
        <v>966</v>
      </c>
    </row>
    <row r="14" spans="1:3">
      <c r="A14" s="4" t="s">
        <v>465</v>
      </c>
      <c r="C14" s="5" t="n">
        <v>10</v>
      </c>
    </row>
    <row r="15" spans="1:3">
      <c r="A15" s="4" t="s">
        <v>969</v>
      </c>
      <c r="C15" s="6" t="n">
        <v>0</v>
      </c>
    </row>
    <row r="16" spans="1:3">
      <c r="A16" s="4" t="s">
        <v>916</v>
      </c>
    </row>
    <row r="17" spans="1:3">
      <c r="A17" s="3" t="s">
        <v>966</v>
      </c>
    </row>
    <row r="18" spans="1:3">
      <c r="A18" s="4" t="s">
        <v>465</v>
      </c>
      <c r="B18" s="5" t="n">
        <v>557</v>
      </c>
    </row>
    <row r="19" spans="1:3">
      <c r="A19" s="4" t="s">
        <v>971</v>
      </c>
      <c r="B19" s="5" t="n">
        <v>557</v>
      </c>
    </row>
    <row r="20" spans="1:3">
      <c r="A20" s="4" t="s">
        <v>972</v>
      </c>
    </row>
    <row r="21" spans="1:3">
      <c r="A21" s="3" t="s">
        <v>966</v>
      </c>
    </row>
    <row r="22" spans="1:3">
      <c r="A22" s="4" t="s">
        <v>465</v>
      </c>
      <c r="B22" s="5" t="n">
        <v>889</v>
      </c>
    </row>
    <row r="23" spans="1:3">
      <c r="A23" s="4" t="s">
        <v>971</v>
      </c>
      <c r="B23" s="5" t="n">
        <v>610</v>
      </c>
    </row>
    <row r="24" spans="1:3">
      <c r="A24" s="4" t="s">
        <v>973</v>
      </c>
    </row>
    <row r="25" spans="1:3">
      <c r="A25" s="3" t="s">
        <v>966</v>
      </c>
    </row>
    <row r="26" spans="1:3">
      <c r="A26" s="4" t="s">
        <v>465</v>
      </c>
      <c r="B26" s="5" t="n">
        <v>99</v>
      </c>
    </row>
    <row r="27" spans="1:3">
      <c r="A27" s="4" t="s">
        <v>971</v>
      </c>
      <c r="B27" s="6" t="n">
        <v>84</v>
      </c>
    </row>
    <row r="28" spans="1:3">
      <c r="A28" s="4" t="s">
        <v>974</v>
      </c>
      <c r="B28" s="12" t="n">
        <v>4.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6</v>
      </c>
      <c r="C2" s="2" t="s">
        <v>27</v>
      </c>
    </row>
    <row r="3" spans="1:3">
      <c r="A3" s="3" t="s">
        <v>966</v>
      </c>
    </row>
    <row r="4" spans="1:3">
      <c r="A4" s="4" t="s">
        <v>976</v>
      </c>
      <c r="B4" s="6" t="n">
        <v>244</v>
      </c>
      <c r="C4" s="6" t="n">
        <v>-49</v>
      </c>
    </row>
    <row r="5" spans="1:3">
      <c r="A5" s="4" t="s">
        <v>972</v>
      </c>
    </row>
    <row r="6" spans="1:3">
      <c r="A6" s="3" t="s">
        <v>966</v>
      </c>
    </row>
    <row r="7" spans="1:3">
      <c r="A7" s="4" t="s">
        <v>976</v>
      </c>
      <c r="B7" s="5" t="n">
        <v>889</v>
      </c>
    </row>
    <row r="8" spans="1:3">
      <c r="A8" s="4" t="s">
        <v>973</v>
      </c>
    </row>
    <row r="9" spans="1:3">
      <c r="A9" s="3" t="s">
        <v>966</v>
      </c>
    </row>
    <row r="10" spans="1:3">
      <c r="A10" s="4" t="s">
        <v>976</v>
      </c>
      <c r="B10" s="5" t="n">
        <v>-99</v>
      </c>
    </row>
    <row r="11" spans="1:3">
      <c r="A11" s="4" t="s">
        <v>916</v>
      </c>
    </row>
    <row r="12" spans="1:3">
      <c r="A12" s="3" t="s">
        <v>966</v>
      </c>
    </row>
    <row r="13" spans="1:3">
      <c r="A13" s="4" t="s">
        <v>976</v>
      </c>
      <c r="B13" s="5" t="n">
        <v>-557</v>
      </c>
    </row>
    <row r="14" spans="1:3">
      <c r="A14" s="4" t="s">
        <v>579</v>
      </c>
    </row>
    <row r="15" spans="1:3">
      <c r="A15" s="3" t="s">
        <v>966</v>
      </c>
    </row>
    <row r="16" spans="1:3">
      <c r="A16" s="4" t="s">
        <v>976</v>
      </c>
      <c r="B16" s="6" t="n">
        <v>11</v>
      </c>
      <c r="C16" s="6" t="n">
        <v>-4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3"/>
  </cols>
  <sheetData>
    <row r="1" spans="1:2">
      <c r="A1" s="1" t="s">
        <v>977</v>
      </c>
      <c r="B1" s="2" t="s">
        <v>978</v>
      </c>
    </row>
    <row r="2" spans="1:2">
      <c r="A2" s="4" t="s">
        <v>979</v>
      </c>
    </row>
    <row r="3" spans="1:2">
      <c r="A3" s="3" t="s">
        <v>980</v>
      </c>
    </row>
    <row r="4" spans="1:2">
      <c r="A4" s="4" t="s">
        <v>981</v>
      </c>
      <c r="B4" s="5" t="n">
        <v>1300</v>
      </c>
    </row>
    <row r="5" spans="1:2">
      <c r="A5" s="4" t="s">
        <v>982</v>
      </c>
    </row>
    <row r="6" spans="1:2">
      <c r="A6" s="3" t="s">
        <v>980</v>
      </c>
    </row>
    <row r="7" spans="1:2">
      <c r="A7" s="4" t="s">
        <v>981</v>
      </c>
      <c r="B7" s="5" t="n">
        <v>1300</v>
      </c>
    </row>
    <row r="8" spans="1:2">
      <c r="A8" s="4" t="s">
        <v>983</v>
      </c>
    </row>
    <row r="9" spans="1:2">
      <c r="A9" s="3" t="s">
        <v>980</v>
      </c>
    </row>
    <row r="10" spans="1:2">
      <c r="A10" s="4" t="s">
        <v>981</v>
      </c>
      <c r="B10" s="5" t="n">
        <v>19</v>
      </c>
    </row>
    <row r="11" spans="1:2">
      <c r="A11" s="4" t="s">
        <v>984</v>
      </c>
    </row>
    <row r="12" spans="1:2">
      <c r="A12" s="3" t="s">
        <v>980</v>
      </c>
    </row>
    <row r="13" spans="1:2">
      <c r="A13" s="4" t="s">
        <v>981</v>
      </c>
      <c r="B13" s="5" t="n">
        <v>18</v>
      </c>
    </row>
    <row r="14" spans="1:2">
      <c r="A14" s="4" t="s">
        <v>985</v>
      </c>
    </row>
    <row r="15" spans="1:2">
      <c r="A15" s="3" t="s">
        <v>980</v>
      </c>
    </row>
    <row r="16" spans="1:2">
      <c r="A16" s="4" t="s">
        <v>986</v>
      </c>
      <c r="B16" s="9" t="n">
        <v>2.75</v>
      </c>
    </row>
    <row r="17" spans="1:2">
      <c r="A17" s="4" t="s">
        <v>987</v>
      </c>
    </row>
    <row r="18" spans="1:2">
      <c r="A18" s="3" t="s">
        <v>980</v>
      </c>
    </row>
    <row r="19" spans="1:2">
      <c r="A19" s="4" t="s">
        <v>986</v>
      </c>
      <c r="B19" s="5" t="n">
        <v>3</v>
      </c>
    </row>
    <row r="20" spans="1:2">
      <c r="A20" s="4" t="s">
        <v>988</v>
      </c>
    </row>
    <row r="21" spans="1:2">
      <c r="A21" s="3" t="s">
        <v>980</v>
      </c>
    </row>
    <row r="22" spans="1:2">
      <c r="A22" s="4" t="s">
        <v>986</v>
      </c>
      <c r="B22" s="9" t="n">
        <v>1.3</v>
      </c>
    </row>
    <row r="23" spans="1:2">
      <c r="A23" s="4" t="s">
        <v>989</v>
      </c>
    </row>
    <row r="24" spans="1:2">
      <c r="A24" s="3" t="s">
        <v>980</v>
      </c>
    </row>
    <row r="25" spans="1:2">
      <c r="A25" s="4" t="s">
        <v>986</v>
      </c>
      <c r="B25" s="9" t="n">
        <v>1.15</v>
      </c>
    </row>
    <row r="26" spans="1:2">
      <c r="A26" s="4" t="s">
        <v>990</v>
      </c>
    </row>
    <row r="27" spans="1:2">
      <c r="A27" s="3" t="s">
        <v>980</v>
      </c>
    </row>
    <row r="28" spans="1:2">
      <c r="A28" s="4" t="s">
        <v>986</v>
      </c>
      <c r="B28" s="9" t="n">
        <v>1.1</v>
      </c>
    </row>
    <row r="29" spans="1:2">
      <c r="A29" s="4" t="s">
        <v>991</v>
      </c>
    </row>
    <row r="30" spans="1:2">
      <c r="A30" s="3" t="s">
        <v>980</v>
      </c>
    </row>
    <row r="31" spans="1:2">
      <c r="A31" s="4" t="s">
        <v>986</v>
      </c>
      <c r="B31" s="5" t="n">
        <v>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6</v>
      </c>
      <c r="C1" s="2" t="s">
        <v>27</v>
      </c>
    </row>
    <row r="2" spans="1:3">
      <c r="A2" s="3" t="s">
        <v>993</v>
      </c>
    </row>
    <row r="3" spans="1:3">
      <c r="A3" s="4" t="s">
        <v>994</v>
      </c>
      <c r="B3" s="6" t="n">
        <v>62</v>
      </c>
      <c r="C3" s="6" t="n">
        <v>105</v>
      </c>
    </row>
    <row r="4" spans="1:3">
      <c r="A4" s="4" t="s">
        <v>995</v>
      </c>
      <c r="B4" s="5" t="n">
        <v>44</v>
      </c>
      <c r="C4" s="5" t="n">
        <v>35</v>
      </c>
    </row>
    <row r="5" spans="1:3">
      <c r="A5" s="4" t="s">
        <v>996</v>
      </c>
      <c r="B5" s="5" t="n">
        <v>7</v>
      </c>
      <c r="C5" s="5" t="n">
        <v>9</v>
      </c>
    </row>
    <row r="6" spans="1:3">
      <c r="A6" s="4" t="s">
        <v>997</v>
      </c>
      <c r="B6" s="5" t="n">
        <v>1</v>
      </c>
      <c r="C6" s="5" t="n">
        <v>7</v>
      </c>
    </row>
    <row r="7" spans="1:3">
      <c r="A7" s="4" t="s">
        <v>75</v>
      </c>
      <c r="B7" s="5" t="n">
        <v>16</v>
      </c>
      <c r="C7" s="5" t="n">
        <v>10</v>
      </c>
    </row>
    <row r="8" spans="1:3">
      <c r="A8" s="4" t="s">
        <v>132</v>
      </c>
      <c r="B8" s="5" t="n">
        <v>189</v>
      </c>
      <c r="C8" s="6" t="n">
        <v>166</v>
      </c>
    </row>
    <row r="9" spans="1:3">
      <c r="A9" s="4" t="s">
        <v>372</v>
      </c>
    </row>
    <row r="10" spans="1:3">
      <c r="A10" s="3" t="s">
        <v>993</v>
      </c>
    </row>
    <row r="11" spans="1:3">
      <c r="A11" s="4" t="s">
        <v>998</v>
      </c>
      <c r="B11" s="6" t="n">
        <v>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99</v>
      </c>
      <c r="B1" s="2" t="s">
        <v>26</v>
      </c>
      <c r="C1" s="2" t="s">
        <v>27</v>
      </c>
    </row>
    <row r="2" spans="1:3">
      <c r="A2" s="3" t="s">
        <v>1000</v>
      </c>
    </row>
    <row r="3" spans="1:3">
      <c r="A3" s="4" t="s">
        <v>1001</v>
      </c>
      <c r="B3" s="6" t="n">
        <v>2483</v>
      </c>
      <c r="C3" s="6" t="n">
        <v>2510</v>
      </c>
    </row>
    <row r="4" spans="1:3">
      <c r="A4" s="4" t="s">
        <v>1002</v>
      </c>
      <c r="B4" s="5" t="n">
        <v>-499</v>
      </c>
    </row>
    <row r="5" spans="1:3">
      <c r="A5" s="4" t="s">
        <v>120</v>
      </c>
      <c r="B5" s="5" t="n">
        <v>1984</v>
      </c>
      <c r="C5" s="5" t="n">
        <v>2510</v>
      </c>
    </row>
    <row r="6" spans="1:3">
      <c r="A6" s="4" t="s">
        <v>1003</v>
      </c>
    </row>
    <row r="7" spans="1:3">
      <c r="A7" s="3" t="s">
        <v>1000</v>
      </c>
    </row>
    <row r="8" spans="1:3">
      <c r="A8" s="4" t="s">
        <v>1001</v>
      </c>
      <c r="C8" s="5" t="n">
        <v>30</v>
      </c>
    </row>
    <row r="9" spans="1:3">
      <c r="A9" s="4" t="s">
        <v>883</v>
      </c>
    </row>
    <row r="10" spans="1:3">
      <c r="A10" s="3" t="s">
        <v>1000</v>
      </c>
    </row>
    <row r="11" spans="1:3">
      <c r="A11" s="4" t="s">
        <v>1001</v>
      </c>
      <c r="B11" s="5" t="n">
        <v>991</v>
      </c>
      <c r="C11" s="5" t="n">
        <v>991</v>
      </c>
    </row>
    <row r="12" spans="1:3">
      <c r="A12" s="4" t="s">
        <v>1004</v>
      </c>
    </row>
    <row r="13" spans="1:3">
      <c r="A13" s="3" t="s">
        <v>1000</v>
      </c>
    </row>
    <row r="14" spans="1:3">
      <c r="A14" s="4" t="s">
        <v>1001</v>
      </c>
      <c r="B14" s="5" t="n">
        <v>547</v>
      </c>
      <c r="C14" s="5" t="n">
        <v>547</v>
      </c>
    </row>
    <row r="15" spans="1:3">
      <c r="A15" s="4" t="s">
        <v>1005</v>
      </c>
    </row>
    <row r="16" spans="1:3">
      <c r="A16" s="3" t="s">
        <v>1000</v>
      </c>
    </row>
    <row r="17" spans="1:3">
      <c r="A17" s="4" t="s">
        <v>1001</v>
      </c>
      <c r="B17" s="5" t="n">
        <v>444</v>
      </c>
      <c r="C17" s="5" t="n">
        <v>444</v>
      </c>
    </row>
    <row r="18" spans="1:3">
      <c r="A18" s="4" t="s">
        <v>885</v>
      </c>
    </row>
    <row r="19" spans="1:3">
      <c r="A19" s="3" t="s">
        <v>1000</v>
      </c>
    </row>
    <row r="20" spans="1:3">
      <c r="A20" s="4" t="s">
        <v>1001</v>
      </c>
      <c r="B20" s="5" t="n">
        <v>1492</v>
      </c>
      <c r="C20" s="5" t="n">
        <v>1489</v>
      </c>
    </row>
    <row r="21" spans="1:3">
      <c r="A21" s="4" t="s">
        <v>1006</v>
      </c>
    </row>
    <row r="22" spans="1:3">
      <c r="A22" s="3" t="s">
        <v>1000</v>
      </c>
    </row>
    <row r="23" spans="1:3">
      <c r="A23" s="4" t="s">
        <v>1001</v>
      </c>
      <c r="B23" s="5" t="n">
        <v>499</v>
      </c>
      <c r="C23" s="5" t="n">
        <v>498</v>
      </c>
    </row>
    <row r="24" spans="1:3">
      <c r="A24" s="4" t="s">
        <v>1007</v>
      </c>
    </row>
    <row r="25" spans="1:3">
      <c r="A25" s="3" t="s">
        <v>1000</v>
      </c>
    </row>
    <row r="26" spans="1:3">
      <c r="A26" s="4" t="s">
        <v>1001</v>
      </c>
      <c r="B26" s="6" t="n">
        <v>993</v>
      </c>
      <c r="C26" s="6" t="n">
        <v>99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1008</v>
      </c>
      <c r="B1" s="2" t="s">
        <v>1009</v>
      </c>
      <c r="C1" s="2" t="s">
        <v>26</v>
      </c>
      <c r="D1" s="2" t="s">
        <v>1010</v>
      </c>
      <c r="E1" s="2" t="s">
        <v>27</v>
      </c>
    </row>
    <row r="2" spans="1:5">
      <c r="A2" s="4" t="s">
        <v>883</v>
      </c>
    </row>
    <row r="3" spans="1:5">
      <c r="A3" s="3" t="s">
        <v>1000</v>
      </c>
    </row>
    <row r="4" spans="1:5">
      <c r="A4" s="4" t="s">
        <v>581</v>
      </c>
      <c r="C4" s="6" t="n">
        <v>1000000000</v>
      </c>
    </row>
    <row r="5" spans="1:5">
      <c r="A5" s="4" t="s">
        <v>1011</v>
      </c>
      <c r="D5" s="6" t="n">
        <v>988000000</v>
      </c>
    </row>
    <row r="6" spans="1:5">
      <c r="A6" s="4" t="s">
        <v>885</v>
      </c>
    </row>
    <row r="7" spans="1:5">
      <c r="A7" s="3" t="s">
        <v>1000</v>
      </c>
    </row>
    <row r="8" spans="1:5">
      <c r="A8" s="4" t="s">
        <v>581</v>
      </c>
      <c r="C8" s="6" t="n">
        <v>1500000000</v>
      </c>
    </row>
    <row r="9" spans="1:5">
      <c r="A9" s="4" t="s">
        <v>1011</v>
      </c>
      <c r="D9" s="6" t="n">
        <v>1480000000</v>
      </c>
    </row>
    <row r="10" spans="1:5">
      <c r="A10" s="4" t="s">
        <v>1012</v>
      </c>
    </row>
    <row r="11" spans="1:5">
      <c r="A11" s="3" t="s">
        <v>1000</v>
      </c>
    </row>
    <row r="12" spans="1:5">
      <c r="A12" s="4" t="s">
        <v>1013</v>
      </c>
      <c r="C12" s="4" t="s">
        <v>1014</v>
      </c>
    </row>
    <row r="13" spans="1:5">
      <c r="A13" s="4" t="s">
        <v>1015</v>
      </c>
      <c r="C13" s="4" t="s">
        <v>1016</v>
      </c>
    </row>
    <row r="14" spans="1:5">
      <c r="A14" s="4" t="s">
        <v>1017</v>
      </c>
      <c r="C14" s="13" t="n">
        <v>2021</v>
      </c>
    </row>
    <row r="15" spans="1:5">
      <c r="A15" s="4" t="s">
        <v>581</v>
      </c>
      <c r="C15" s="6" t="n">
        <v>550000000</v>
      </c>
    </row>
    <row r="16" spans="1:5">
      <c r="A16" s="4" t="s">
        <v>1018</v>
      </c>
      <c r="C16" s="4" t="s">
        <v>1019</v>
      </c>
    </row>
    <row r="17" spans="1:5">
      <c r="A17" s="4" t="s">
        <v>1020</v>
      </c>
    </row>
    <row r="18" spans="1:5">
      <c r="A18" s="3" t="s">
        <v>1000</v>
      </c>
    </row>
    <row r="19" spans="1:5">
      <c r="A19" s="4" t="s">
        <v>1013</v>
      </c>
      <c r="C19" s="4" t="s">
        <v>1021</v>
      </c>
    </row>
    <row r="20" spans="1:5">
      <c r="A20" s="4" t="s">
        <v>1015</v>
      </c>
      <c r="C20" s="4" t="s">
        <v>1022</v>
      </c>
    </row>
    <row r="21" spans="1:5">
      <c r="A21" s="4" t="s">
        <v>1017</v>
      </c>
      <c r="C21" s="13" t="n">
        <v>2044</v>
      </c>
    </row>
    <row r="22" spans="1:5">
      <c r="A22" s="4" t="s">
        <v>581</v>
      </c>
      <c r="C22" s="6" t="n">
        <v>450000000</v>
      </c>
    </row>
    <row r="23" spans="1:5">
      <c r="A23" s="4" t="s">
        <v>1018</v>
      </c>
      <c r="C23" s="4" t="s">
        <v>1023</v>
      </c>
    </row>
    <row r="24" spans="1:5">
      <c r="A24" s="4" t="s">
        <v>1024</v>
      </c>
    </row>
    <row r="25" spans="1:5">
      <c r="A25" s="3" t="s">
        <v>1000</v>
      </c>
    </row>
    <row r="26" spans="1:5">
      <c r="A26" s="4" t="s">
        <v>1013</v>
      </c>
      <c r="C26" s="4" t="s">
        <v>1025</v>
      </c>
    </row>
    <row r="27" spans="1:5">
      <c r="A27" s="4" t="s">
        <v>1015</v>
      </c>
      <c r="C27" s="4" t="s">
        <v>1026</v>
      </c>
    </row>
    <row r="28" spans="1:5">
      <c r="A28" s="4" t="s">
        <v>1017</v>
      </c>
      <c r="C28" s="14" t="n">
        <v>2018</v>
      </c>
    </row>
    <row r="29" spans="1:5">
      <c r="A29" s="4" t="s">
        <v>581</v>
      </c>
      <c r="C29" s="6" t="n">
        <v>500000000</v>
      </c>
    </row>
    <row r="30" spans="1:5">
      <c r="A30" s="4" t="s">
        <v>1018</v>
      </c>
      <c r="C30" s="4" t="s">
        <v>1027</v>
      </c>
    </row>
    <row r="31" spans="1:5">
      <c r="A31" s="4" t="s">
        <v>1028</v>
      </c>
    </row>
    <row r="32" spans="1:5">
      <c r="A32" s="3" t="s">
        <v>1000</v>
      </c>
    </row>
    <row r="33" spans="1:5">
      <c r="A33" s="4" t="s">
        <v>1013</v>
      </c>
      <c r="C33" s="4" t="s">
        <v>1029</v>
      </c>
    </row>
    <row r="34" spans="1:5">
      <c r="A34" s="4" t="s">
        <v>1015</v>
      </c>
      <c r="C34" s="4" t="s">
        <v>1030</v>
      </c>
    </row>
    <row r="35" spans="1:5">
      <c r="A35" s="4" t="s">
        <v>1017</v>
      </c>
      <c r="C35" s="14" t="n">
        <v>2023</v>
      </c>
    </row>
    <row r="36" spans="1:5">
      <c r="A36" s="4" t="s">
        <v>581</v>
      </c>
      <c r="C36" s="6" t="n">
        <v>1000000000</v>
      </c>
    </row>
    <row r="37" spans="1:5">
      <c r="A37" s="4" t="s">
        <v>1018</v>
      </c>
      <c r="C37" s="4" t="s">
        <v>891</v>
      </c>
    </row>
    <row r="38" spans="1:5">
      <c r="A38" s="4" t="s">
        <v>1003</v>
      </c>
    </row>
    <row r="39" spans="1:5">
      <c r="A39" s="3" t="s">
        <v>1000</v>
      </c>
    </row>
    <row r="40" spans="1:5">
      <c r="A40" s="4" t="s">
        <v>1031</v>
      </c>
      <c r="B40" s="6" t="n">
        <v>3000000000</v>
      </c>
    </row>
    <row r="41" spans="1:5">
      <c r="A41" s="4" t="s">
        <v>1032</v>
      </c>
      <c r="B41" s="4" t="s">
        <v>1033</v>
      </c>
    </row>
    <row r="42" spans="1:5">
      <c r="A42" s="4" t="s">
        <v>1034</v>
      </c>
    </row>
    <row r="43" spans="1:5">
      <c r="A43" s="3" t="s">
        <v>1000</v>
      </c>
    </row>
    <row r="44" spans="1:5">
      <c r="A44" s="4" t="s">
        <v>1035</v>
      </c>
      <c r="C44" s="4" t="s">
        <v>1036</v>
      </c>
    </row>
    <row r="45" spans="1:5">
      <c r="A45" s="4" t="s">
        <v>1037</v>
      </c>
    </row>
    <row r="46" spans="1:5">
      <c r="A46" s="3" t="s">
        <v>1000</v>
      </c>
    </row>
    <row r="47" spans="1:5">
      <c r="A47" s="4" t="s">
        <v>1013</v>
      </c>
      <c r="C47" s="4" t="s">
        <v>1038</v>
      </c>
      <c r="E47" s="4" t="s">
        <v>10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0</v>
      </c>
      <c r="B1" s="2" t="s">
        <v>26</v>
      </c>
      <c r="C1" s="2" t="s">
        <v>27</v>
      </c>
    </row>
    <row r="2" spans="1:3">
      <c r="A2" s="3" t="s">
        <v>1041</v>
      </c>
    </row>
    <row r="3" spans="1:3">
      <c r="A3" s="4" t="s">
        <v>1042</v>
      </c>
      <c r="B3" s="6" t="n">
        <v>521000000</v>
      </c>
      <c r="C3" s="6" t="n">
        <v>552000000</v>
      </c>
    </row>
    <row r="4" spans="1:3">
      <c r="A4" s="4" t="s">
        <v>1043</v>
      </c>
      <c r="B4" s="5" t="n">
        <v>-273000000</v>
      </c>
      <c r="C4" s="5" t="n">
        <v>-300000000</v>
      </c>
    </row>
    <row r="5" spans="1:3">
      <c r="A5" s="4" t="s">
        <v>1044</v>
      </c>
      <c r="B5" s="5" t="n">
        <v>248000000</v>
      </c>
      <c r="C5" s="5" t="n">
        <v>252000000</v>
      </c>
    </row>
    <row r="6" spans="1:3">
      <c r="A6" s="4" t="s">
        <v>1045</v>
      </c>
      <c r="B6" s="5" t="n">
        <v>-6000000</v>
      </c>
      <c r="C6" s="5" t="n">
        <v>-5000000</v>
      </c>
    </row>
    <row r="7" spans="1:3">
      <c r="A7" s="4" t="s">
        <v>1046</v>
      </c>
      <c r="B7" s="5" t="n">
        <v>242000000</v>
      </c>
      <c r="C7" s="5" t="n">
        <v>247000000</v>
      </c>
    </row>
    <row r="8" spans="1:3">
      <c r="A8" s="4" t="s">
        <v>1047</v>
      </c>
    </row>
    <row r="9" spans="1:3">
      <c r="A9" s="3" t="s">
        <v>1041</v>
      </c>
    </row>
    <row r="10" spans="1:3">
      <c r="A10" s="4" t="s">
        <v>1042</v>
      </c>
      <c r="B10" s="5" t="n">
        <v>30000000</v>
      </c>
      <c r="C10" s="5" t="n">
        <v>30000000</v>
      </c>
    </row>
    <row r="11" spans="1:3">
      <c r="A11" s="4" t="s">
        <v>1048</v>
      </c>
    </row>
    <row r="12" spans="1:3">
      <c r="A12" s="3" t="s">
        <v>1041</v>
      </c>
    </row>
    <row r="13" spans="1:3">
      <c r="A13" s="4" t="s">
        <v>1042</v>
      </c>
      <c r="B13" s="5" t="n">
        <v>60000000</v>
      </c>
      <c r="C13" s="5" t="n">
        <v>59000000</v>
      </c>
    </row>
    <row r="14" spans="1:3">
      <c r="A14" s="4" t="s">
        <v>1049</v>
      </c>
    </row>
    <row r="15" spans="1:3">
      <c r="A15" s="3" t="s">
        <v>1041</v>
      </c>
    </row>
    <row r="16" spans="1:3">
      <c r="A16" s="4" t="s">
        <v>1042</v>
      </c>
      <c r="B16" s="5" t="n">
        <v>59000000</v>
      </c>
      <c r="C16" s="5" t="n">
        <v>59000000</v>
      </c>
    </row>
    <row r="17" spans="1:3">
      <c r="A17" s="4" t="s">
        <v>1050</v>
      </c>
    </row>
    <row r="18" spans="1:3">
      <c r="A18" s="3" t="s">
        <v>1041</v>
      </c>
    </row>
    <row r="19" spans="1:3">
      <c r="A19" s="4" t="s">
        <v>1042</v>
      </c>
      <c r="B19" s="6" t="n">
        <v>372000000</v>
      </c>
      <c r="C19" s="6" t="n">
        <v>404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26</v>
      </c>
      <c r="C1" s="2" t="s">
        <v>27</v>
      </c>
      <c r="D1" s="2" t="s">
        <v>542</v>
      </c>
    </row>
    <row r="2" spans="1:4">
      <c r="A2" s="3" t="s">
        <v>1052</v>
      </c>
    </row>
    <row r="3" spans="1:4">
      <c r="A3" s="4" t="s">
        <v>1053</v>
      </c>
      <c r="B3" s="6" t="n">
        <v>599</v>
      </c>
      <c r="C3" s="6" t="n">
        <v>622</v>
      </c>
      <c r="D3" s="6" t="n">
        <v>702</v>
      </c>
    </row>
    <row r="4" spans="1:4">
      <c r="A4" s="4" t="s">
        <v>1054</v>
      </c>
      <c r="B4" s="5" t="n">
        <v>-59</v>
      </c>
      <c r="C4" s="5" t="n">
        <v>-67</v>
      </c>
    </row>
    <row r="5" spans="1:4">
      <c r="A5" s="4" t="s">
        <v>1055</v>
      </c>
      <c r="B5" s="5" t="n">
        <v>540</v>
      </c>
      <c r="C5" s="5" t="n">
        <v>555</v>
      </c>
    </row>
    <row r="6" spans="1:4">
      <c r="A6" s="4" t="s">
        <v>75</v>
      </c>
      <c r="B6" s="5" t="n">
        <v>70</v>
      </c>
      <c r="C6" s="5" t="n">
        <v>106</v>
      </c>
    </row>
    <row r="7" spans="1:4">
      <c r="A7" s="4" t="s">
        <v>1056</v>
      </c>
      <c r="B7" s="6" t="n">
        <v>610</v>
      </c>
      <c r="C7" s="6" t="n">
        <v>66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6</v>
      </c>
    </row>
    <row r="3" spans="1:2">
      <c r="A3" s="3" t="s">
        <v>158</v>
      </c>
    </row>
    <row r="4" spans="1:2">
      <c r="A4" s="4" t="s">
        <v>168</v>
      </c>
      <c r="B4" s="4" t="s">
        <v>1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7</v>
      </c>
      <c r="B1" s="2" t="s">
        <v>1</v>
      </c>
    </row>
    <row r="2" spans="1:4">
      <c r="B2" s="2" t="s">
        <v>26</v>
      </c>
      <c r="C2" s="2" t="s">
        <v>27</v>
      </c>
      <c r="D2" s="2" t="s">
        <v>542</v>
      </c>
    </row>
    <row r="3" spans="1:4">
      <c r="A3" s="3" t="s">
        <v>1058</v>
      </c>
    </row>
    <row r="4" spans="1:4">
      <c r="A4" s="4" t="s">
        <v>1053</v>
      </c>
      <c r="B4" s="6" t="n">
        <v>599</v>
      </c>
      <c r="C4" s="6" t="n">
        <v>622</v>
      </c>
      <c r="D4" s="6" t="n">
        <v>702</v>
      </c>
    </row>
    <row r="5" spans="1:4">
      <c r="A5" s="4" t="s">
        <v>1059</v>
      </c>
      <c r="B5" s="4" t="s">
        <v>1060</v>
      </c>
    </row>
    <row r="6" spans="1:4">
      <c r="A6" s="4" t="s">
        <v>1053</v>
      </c>
      <c r="B6" s="6" t="n">
        <v>599</v>
      </c>
      <c r="C6" s="6" t="n">
        <v>622</v>
      </c>
      <c r="D6" s="6" t="n">
        <v>702</v>
      </c>
    </row>
    <row r="7" spans="1:4">
      <c r="A7" s="4" t="s">
        <v>481</v>
      </c>
      <c r="B7" s="4" t="s">
        <v>482</v>
      </c>
      <c r="C7" s="4" t="s">
        <v>482</v>
      </c>
    </row>
    <row r="8" spans="1:4">
      <c r="A8" s="4" t="s">
        <v>1061</v>
      </c>
      <c r="B8" s="4" t="s">
        <v>1062</v>
      </c>
      <c r="C8" s="4" t="s">
        <v>1063</v>
      </c>
    </row>
    <row r="9" spans="1:4">
      <c r="A9" s="4" t="s">
        <v>1064</v>
      </c>
      <c r="B9" s="6" t="n">
        <v>1572</v>
      </c>
      <c r="C9" s="6" t="n">
        <v>1786</v>
      </c>
    </row>
    <row r="10" spans="1:4">
      <c r="A10" s="4" t="s">
        <v>1065</v>
      </c>
    </row>
    <row r="11" spans="1:4">
      <c r="A11" s="3" t="s">
        <v>1058</v>
      </c>
    </row>
    <row r="12" spans="1:4">
      <c r="A12" s="4" t="s">
        <v>1053</v>
      </c>
      <c r="B12" s="5" t="n">
        <v>355</v>
      </c>
      <c r="C12" s="5" t="n">
        <v>350</v>
      </c>
    </row>
    <row r="13" spans="1:4">
      <c r="A13" s="4" t="s">
        <v>1053</v>
      </c>
      <c r="B13" s="5" t="n">
        <v>355</v>
      </c>
      <c r="C13" s="5" t="n">
        <v>350</v>
      </c>
    </row>
    <row r="14" spans="1:4">
      <c r="A14" s="4" t="s">
        <v>1066</v>
      </c>
    </row>
    <row r="15" spans="1:4">
      <c r="A15" s="3" t="s">
        <v>1058</v>
      </c>
    </row>
    <row r="16" spans="1:4">
      <c r="A16" s="4" t="s">
        <v>1053</v>
      </c>
      <c r="B16" s="5" t="n">
        <v>238</v>
      </c>
      <c r="C16" s="5" t="n">
        <v>267</v>
      </c>
    </row>
    <row r="17" spans="1:4">
      <c r="A17" s="4" t="s">
        <v>1053</v>
      </c>
      <c r="B17" s="5" t="n">
        <v>238</v>
      </c>
      <c r="C17" s="5" t="n">
        <v>267</v>
      </c>
    </row>
    <row r="18" spans="1:4">
      <c r="A18" s="4" t="s">
        <v>1067</v>
      </c>
    </row>
    <row r="19" spans="1:4">
      <c r="A19" s="3" t="s">
        <v>1058</v>
      </c>
    </row>
    <row r="20" spans="1:4">
      <c r="A20" s="4" t="s">
        <v>1053</v>
      </c>
      <c r="B20" s="5" t="n">
        <v>6</v>
      </c>
      <c r="C20" s="5" t="n">
        <v>5</v>
      </c>
    </row>
    <row r="21" spans="1:4">
      <c r="A21" s="4" t="s">
        <v>1053</v>
      </c>
      <c r="B21" s="5" t="n">
        <v>6</v>
      </c>
      <c r="C21" s="5" t="n">
        <v>5</v>
      </c>
    </row>
    <row r="22" spans="1:4">
      <c r="A22" s="4" t="s">
        <v>590</v>
      </c>
    </row>
    <row r="23" spans="1:4">
      <c r="A23" s="3" t="s">
        <v>1058</v>
      </c>
    </row>
    <row r="24" spans="1:4">
      <c r="A24" s="4" t="s">
        <v>1053</v>
      </c>
      <c r="B24" s="5" t="n">
        <v>599</v>
      </c>
      <c r="C24" s="5" t="n">
        <v>622</v>
      </c>
    </row>
    <row r="25" spans="1:4">
      <c r="A25" s="4" t="s">
        <v>1053</v>
      </c>
      <c r="B25" s="6" t="n">
        <v>599</v>
      </c>
      <c r="C25" s="6" t="n">
        <v>62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6</v>
      </c>
      <c r="C2" s="2" t="s">
        <v>27</v>
      </c>
    </row>
    <row r="3" spans="1:3">
      <c r="A3" s="3" t="s">
        <v>1069</v>
      </c>
    </row>
    <row r="4" spans="1:3">
      <c r="A4" s="4" t="s">
        <v>1070</v>
      </c>
      <c r="B4" s="6" t="n">
        <v>622</v>
      </c>
      <c r="C4" s="6" t="n">
        <v>702</v>
      </c>
    </row>
    <row r="5" spans="1:3">
      <c r="A5" s="4" t="s">
        <v>67</v>
      </c>
      <c r="B5" s="5" t="n">
        <v>-24</v>
      </c>
      <c r="C5" s="5" t="n">
        <v>-28</v>
      </c>
    </row>
    <row r="6" spans="1:3">
      <c r="A6" s="4" t="s">
        <v>1071</v>
      </c>
      <c r="B6" s="5" t="n">
        <v>24</v>
      </c>
      <c r="C6" s="5" t="n">
        <v>24</v>
      </c>
    </row>
    <row r="7" spans="1:3">
      <c r="A7" s="4" t="s">
        <v>1072</v>
      </c>
      <c r="B7" s="5" t="n">
        <v>-4</v>
      </c>
      <c r="C7" s="5" t="n">
        <v>-21</v>
      </c>
    </row>
    <row r="8" spans="1:3">
      <c r="A8" s="4" t="s">
        <v>1073</v>
      </c>
      <c r="B8" s="5" t="n">
        <v>-19</v>
      </c>
    </row>
    <row r="9" spans="1:3">
      <c r="A9" s="4" t="s">
        <v>1074</v>
      </c>
      <c r="C9" s="5" t="n">
        <v>-55</v>
      </c>
    </row>
    <row r="10" spans="1:3">
      <c r="A10" s="4" t="s">
        <v>1075</v>
      </c>
      <c r="B10" s="6" t="n">
        <v>599</v>
      </c>
      <c r="C10" s="6" t="n">
        <v>62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6</v>
      </c>
      <c r="C1" s="2" t="s">
        <v>27</v>
      </c>
    </row>
    <row r="2" spans="1:3">
      <c r="A2" s="3" t="s">
        <v>1077</v>
      </c>
    </row>
    <row r="3" spans="1:3">
      <c r="A3" s="4" t="s">
        <v>1078</v>
      </c>
      <c r="B3" s="6" t="n">
        <v>70</v>
      </c>
      <c r="C3" s="6" t="n">
        <v>106</v>
      </c>
    </row>
    <row r="4" spans="1:3">
      <c r="A4" s="4" t="s">
        <v>417</v>
      </c>
    </row>
    <row r="5" spans="1:3">
      <c r="A5" s="3" t="s">
        <v>1077</v>
      </c>
    </row>
    <row r="6" spans="1:3">
      <c r="A6" s="4" t="s">
        <v>1078</v>
      </c>
      <c r="B6" s="6" t="n">
        <v>30</v>
      </c>
      <c r="C6" s="6" t="n">
        <v>75</v>
      </c>
    </row>
    <row r="7" spans="1:3">
      <c r="A7" s="4" t="s">
        <v>1079</v>
      </c>
      <c r="B7" s="4" t="s">
        <v>41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26</v>
      </c>
      <c r="C1" s="2" t="s">
        <v>27</v>
      </c>
      <c r="D1" s="2" t="s">
        <v>542</v>
      </c>
    </row>
    <row r="2" spans="1:4">
      <c r="A2" s="3" t="s">
        <v>1081</v>
      </c>
    </row>
    <row r="3" spans="1:4">
      <c r="A3" s="4" t="s">
        <v>101</v>
      </c>
      <c r="B3" s="6" t="n">
        <v>186</v>
      </c>
      <c r="C3" s="6" t="n">
        <v>157</v>
      </c>
      <c r="D3" s="6" t="n">
        <v>326</v>
      </c>
    </row>
    <row r="4" spans="1:4">
      <c r="A4" s="4" t="s">
        <v>102</v>
      </c>
      <c r="B4" s="5" t="n">
        <v>48</v>
      </c>
      <c r="C4" s="5" t="n">
        <v>43</v>
      </c>
    </row>
    <row r="5" spans="1:4">
      <c r="A5" s="4" t="s">
        <v>1082</v>
      </c>
      <c r="B5" s="5" t="n">
        <v>110</v>
      </c>
      <c r="C5" s="5" t="n">
        <v>77</v>
      </c>
    </row>
    <row r="6" spans="1:4">
      <c r="A6" s="4" t="s">
        <v>112</v>
      </c>
      <c r="B6" s="5" t="n">
        <v>178</v>
      </c>
      <c r="C6" s="5" t="n">
        <v>114</v>
      </c>
    </row>
    <row r="7" spans="1:4">
      <c r="A7" s="4" t="s">
        <v>1083</v>
      </c>
      <c r="B7" s="5" t="n">
        <v>2</v>
      </c>
    </row>
    <row r="8" spans="1:4">
      <c r="A8" s="4" t="s">
        <v>1084</v>
      </c>
      <c r="B8" s="5" t="n">
        <v>1</v>
      </c>
      <c r="C8" s="5" t="n">
        <v>7</v>
      </c>
    </row>
    <row r="9" spans="1:4">
      <c r="A9" s="4" t="s">
        <v>1085</v>
      </c>
      <c r="B9" s="5" t="n">
        <v>33</v>
      </c>
      <c r="C9" s="5" t="n">
        <v>39</v>
      </c>
    </row>
    <row r="10" spans="1:4">
      <c r="A10" s="4" t="s">
        <v>1086</v>
      </c>
      <c r="B10" s="5" t="n">
        <v>558</v>
      </c>
      <c r="C10" s="5" t="n">
        <v>437</v>
      </c>
    </row>
    <row r="11" spans="1:4">
      <c r="A11" s="3" t="s">
        <v>1087</v>
      </c>
    </row>
    <row r="12" spans="1:4">
      <c r="A12" s="4" t="s">
        <v>120</v>
      </c>
      <c r="B12" s="5" t="n">
        <v>-2483</v>
      </c>
      <c r="C12" s="5" t="n">
        <v>-2510</v>
      </c>
    </row>
    <row r="13" spans="1:4">
      <c r="A13" s="4" t="s">
        <v>121</v>
      </c>
      <c r="B13" s="5" t="n">
        <v>-182</v>
      </c>
    </row>
    <row r="14" spans="1:4">
      <c r="A14" s="4" t="s">
        <v>116</v>
      </c>
      <c r="B14" s="5" t="n">
        <v>-547</v>
      </c>
      <c r="C14" s="5" t="n">
        <v>-478</v>
      </c>
    </row>
    <row r="15" spans="1:4">
      <c r="A15" s="4" t="s">
        <v>1088</v>
      </c>
      <c r="B15" s="5" t="n">
        <v>-2</v>
      </c>
      <c r="C15" s="5" t="n">
        <v>-22</v>
      </c>
    </row>
    <row r="16" spans="1:4">
      <c r="A16" s="4" t="s">
        <v>1089</v>
      </c>
      <c r="B16" s="5" t="n">
        <v>-257</v>
      </c>
      <c r="C16" s="5" t="n">
        <v>-259</v>
      </c>
    </row>
    <row r="17" spans="1:4">
      <c r="A17" s="4" t="s">
        <v>1090</v>
      </c>
      <c r="B17" s="5" t="n">
        <v>-3471</v>
      </c>
      <c r="C17" s="5" t="n">
        <v>-3269</v>
      </c>
    </row>
    <row r="18" spans="1:4">
      <c r="A18" s="4" t="s">
        <v>1091</v>
      </c>
    </row>
    <row r="19" spans="1:4">
      <c r="A19" s="3" t="s">
        <v>1081</v>
      </c>
    </row>
    <row r="20" spans="1:4">
      <c r="A20" s="4" t="s">
        <v>102</v>
      </c>
      <c r="B20" s="5" t="n">
        <v>48</v>
      </c>
      <c r="C20" s="5" t="n">
        <v>43</v>
      </c>
    </row>
    <row r="21" spans="1:4">
      <c r="A21" s="4" t="s">
        <v>1085</v>
      </c>
      <c r="B21" s="5" t="n">
        <v>33</v>
      </c>
      <c r="C21" s="5" t="n">
        <v>39</v>
      </c>
    </row>
    <row r="22" spans="1:4">
      <c r="A22" s="4" t="s">
        <v>1086</v>
      </c>
      <c r="B22" s="5" t="n">
        <v>81</v>
      </c>
      <c r="C22" s="5" t="n">
        <v>82</v>
      </c>
    </row>
    <row r="23" spans="1:4">
      <c r="A23" s="4" t="s">
        <v>1092</v>
      </c>
    </row>
    <row r="24" spans="1:4">
      <c r="A24" s="3" t="s">
        <v>1081</v>
      </c>
    </row>
    <row r="25" spans="1:4">
      <c r="A25" s="4" t="s">
        <v>112</v>
      </c>
      <c r="B25" s="5" t="n">
        <v>178</v>
      </c>
      <c r="C25" s="5" t="n">
        <v>114</v>
      </c>
    </row>
    <row r="26" spans="1:4">
      <c r="A26" s="4" t="s">
        <v>1086</v>
      </c>
      <c r="B26" s="5" t="n">
        <v>178</v>
      </c>
      <c r="C26" s="5" t="n">
        <v>114</v>
      </c>
    </row>
    <row r="27" spans="1:4">
      <c r="A27" s="4" t="s">
        <v>1093</v>
      </c>
    </row>
    <row r="28" spans="1:4">
      <c r="A28" s="3" t="s">
        <v>1081</v>
      </c>
    </row>
    <row r="29" spans="1:4">
      <c r="A29" s="4" t="s">
        <v>101</v>
      </c>
      <c r="B29" s="5" t="n">
        <v>186</v>
      </c>
      <c r="C29" s="5" t="n">
        <v>157</v>
      </c>
    </row>
    <row r="30" spans="1:4">
      <c r="A30" s="4" t="s">
        <v>1082</v>
      </c>
      <c r="B30" s="5" t="n">
        <v>110</v>
      </c>
      <c r="C30" s="5" t="n">
        <v>77</v>
      </c>
    </row>
    <row r="31" spans="1:4">
      <c r="A31" s="4" t="s">
        <v>1084</v>
      </c>
      <c r="B31" s="5" t="n">
        <v>1</v>
      </c>
      <c r="C31" s="5" t="n">
        <v>7</v>
      </c>
    </row>
    <row r="32" spans="1:4">
      <c r="A32" s="4" t="s">
        <v>1086</v>
      </c>
      <c r="B32" s="5" t="n">
        <v>297</v>
      </c>
      <c r="C32" s="5" t="n">
        <v>241</v>
      </c>
    </row>
    <row r="33" spans="1:4">
      <c r="A33" s="4" t="s">
        <v>1094</v>
      </c>
    </row>
    <row r="34" spans="1:4">
      <c r="A34" s="3" t="s">
        <v>1081</v>
      </c>
    </row>
    <row r="35" spans="1:4">
      <c r="A35" s="4" t="s">
        <v>1083</v>
      </c>
      <c r="B35" s="5" t="n">
        <v>2</v>
      </c>
    </row>
    <row r="36" spans="1:4">
      <c r="A36" s="4" t="s">
        <v>1086</v>
      </c>
      <c r="B36" s="5" t="n">
        <v>2</v>
      </c>
    </row>
    <row r="37" spans="1:4">
      <c r="A37" s="4" t="s">
        <v>1095</v>
      </c>
    </row>
    <row r="38" spans="1:4">
      <c r="A38" s="3" t="s">
        <v>1087</v>
      </c>
    </row>
    <row r="39" spans="1:4">
      <c r="A39" s="4" t="s">
        <v>1088</v>
      </c>
      <c r="B39" s="5" t="n">
        <v>-2</v>
      </c>
      <c r="C39" s="5" t="n">
        <v>-22</v>
      </c>
    </row>
    <row r="40" spans="1:4">
      <c r="A40" s="4" t="s">
        <v>1090</v>
      </c>
      <c r="B40" s="5" t="n">
        <v>-2</v>
      </c>
      <c r="C40" s="5" t="n">
        <v>-22</v>
      </c>
    </row>
    <row r="41" spans="1:4">
      <c r="A41" s="4" t="s">
        <v>1096</v>
      </c>
    </row>
    <row r="42" spans="1:4">
      <c r="A42" s="3" t="s">
        <v>1087</v>
      </c>
    </row>
    <row r="43" spans="1:4">
      <c r="A43" s="4" t="s">
        <v>120</v>
      </c>
      <c r="B43" s="5" t="n">
        <v>-2483</v>
      </c>
      <c r="C43" s="5" t="n">
        <v>-2510</v>
      </c>
    </row>
    <row r="44" spans="1:4">
      <c r="A44" s="4" t="s">
        <v>121</v>
      </c>
      <c r="B44" s="5" t="n">
        <v>-182</v>
      </c>
    </row>
    <row r="45" spans="1:4">
      <c r="A45" s="4" t="s">
        <v>116</v>
      </c>
      <c r="B45" s="5" t="n">
        <v>-547</v>
      </c>
      <c r="C45" s="5" t="n">
        <v>-478</v>
      </c>
    </row>
    <row r="46" spans="1:4">
      <c r="A46" s="4" t="s">
        <v>1089</v>
      </c>
      <c r="B46" s="5" t="n">
        <v>-257</v>
      </c>
      <c r="C46" s="5" t="n">
        <v>-259</v>
      </c>
    </row>
    <row r="47" spans="1:4">
      <c r="A47" s="4" t="s">
        <v>1090</v>
      </c>
      <c r="B47" s="6" t="n">
        <v>-3469</v>
      </c>
      <c r="C47" s="6" t="n">
        <v>-324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97</v>
      </c>
      <c r="B1" s="2" t="s">
        <v>1098</v>
      </c>
      <c r="C1" s="2" t="s">
        <v>569</v>
      </c>
      <c r="D1" s="2" t="s">
        <v>636</v>
      </c>
      <c r="E1" s="2" t="s">
        <v>1099</v>
      </c>
      <c r="F1" s="2" t="s">
        <v>1100</v>
      </c>
    </row>
    <row r="2" spans="1:6">
      <c r="A2" s="3" t="s">
        <v>1101</v>
      </c>
    </row>
    <row r="3" spans="1:6">
      <c r="A3" s="4" t="s">
        <v>1102</v>
      </c>
      <c r="C3" s="6" t="n">
        <v>15000000</v>
      </c>
      <c r="D3" s="6" t="n">
        <v>-15000000</v>
      </c>
    </row>
    <row r="4" spans="1:6">
      <c r="A4" s="4" t="s">
        <v>1103</v>
      </c>
      <c r="C4" s="5" t="n">
        <v>-8000000</v>
      </c>
      <c r="D4" s="5" t="n">
        <v>7000000</v>
      </c>
    </row>
    <row r="5" spans="1:6">
      <c r="A5" s="4" t="s">
        <v>1104</v>
      </c>
      <c r="C5" s="5" t="n">
        <v>7000000</v>
      </c>
      <c r="D5" s="5" t="n">
        <v>0</v>
      </c>
    </row>
    <row r="6" spans="1:6">
      <c r="A6" s="4" t="s">
        <v>1105</v>
      </c>
      <c r="C6" s="5" t="n">
        <v>48000000</v>
      </c>
      <c r="D6" s="5" t="n">
        <v>43000000</v>
      </c>
    </row>
    <row r="7" spans="1:6">
      <c r="A7" s="4" t="s">
        <v>1106</v>
      </c>
      <c r="C7" s="5" t="n">
        <v>499000000</v>
      </c>
    </row>
    <row r="8" spans="1:6">
      <c r="A8" s="4" t="s">
        <v>1107</v>
      </c>
      <c r="C8" s="5" t="n">
        <v>420000000</v>
      </c>
      <c r="D8" s="5" t="n">
        <v>423000000</v>
      </c>
    </row>
    <row r="9" spans="1:6">
      <c r="A9" s="4" t="s">
        <v>1108</v>
      </c>
      <c r="C9" s="5" t="n">
        <v>323000000</v>
      </c>
      <c r="D9" s="5" t="n">
        <v>303000000</v>
      </c>
    </row>
    <row r="10" spans="1:6">
      <c r="A10" s="4" t="s">
        <v>1109</v>
      </c>
      <c r="C10" s="5" t="n">
        <v>23000000</v>
      </c>
      <c r="D10" s="5" t="n">
        <v>68000000</v>
      </c>
    </row>
    <row r="11" spans="1:6">
      <c r="A11" s="4" t="s">
        <v>1110</v>
      </c>
      <c r="C11" s="6" t="n">
        <v>9000000</v>
      </c>
      <c r="D11" s="6" t="n">
        <v>-162000000</v>
      </c>
    </row>
    <row r="12" spans="1:6">
      <c r="A12" s="4" t="s">
        <v>1111</v>
      </c>
      <c r="C12" s="4" t="s">
        <v>1112</v>
      </c>
      <c r="D12" s="4" t="s">
        <v>1113</v>
      </c>
      <c r="E12" s="4" t="s">
        <v>1112</v>
      </c>
      <c r="F12" s="4" t="s">
        <v>1113</v>
      </c>
    </row>
    <row r="13" spans="1:6">
      <c r="A13" s="4" t="s">
        <v>1114</v>
      </c>
      <c r="C13" s="4" t="s">
        <v>723</v>
      </c>
      <c r="E13" s="4" t="s">
        <v>723</v>
      </c>
    </row>
    <row r="14" spans="1:6">
      <c r="A14" s="4" t="s">
        <v>1115</v>
      </c>
    </row>
    <row r="15" spans="1:6">
      <c r="A15" s="3" t="s">
        <v>1101</v>
      </c>
    </row>
    <row r="16" spans="1:6">
      <c r="A16" s="4" t="s">
        <v>1116</v>
      </c>
      <c r="C16" s="4" t="s">
        <v>614</v>
      </c>
      <c r="D16" s="4" t="s">
        <v>562</v>
      </c>
      <c r="E16" s="4" t="s">
        <v>614</v>
      </c>
      <c r="F16" s="4" t="s">
        <v>562</v>
      </c>
    </row>
    <row r="17" spans="1:6">
      <c r="A17" s="4" t="s">
        <v>1003</v>
      </c>
    </row>
    <row r="18" spans="1:6">
      <c r="A18" s="3" t="s">
        <v>1101</v>
      </c>
    </row>
    <row r="19" spans="1:6">
      <c r="A19" s="4" t="s">
        <v>1117</v>
      </c>
      <c r="B19" s="6" t="n">
        <v>3000000000</v>
      </c>
    </row>
    <row r="20" spans="1:6">
      <c r="A20" s="4" t="s">
        <v>1118</v>
      </c>
      <c r="C20" s="6" t="n">
        <v>0</v>
      </c>
      <c r="D20" s="6" t="n">
        <v>30000000</v>
      </c>
    </row>
    <row r="21" spans="1:6">
      <c r="A21" s="4" t="s">
        <v>1032</v>
      </c>
      <c r="B21" s="4" t="s">
        <v>1033</v>
      </c>
    </row>
    <row r="22" spans="1:6">
      <c r="A22" s="4" t="s">
        <v>1119</v>
      </c>
      <c r="C22" s="5" t="n">
        <v>3000000000</v>
      </c>
      <c r="D22" s="5" t="n">
        <v>2970000000</v>
      </c>
    </row>
    <row r="23" spans="1:6">
      <c r="A23" s="4" t="s">
        <v>1120</v>
      </c>
    </row>
    <row r="24" spans="1:6">
      <c r="A24" s="3" t="s">
        <v>1101</v>
      </c>
    </row>
    <row r="25" spans="1:6">
      <c r="A25" s="4" t="s">
        <v>1121</v>
      </c>
      <c r="C25" s="5" t="n">
        <v>1211000000</v>
      </c>
      <c r="D25" s="5" t="n">
        <v>799000000</v>
      </c>
    </row>
    <row r="26" spans="1:6">
      <c r="A26" s="4" t="s">
        <v>101</v>
      </c>
      <c r="C26" s="5" t="n">
        <v>186000000</v>
      </c>
      <c r="D26" s="5" t="n">
        <v>157000000</v>
      </c>
    </row>
    <row r="27" spans="1:6">
      <c r="A27" s="4" t="s">
        <v>1105</v>
      </c>
      <c r="C27" s="5" t="n">
        <v>48000000</v>
      </c>
      <c r="D27" s="5" t="n">
        <v>43000000</v>
      </c>
    </row>
    <row r="28" spans="1:6">
      <c r="A28" s="4" t="s">
        <v>1122</v>
      </c>
      <c r="C28" s="5" t="n">
        <v>-112000000</v>
      </c>
      <c r="D28" s="5" t="n">
        <v>791000000</v>
      </c>
    </row>
    <row r="29" spans="1:6">
      <c r="A29" s="4" t="s">
        <v>1123</v>
      </c>
      <c r="D29" s="6" t="n">
        <v>430000000</v>
      </c>
    </row>
    <row r="30" spans="1:6">
      <c r="A30" s="4" t="s">
        <v>1106</v>
      </c>
      <c r="C30" s="6" t="n">
        <v>499000000</v>
      </c>
    </row>
    <row r="31" spans="1:6">
      <c r="A31" s="4" t="s">
        <v>1124</v>
      </c>
    </row>
    <row r="32" spans="1:6">
      <c r="A32" s="3" t="s">
        <v>1101</v>
      </c>
    </row>
    <row r="33" spans="1:6">
      <c r="A33" s="4" t="s">
        <v>1125</v>
      </c>
      <c r="C33" s="4" t="s">
        <v>376</v>
      </c>
      <c r="E33" s="4" t="s">
        <v>376</v>
      </c>
    </row>
    <row r="34" spans="1:6">
      <c r="A34" s="4" t="s">
        <v>1126</v>
      </c>
    </row>
    <row r="35" spans="1:6">
      <c r="A35" s="3" t="s">
        <v>1101</v>
      </c>
    </row>
    <row r="36" spans="1:6">
      <c r="A36" s="4" t="s">
        <v>1127</v>
      </c>
      <c r="C36" s="6" t="n">
        <v>0</v>
      </c>
    </row>
    <row r="37" spans="1:6">
      <c r="A37" s="4" t="s">
        <v>1128</v>
      </c>
      <c r="C37" s="6" t="n">
        <v>0</v>
      </c>
    </row>
    <row r="38" spans="1:6">
      <c r="A38" s="4" t="s">
        <v>1129</v>
      </c>
    </row>
    <row r="39" spans="1:6">
      <c r="A39" s="3" t="s">
        <v>1101</v>
      </c>
    </row>
    <row r="40" spans="1:6">
      <c r="A40" s="4" t="s">
        <v>1130</v>
      </c>
      <c r="C40" s="4" t="s">
        <v>472</v>
      </c>
    </row>
    <row r="41" spans="1:6">
      <c r="A41" s="4" t="s">
        <v>1131</v>
      </c>
      <c r="C41" s="4" t="s">
        <v>723</v>
      </c>
    </row>
    <row r="42" spans="1:6">
      <c r="A42" s="4" t="s">
        <v>1047</v>
      </c>
    </row>
    <row r="43" spans="1:6">
      <c r="A43" s="3" t="s">
        <v>1101</v>
      </c>
    </row>
    <row r="44" spans="1:6">
      <c r="A44" s="4" t="s">
        <v>1132</v>
      </c>
      <c r="C44" s="6" t="n">
        <v>409000000</v>
      </c>
    </row>
    <row r="45" spans="1:6">
      <c r="A45" s="4" t="s">
        <v>1133</v>
      </c>
      <c r="C45" s="4" t="s">
        <v>721</v>
      </c>
    </row>
    <row r="46" spans="1:6">
      <c r="A46" s="4" t="s">
        <v>1134</v>
      </c>
    </row>
    <row r="47" spans="1:6">
      <c r="A47" s="3" t="s">
        <v>1101</v>
      </c>
    </row>
    <row r="48" spans="1:6">
      <c r="A48" s="4" t="s">
        <v>1130</v>
      </c>
      <c r="C48" s="4" t="s">
        <v>1135</v>
      </c>
    </row>
    <row r="49" spans="1:6">
      <c r="A49" s="4" t="s">
        <v>1131</v>
      </c>
      <c r="C49" s="4" t="s">
        <v>612</v>
      </c>
    </row>
    <row r="50" spans="1:6">
      <c r="A50" s="4" t="s">
        <v>1136</v>
      </c>
    </row>
    <row r="51" spans="1:6">
      <c r="A51" s="3" t="s">
        <v>1101</v>
      </c>
    </row>
    <row r="52" spans="1:6">
      <c r="A52" s="4" t="s">
        <v>1137</v>
      </c>
      <c r="C52" s="4" t="s">
        <v>375</v>
      </c>
    </row>
    <row r="53" spans="1:6">
      <c r="A53" s="4" t="s">
        <v>1138</v>
      </c>
    </row>
    <row r="54" spans="1:6">
      <c r="A54" s="3" t="s">
        <v>1101</v>
      </c>
    </row>
    <row r="55" spans="1:6">
      <c r="A55" s="4" t="s">
        <v>1139</v>
      </c>
      <c r="C55" s="6" t="n">
        <v>298000000</v>
      </c>
    </row>
    <row r="56" spans="1:6">
      <c r="A56" s="4" t="s">
        <v>1140</v>
      </c>
      <c r="C56" s="6" t="n">
        <v>397000000</v>
      </c>
    </row>
    <row r="57" spans="1:6">
      <c r="A57" s="4" t="s">
        <v>1141</v>
      </c>
    </row>
    <row r="58" spans="1:6">
      <c r="A58" s="3" t="s">
        <v>1101</v>
      </c>
    </row>
    <row r="59" spans="1:6">
      <c r="A59" s="4" t="s">
        <v>1142</v>
      </c>
      <c r="E59" s="6" t="n">
        <v>2245</v>
      </c>
      <c r="F59" s="6" t="n">
        <v>4379</v>
      </c>
    </row>
    <row r="60" spans="1:6">
      <c r="A60" s="4" t="s">
        <v>1143</v>
      </c>
    </row>
    <row r="61" spans="1:6">
      <c r="A61" s="3" t="s">
        <v>1101</v>
      </c>
    </row>
    <row r="62" spans="1:6">
      <c r="A62" s="4" t="s">
        <v>1137</v>
      </c>
      <c r="C62" s="4" t="s">
        <v>721</v>
      </c>
    </row>
    <row r="63" spans="1:6">
      <c r="A63" s="4" t="s">
        <v>1144</v>
      </c>
    </row>
    <row r="64" spans="1:6">
      <c r="A64" s="3" t="s">
        <v>1101</v>
      </c>
    </row>
    <row r="65" spans="1:6">
      <c r="A65" s="4" t="s">
        <v>1142</v>
      </c>
      <c r="F65" s="6" t="n">
        <v>2245</v>
      </c>
    </row>
    <row r="66" spans="1:6">
      <c r="A66" s="4" t="s">
        <v>1145</v>
      </c>
    </row>
    <row r="67" spans="1:6">
      <c r="A67" s="3" t="s">
        <v>1101</v>
      </c>
    </row>
    <row r="68" spans="1:6">
      <c r="A68" s="4" t="s">
        <v>1137</v>
      </c>
      <c r="C68" s="4" t="s">
        <v>723</v>
      </c>
    </row>
    <row r="69" spans="1:6">
      <c r="A69" s="4" t="s">
        <v>1146</v>
      </c>
    </row>
    <row r="70" spans="1:6">
      <c r="A70" s="3" t="s">
        <v>1101</v>
      </c>
    </row>
    <row r="71" spans="1:6">
      <c r="A71" s="4" t="s">
        <v>1133</v>
      </c>
      <c r="C71" s="4" t="s">
        <v>72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6</v>
      </c>
      <c r="C2" s="2" t="s">
        <v>27</v>
      </c>
    </row>
    <row r="3" spans="1:3">
      <c r="A3" s="3" t="s">
        <v>1101</v>
      </c>
    </row>
    <row r="4" spans="1:3">
      <c r="A4" s="4" t="s">
        <v>1148</v>
      </c>
      <c r="B4" s="6" t="n">
        <v>-2</v>
      </c>
      <c r="C4" s="6" t="n">
        <v>9</v>
      </c>
    </row>
    <row r="5" spans="1:3">
      <c r="A5" s="4" t="s">
        <v>1149</v>
      </c>
    </row>
    <row r="6" spans="1:3">
      <c r="A6" s="3" t="s">
        <v>1101</v>
      </c>
    </row>
    <row r="7" spans="1:3">
      <c r="A7" s="4" t="s">
        <v>1150</v>
      </c>
      <c r="B7" s="5" t="n">
        <v>-1</v>
      </c>
      <c r="C7" s="5" t="n">
        <v>-6</v>
      </c>
    </row>
    <row r="8" spans="1:3">
      <c r="A8" s="4" t="s">
        <v>1148</v>
      </c>
      <c r="B8" s="5" t="n">
        <v>-2</v>
      </c>
      <c r="C8" s="5" t="n">
        <v>9</v>
      </c>
    </row>
    <row r="9" spans="1:3">
      <c r="A9" s="4" t="s">
        <v>1151</v>
      </c>
      <c r="B9" s="5" t="n">
        <v>-3</v>
      </c>
      <c r="C9" s="5" t="n">
        <v>3</v>
      </c>
    </row>
    <row r="10" spans="1:3">
      <c r="A10" s="4" t="s">
        <v>1152</v>
      </c>
    </row>
    <row r="11" spans="1:3">
      <c r="A11" s="3" t="s">
        <v>1101</v>
      </c>
    </row>
    <row r="12" spans="1:3">
      <c r="A12" s="4" t="s">
        <v>1150</v>
      </c>
      <c r="C12" s="5" t="n">
        <v>-6</v>
      </c>
    </row>
    <row r="13" spans="1:3">
      <c r="A13" s="4" t="s">
        <v>1148</v>
      </c>
      <c r="B13" s="5" t="n">
        <v>-2</v>
      </c>
    </row>
    <row r="14" spans="1:3">
      <c r="A14" s="4" t="s">
        <v>1153</v>
      </c>
    </row>
    <row r="15" spans="1:3">
      <c r="A15" s="3" t="s">
        <v>1101</v>
      </c>
    </row>
    <row r="16" spans="1:3">
      <c r="A16" s="4" t="s">
        <v>1150</v>
      </c>
      <c r="B16" s="6" t="n">
        <v>-1</v>
      </c>
    </row>
    <row r="17" spans="1:3">
      <c r="A17" s="4" t="s">
        <v>1148</v>
      </c>
      <c r="C17" s="6" t="n">
        <v>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6</v>
      </c>
      <c r="C2" s="2" t="s">
        <v>27</v>
      </c>
    </row>
    <row r="3" spans="1:3">
      <c r="A3" s="3" t="s">
        <v>1155</v>
      </c>
    </row>
    <row r="4" spans="1:3">
      <c r="A4" s="4" t="s">
        <v>1156</v>
      </c>
      <c r="B4" s="6" t="n">
        <v>-17</v>
      </c>
      <c r="C4" s="6" t="n">
        <v>86</v>
      </c>
    </row>
    <row r="5" spans="1:3">
      <c r="A5" s="4" t="s">
        <v>1157</v>
      </c>
      <c r="C5" s="5" t="n">
        <v>-11</v>
      </c>
    </row>
    <row r="6" spans="1:3">
      <c r="A6" s="4" t="s">
        <v>1158</v>
      </c>
      <c r="B6" s="5" t="n">
        <v>-17</v>
      </c>
      <c r="C6" s="5" t="n">
        <v>75</v>
      </c>
    </row>
    <row r="7" spans="1:3">
      <c r="A7" s="4" t="s">
        <v>1159</v>
      </c>
      <c r="B7" s="5" t="n">
        <v>-15</v>
      </c>
      <c r="C7" s="5" t="n">
        <v>-12</v>
      </c>
    </row>
    <row r="8" spans="1:3">
      <c r="A8" s="4" t="s">
        <v>1160</v>
      </c>
      <c r="B8" s="6" t="n">
        <v>-32</v>
      </c>
      <c r="C8" s="6" t="n">
        <v>6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6</v>
      </c>
      <c r="C2" s="2" t="s">
        <v>27</v>
      </c>
    </row>
    <row r="3" spans="1:3">
      <c r="A3" s="3" t="s">
        <v>1155</v>
      </c>
    </row>
    <row r="4" spans="1:3">
      <c r="A4" s="4" t="s">
        <v>1162</v>
      </c>
      <c r="B4" s="6" t="n">
        <v>1</v>
      </c>
      <c r="C4" s="6" t="n">
        <v>1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3</v>
      </c>
      <c r="B1" s="2" t="s">
        <v>26</v>
      </c>
      <c r="C1" s="2" t="s">
        <v>27</v>
      </c>
      <c r="D1" s="2" t="s">
        <v>542</v>
      </c>
    </row>
    <row r="2" spans="1:4">
      <c r="A2" s="3" t="s">
        <v>1101</v>
      </c>
    </row>
    <row r="3" spans="1:4">
      <c r="A3" s="4" t="s">
        <v>101</v>
      </c>
      <c r="B3" s="6" t="n">
        <v>186</v>
      </c>
      <c r="C3" s="6" t="n">
        <v>157</v>
      </c>
      <c r="D3" s="6" t="n">
        <v>326</v>
      </c>
    </row>
    <row r="4" spans="1:4">
      <c r="A4" s="4" t="s">
        <v>1082</v>
      </c>
      <c r="B4" s="5" t="n">
        <v>110</v>
      </c>
      <c r="C4" s="5" t="n">
        <v>77</v>
      </c>
    </row>
    <row r="5" spans="1:4">
      <c r="A5" s="4" t="s">
        <v>1164</v>
      </c>
      <c r="B5" s="5" t="n">
        <v>2</v>
      </c>
    </row>
    <row r="6" spans="1:4">
      <c r="A6" s="4" t="s">
        <v>1165</v>
      </c>
      <c r="B6" s="5" t="n">
        <v>1</v>
      </c>
      <c r="C6" s="5" t="n">
        <v>7</v>
      </c>
    </row>
    <row r="7" spans="1:4">
      <c r="A7" s="4" t="s">
        <v>1166</v>
      </c>
    </row>
    <row r="8" spans="1:4">
      <c r="A8" s="3" t="s">
        <v>1101</v>
      </c>
    </row>
    <row r="9" spans="1:4">
      <c r="A9" s="4" t="s">
        <v>101</v>
      </c>
      <c r="B9" s="5" t="n">
        <v>186</v>
      </c>
      <c r="C9" s="5" t="n">
        <v>157</v>
      </c>
    </row>
    <row r="10" spans="1:4">
      <c r="A10" s="4" t="s">
        <v>112</v>
      </c>
      <c r="B10" s="5" t="n">
        <v>178</v>
      </c>
      <c r="C10" s="5" t="n">
        <v>114</v>
      </c>
    </row>
    <row r="11" spans="1:4">
      <c r="A11" s="4" t="s">
        <v>1167</v>
      </c>
    </row>
    <row r="12" spans="1:4">
      <c r="A12" s="3" t="s">
        <v>1101</v>
      </c>
    </row>
    <row r="13" spans="1:4">
      <c r="A13" s="4" t="s">
        <v>1082</v>
      </c>
      <c r="B13" s="5" t="n">
        <v>110</v>
      </c>
      <c r="C13" s="5" t="n">
        <v>77</v>
      </c>
    </row>
    <row r="14" spans="1:4">
      <c r="A14" s="4" t="s">
        <v>1164</v>
      </c>
      <c r="B14" s="5" t="n">
        <v>2</v>
      </c>
    </row>
    <row r="15" spans="1:4">
      <c r="A15" s="4" t="s">
        <v>1165</v>
      </c>
      <c r="B15" s="5" t="n">
        <v>1</v>
      </c>
      <c r="C15" s="5" t="n">
        <v>7</v>
      </c>
    </row>
    <row r="16" spans="1:4">
      <c r="A16" s="4" t="s">
        <v>1168</v>
      </c>
      <c r="C16" s="6" t="n">
        <v>-22</v>
      </c>
    </row>
    <row r="17" spans="1:4">
      <c r="A17" s="4" t="s">
        <v>1169</v>
      </c>
      <c r="B17" s="6" t="n">
        <v>-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1</v>
      </c>
    </row>
    <row r="2" spans="1:2">
      <c r="B2" s="2" t="s">
        <v>569</v>
      </c>
    </row>
    <row r="3" spans="1:2">
      <c r="A3" s="4" t="s">
        <v>1171</v>
      </c>
    </row>
    <row r="4" spans="1:2">
      <c r="A4" s="3" t="s">
        <v>1101</v>
      </c>
    </row>
    <row r="5" spans="1:2">
      <c r="A5" s="4" t="s">
        <v>813</v>
      </c>
      <c r="B5" s="6" t="n">
        <v>994</v>
      </c>
    </row>
    <row r="6" spans="1:2">
      <c r="A6" s="4" t="s">
        <v>1172</v>
      </c>
    </row>
    <row r="7" spans="1:2">
      <c r="A7" s="3" t="s">
        <v>1101</v>
      </c>
    </row>
    <row r="8" spans="1:2">
      <c r="A8" s="4" t="s">
        <v>1173</v>
      </c>
      <c r="B8" s="5" t="n">
        <v>1087</v>
      </c>
    </row>
    <row r="9" spans="1:2">
      <c r="A9" s="4" t="s">
        <v>1174</v>
      </c>
    </row>
    <row r="10" spans="1:2">
      <c r="A10" s="3" t="s">
        <v>1101</v>
      </c>
    </row>
    <row r="11" spans="1:2">
      <c r="A11" s="4" t="s">
        <v>813</v>
      </c>
      <c r="B11" s="5" t="n">
        <v>1507</v>
      </c>
    </row>
    <row r="12" spans="1:2">
      <c r="A12" s="4" t="s">
        <v>1175</v>
      </c>
    </row>
    <row r="13" spans="1:2">
      <c r="A13" s="3" t="s">
        <v>1101</v>
      </c>
    </row>
    <row r="14" spans="1:2">
      <c r="A14" s="4" t="s">
        <v>1173</v>
      </c>
      <c r="B14" s="6" t="n">
        <v>1530</v>
      </c>
    </row>
    <row r="15" spans="1:2">
      <c r="A15" s="4" t="s">
        <v>1176</v>
      </c>
    </row>
    <row r="16" spans="1:2">
      <c r="A16" s="3" t="s">
        <v>1101</v>
      </c>
    </row>
    <row r="17" spans="1:2">
      <c r="A17" s="4" t="s">
        <v>1177</v>
      </c>
      <c r="B17" s="4" t="s">
        <v>1178</v>
      </c>
    </row>
    <row r="18" spans="1:2">
      <c r="A18" s="4" t="s">
        <v>1179</v>
      </c>
    </row>
    <row r="19" spans="1:2">
      <c r="A19" s="3" t="s">
        <v>1101</v>
      </c>
    </row>
    <row r="20" spans="1:2">
      <c r="A20" s="4" t="s">
        <v>813</v>
      </c>
      <c r="B20" s="6" t="n">
        <v>182</v>
      </c>
    </row>
    <row r="21" spans="1:2">
      <c r="A21" s="4" t="s">
        <v>1180</v>
      </c>
    </row>
    <row r="22" spans="1:2">
      <c r="A22" s="3" t="s">
        <v>1101</v>
      </c>
    </row>
    <row r="23" spans="1:2">
      <c r="A23" s="4" t="s">
        <v>1173</v>
      </c>
      <c r="B23" s="6" t="n">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6</v>
      </c>
    </row>
    <row r="3" spans="1:2">
      <c r="A3" s="3" t="s">
        <v>158</v>
      </c>
    </row>
    <row r="4" spans="1:2">
      <c r="A4" s="4" t="s">
        <v>170</v>
      </c>
      <c r="B4" s="4" t="s">
        <v>1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1</v>
      </c>
      <c r="B1" s="2" t="s">
        <v>26</v>
      </c>
      <c r="C1" s="2" t="s">
        <v>27</v>
      </c>
      <c r="D1" s="2" t="s">
        <v>542</v>
      </c>
    </row>
    <row r="2" spans="1:4">
      <c r="A2" s="3" t="s">
        <v>1182</v>
      </c>
    </row>
    <row r="3" spans="1:4">
      <c r="A3" s="4" t="s">
        <v>101</v>
      </c>
      <c r="B3" s="6" t="n">
        <v>186</v>
      </c>
      <c r="C3" s="6" t="n">
        <v>157</v>
      </c>
      <c r="D3" s="6" t="n">
        <v>326</v>
      </c>
    </row>
    <row r="4" spans="1:4">
      <c r="A4" s="4" t="s">
        <v>1105</v>
      </c>
      <c r="B4" s="5" t="n">
        <v>48</v>
      </c>
      <c r="C4" s="5" t="n">
        <v>43</v>
      </c>
    </row>
    <row r="5" spans="1:4">
      <c r="A5" s="4" t="s">
        <v>1082</v>
      </c>
      <c r="B5" s="5" t="n">
        <v>110</v>
      </c>
      <c r="C5" s="5" t="n">
        <v>77</v>
      </c>
    </row>
    <row r="6" spans="1:4">
      <c r="A6" s="4" t="s">
        <v>1183</v>
      </c>
    </row>
    <row r="7" spans="1:4">
      <c r="A7" s="3" t="s">
        <v>1182</v>
      </c>
    </row>
    <row r="8" spans="1:4">
      <c r="A8" s="4" t="s">
        <v>101</v>
      </c>
      <c r="B8" s="5" t="n">
        <v>186</v>
      </c>
      <c r="C8" s="5" t="n">
        <v>157</v>
      </c>
    </row>
    <row r="9" spans="1:4">
      <c r="A9" s="4" t="s">
        <v>1105</v>
      </c>
      <c r="B9" s="5" t="n">
        <v>48</v>
      </c>
      <c r="C9" s="5" t="n">
        <v>43</v>
      </c>
    </row>
    <row r="10" spans="1:4">
      <c r="A10" s="4" t="s">
        <v>1082</v>
      </c>
      <c r="B10" s="5" t="n">
        <v>110</v>
      </c>
      <c r="C10" s="5" t="n">
        <v>77</v>
      </c>
    </row>
    <row r="11" spans="1:4">
      <c r="A11" s="4" t="s">
        <v>1085</v>
      </c>
      <c r="B11" s="5" t="n">
        <v>29</v>
      </c>
      <c r="C11" s="5" t="n">
        <v>8</v>
      </c>
    </row>
    <row r="12" spans="1:4">
      <c r="A12" s="4" t="s">
        <v>1184</v>
      </c>
      <c r="B12" s="5" t="n">
        <v>3</v>
      </c>
      <c r="C12" s="5" t="n">
        <v>7</v>
      </c>
    </row>
    <row r="13" spans="1:4">
      <c r="A13" s="4" t="s">
        <v>809</v>
      </c>
      <c r="B13" s="5" t="n">
        <v>4</v>
      </c>
      <c r="C13" s="5" t="n">
        <v>31</v>
      </c>
    </row>
    <row r="14" spans="1:4">
      <c r="A14" s="4" t="s">
        <v>1185</v>
      </c>
      <c r="B14" s="6" t="n">
        <v>380</v>
      </c>
      <c r="C14" s="6" t="n">
        <v>32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6</v>
      </c>
      <c r="C2" s="2" t="s">
        <v>27</v>
      </c>
    </row>
    <row r="3" spans="1:3">
      <c r="A3" s="3" t="s">
        <v>1187</v>
      </c>
    </row>
    <row r="4" spans="1:3">
      <c r="A4" s="4" t="s">
        <v>1188</v>
      </c>
      <c r="B4" s="6" t="n">
        <v>182000000</v>
      </c>
    </row>
    <row r="5" spans="1:3">
      <c r="A5" s="4" t="s">
        <v>1189</v>
      </c>
    </row>
    <row r="6" spans="1:3">
      <c r="A6" s="3" t="s">
        <v>1187</v>
      </c>
    </row>
    <row r="7" spans="1:3">
      <c r="A7" s="4" t="s">
        <v>116</v>
      </c>
      <c r="B7" s="5" t="n">
        <v>570000000</v>
      </c>
      <c r="C7" s="6" t="n">
        <v>462000000</v>
      </c>
    </row>
    <row r="8" spans="1:3">
      <c r="A8" s="4" t="s">
        <v>1190</v>
      </c>
      <c r="B8" s="5" t="n">
        <v>2500000000</v>
      </c>
      <c r="C8" s="5" t="n">
        <v>2530000000</v>
      </c>
    </row>
    <row r="9" spans="1:3">
      <c r="A9" s="4" t="s">
        <v>1188</v>
      </c>
      <c r="B9" s="5" t="n">
        <v>182000000</v>
      </c>
    </row>
    <row r="10" spans="1:3">
      <c r="A10" s="4" t="s">
        <v>75</v>
      </c>
      <c r="B10" s="5" t="n">
        <v>29000000</v>
      </c>
      <c r="C10" s="5" t="n">
        <v>23000000</v>
      </c>
    </row>
    <row r="11" spans="1:3">
      <c r="A11" s="4" t="s">
        <v>1087</v>
      </c>
      <c r="B11" s="5" t="n">
        <v>3283000000</v>
      </c>
      <c r="C11" s="5" t="n">
        <v>3037000000</v>
      </c>
    </row>
    <row r="12" spans="1:3">
      <c r="A12" s="4" t="s">
        <v>1191</v>
      </c>
      <c r="B12" s="5" t="n">
        <v>856000000</v>
      </c>
      <c r="C12" s="5" t="n">
        <v>75000000</v>
      </c>
    </row>
    <row r="13" spans="1:3">
      <c r="A13" s="4" t="s">
        <v>1192</v>
      </c>
      <c r="B13" s="5" t="n">
        <v>619000000</v>
      </c>
      <c r="C13" s="5" t="n">
        <v>161000000</v>
      </c>
    </row>
    <row r="14" spans="1:3">
      <c r="A14" s="4" t="s">
        <v>1053</v>
      </c>
      <c r="B14" s="5" t="n">
        <v>1573000000</v>
      </c>
      <c r="C14" s="5" t="n">
        <v>1786000000</v>
      </c>
    </row>
    <row r="15" spans="1:3">
      <c r="A15" s="4" t="s">
        <v>1193</v>
      </c>
      <c r="B15" s="5" t="n">
        <v>913000000</v>
      </c>
      <c r="C15" s="5" t="n">
        <v>1006000000</v>
      </c>
    </row>
    <row r="16" spans="1:3">
      <c r="A16" s="4" t="s">
        <v>1194</v>
      </c>
      <c r="B16" s="5" t="n">
        <v>35000000</v>
      </c>
      <c r="C16" s="5" t="n">
        <v>35000000</v>
      </c>
    </row>
    <row r="17" spans="1:3">
      <c r="A17" s="4" t="s">
        <v>75</v>
      </c>
      <c r="B17" s="5" t="n">
        <v>16000000</v>
      </c>
      <c r="C17" s="5" t="n">
        <v>81000000</v>
      </c>
    </row>
    <row r="18" spans="1:3">
      <c r="A18" s="4" t="s">
        <v>1195</v>
      </c>
      <c r="B18" s="5" t="n">
        <v>4012000000</v>
      </c>
      <c r="C18" s="5" t="n">
        <v>3144000000</v>
      </c>
    </row>
    <row r="19" spans="1:3">
      <c r="A19" s="4" t="s">
        <v>1196</v>
      </c>
      <c r="B19" s="5" t="n">
        <v>7295000000</v>
      </c>
      <c r="C19" s="5" t="n">
        <v>6181000000</v>
      </c>
    </row>
    <row r="20" spans="1:3">
      <c r="A20" s="4" t="s">
        <v>1197</v>
      </c>
    </row>
    <row r="21" spans="1:3">
      <c r="A21" s="3" t="s">
        <v>1187</v>
      </c>
    </row>
    <row r="22" spans="1:3">
      <c r="A22" s="4" t="s">
        <v>1198</v>
      </c>
      <c r="C22" s="6" t="n">
        <v>22000000</v>
      </c>
    </row>
    <row r="23" spans="1:3">
      <c r="A23" s="4" t="s">
        <v>1199</v>
      </c>
    </row>
    <row r="24" spans="1:3">
      <c r="A24" s="3" t="s">
        <v>1187</v>
      </c>
    </row>
    <row r="25" spans="1:3">
      <c r="A25" s="4" t="s">
        <v>1198</v>
      </c>
      <c r="B25" s="5" t="n">
        <v>2000000</v>
      </c>
    </row>
    <row r="26" spans="1:3">
      <c r="A26" s="4" t="s">
        <v>1047</v>
      </c>
    </row>
    <row r="27" spans="1:3">
      <c r="A27" s="3" t="s">
        <v>1187</v>
      </c>
    </row>
    <row r="28" spans="1:3">
      <c r="A28" s="4" t="s">
        <v>1191</v>
      </c>
      <c r="B28" s="5" t="n">
        <v>409000000</v>
      </c>
    </row>
    <row r="29" spans="1:3">
      <c r="A29" s="4" t="s">
        <v>1200</v>
      </c>
    </row>
    <row r="30" spans="1:3">
      <c r="A30" s="3" t="s">
        <v>1187</v>
      </c>
    </row>
    <row r="31" spans="1:3">
      <c r="A31" s="4" t="s">
        <v>116</v>
      </c>
      <c r="B31" s="5" t="n">
        <v>570000000</v>
      </c>
    </row>
    <row r="32" spans="1:3">
      <c r="A32" s="4" t="s">
        <v>1190</v>
      </c>
      <c r="B32" s="5" t="n">
        <v>500000000</v>
      </c>
    </row>
    <row r="33" spans="1:3">
      <c r="A33" s="4" t="s">
        <v>1188</v>
      </c>
      <c r="B33" s="5" t="n">
        <v>37000000</v>
      </c>
    </row>
    <row r="34" spans="1:3">
      <c r="A34" s="4" t="s">
        <v>75</v>
      </c>
      <c r="B34" s="5" t="n">
        <v>1000000</v>
      </c>
    </row>
    <row r="35" spans="1:3">
      <c r="A35" s="4" t="s">
        <v>1087</v>
      </c>
      <c r="B35" s="5" t="n">
        <v>1110000000</v>
      </c>
    </row>
    <row r="36" spans="1:3">
      <c r="A36" s="4" t="s">
        <v>1191</v>
      </c>
      <c r="B36" s="5" t="n">
        <v>409000000</v>
      </c>
    </row>
    <row r="37" spans="1:3">
      <c r="A37" s="4" t="s">
        <v>1192</v>
      </c>
      <c r="B37" s="5" t="n">
        <v>218000000</v>
      </c>
    </row>
    <row r="38" spans="1:3">
      <c r="A38" s="4" t="s">
        <v>1053</v>
      </c>
      <c r="B38" s="5" t="n">
        <v>54000000</v>
      </c>
    </row>
    <row r="39" spans="1:3">
      <c r="A39" s="4" t="s">
        <v>1193</v>
      </c>
      <c r="B39" s="5" t="n">
        <v>71000000</v>
      </c>
    </row>
    <row r="40" spans="1:3">
      <c r="A40" s="4" t="s">
        <v>1194</v>
      </c>
      <c r="B40" s="5" t="n">
        <v>4000000</v>
      </c>
    </row>
    <row r="41" spans="1:3">
      <c r="A41" s="4" t="s">
        <v>75</v>
      </c>
      <c r="B41" s="5" t="n">
        <v>5000000</v>
      </c>
    </row>
    <row r="42" spans="1:3">
      <c r="A42" s="4" t="s">
        <v>1195</v>
      </c>
      <c r="B42" s="5" t="n">
        <v>761000000</v>
      </c>
    </row>
    <row r="43" spans="1:3">
      <c r="A43" s="4" t="s">
        <v>1196</v>
      </c>
      <c r="B43" s="5" t="n">
        <v>1871000000</v>
      </c>
    </row>
    <row r="44" spans="1:3">
      <c r="A44" s="4" t="s">
        <v>1201</v>
      </c>
    </row>
    <row r="45" spans="1:3">
      <c r="A45" s="3" t="s">
        <v>1187</v>
      </c>
    </row>
    <row r="46" spans="1:3">
      <c r="A46" s="4" t="s">
        <v>1198</v>
      </c>
      <c r="B46" s="5" t="n">
        <v>2000000</v>
      </c>
    </row>
    <row r="47" spans="1:3">
      <c r="A47" s="4" t="s">
        <v>1202</v>
      </c>
    </row>
    <row r="48" spans="1:3">
      <c r="A48" s="3" t="s">
        <v>1187</v>
      </c>
    </row>
    <row r="49" spans="1:3">
      <c r="A49" s="4" t="s">
        <v>1188</v>
      </c>
      <c r="B49" s="5" t="n">
        <v>78000000</v>
      </c>
    </row>
    <row r="50" spans="1:3">
      <c r="A50" s="4" t="s">
        <v>75</v>
      </c>
      <c r="B50" s="5" t="n">
        <v>9000000</v>
      </c>
    </row>
    <row r="51" spans="1:3">
      <c r="A51" s="4" t="s">
        <v>1087</v>
      </c>
      <c r="B51" s="5" t="n">
        <v>87000000</v>
      </c>
    </row>
    <row r="52" spans="1:3">
      <c r="A52" s="4" t="s">
        <v>1191</v>
      </c>
      <c r="B52" s="5" t="n">
        <v>347000000</v>
      </c>
    </row>
    <row r="53" spans="1:3">
      <c r="A53" s="4" t="s">
        <v>1192</v>
      </c>
      <c r="B53" s="5" t="n">
        <v>4000000</v>
      </c>
    </row>
    <row r="54" spans="1:3">
      <c r="A54" s="4" t="s">
        <v>1053</v>
      </c>
      <c r="B54" s="5" t="n">
        <v>54000000</v>
      </c>
    </row>
    <row r="55" spans="1:3">
      <c r="A55" s="4" t="s">
        <v>1193</v>
      </c>
      <c r="B55" s="5" t="n">
        <v>163000000</v>
      </c>
    </row>
    <row r="56" spans="1:3">
      <c r="A56" s="4" t="s">
        <v>1194</v>
      </c>
      <c r="B56" s="5" t="n">
        <v>8000000</v>
      </c>
    </row>
    <row r="57" spans="1:3">
      <c r="A57" s="4" t="s">
        <v>75</v>
      </c>
      <c r="B57" s="5" t="n">
        <v>11000000</v>
      </c>
    </row>
    <row r="58" spans="1:3">
      <c r="A58" s="4" t="s">
        <v>1195</v>
      </c>
      <c r="B58" s="5" t="n">
        <v>587000000</v>
      </c>
    </row>
    <row r="59" spans="1:3">
      <c r="A59" s="4" t="s">
        <v>1196</v>
      </c>
      <c r="B59" s="5" t="n">
        <v>674000000</v>
      </c>
    </row>
    <row r="60" spans="1:3">
      <c r="A60" s="4" t="s">
        <v>1203</v>
      </c>
    </row>
    <row r="61" spans="1:3">
      <c r="A61" s="3" t="s">
        <v>1187</v>
      </c>
    </row>
    <row r="62" spans="1:3">
      <c r="A62" s="4" t="s">
        <v>1190</v>
      </c>
      <c r="B62" s="5" t="n">
        <v>550000000</v>
      </c>
    </row>
    <row r="63" spans="1:3">
      <c r="A63" s="4" t="s">
        <v>1188</v>
      </c>
      <c r="B63" s="5" t="n">
        <v>67000000</v>
      </c>
    </row>
    <row r="64" spans="1:3">
      <c r="A64" s="4" t="s">
        <v>75</v>
      </c>
      <c r="B64" s="5" t="n">
        <v>2000000</v>
      </c>
    </row>
    <row r="65" spans="1:3">
      <c r="A65" s="4" t="s">
        <v>1087</v>
      </c>
      <c r="B65" s="5" t="n">
        <v>619000000</v>
      </c>
    </row>
    <row r="66" spans="1:3">
      <c r="A66" s="4" t="s">
        <v>1191</v>
      </c>
      <c r="B66" s="5" t="n">
        <v>100000000</v>
      </c>
    </row>
    <row r="67" spans="1:3">
      <c r="A67" s="4" t="s">
        <v>1192</v>
      </c>
      <c r="B67" s="5" t="n">
        <v>245000000</v>
      </c>
    </row>
    <row r="68" spans="1:3">
      <c r="A68" s="4" t="s">
        <v>1053</v>
      </c>
      <c r="B68" s="5" t="n">
        <v>33000000</v>
      </c>
    </row>
    <row r="69" spans="1:3">
      <c r="A69" s="4" t="s">
        <v>1193</v>
      </c>
      <c r="B69" s="5" t="n">
        <v>133000000</v>
      </c>
    </row>
    <row r="70" spans="1:3">
      <c r="A70" s="4" t="s">
        <v>1194</v>
      </c>
      <c r="B70" s="5" t="n">
        <v>8000000</v>
      </c>
    </row>
    <row r="71" spans="1:3">
      <c r="A71" s="4" t="s">
        <v>1195</v>
      </c>
      <c r="B71" s="5" t="n">
        <v>519000000</v>
      </c>
    </row>
    <row r="72" spans="1:3">
      <c r="A72" s="4" t="s">
        <v>1196</v>
      </c>
      <c r="B72" s="5" t="n">
        <v>1138000000</v>
      </c>
    </row>
    <row r="73" spans="1:3">
      <c r="A73" s="4" t="s">
        <v>1204</v>
      </c>
    </row>
    <row r="74" spans="1:3">
      <c r="A74" s="3" t="s">
        <v>1187</v>
      </c>
    </row>
    <row r="75" spans="1:3">
      <c r="A75" s="4" t="s">
        <v>1190</v>
      </c>
      <c r="B75" s="5" t="n">
        <v>1450000000</v>
      </c>
    </row>
    <row r="76" spans="1:3">
      <c r="A76" s="4" t="s">
        <v>75</v>
      </c>
      <c r="B76" s="5" t="n">
        <v>17000000</v>
      </c>
    </row>
    <row r="77" spans="1:3">
      <c r="A77" s="4" t="s">
        <v>1087</v>
      </c>
      <c r="B77" s="5" t="n">
        <v>1467000000</v>
      </c>
    </row>
    <row r="78" spans="1:3">
      <c r="A78" s="4" t="s">
        <v>1192</v>
      </c>
      <c r="B78" s="5" t="n">
        <v>152000000</v>
      </c>
    </row>
    <row r="79" spans="1:3">
      <c r="A79" s="4" t="s">
        <v>1053</v>
      </c>
      <c r="B79" s="5" t="n">
        <v>1432000000</v>
      </c>
    </row>
    <row r="80" spans="1:3">
      <c r="A80" s="4" t="s">
        <v>1193</v>
      </c>
      <c r="B80" s="5" t="n">
        <v>546000000</v>
      </c>
    </row>
    <row r="81" spans="1:3">
      <c r="A81" s="4" t="s">
        <v>1194</v>
      </c>
      <c r="B81" s="5" t="n">
        <v>15000000</v>
      </c>
    </row>
    <row r="82" spans="1:3">
      <c r="A82" s="4" t="s">
        <v>1195</v>
      </c>
      <c r="B82" s="5" t="n">
        <v>2145000000</v>
      </c>
    </row>
    <row r="83" spans="1:3">
      <c r="A83" s="4" t="s">
        <v>1196</v>
      </c>
      <c r="B83" s="6" t="n">
        <v>3612000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6</v>
      </c>
      <c r="C2" s="2" t="s">
        <v>27</v>
      </c>
    </row>
    <row r="3" spans="1:3">
      <c r="A3" s="3" t="s">
        <v>1206</v>
      </c>
    </row>
    <row r="4" spans="1:3">
      <c r="A4" s="4" t="s">
        <v>1207</v>
      </c>
      <c r="B4" s="6" t="n">
        <v>-3063</v>
      </c>
      <c r="C4" s="6" t="n">
        <v>-3658</v>
      </c>
    </row>
    <row r="5" spans="1:3">
      <c r="A5" s="4" t="s">
        <v>1208</v>
      </c>
    </row>
    <row r="6" spans="1:3">
      <c r="A6" s="3" t="s">
        <v>1206</v>
      </c>
    </row>
    <row r="7" spans="1:3">
      <c r="A7" s="4" t="s">
        <v>101</v>
      </c>
      <c r="B7" s="5" t="n">
        <v>22</v>
      </c>
      <c r="C7" s="5" t="n">
        <v>12</v>
      </c>
    </row>
    <row r="8" spans="1:3">
      <c r="A8" s="4" t="s">
        <v>1209</v>
      </c>
      <c r="B8" s="5" t="n">
        <v>28</v>
      </c>
      <c r="C8" s="5" t="n">
        <v>9</v>
      </c>
    </row>
    <row r="9" spans="1:3">
      <c r="A9" s="4" t="s">
        <v>1210</v>
      </c>
      <c r="B9" s="5" t="n">
        <v>-400</v>
      </c>
      <c r="C9" s="5" t="n">
        <v>-346</v>
      </c>
    </row>
    <row r="10" spans="1:3">
      <c r="A10" s="4" t="s">
        <v>105</v>
      </c>
      <c r="B10" s="5" t="n">
        <v>278</v>
      </c>
      <c r="C10" s="5" t="n">
        <v>363</v>
      </c>
    </row>
    <row r="11" spans="1:3">
      <c r="A11" s="4" t="s">
        <v>1211</v>
      </c>
      <c r="B11" s="5" t="n">
        <v>-167</v>
      </c>
      <c r="C11" s="5" t="n">
        <v>-125</v>
      </c>
    </row>
    <row r="12" spans="1:3">
      <c r="A12" s="4" t="s">
        <v>1207</v>
      </c>
      <c r="B12" s="5" t="n">
        <v>-2939</v>
      </c>
      <c r="C12" s="5" t="n">
        <v>-3620</v>
      </c>
    </row>
    <row r="13" spans="1:3">
      <c r="A13" s="4" t="s">
        <v>1212</v>
      </c>
    </row>
    <row r="14" spans="1:3">
      <c r="A14" s="3" t="s">
        <v>1206</v>
      </c>
    </row>
    <row r="15" spans="1:3">
      <c r="A15" s="4" t="s">
        <v>101</v>
      </c>
      <c r="B15" s="5" t="n">
        <v>5</v>
      </c>
    </row>
    <row r="16" spans="1:3">
      <c r="A16" s="4" t="s">
        <v>1209</v>
      </c>
      <c r="B16" s="5" t="n">
        <v>10</v>
      </c>
      <c r="C16" s="5" t="n">
        <v>9</v>
      </c>
    </row>
    <row r="17" spans="1:3">
      <c r="A17" s="4" t="s">
        <v>1210</v>
      </c>
      <c r="B17" s="5" t="n">
        <v>-231</v>
      </c>
      <c r="C17" s="5" t="n">
        <v>-217</v>
      </c>
    </row>
    <row r="18" spans="1:3">
      <c r="A18" s="4" t="s">
        <v>105</v>
      </c>
      <c r="B18" s="5" t="n">
        <v>24</v>
      </c>
      <c r="C18" s="5" t="n">
        <v>17</v>
      </c>
    </row>
    <row r="19" spans="1:3">
      <c r="A19" s="4" t="s">
        <v>1211</v>
      </c>
      <c r="B19" s="5" t="n">
        <v>35</v>
      </c>
      <c r="C19" s="5" t="n">
        <v>4</v>
      </c>
    </row>
    <row r="20" spans="1:3">
      <c r="A20" s="4" t="s">
        <v>1207</v>
      </c>
      <c r="B20" s="6" t="n">
        <v>-270</v>
      </c>
      <c r="C20" s="5" t="n">
        <v>-708</v>
      </c>
    </row>
    <row r="21" spans="1:3">
      <c r="A21" s="4" t="s">
        <v>1213</v>
      </c>
      <c r="B21" s="4" t="s">
        <v>723</v>
      </c>
    </row>
    <row r="22" spans="1:3">
      <c r="A22" s="4" t="s">
        <v>1214</v>
      </c>
      <c r="B22" s="6" t="n">
        <v>14</v>
      </c>
    </row>
    <row r="23" spans="1:3">
      <c r="A23" s="4" t="s">
        <v>1215</v>
      </c>
      <c r="B23" s="5" t="n">
        <v>145</v>
      </c>
    </row>
    <row r="24" spans="1:3">
      <c r="A24" s="4" t="s">
        <v>1216</v>
      </c>
    </row>
    <row r="25" spans="1:3">
      <c r="A25" s="3" t="s">
        <v>1206</v>
      </c>
    </row>
    <row r="26" spans="1:3">
      <c r="A26" s="4" t="s">
        <v>101</v>
      </c>
      <c r="B26" s="5" t="n">
        <v>3</v>
      </c>
      <c r="C26" s="5" t="n">
        <v>11</v>
      </c>
    </row>
    <row r="27" spans="1:3">
      <c r="A27" s="4" t="s">
        <v>1209</v>
      </c>
      <c r="B27" s="5" t="n">
        <v>18</v>
      </c>
    </row>
    <row r="28" spans="1:3">
      <c r="A28" s="4" t="s">
        <v>1210</v>
      </c>
      <c r="B28" s="5" t="n">
        <v>-112</v>
      </c>
      <c r="C28" s="5" t="n">
        <v>-88</v>
      </c>
    </row>
    <row r="29" spans="1:3">
      <c r="A29" s="4" t="s">
        <v>105</v>
      </c>
      <c r="B29" s="5" t="n">
        <v>174</v>
      </c>
      <c r="C29" s="5" t="n">
        <v>146</v>
      </c>
    </row>
    <row r="30" spans="1:3">
      <c r="A30" s="4" t="s">
        <v>1211</v>
      </c>
      <c r="B30" s="5" t="n">
        <v>-203</v>
      </c>
      <c r="C30" s="5" t="n">
        <v>-127</v>
      </c>
    </row>
    <row r="31" spans="1:3">
      <c r="A31" s="4" t="s">
        <v>1207</v>
      </c>
      <c r="B31" s="6" t="n">
        <v>-2273</v>
      </c>
      <c r="C31" s="5" t="n">
        <v>-2354</v>
      </c>
    </row>
    <row r="32" spans="1:3">
      <c r="A32" s="4" t="s">
        <v>1213</v>
      </c>
      <c r="B32" s="4" t="s">
        <v>472</v>
      </c>
    </row>
    <row r="33" spans="1:3">
      <c r="A33" s="4" t="s">
        <v>1214</v>
      </c>
      <c r="B33" s="6" t="n">
        <v>15</v>
      </c>
    </row>
    <row r="34" spans="1:3">
      <c r="A34" s="4" t="s">
        <v>1215</v>
      </c>
      <c r="B34" s="5" t="n">
        <v>82</v>
      </c>
    </row>
    <row r="35" spans="1:3">
      <c r="A35" s="4" t="s">
        <v>1217</v>
      </c>
    </row>
    <row r="36" spans="1:3">
      <c r="A36" s="3" t="s">
        <v>1206</v>
      </c>
    </row>
    <row r="37" spans="1:3">
      <c r="A37" s="4" t="s">
        <v>101</v>
      </c>
      <c r="B37" s="5" t="n">
        <v>14</v>
      </c>
      <c r="C37" s="5" t="n">
        <v>1</v>
      </c>
    </row>
    <row r="38" spans="1:3">
      <c r="A38" s="4" t="s">
        <v>1210</v>
      </c>
      <c r="B38" s="5" t="n">
        <v>-57</v>
      </c>
      <c r="C38" s="5" t="n">
        <v>-41</v>
      </c>
    </row>
    <row r="39" spans="1:3">
      <c r="A39" s="4" t="s">
        <v>105</v>
      </c>
      <c r="B39" s="5" t="n">
        <v>80</v>
      </c>
      <c r="C39" s="5" t="n">
        <v>200</v>
      </c>
    </row>
    <row r="40" spans="1:3">
      <c r="A40" s="4" t="s">
        <v>1211</v>
      </c>
      <c r="B40" s="5" t="n">
        <v>1</v>
      </c>
      <c r="C40" s="5" t="n">
        <v>-2</v>
      </c>
    </row>
    <row r="41" spans="1:3">
      <c r="A41" s="4" t="s">
        <v>1207</v>
      </c>
      <c r="B41" s="6" t="n">
        <v>-396</v>
      </c>
      <c r="C41" s="6" t="n">
        <v>-558</v>
      </c>
    </row>
    <row r="42" spans="1:3">
      <c r="A42" s="4" t="s">
        <v>1213</v>
      </c>
      <c r="B42" s="4" t="s">
        <v>1218</v>
      </c>
    </row>
    <row r="43" spans="1:3">
      <c r="A43" s="4" t="s">
        <v>1214</v>
      </c>
      <c r="B43" s="6" t="n">
        <v>5</v>
      </c>
    </row>
    <row r="44" spans="1:3">
      <c r="A44" s="4" t="s">
        <v>1215</v>
      </c>
      <c r="B44" s="6" t="n">
        <v>7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9</v>
      </c>
      <c r="B1" s="2" t="s">
        <v>26</v>
      </c>
      <c r="C1" s="2" t="s">
        <v>27</v>
      </c>
      <c r="D1" s="2" t="s">
        <v>542</v>
      </c>
    </row>
    <row r="2" spans="1:4">
      <c r="A2" s="3" t="s">
        <v>1220</v>
      </c>
    </row>
    <row r="3" spans="1:4">
      <c r="A3" s="4" t="s">
        <v>125</v>
      </c>
      <c r="B3" s="6" t="n">
        <v>14184</v>
      </c>
      <c r="C3" s="6" t="n">
        <v>13415</v>
      </c>
      <c r="D3" s="6" t="n">
        <v>12848</v>
      </c>
    </row>
    <row r="4" spans="1:4">
      <c r="A4" s="4" t="s">
        <v>120</v>
      </c>
      <c r="B4" s="5" t="n">
        <v>2483</v>
      </c>
      <c r="C4" s="5" t="n">
        <v>2510</v>
      </c>
    </row>
    <row r="5" spans="1:4">
      <c r="A5" s="4" t="s">
        <v>132</v>
      </c>
      <c r="B5" s="5" t="n">
        <v>16667</v>
      </c>
      <c r="C5" s="5" t="n">
        <v>15925</v>
      </c>
    </row>
    <row r="6" spans="1:4">
      <c r="A6" s="4" t="s">
        <v>1221</v>
      </c>
      <c r="B6" s="5" t="n">
        <v>-186</v>
      </c>
      <c r="C6" s="5" t="n">
        <v>-157</v>
      </c>
      <c r="D6" s="6" t="n">
        <v>-326</v>
      </c>
    </row>
    <row r="7" spans="1:4">
      <c r="A7" s="4" t="s">
        <v>1105</v>
      </c>
      <c r="B7" s="5" t="n">
        <v>-48</v>
      </c>
      <c r="C7" s="5" t="n">
        <v>-43</v>
      </c>
    </row>
    <row r="8" spans="1:4">
      <c r="A8" s="4" t="s">
        <v>1222</v>
      </c>
      <c r="B8" s="6" t="n">
        <v>16433</v>
      </c>
      <c r="C8" s="6" t="n">
        <v>1572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223</v>
      </c>
      <c r="B1" s="2" t="s">
        <v>1</v>
      </c>
    </row>
    <row r="2" spans="1:3">
      <c r="B2" s="2" t="s">
        <v>1224</v>
      </c>
      <c r="C2" s="2" t="s">
        <v>1225</v>
      </c>
    </row>
    <row r="3" spans="1:3">
      <c r="A3" s="3" t="s">
        <v>1226</v>
      </c>
    </row>
    <row r="4" spans="1:3">
      <c r="A4" s="4" t="s">
        <v>1227</v>
      </c>
      <c r="C4" s="6" t="n">
        <v>15000000</v>
      </c>
    </row>
    <row r="5" spans="1:3">
      <c r="A5" s="4" t="s">
        <v>119</v>
      </c>
      <c r="B5" s="6" t="n">
        <v>1255000000</v>
      </c>
      <c r="C5" s="5" t="n">
        <v>777000000</v>
      </c>
    </row>
    <row r="6" spans="1:3">
      <c r="A6" s="4" t="s">
        <v>1228</v>
      </c>
      <c r="B6" s="5" t="n">
        <v>43000000</v>
      </c>
      <c r="C6" s="5" t="n">
        <v>102000000</v>
      </c>
    </row>
    <row r="7" spans="1:3">
      <c r="A7" s="4" t="s">
        <v>1229</v>
      </c>
    </row>
    <row r="8" spans="1:3">
      <c r="A8" s="3" t="s">
        <v>1226</v>
      </c>
    </row>
    <row r="9" spans="1:3">
      <c r="A9" s="4" t="s">
        <v>70</v>
      </c>
      <c r="B9" s="5" t="n">
        <v>30000000</v>
      </c>
      <c r="C9" s="5" t="n">
        <v>52000000</v>
      </c>
    </row>
    <row r="10" spans="1:3">
      <c r="A10" s="4" t="s">
        <v>1230</v>
      </c>
    </row>
    <row r="11" spans="1:3">
      <c r="A11" s="3" t="s">
        <v>1226</v>
      </c>
    </row>
    <row r="12" spans="1:3">
      <c r="A12" s="4" t="s">
        <v>70</v>
      </c>
      <c r="B12" s="5" t="n">
        <v>30000000</v>
      </c>
      <c r="C12" s="5" t="n">
        <v>48000000</v>
      </c>
    </row>
    <row r="13" spans="1:3">
      <c r="A13" s="4" t="s">
        <v>1231</v>
      </c>
    </row>
    <row r="14" spans="1:3">
      <c r="A14" s="3" t="s">
        <v>1226</v>
      </c>
    </row>
    <row r="15" spans="1:3">
      <c r="A15" s="4" t="s">
        <v>70</v>
      </c>
      <c r="B15" s="6" t="n">
        <v>0</v>
      </c>
      <c r="C15" s="5" t="n">
        <v>4000000</v>
      </c>
    </row>
    <row r="16" spans="1:3">
      <c r="A16" s="4" t="s">
        <v>757</v>
      </c>
    </row>
    <row r="17" spans="1:3">
      <c r="A17" s="3" t="s">
        <v>1226</v>
      </c>
    </row>
    <row r="18" spans="1:3">
      <c r="A18" s="4" t="s">
        <v>1227</v>
      </c>
      <c r="C18" s="7" t="n">
        <v>4.89</v>
      </c>
    </row>
    <row r="19" spans="1:3">
      <c r="A19" s="4" t="s">
        <v>1232</v>
      </c>
      <c r="C19" s="4" t="s">
        <v>1233</v>
      </c>
    </row>
    <row r="20" spans="1:3">
      <c r="A20" s="4" t="s">
        <v>1234</v>
      </c>
    </row>
    <row r="21" spans="1:3">
      <c r="A21" s="3" t="s">
        <v>1226</v>
      </c>
    </row>
    <row r="22" spans="1:3">
      <c r="A22" s="4" t="s">
        <v>1235</v>
      </c>
      <c r="B22" s="5" t="n">
        <v>1600000</v>
      </c>
      <c r="C22" s="5" t="n">
        <v>2500000</v>
      </c>
    </row>
    <row r="23" spans="1:3">
      <c r="A23" s="4" t="s">
        <v>1236</v>
      </c>
      <c r="C23" s="12" t="n">
        <v>0.2</v>
      </c>
    </row>
    <row r="24" spans="1:3">
      <c r="A24" s="4" t="s">
        <v>1237</v>
      </c>
      <c r="B24" s="4" t="s">
        <v>1238</v>
      </c>
      <c r="C24" s="4" t="s">
        <v>1238</v>
      </c>
    </row>
    <row r="25" spans="1:3">
      <c r="A25" s="4" t="s">
        <v>1239</v>
      </c>
      <c r="B25" s="7" t="n">
        <v>16.94</v>
      </c>
      <c r="C25" s="7" t="n">
        <v>15.59</v>
      </c>
    </row>
    <row r="26" spans="1:3">
      <c r="A26" s="4" t="s">
        <v>1240</v>
      </c>
      <c r="B26" s="6" t="n">
        <v>27000000</v>
      </c>
      <c r="C26" s="6" t="n">
        <v>39000000</v>
      </c>
    </row>
    <row r="27" spans="1:3">
      <c r="A27" s="4" t="s">
        <v>1241</v>
      </c>
      <c r="B27" s="4" t="s">
        <v>1242</v>
      </c>
      <c r="C27" s="4" t="s">
        <v>1243</v>
      </c>
    </row>
    <row r="28" spans="1:3">
      <c r="A28" s="4" t="s">
        <v>1244</v>
      </c>
      <c r="B28" s="5" t="n">
        <v>1600000</v>
      </c>
      <c r="C28" s="5" t="n">
        <v>1900000</v>
      </c>
    </row>
    <row r="29" spans="1:3">
      <c r="A29" s="4" t="s">
        <v>1245</v>
      </c>
      <c r="B29" s="5" t="n">
        <v>2900000</v>
      </c>
      <c r="C29" s="5" t="n">
        <v>3400000</v>
      </c>
    </row>
    <row r="30" spans="1:3">
      <c r="A30" s="4" t="s">
        <v>1246</v>
      </c>
    </row>
    <row r="31" spans="1:3">
      <c r="A31" s="3" t="s">
        <v>1226</v>
      </c>
    </row>
    <row r="32" spans="1:3">
      <c r="A32" s="4" t="s">
        <v>70</v>
      </c>
      <c r="C32" s="6" t="n">
        <v>3000000</v>
      </c>
    </row>
    <row r="33" spans="1:3">
      <c r="A33" s="4" t="s">
        <v>1235</v>
      </c>
      <c r="B33" s="5" t="n">
        <v>700000</v>
      </c>
      <c r="C33" s="5" t="n">
        <v>500000</v>
      </c>
    </row>
    <row r="34" spans="1:3">
      <c r="A34" s="4" t="s">
        <v>1240</v>
      </c>
      <c r="B34" s="6" t="n">
        <v>13000000</v>
      </c>
      <c r="C34" s="6" t="n">
        <v>6000000</v>
      </c>
    </row>
    <row r="35" spans="1:3">
      <c r="A35" s="4" t="s">
        <v>1241</v>
      </c>
      <c r="B35" s="4" t="s">
        <v>1247</v>
      </c>
      <c r="C35" s="4" t="s">
        <v>1247</v>
      </c>
    </row>
    <row r="36" spans="1:3">
      <c r="A36" s="4" t="s">
        <v>1245</v>
      </c>
      <c r="B36" s="5" t="n">
        <v>1000000</v>
      </c>
      <c r="C36" s="5" t="n">
        <v>800000</v>
      </c>
    </row>
    <row r="37" spans="1:3">
      <c r="A37" s="4" t="s">
        <v>119</v>
      </c>
      <c r="B37" s="6" t="n">
        <v>1000000</v>
      </c>
      <c r="C37" s="6" t="n">
        <v>0</v>
      </c>
    </row>
    <row r="38" spans="1:3">
      <c r="A38" s="4" t="s">
        <v>1228</v>
      </c>
      <c r="B38" s="5" t="n">
        <v>2000000</v>
      </c>
      <c r="C38" s="5" t="n">
        <v>1000000</v>
      </c>
    </row>
    <row r="39" spans="1:3">
      <c r="A39" s="4" t="s">
        <v>1248</v>
      </c>
      <c r="B39" s="5" t="n">
        <v>0</v>
      </c>
      <c r="C39" s="5" t="n">
        <v>0</v>
      </c>
    </row>
    <row r="40" spans="1:3">
      <c r="A40" s="4" t="s">
        <v>1249</v>
      </c>
      <c r="C40" s="5" t="n">
        <v>3000000</v>
      </c>
    </row>
    <row r="41" spans="1:3">
      <c r="A41" s="4" t="s">
        <v>1250</v>
      </c>
    </row>
    <row r="42" spans="1:3">
      <c r="A42" s="3" t="s">
        <v>1226</v>
      </c>
    </row>
    <row r="43" spans="1:3">
      <c r="A43" s="4" t="s">
        <v>70</v>
      </c>
      <c r="B43" s="6" t="n">
        <v>3000000</v>
      </c>
      <c r="C43" s="6" t="n">
        <v>8000000</v>
      </c>
    </row>
    <row r="44" spans="1:3">
      <c r="A44" s="4" t="s">
        <v>1235</v>
      </c>
      <c r="B44" s="12" t="n">
        <v>0.4</v>
      </c>
      <c r="C44" s="12" t="n">
        <v>0.7</v>
      </c>
    </row>
    <row r="45" spans="1:3">
      <c r="A45" s="4" t="s">
        <v>1239</v>
      </c>
      <c r="B45" s="7" t="n">
        <v>16.99</v>
      </c>
      <c r="C45" s="7" t="n">
        <v>15.56</v>
      </c>
    </row>
    <row r="46" spans="1:3">
      <c r="A46" s="4" t="s">
        <v>1240</v>
      </c>
      <c r="B46" s="6" t="n">
        <v>7000000</v>
      </c>
      <c r="C46" s="6" t="n">
        <v>11000000</v>
      </c>
    </row>
    <row r="47" spans="1:3">
      <c r="A47" s="4" t="s">
        <v>1245</v>
      </c>
      <c r="B47" s="5" t="n">
        <v>600000</v>
      </c>
      <c r="C47" s="5" t="n">
        <v>800000</v>
      </c>
    </row>
    <row r="48" spans="1:3">
      <c r="A48" s="4" t="s">
        <v>1237</v>
      </c>
      <c r="B48" s="4" t="s">
        <v>1238</v>
      </c>
      <c r="C48" s="4" t="s">
        <v>1238</v>
      </c>
    </row>
    <row r="49" spans="1:3">
      <c r="A49" s="4" t="s">
        <v>1251</v>
      </c>
    </row>
    <row r="50" spans="1:3">
      <c r="A50" s="3" t="s">
        <v>1226</v>
      </c>
    </row>
    <row r="51" spans="1:3">
      <c r="A51" s="4" t="s">
        <v>1252</v>
      </c>
      <c r="B51" s="6" t="n">
        <v>3000000</v>
      </c>
      <c r="C51" s="6" t="n">
        <v>5000000</v>
      </c>
    </row>
    <row r="52" spans="1:3">
      <c r="A52" s="4" t="s">
        <v>1253</v>
      </c>
    </row>
    <row r="53" spans="1:3">
      <c r="A53" s="3" t="s">
        <v>1226</v>
      </c>
    </row>
    <row r="54" spans="1:3">
      <c r="A54" s="4" t="s">
        <v>1252</v>
      </c>
      <c r="B54" s="5" t="n">
        <v>2000000</v>
      </c>
      <c r="C54" s="5" t="n">
        <v>2000000</v>
      </c>
    </row>
    <row r="55" spans="1:3">
      <c r="A55" s="4" t="s">
        <v>1254</v>
      </c>
    </row>
    <row r="56" spans="1:3">
      <c r="A56" s="3" t="s">
        <v>1226</v>
      </c>
    </row>
    <row r="57" spans="1:3">
      <c r="A57" s="4" t="s">
        <v>70</v>
      </c>
      <c r="B57" s="6" t="n">
        <v>5000000</v>
      </c>
      <c r="C57" s="6" t="n">
        <v>4000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55</v>
      </c>
      <c r="B1" s="2" t="s">
        <v>1</v>
      </c>
    </row>
    <row r="2" spans="1:3">
      <c r="B2" s="2" t="s">
        <v>1256</v>
      </c>
      <c r="C2" s="2" t="s">
        <v>1257</v>
      </c>
    </row>
    <row r="3" spans="1:3">
      <c r="A3" s="3" t="s">
        <v>1258</v>
      </c>
    </row>
    <row r="4" spans="1:3">
      <c r="A4" s="4" t="s">
        <v>1259</v>
      </c>
      <c r="B4" s="5" t="n">
        <v>10675</v>
      </c>
      <c r="C4" s="5" t="n">
        <v>14775</v>
      </c>
    </row>
    <row r="5" spans="1:3">
      <c r="A5" s="4" t="s">
        <v>1260</v>
      </c>
      <c r="B5" s="5" t="n">
        <v>192</v>
      </c>
    </row>
    <row r="6" spans="1:3">
      <c r="A6" s="4" t="s">
        <v>1261</v>
      </c>
      <c r="C6" s="5" t="n">
        <v>3087</v>
      </c>
    </row>
    <row r="7" spans="1:3">
      <c r="A7" s="4" t="s">
        <v>1262</v>
      </c>
      <c r="B7" s="5" t="n">
        <v>-27</v>
      </c>
      <c r="C7" s="5" t="n">
        <v>-232</v>
      </c>
    </row>
    <row r="8" spans="1:3">
      <c r="A8" s="4" t="s">
        <v>1263</v>
      </c>
      <c r="B8" s="5" t="n">
        <v>-3545</v>
      </c>
      <c r="C8" s="5" t="n">
        <v>-6955</v>
      </c>
    </row>
    <row r="9" spans="1:3">
      <c r="A9" s="4" t="s">
        <v>1264</v>
      </c>
      <c r="B9" s="5" t="n">
        <v>7295</v>
      </c>
      <c r="C9" s="5" t="n">
        <v>10675</v>
      </c>
    </row>
    <row r="10" spans="1:3">
      <c r="A10" s="4" t="s">
        <v>1265</v>
      </c>
      <c r="B10" s="5" t="n">
        <v>5252</v>
      </c>
      <c r="C10" s="5" t="n">
        <v>6061</v>
      </c>
    </row>
    <row r="11" spans="1:3">
      <c r="A11" s="4" t="s">
        <v>1266</v>
      </c>
      <c r="B11" s="7" t="n">
        <v>28.03</v>
      </c>
      <c r="C11" s="7" t="n">
        <v>34.53</v>
      </c>
    </row>
    <row r="12" spans="1:3">
      <c r="A12" s="4" t="s">
        <v>1267</v>
      </c>
      <c r="B12" s="9" t="n">
        <v>4.32</v>
      </c>
    </row>
    <row r="13" spans="1:3">
      <c r="A13" s="4" t="s">
        <v>1268</v>
      </c>
      <c r="C13" s="9" t="n">
        <v>20.27</v>
      </c>
    </row>
    <row r="14" spans="1:3">
      <c r="A14" s="4" t="s">
        <v>1269</v>
      </c>
      <c r="B14" s="9" t="n">
        <v>20.27</v>
      </c>
      <c r="C14" s="9" t="n">
        <v>12.64</v>
      </c>
    </row>
    <row r="15" spans="1:3">
      <c r="A15" s="4" t="s">
        <v>1270</v>
      </c>
      <c r="B15" s="9" t="n">
        <v>30.92</v>
      </c>
      <c r="C15" s="9" t="n">
        <v>38.92</v>
      </c>
    </row>
    <row r="16" spans="1:3">
      <c r="A16" s="4" t="s">
        <v>1271</v>
      </c>
      <c r="B16" s="9" t="n">
        <v>26.02</v>
      </c>
      <c r="C16" s="9" t="n">
        <v>28.03</v>
      </c>
    </row>
    <row r="17" spans="1:3">
      <c r="A17" s="4" t="s">
        <v>1272</v>
      </c>
      <c r="B17" s="7" t="n">
        <v>27.39</v>
      </c>
      <c r="C17" s="7" t="n">
        <v>31.2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3</v>
      </c>
      <c r="B1" s="2" t="s">
        <v>1</v>
      </c>
    </row>
    <row r="2" spans="1:4">
      <c r="B2" s="2" t="s">
        <v>1256</v>
      </c>
      <c r="C2" s="2" t="s">
        <v>1257</v>
      </c>
      <c r="D2" s="2" t="s">
        <v>636</v>
      </c>
    </row>
    <row r="3" spans="1:4">
      <c r="A3" s="3" t="s">
        <v>1258</v>
      </c>
    </row>
    <row r="4" spans="1:4">
      <c r="A4" s="4" t="s">
        <v>1274</v>
      </c>
      <c r="C4" s="4" t="s">
        <v>1238</v>
      </c>
    </row>
    <row r="5" spans="1:4">
      <c r="A5" s="4" t="s">
        <v>1275</v>
      </c>
      <c r="C5" s="7" t="n">
        <v>20.27</v>
      </c>
    </row>
    <row r="6" spans="1:4">
      <c r="A6" s="4" t="s">
        <v>1276</v>
      </c>
      <c r="C6" s="5" t="n">
        <v>2023</v>
      </c>
    </row>
    <row r="7" spans="1:4">
      <c r="A7" s="4" t="s">
        <v>1277</v>
      </c>
      <c r="D7" s="6" t="n">
        <v>15</v>
      </c>
    </row>
    <row r="8" spans="1:4">
      <c r="A8" s="4" t="s">
        <v>1278</v>
      </c>
      <c r="B8" s="7" t="n">
        <v>21.78</v>
      </c>
      <c r="C8" s="7" t="n">
        <v>20.7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1279</v>
      </c>
      <c r="B1" s="2" t="s">
        <v>1</v>
      </c>
    </row>
    <row r="2" spans="1:2">
      <c r="B2" s="2" t="s">
        <v>1280</v>
      </c>
    </row>
    <row r="3" spans="1:2">
      <c r="A3" s="3" t="s">
        <v>1258</v>
      </c>
    </row>
    <row r="4" spans="1:2">
      <c r="A4" s="4" t="s">
        <v>1281</v>
      </c>
      <c r="B4" s="12" t="n">
        <v>3.3</v>
      </c>
    </row>
    <row r="5" spans="1:2">
      <c r="A5" s="4" t="s">
        <v>1282</v>
      </c>
      <c r="B5" s="4" t="s">
        <v>1283</v>
      </c>
    </row>
    <row r="6" spans="1:2">
      <c r="A6" s="4" t="s">
        <v>1284</v>
      </c>
      <c r="B6" s="4" t="s">
        <v>1285</v>
      </c>
    </row>
    <row r="7" spans="1:2">
      <c r="A7" s="4" t="s">
        <v>1286</v>
      </c>
      <c r="B7" s="4" t="s">
        <v>1287</v>
      </c>
    </row>
    <row r="8" spans="1:2">
      <c r="A8" s="4" t="s">
        <v>1288</v>
      </c>
      <c r="B8" s="7" t="n">
        <v>15.24</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289</v>
      </c>
      <c r="B1" s="2" t="s">
        <v>1290</v>
      </c>
      <c r="C1" s="2" t="s">
        <v>1257</v>
      </c>
      <c r="D1" s="2" t="s">
        <v>1291</v>
      </c>
    </row>
    <row r="2" spans="1:4">
      <c r="A2" s="3" t="s">
        <v>1292</v>
      </c>
    </row>
    <row r="3" spans="1:4">
      <c r="A3" s="4" t="s">
        <v>1293</v>
      </c>
      <c r="B3" s="5" t="n">
        <v>7295</v>
      </c>
      <c r="C3" s="5" t="n">
        <v>10675</v>
      </c>
      <c r="D3" s="5" t="n">
        <v>14775</v>
      </c>
    </row>
    <row r="4" spans="1:4">
      <c r="A4" s="4" t="s">
        <v>1294</v>
      </c>
      <c r="B4" s="7" t="n">
        <v>26.02</v>
      </c>
      <c r="C4" s="7" t="n">
        <v>28.03</v>
      </c>
      <c r="D4" s="7" t="n">
        <v>34.53</v>
      </c>
    </row>
    <row r="5" spans="1:4">
      <c r="A5" s="4" t="s">
        <v>1295</v>
      </c>
      <c r="B5" s="12" t="n">
        <v>2.8</v>
      </c>
    </row>
    <row r="6" spans="1:4">
      <c r="A6" s="4" t="s">
        <v>1296</v>
      </c>
      <c r="B6" s="5" t="n">
        <v>5252</v>
      </c>
      <c r="C6" s="5" t="n">
        <v>6061</v>
      </c>
    </row>
    <row r="7" spans="1:4">
      <c r="A7" s="4" t="s">
        <v>1297</v>
      </c>
      <c r="B7" s="7" t="n">
        <v>27.39</v>
      </c>
      <c r="C7" s="7" t="n">
        <v>31.24</v>
      </c>
    </row>
    <row r="8" spans="1:4">
      <c r="A8" s="4" t="s">
        <v>1298</v>
      </c>
      <c r="B8" s="12" t="n">
        <v>2.1</v>
      </c>
    </row>
    <row r="9" spans="1:4">
      <c r="A9" s="4" t="s">
        <v>1299</v>
      </c>
    </row>
    <row r="10" spans="1:4">
      <c r="A10" s="3" t="s">
        <v>1292</v>
      </c>
    </row>
    <row r="11" spans="1:4">
      <c r="A11" s="4" t="s">
        <v>1293</v>
      </c>
      <c r="B11" s="5" t="n">
        <v>192</v>
      </c>
    </row>
    <row r="12" spans="1:4">
      <c r="A12" s="4" t="s">
        <v>1294</v>
      </c>
      <c r="B12" s="7" t="n">
        <v>4.32</v>
      </c>
    </row>
    <row r="13" spans="1:4">
      <c r="A13" s="4" t="s">
        <v>1295</v>
      </c>
      <c r="B13" s="12" t="n">
        <v>2.7</v>
      </c>
    </row>
    <row r="14" spans="1:4">
      <c r="A14" s="4" t="s">
        <v>1296</v>
      </c>
      <c r="B14" s="5" t="n">
        <v>192</v>
      </c>
    </row>
    <row r="15" spans="1:4">
      <c r="A15" s="4" t="s">
        <v>1297</v>
      </c>
      <c r="B15" s="7" t="n">
        <v>4.32</v>
      </c>
    </row>
    <row r="16" spans="1:4">
      <c r="A16" s="4" t="s">
        <v>1298</v>
      </c>
      <c r="B16" s="12" t="n">
        <v>2.7</v>
      </c>
    </row>
    <row r="17" spans="1:4">
      <c r="A17" s="4" t="s">
        <v>1300</v>
      </c>
    </row>
    <row r="18" spans="1:4">
      <c r="A18" s="3" t="s">
        <v>1292</v>
      </c>
    </row>
    <row r="19" spans="1:4">
      <c r="A19" s="4" t="s">
        <v>1301</v>
      </c>
      <c r="B19" s="7" t="n">
        <v>20.27</v>
      </c>
    </row>
    <row r="20" spans="1:4">
      <c r="A20" s="4" t="s">
        <v>1293</v>
      </c>
      <c r="B20" s="5" t="n">
        <v>2106</v>
      </c>
    </row>
    <row r="21" spans="1:4">
      <c r="A21" s="4" t="s">
        <v>1294</v>
      </c>
      <c r="B21" s="7" t="n">
        <v>20.27</v>
      </c>
    </row>
    <row r="22" spans="1:4">
      <c r="A22" s="4" t="s">
        <v>1295</v>
      </c>
      <c r="B22" s="12" t="n">
        <v>4.9</v>
      </c>
    </row>
    <row r="23" spans="1:4">
      <c r="A23" s="4" t="s">
        <v>1296</v>
      </c>
      <c r="B23" s="5" t="n">
        <v>732</v>
      </c>
    </row>
    <row r="24" spans="1:4">
      <c r="A24" s="4" t="s">
        <v>1297</v>
      </c>
      <c r="B24" s="7" t="n">
        <v>20.27</v>
      </c>
    </row>
    <row r="25" spans="1:4">
      <c r="A25" s="4" t="s">
        <v>1298</v>
      </c>
      <c r="B25" s="12" t="n">
        <v>4.7</v>
      </c>
    </row>
    <row r="26" spans="1:4">
      <c r="A26" s="4" t="s">
        <v>1302</v>
      </c>
    </row>
    <row r="27" spans="1:4">
      <c r="A27" s="3" t="s">
        <v>1292</v>
      </c>
    </row>
    <row r="28" spans="1:4">
      <c r="A28" s="4" t="s">
        <v>1293</v>
      </c>
      <c r="B28" s="5" t="n">
        <v>2793</v>
      </c>
    </row>
    <row r="29" spans="1:4">
      <c r="A29" s="4" t="s">
        <v>1294</v>
      </c>
      <c r="B29" s="7" t="n">
        <v>27.49</v>
      </c>
    </row>
    <row r="30" spans="1:4">
      <c r="A30" s="4" t="s">
        <v>1295</v>
      </c>
      <c r="B30" s="5" t="n">
        <v>3</v>
      </c>
    </row>
    <row r="31" spans="1:4">
      <c r="A31" s="4" t="s">
        <v>1296</v>
      </c>
      <c r="B31" s="5" t="n">
        <v>2124</v>
      </c>
    </row>
    <row r="32" spans="1:4">
      <c r="A32" s="4" t="s">
        <v>1297</v>
      </c>
      <c r="B32" s="7" t="n">
        <v>27.6</v>
      </c>
    </row>
    <row r="33" spans="1:4">
      <c r="A33" s="4" t="s">
        <v>1298</v>
      </c>
      <c r="B33" s="12" t="n">
        <v>2.7</v>
      </c>
    </row>
    <row r="34" spans="1:4">
      <c r="A34" s="4" t="s">
        <v>1303</v>
      </c>
    </row>
    <row r="35" spans="1:4">
      <c r="A35" s="3" t="s">
        <v>1292</v>
      </c>
    </row>
    <row r="36" spans="1:4">
      <c r="A36" s="4" t="s">
        <v>1293</v>
      </c>
      <c r="B36" s="5" t="n">
        <v>2204</v>
      </c>
    </row>
    <row r="37" spans="1:4">
      <c r="A37" s="4" t="s">
        <v>1294</v>
      </c>
      <c r="B37" s="7" t="n">
        <v>31.55</v>
      </c>
    </row>
    <row r="38" spans="1:4">
      <c r="A38" s="4" t="s">
        <v>1295</v>
      </c>
      <c r="B38" s="12" t="n">
        <v>0.7</v>
      </c>
    </row>
    <row r="39" spans="1:4">
      <c r="A39" s="4" t="s">
        <v>1296</v>
      </c>
      <c r="B39" s="5" t="n">
        <v>2204</v>
      </c>
    </row>
    <row r="40" spans="1:4">
      <c r="A40" s="4" t="s">
        <v>1297</v>
      </c>
      <c r="B40" s="7" t="n">
        <v>31.55</v>
      </c>
    </row>
    <row r="41" spans="1:4">
      <c r="A41" s="4" t="s">
        <v>1298</v>
      </c>
      <c r="B41" s="12" t="n">
        <v>0.7</v>
      </c>
    </row>
    <row r="42" spans="1:4">
      <c r="A42" s="4" t="s">
        <v>1304</v>
      </c>
    </row>
    <row r="43" spans="1:4">
      <c r="A43" s="3" t="s">
        <v>1292</v>
      </c>
    </row>
    <row r="44" spans="1:4">
      <c r="A44" s="4" t="s">
        <v>1301</v>
      </c>
      <c r="B44" s="7" t="n">
        <v>4.17</v>
      </c>
    </row>
    <row r="45" spans="1:4">
      <c r="A45" s="4" t="s">
        <v>1305</v>
      </c>
    </row>
    <row r="46" spans="1:4">
      <c r="A46" s="3" t="s">
        <v>1292</v>
      </c>
    </row>
    <row r="47" spans="1:4">
      <c r="A47" s="4" t="s">
        <v>1301</v>
      </c>
      <c r="B47" s="9" t="n">
        <v>26.66</v>
      </c>
    </row>
    <row r="48" spans="1:4">
      <c r="A48" s="4" t="s">
        <v>1306</v>
      </c>
    </row>
    <row r="49" spans="1:4">
      <c r="A49" s="3" t="s">
        <v>1292</v>
      </c>
    </row>
    <row r="50" spans="1:4">
      <c r="A50" s="4" t="s">
        <v>1301</v>
      </c>
      <c r="B50" s="9" t="n">
        <v>29.63</v>
      </c>
    </row>
    <row r="51" spans="1:4">
      <c r="A51" s="4" t="s">
        <v>1307</v>
      </c>
    </row>
    <row r="52" spans="1:4">
      <c r="A52" s="3" t="s">
        <v>1292</v>
      </c>
    </row>
    <row r="53" spans="1:4">
      <c r="A53" s="4" t="s">
        <v>1301</v>
      </c>
      <c r="B53" s="9" t="n">
        <v>4.5</v>
      </c>
    </row>
    <row r="54" spans="1:4">
      <c r="A54" s="4" t="s">
        <v>1308</v>
      </c>
    </row>
    <row r="55" spans="1:4">
      <c r="A55" s="3" t="s">
        <v>1292</v>
      </c>
    </row>
    <row r="56" spans="1:4">
      <c r="A56" s="4" t="s">
        <v>1301</v>
      </c>
      <c r="B56" s="9" t="n">
        <v>29.63</v>
      </c>
    </row>
    <row r="57" spans="1:4">
      <c r="A57" s="4" t="s">
        <v>1309</v>
      </c>
    </row>
    <row r="58" spans="1:4">
      <c r="A58" s="3" t="s">
        <v>1292</v>
      </c>
    </row>
    <row r="59" spans="1:4">
      <c r="A59" s="4" t="s">
        <v>1301</v>
      </c>
      <c r="B59" s="7" t="n">
        <v>33.4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10</v>
      </c>
      <c r="B1" s="2" t="s">
        <v>1</v>
      </c>
    </row>
    <row r="2" spans="1:3">
      <c r="B2" s="2" t="s">
        <v>26</v>
      </c>
      <c r="C2" s="2" t="s">
        <v>27</v>
      </c>
    </row>
    <row r="3" spans="1:3">
      <c r="A3" s="3" t="s">
        <v>1311</v>
      </c>
    </row>
    <row r="4" spans="1:3">
      <c r="A4" s="4" t="s">
        <v>1312</v>
      </c>
      <c r="B4" s="6" t="n">
        <v>0</v>
      </c>
      <c r="C4" s="6"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6</v>
      </c>
    </row>
    <row r="3" spans="1:2">
      <c r="A3" s="3" t="s">
        <v>158</v>
      </c>
    </row>
    <row r="4" spans="1:2">
      <c r="A4" s="4" t="s">
        <v>172</v>
      </c>
      <c r="B4" s="4" t="s">
        <v>1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6</v>
      </c>
      <c r="C2" s="2" t="s">
        <v>27</v>
      </c>
    </row>
    <row r="3" spans="1:3">
      <c r="A3" s="3" t="s">
        <v>1314</v>
      </c>
    </row>
    <row r="4" spans="1:3">
      <c r="A4" s="4" t="s">
        <v>1315</v>
      </c>
      <c r="B4" s="6" t="n">
        <v>9</v>
      </c>
      <c r="C4" s="6" t="n">
        <v>8</v>
      </c>
    </row>
    <row r="5" spans="1:3">
      <c r="A5" s="4" t="s">
        <v>1316</v>
      </c>
      <c r="B5" s="5" t="n">
        <v>1</v>
      </c>
      <c r="C5" s="5" t="n">
        <v>1</v>
      </c>
    </row>
    <row r="6" spans="1:3">
      <c r="A6" s="4" t="s">
        <v>1317</v>
      </c>
      <c r="B6" s="5" t="n">
        <v>4</v>
      </c>
      <c r="C6" s="5" t="n">
        <v>6</v>
      </c>
    </row>
    <row r="7" spans="1:3">
      <c r="A7" s="4" t="s">
        <v>70</v>
      </c>
      <c r="B7" s="5" t="n">
        <v>6</v>
      </c>
      <c r="C7" s="5" t="n">
        <v>6</v>
      </c>
    </row>
    <row r="8" spans="1:3">
      <c r="A8" s="4" t="s">
        <v>132</v>
      </c>
      <c r="B8" s="6" t="n">
        <v>20</v>
      </c>
      <c r="C8" s="6" t="n">
        <v>2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18</v>
      </c>
      <c r="B1" s="2" t="s">
        <v>935</v>
      </c>
      <c r="C1" s="2" t="s">
        <v>1</v>
      </c>
    </row>
    <row r="2" spans="1:4">
      <c r="B2" s="2" t="s">
        <v>1319</v>
      </c>
      <c r="C2" s="2" t="s">
        <v>27</v>
      </c>
      <c r="D2" s="2" t="s">
        <v>26</v>
      </c>
    </row>
    <row r="3" spans="1:4">
      <c r="A3" s="4" t="s">
        <v>1320</v>
      </c>
    </row>
    <row r="4" spans="1:4">
      <c r="A4" s="3" t="s">
        <v>1321</v>
      </c>
    </row>
    <row r="5" spans="1:4">
      <c r="A5" s="4" t="s">
        <v>1322</v>
      </c>
      <c r="D5" s="6" t="n">
        <v>0</v>
      </c>
    </row>
    <row r="6" spans="1:4">
      <c r="A6" s="4" t="s">
        <v>1323</v>
      </c>
    </row>
    <row r="7" spans="1:4">
      <c r="A7" s="3" t="s">
        <v>1321</v>
      </c>
    </row>
    <row r="8" spans="1:4">
      <c r="A8" s="4" t="s">
        <v>1322</v>
      </c>
      <c r="D8" s="6" t="n">
        <v>0</v>
      </c>
    </row>
    <row r="9" spans="1:4">
      <c r="A9" s="4" t="s">
        <v>1324</v>
      </c>
    </row>
    <row r="10" spans="1:4">
      <c r="A10" s="3" t="s">
        <v>1321</v>
      </c>
    </row>
    <row r="11" spans="1:4">
      <c r="A11" s="4" t="s">
        <v>1325</v>
      </c>
      <c r="C11" s="6" t="n">
        <v>11000000</v>
      </c>
    </row>
    <row r="12" spans="1:4">
      <c r="A12" s="4" t="s">
        <v>1326</v>
      </c>
    </row>
    <row r="13" spans="1:4">
      <c r="A13" s="3" t="s">
        <v>1321</v>
      </c>
    </row>
    <row r="14" spans="1:4">
      <c r="A14" s="4" t="s">
        <v>1325</v>
      </c>
      <c r="B14" s="6" t="n">
        <v>95000000</v>
      </c>
    </row>
    <row r="15" spans="1:4">
      <c r="A15" s="4" t="s">
        <v>1327</v>
      </c>
      <c r="B15" s="4" t="s">
        <v>1328</v>
      </c>
    </row>
    <row r="16" spans="1:4">
      <c r="A16" s="4" t="s">
        <v>1329</v>
      </c>
      <c r="B16" s="4" t="s">
        <v>7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6</v>
      </c>
    </row>
    <row r="3" spans="1:2">
      <c r="A3" s="3" t="s">
        <v>158</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6</v>
      </c>
    </row>
    <row r="3" spans="1:2">
      <c r="A3" s="3" t="s">
        <v>15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6</v>
      </c>
    </row>
    <row r="3" spans="1:2">
      <c r="A3" s="3" t="s">
        <v>15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6</v>
      </c>
    </row>
    <row r="3" spans="1:2">
      <c r="A3" s="3" t="s">
        <v>158</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6</v>
      </c>
    </row>
    <row r="3" spans="1:2">
      <c r="A3" s="3" t="s">
        <v>15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v>
      </c>
      <c r="B1" s="2" t="s">
        <v>1</v>
      </c>
    </row>
    <row r="2" spans="1:3">
      <c r="B2" s="2" t="s">
        <v>26</v>
      </c>
      <c r="C2" s="2" t="s">
        <v>27</v>
      </c>
    </row>
    <row r="3" spans="1:3">
      <c r="A3" s="3" t="s">
        <v>28</v>
      </c>
    </row>
    <row r="4" spans="1:3">
      <c r="A4" s="4" t="s">
        <v>29</v>
      </c>
      <c r="B4" s="6" t="n">
        <v>3423</v>
      </c>
      <c r="C4" s="6" t="n">
        <v>3510</v>
      </c>
    </row>
    <row r="5" spans="1:3">
      <c r="A5" s="3" t="s">
        <v>30</v>
      </c>
    </row>
    <row r="6" spans="1:3">
      <c r="A6" s="4" t="s">
        <v>31</v>
      </c>
      <c r="B6" s="5" t="n">
        <v>-1889</v>
      </c>
      <c r="C6" s="5" t="n">
        <v>-2066</v>
      </c>
    </row>
    <row r="7" spans="1:3">
      <c r="A7" s="4" t="s">
        <v>32</v>
      </c>
      <c r="B7" s="5" t="n">
        <v>-990</v>
      </c>
      <c r="C7" s="5" t="n">
        <v>-1024</v>
      </c>
    </row>
    <row r="8" spans="1:3">
      <c r="A8" s="4" t="s">
        <v>33</v>
      </c>
      <c r="B8" s="5" t="n">
        <v>-2879</v>
      </c>
      <c r="C8" s="5" t="n">
        <v>-3090</v>
      </c>
    </row>
    <row r="9" spans="1:3">
      <c r="A9" s="4" t="s">
        <v>34</v>
      </c>
      <c r="B9" s="5" t="n">
        <v>544</v>
      </c>
      <c r="C9" s="5" t="n">
        <v>420</v>
      </c>
    </row>
    <row r="10" spans="1:3">
      <c r="A10" s="4" t="s">
        <v>35</v>
      </c>
      <c r="B10" s="5" t="n">
        <v>-62</v>
      </c>
      <c r="C10" s="5" t="n">
        <v>-34</v>
      </c>
    </row>
    <row r="11" spans="1:3">
      <c r="A11" s="4" t="s">
        <v>36</v>
      </c>
      <c r="B11" s="5" t="n">
        <v>189</v>
      </c>
      <c r="C11" s="5" t="n">
        <v>171</v>
      </c>
    </row>
    <row r="12" spans="1:3">
      <c r="A12" s="4" t="s">
        <v>37</v>
      </c>
      <c r="B12" s="5" t="n">
        <v>-244</v>
      </c>
      <c r="C12" s="5" t="n">
        <v>49</v>
      </c>
    </row>
    <row r="13" spans="1:3">
      <c r="A13" s="4" t="s">
        <v>38</v>
      </c>
      <c r="B13" s="5" t="n">
        <v>-158</v>
      </c>
      <c r="C13" s="5" t="n">
        <v>-187</v>
      </c>
    </row>
    <row r="14" spans="1:3">
      <c r="A14" s="4" t="s">
        <v>39</v>
      </c>
      <c r="B14" s="5" t="n">
        <v>-4</v>
      </c>
      <c r="C14" s="5" t="n">
        <v>-50</v>
      </c>
    </row>
    <row r="15" spans="1:3">
      <c r="A15" s="4" t="s">
        <v>40</v>
      </c>
      <c r="B15" s="5" t="n">
        <v>265</v>
      </c>
      <c r="C15" s="5" t="n">
        <v>369</v>
      </c>
    </row>
    <row r="16" spans="1:3">
      <c r="A16" s="4" t="s">
        <v>41</v>
      </c>
      <c r="B16" s="5" t="n">
        <v>4</v>
      </c>
      <c r="C16" s="5" t="n">
        <v>3</v>
      </c>
    </row>
    <row r="17" spans="1:3">
      <c r="A17" s="4" t="s">
        <v>42</v>
      </c>
      <c r="B17" s="5" t="n">
        <v>42</v>
      </c>
    </row>
    <row r="18" spans="1:3">
      <c r="A18" s="4" t="s">
        <v>43</v>
      </c>
      <c r="B18" s="5" t="n">
        <v>-133</v>
      </c>
      <c r="C18" s="5" t="n">
        <v>-137</v>
      </c>
    </row>
    <row r="19" spans="1:3">
      <c r="A19" s="4" t="s">
        <v>44</v>
      </c>
      <c r="B19" s="5" t="n">
        <v>15</v>
      </c>
      <c r="C19" s="5" t="n">
        <v>-13</v>
      </c>
    </row>
    <row r="20" spans="1:3">
      <c r="A20" s="4" t="s">
        <v>45</v>
      </c>
      <c r="B20" s="5" t="n">
        <v>193</v>
      </c>
      <c r="C20" s="5" t="n">
        <v>222</v>
      </c>
    </row>
    <row r="21" spans="1:3">
      <c r="A21" s="4" t="s">
        <v>46</v>
      </c>
      <c r="B21" s="5" t="n">
        <v>465</v>
      </c>
      <c r="C21" s="5" t="n">
        <v>-60</v>
      </c>
    </row>
    <row r="22" spans="1:3">
      <c r="A22" s="4" t="s">
        <v>47</v>
      </c>
      <c r="B22" s="6" t="n">
        <v>658</v>
      </c>
      <c r="C22" s="6" t="n">
        <v>162</v>
      </c>
    </row>
    <row r="23" spans="1:3">
      <c r="A23" s="3" t="s">
        <v>48</v>
      </c>
    </row>
    <row r="24" spans="1:3">
      <c r="A24" s="4" t="s">
        <v>49</v>
      </c>
      <c r="B24" s="7" t="n">
        <v>0.76</v>
      </c>
      <c r="C24" s="7" t="n">
        <v>0.19</v>
      </c>
    </row>
    <row r="25" spans="1:3">
      <c r="A25" s="4" t="s">
        <v>50</v>
      </c>
      <c r="B25" s="7" t="n">
        <v>0.76</v>
      </c>
      <c r="C25" s="7" t="n">
        <v>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6</v>
      </c>
    </row>
    <row r="3" spans="1:2">
      <c r="A3" s="3" t="s">
        <v>158</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6</v>
      </c>
    </row>
    <row r="3" spans="1:2">
      <c r="A3" s="3" t="s">
        <v>28</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6</v>
      </c>
    </row>
    <row r="3" spans="1:2">
      <c r="A3" s="3" t="s">
        <v>15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6</v>
      </c>
    </row>
    <row r="3" spans="1:2">
      <c r="A3" s="3" t="s">
        <v>158</v>
      </c>
    </row>
    <row r="4" spans="1:2">
      <c r="A4" s="4" t="s">
        <v>104</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6</v>
      </c>
    </row>
    <row r="3" spans="1:2">
      <c r="A3" s="3" t="s">
        <v>158</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6</v>
      </c>
    </row>
    <row r="3" spans="1:2">
      <c r="A3" s="3" t="s">
        <v>158</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6</v>
      </c>
    </row>
    <row r="3" spans="1:2">
      <c r="A3" s="3" t="s">
        <v>158</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6</v>
      </c>
    </row>
    <row r="3" spans="1:2">
      <c r="A3" s="3" t="s">
        <v>158</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6</v>
      </c>
    </row>
    <row r="3" spans="1:2">
      <c r="A3" s="3" t="s">
        <v>158</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6</v>
      </c>
    </row>
    <row r="3" spans="1:2">
      <c r="A3" s="3" t="s">
        <v>158</v>
      </c>
    </row>
    <row r="4" spans="1:2">
      <c r="A4" s="4" t="s">
        <v>12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v>
      </c>
      <c r="B1" s="2" t="s">
        <v>1</v>
      </c>
    </row>
    <row r="2" spans="1:3">
      <c r="B2" s="2" t="s">
        <v>26</v>
      </c>
      <c r="C2" s="2" t="s">
        <v>27</v>
      </c>
    </row>
    <row r="3" spans="1:3">
      <c r="A3" s="3" t="s">
        <v>52</v>
      </c>
    </row>
    <row r="4" spans="1:3">
      <c r="A4" s="4" t="s">
        <v>47</v>
      </c>
      <c r="B4" s="6" t="n">
        <v>658</v>
      </c>
      <c r="C4" s="6" t="n">
        <v>162</v>
      </c>
    </row>
    <row r="5" spans="1:3">
      <c r="A5" s="3" t="s">
        <v>53</v>
      </c>
    </row>
    <row r="6" spans="1:3">
      <c r="A6" s="4" t="s">
        <v>54</v>
      </c>
      <c r="B6" s="5" t="n">
        <v>-17</v>
      </c>
      <c r="C6" s="5" t="n">
        <v>75</v>
      </c>
    </row>
    <row r="7" spans="1:3">
      <c r="A7" s="4" t="s">
        <v>55</v>
      </c>
      <c r="B7" s="5" t="n">
        <v>19</v>
      </c>
      <c r="C7" s="5" t="n">
        <v>-15</v>
      </c>
    </row>
    <row r="8" spans="1:3">
      <c r="A8" s="4" t="s">
        <v>56</v>
      </c>
      <c r="B8" s="5" t="n">
        <v>-15</v>
      </c>
      <c r="C8" s="5" t="n">
        <v>-12</v>
      </c>
    </row>
    <row r="9" spans="1:3">
      <c r="A9" s="4" t="s">
        <v>57</v>
      </c>
      <c r="B9" s="5" t="n">
        <v>-3</v>
      </c>
    </row>
    <row r="10" spans="1:3">
      <c r="A10" s="4" t="s">
        <v>58</v>
      </c>
      <c r="B10" s="5" t="n">
        <v>-1</v>
      </c>
    </row>
    <row r="11" spans="1:3">
      <c r="A11" s="4" t="s">
        <v>59</v>
      </c>
      <c r="B11" s="5" t="n">
        <v>-17</v>
      </c>
      <c r="C11" s="5" t="n">
        <v>48</v>
      </c>
    </row>
    <row r="12" spans="1:3">
      <c r="A12" s="3" t="s">
        <v>60</v>
      </c>
    </row>
    <row r="13" spans="1:3">
      <c r="A13" s="4" t="s">
        <v>61</v>
      </c>
      <c r="B13" s="5" t="n">
        <v>-1</v>
      </c>
      <c r="C13" s="5" t="n">
        <v>-1</v>
      </c>
    </row>
    <row r="14" spans="1:3">
      <c r="A14" s="4" t="s">
        <v>62</v>
      </c>
      <c r="B14" s="5" t="n">
        <v>-18</v>
      </c>
      <c r="C14" s="5" t="n">
        <v>47</v>
      </c>
    </row>
    <row r="15" spans="1:3">
      <c r="A15" s="4" t="s">
        <v>63</v>
      </c>
      <c r="B15" s="6" t="n">
        <v>640</v>
      </c>
      <c r="C15" s="6" t="n">
        <v>2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6</v>
      </c>
    </row>
    <row r="3" spans="1:2">
      <c r="A3" s="3" t="s">
        <v>158</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6</v>
      </c>
    </row>
    <row r="3" spans="1:2">
      <c r="A3" s="3" t="s">
        <v>158</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6</v>
      </c>
    </row>
    <row r="3" spans="1:2">
      <c r="A3" s="3" t="s">
        <v>158</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6</v>
      </c>
    </row>
    <row r="3" spans="1:2">
      <c r="A3" s="3" t="s">
        <v>158</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6</v>
      </c>
    </row>
    <row r="3" spans="1:2">
      <c r="A3" s="3" t="s">
        <v>158</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6</v>
      </c>
    </row>
    <row r="3" spans="1:2">
      <c r="A3" s="3" t="s">
        <v>158</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6</v>
      </c>
    </row>
    <row r="3" spans="1:2">
      <c r="A3" s="3" t="s">
        <v>158</v>
      </c>
    </row>
    <row r="4" spans="1:2">
      <c r="A4" s="4" t="s">
        <v>214</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6</v>
      </c>
    </row>
    <row r="3" spans="1:2">
      <c r="A3" s="3" t="s">
        <v>15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101</v>
      </c>
      <c r="B14" s="4" t="s">
        <v>237</v>
      </c>
    </row>
    <row r="15" spans="1:2">
      <c r="A15" s="4" t="s">
        <v>238</v>
      </c>
      <c r="B15" s="4" t="s">
        <v>239</v>
      </c>
    </row>
    <row r="16" spans="1:2">
      <c r="A16" s="4" t="s">
        <v>108</v>
      </c>
      <c r="B16" s="4" t="s">
        <v>240</v>
      </c>
    </row>
    <row r="17" spans="1:2">
      <c r="A17" s="4" t="s">
        <v>241</v>
      </c>
      <c r="B17" s="4" t="s">
        <v>242</v>
      </c>
    </row>
    <row r="18" spans="1:2">
      <c r="A18" s="4" t="s">
        <v>184</v>
      </c>
      <c r="B18" s="4" t="s">
        <v>243</v>
      </c>
    </row>
    <row r="19" spans="1:2">
      <c r="A19" s="4" t="s">
        <v>122</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6</v>
      </c>
    </row>
    <row r="3" spans="1:2">
      <c r="A3" s="3" t="s">
        <v>15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6</v>
      </c>
    </row>
    <row r="3" spans="1:2">
      <c r="A3" s="3" t="s">
        <v>158</v>
      </c>
    </row>
    <row r="4" spans="1:2">
      <c r="A4" s="4" t="s">
        <v>255</v>
      </c>
      <c r="B4"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6</v>
      </c>
      <c r="C2" s="2" t="s">
        <v>27</v>
      </c>
    </row>
    <row r="3" spans="1:3">
      <c r="A3" s="3" t="s">
        <v>65</v>
      </c>
    </row>
    <row r="4" spans="1:3">
      <c r="A4" s="4" t="s">
        <v>47</v>
      </c>
      <c r="B4" s="6" t="n">
        <v>658</v>
      </c>
      <c r="C4" s="6" t="n">
        <v>162</v>
      </c>
    </row>
    <row r="5" spans="1:3">
      <c r="A5" s="3" t="s">
        <v>66</v>
      </c>
    </row>
    <row r="6" spans="1:3">
      <c r="A6" s="4" t="s">
        <v>67</v>
      </c>
      <c r="B6" s="5" t="n">
        <v>-24</v>
      </c>
      <c r="C6" s="5" t="n">
        <v>-28</v>
      </c>
    </row>
    <row r="7" spans="1:3">
      <c r="A7" s="3" t="s">
        <v>68</v>
      </c>
    </row>
    <row r="8" spans="1:3">
      <c r="A8" s="4" t="s">
        <v>32</v>
      </c>
      <c r="B8" s="5" t="n">
        <v>990</v>
      </c>
      <c r="C8" s="5" t="n">
        <v>1024</v>
      </c>
    </row>
    <row r="9" spans="1:3">
      <c r="A9" s="4" t="s">
        <v>36</v>
      </c>
      <c r="B9" s="5" t="n">
        <v>-189</v>
      </c>
      <c r="C9" s="5" t="n">
        <v>-171</v>
      </c>
    </row>
    <row r="10" spans="1:3">
      <c r="A10" s="4" t="s">
        <v>69</v>
      </c>
      <c r="B10" s="5" t="n">
        <v>244</v>
      </c>
      <c r="C10" s="5" t="n">
        <v>-49</v>
      </c>
    </row>
    <row r="11" spans="1:3">
      <c r="A11" s="4" t="s">
        <v>70</v>
      </c>
      <c r="B11" s="5" t="n">
        <v>30</v>
      </c>
      <c r="C11" s="5" t="n">
        <v>52</v>
      </c>
    </row>
    <row r="12" spans="1:3">
      <c r="A12" s="4" t="s">
        <v>71</v>
      </c>
      <c r="B12" s="5" t="n">
        <v>2</v>
      </c>
      <c r="C12" s="5" t="n">
        <v>-9</v>
      </c>
    </row>
    <row r="13" spans="1:3">
      <c r="A13" s="4" t="s">
        <v>42</v>
      </c>
      <c r="B13" s="5" t="n">
        <v>-42</v>
      </c>
    </row>
    <row r="14" spans="1:3">
      <c r="A14" s="4" t="s">
        <v>72</v>
      </c>
      <c r="B14" s="5" t="n">
        <v>20</v>
      </c>
      <c r="C14" s="5" t="n">
        <v>7</v>
      </c>
    </row>
    <row r="15" spans="1:3">
      <c r="A15" s="4" t="s">
        <v>73</v>
      </c>
      <c r="B15" s="5" t="n">
        <v>19</v>
      </c>
      <c r="C15" s="5" t="n">
        <v>13</v>
      </c>
    </row>
    <row r="16" spans="1:3">
      <c r="A16" s="4" t="s">
        <v>74</v>
      </c>
      <c r="B16" s="5" t="n">
        <v>-661</v>
      </c>
      <c r="C16" s="5" t="n">
        <v>-65</v>
      </c>
    </row>
    <row r="17" spans="1:3">
      <c r="A17" s="4" t="s">
        <v>75</v>
      </c>
      <c r="B17" s="5" t="n">
        <v>19</v>
      </c>
      <c r="C17" s="5" t="n">
        <v>-11</v>
      </c>
    </row>
    <row r="18" spans="1:3">
      <c r="A18" s="4" t="s">
        <v>76</v>
      </c>
      <c r="B18" s="5" t="n">
        <v>145</v>
      </c>
      <c r="C18" s="5" t="n">
        <v>-126</v>
      </c>
    </row>
    <row r="19" spans="1:3">
      <c r="A19" s="4" t="s">
        <v>77</v>
      </c>
      <c r="B19" s="5" t="n">
        <v>1211</v>
      </c>
      <c r="C19" s="5" t="n">
        <v>799</v>
      </c>
    </row>
    <row r="20" spans="1:3">
      <c r="A20" s="3" t="s">
        <v>78</v>
      </c>
    </row>
    <row r="21" spans="1:3">
      <c r="A21" s="4" t="s">
        <v>79</v>
      </c>
      <c r="B21" s="5" t="n">
        <v>-266</v>
      </c>
      <c r="C21" s="5" t="n">
        <v>6</v>
      </c>
    </row>
    <row r="22" spans="1:3">
      <c r="A22" s="4" t="s">
        <v>80</v>
      </c>
      <c r="B22" s="5" t="n">
        <v>-1075</v>
      </c>
      <c r="C22" s="5" t="n">
        <v>-696</v>
      </c>
    </row>
    <row r="23" spans="1:3">
      <c r="A23" s="4" t="s">
        <v>81</v>
      </c>
      <c r="B23" s="5" t="n">
        <v>65</v>
      </c>
      <c r="C23" s="5" t="n">
        <v>24</v>
      </c>
    </row>
    <row r="24" spans="1:3">
      <c r="A24" s="4" t="s">
        <v>82</v>
      </c>
      <c r="B24" s="5" t="n">
        <v>320</v>
      </c>
    </row>
    <row r="25" spans="1:3">
      <c r="A25" s="4" t="s">
        <v>83</v>
      </c>
      <c r="B25" s="5" t="n">
        <v>-35</v>
      </c>
      <c r="C25" s="5" t="n">
        <v>-25</v>
      </c>
    </row>
    <row r="26" spans="1:3">
      <c r="A26" s="4" t="s">
        <v>84</v>
      </c>
      <c r="B26" s="5" t="n">
        <v>-48</v>
      </c>
      <c r="C26" s="5" t="n">
        <v>37</v>
      </c>
    </row>
    <row r="27" spans="1:3">
      <c r="A27" s="4" t="s">
        <v>85</v>
      </c>
      <c r="B27" s="5" t="n">
        <v>-5</v>
      </c>
    </row>
    <row r="28" spans="1:3">
      <c r="A28" s="4" t="s">
        <v>75</v>
      </c>
      <c r="B28" s="5" t="n">
        <v>-61</v>
      </c>
    </row>
    <row r="29" spans="1:3">
      <c r="A29" s="4" t="s">
        <v>86</v>
      </c>
      <c r="B29" s="5" t="n">
        <v>-1105</v>
      </c>
      <c r="C29" s="5" t="n">
        <v>-654</v>
      </c>
    </row>
    <row r="30" spans="1:3">
      <c r="A30" s="3" t="s">
        <v>87</v>
      </c>
    </row>
    <row r="31" spans="1:3">
      <c r="A31" s="4" t="s">
        <v>88</v>
      </c>
      <c r="C31" s="5" t="n">
        <v>-202</v>
      </c>
    </row>
    <row r="32" spans="1:3">
      <c r="A32" s="4" t="s">
        <v>89</v>
      </c>
      <c r="B32" s="5" t="n">
        <v>-30</v>
      </c>
      <c r="C32" s="5" t="n">
        <v>30</v>
      </c>
    </row>
    <row r="33" spans="1:3">
      <c r="A33" s="4" t="s">
        <v>90</v>
      </c>
      <c r="B33" s="5" t="n">
        <v>-6</v>
      </c>
      <c r="C33" s="5" t="n">
        <v>-5</v>
      </c>
    </row>
    <row r="34" spans="1:3">
      <c r="A34" s="4" t="s">
        <v>91</v>
      </c>
      <c r="B34" s="5" t="n">
        <v>-62</v>
      </c>
      <c r="C34" s="5" t="n">
        <v>-97</v>
      </c>
    </row>
    <row r="35" spans="1:3">
      <c r="A35" s="4" t="s">
        <v>92</v>
      </c>
      <c r="B35" s="5" t="n">
        <v>1</v>
      </c>
      <c r="C35" s="5" t="n">
        <v>3</v>
      </c>
    </row>
    <row r="36" spans="1:3">
      <c r="A36" s="4" t="s">
        <v>75</v>
      </c>
      <c r="C36" s="5" t="n">
        <v>-23</v>
      </c>
    </row>
    <row r="37" spans="1:3">
      <c r="A37" s="4" t="s">
        <v>93</v>
      </c>
      <c r="B37" s="5" t="n">
        <v>-97</v>
      </c>
      <c r="C37" s="5" t="n">
        <v>-294</v>
      </c>
    </row>
    <row r="38" spans="1:3">
      <c r="A38" s="4" t="s">
        <v>94</v>
      </c>
      <c r="B38" s="5" t="n">
        <v>0</v>
      </c>
      <c r="C38" s="5" t="n">
        <v>0</v>
      </c>
    </row>
    <row r="39" spans="1:3">
      <c r="A39" s="4" t="s">
        <v>95</v>
      </c>
      <c r="B39" s="5" t="n">
        <v>9</v>
      </c>
      <c r="C39" s="5" t="n">
        <v>-149</v>
      </c>
    </row>
    <row r="40" spans="1:3">
      <c r="A40" s="4" t="s">
        <v>96</v>
      </c>
      <c r="B40" s="5" t="n">
        <v>157</v>
      </c>
      <c r="C40" s="5" t="n">
        <v>326</v>
      </c>
    </row>
    <row r="41" spans="1:3">
      <c r="A41" s="4" t="s">
        <v>97</v>
      </c>
      <c r="B41" s="5" t="n">
        <v>20</v>
      </c>
      <c r="C41" s="5" t="n">
        <v>-20</v>
      </c>
    </row>
    <row r="42" spans="1:3">
      <c r="A42" s="4" t="s">
        <v>98</v>
      </c>
      <c r="B42" s="6" t="n">
        <v>186</v>
      </c>
      <c r="C42" s="6" t="n">
        <v>1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6</v>
      </c>
    </row>
    <row r="3" spans="1:2">
      <c r="A3" s="3" t="s">
        <v>15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6</v>
      </c>
    </row>
    <row r="3" spans="1:2">
      <c r="A3" s="3" t="s">
        <v>158</v>
      </c>
    </row>
    <row r="4" spans="1:2">
      <c r="A4" s="4" t="s">
        <v>265</v>
      </c>
      <c r="B4"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6</v>
      </c>
    </row>
    <row r="3" spans="1:2">
      <c r="A3" s="3" t="s">
        <v>158</v>
      </c>
    </row>
    <row r="4" spans="1:2">
      <c r="A4" s="4" t="s">
        <v>268</v>
      </c>
      <c r="B4"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6</v>
      </c>
    </row>
    <row r="3" spans="1:2">
      <c r="A3" s="3" t="s">
        <v>158</v>
      </c>
    </row>
    <row r="4" spans="1:2">
      <c r="A4" s="4" t="s">
        <v>271</v>
      </c>
      <c r="B4" s="4" t="s">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6</v>
      </c>
    </row>
    <row r="3" spans="1:2">
      <c r="A3" s="3" t="s">
        <v>15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6</v>
      </c>
    </row>
    <row r="3" spans="1:2">
      <c r="A3" s="3" t="s">
        <v>28</v>
      </c>
    </row>
    <row r="4" spans="1:2">
      <c r="A4" s="4" t="s">
        <v>283</v>
      </c>
      <c r="B4" s="4"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6</v>
      </c>
    </row>
    <row r="3" spans="1:2">
      <c r="A3" s="3" t="s">
        <v>15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6</v>
      </c>
    </row>
    <row r="3" spans="1:2">
      <c r="A3" s="3" t="s">
        <v>158</v>
      </c>
    </row>
    <row r="4" spans="1:2">
      <c r="A4" s="4" t="s">
        <v>295</v>
      </c>
      <c r="B4" s="4" t="s">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6</v>
      </c>
    </row>
    <row r="3" spans="1:2">
      <c r="A3" s="3" t="s">
        <v>158</v>
      </c>
    </row>
    <row r="4" spans="1:2">
      <c r="A4" s="4" t="s">
        <v>298</v>
      </c>
      <c r="B4" s="4" t="s">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6</v>
      </c>
    </row>
    <row r="3" spans="1:2">
      <c r="A3" s="3" t="s">
        <v>15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9</v>
      </c>
      <c r="B1" s="2" t="s">
        <v>26</v>
      </c>
      <c r="C1" s="2" t="s">
        <v>27</v>
      </c>
    </row>
    <row r="2" spans="1:3">
      <c r="A2" s="3" t="s">
        <v>100</v>
      </c>
    </row>
    <row r="3" spans="1:3">
      <c r="A3" s="4" t="s">
        <v>101</v>
      </c>
      <c r="B3" s="6" t="n">
        <v>186</v>
      </c>
      <c r="C3" s="6" t="n">
        <v>157</v>
      </c>
    </row>
    <row r="4" spans="1:3">
      <c r="A4" s="4" t="s">
        <v>102</v>
      </c>
      <c r="B4" s="5" t="n">
        <v>48</v>
      </c>
      <c r="C4" s="5" t="n">
        <v>43</v>
      </c>
    </row>
    <row r="5" spans="1:3">
      <c r="A5" s="4" t="s">
        <v>103</v>
      </c>
      <c r="B5" s="5" t="n">
        <v>146</v>
      </c>
      <c r="C5" s="5" t="n">
        <v>95</v>
      </c>
    </row>
    <row r="6" spans="1:3">
      <c r="A6" s="4" t="s">
        <v>104</v>
      </c>
      <c r="B6" s="5" t="n">
        <v>441</v>
      </c>
      <c r="C6" s="5" t="n">
        <v>370</v>
      </c>
    </row>
    <row r="7" spans="1:3">
      <c r="A7" s="4" t="s">
        <v>105</v>
      </c>
      <c r="B7" s="5" t="n">
        <v>250</v>
      </c>
      <c r="C7" s="5" t="n">
        <v>271</v>
      </c>
    </row>
    <row r="8" spans="1:3">
      <c r="A8" s="4" t="s">
        <v>106</v>
      </c>
      <c r="B8" s="5" t="n">
        <v>24</v>
      </c>
      <c r="C8" s="5" t="n">
        <v>25</v>
      </c>
    </row>
    <row r="9" spans="1:3">
      <c r="A9" s="4" t="s">
        <v>107</v>
      </c>
      <c r="C9" s="5" t="n">
        <v>548</v>
      </c>
    </row>
    <row r="10" spans="1:3">
      <c r="A10" s="4" t="s">
        <v>75</v>
      </c>
      <c r="B10" s="5" t="n">
        <v>48</v>
      </c>
      <c r="C10" s="5" t="n">
        <v>59</v>
      </c>
    </row>
    <row r="11" spans="1:3">
      <c r="A11" s="4" t="s">
        <v>100</v>
      </c>
      <c r="B11" s="5" t="n">
        <v>1143</v>
      </c>
      <c r="C11" s="5" t="n">
        <v>1568</v>
      </c>
    </row>
    <row r="12" spans="1:3">
      <c r="A12" s="3" t="s">
        <v>108</v>
      </c>
    </row>
    <row r="13" spans="1:3">
      <c r="A13" s="4" t="s">
        <v>109</v>
      </c>
      <c r="B13" s="5" t="n">
        <v>17311</v>
      </c>
      <c r="C13" s="5" t="n">
        <v>17565</v>
      </c>
    </row>
    <row r="14" spans="1:3">
      <c r="A14" s="4" t="s">
        <v>110</v>
      </c>
      <c r="B14" s="5" t="n">
        <v>2736</v>
      </c>
      <c r="C14" s="5" t="n">
        <v>2007</v>
      </c>
    </row>
    <row r="15" spans="1:3">
      <c r="A15" s="4" t="s">
        <v>111</v>
      </c>
      <c r="B15" s="5" t="n">
        <v>20047</v>
      </c>
      <c r="C15" s="5" t="n">
        <v>19572</v>
      </c>
    </row>
    <row r="16" spans="1:3">
      <c r="A16" s="4" t="s">
        <v>112</v>
      </c>
      <c r="B16" s="5" t="n">
        <v>178</v>
      </c>
      <c r="C16" s="5" t="n">
        <v>114</v>
      </c>
    </row>
    <row r="17" spans="1:3">
      <c r="A17" s="4" t="s">
        <v>113</v>
      </c>
      <c r="B17" s="5" t="n">
        <v>112</v>
      </c>
      <c r="C17" s="5" t="n">
        <v>49</v>
      </c>
    </row>
    <row r="18" spans="1:3">
      <c r="A18" s="4" t="s">
        <v>104</v>
      </c>
      <c r="B18" s="5" t="n">
        <v>16</v>
      </c>
      <c r="C18" s="5" t="n">
        <v>28</v>
      </c>
    </row>
    <row r="19" spans="1:3">
      <c r="A19" s="4" t="s">
        <v>75</v>
      </c>
      <c r="B19" s="5" t="n">
        <v>189</v>
      </c>
      <c r="C19" s="5" t="n">
        <v>166</v>
      </c>
    </row>
    <row r="20" spans="1:3">
      <c r="A20" s="4" t="s">
        <v>114</v>
      </c>
      <c r="B20" s="5" t="n">
        <v>21685</v>
      </c>
      <c r="C20" s="5" t="n">
        <v>21497</v>
      </c>
    </row>
    <row r="21" spans="1:3">
      <c r="A21" s="3" t="s">
        <v>115</v>
      </c>
    </row>
    <row r="22" spans="1:3">
      <c r="A22" s="4" t="s">
        <v>116</v>
      </c>
      <c r="B22" s="5" t="n">
        <v>574</v>
      </c>
      <c r="C22" s="5" t="n">
        <v>512</v>
      </c>
    </row>
    <row r="23" spans="1:3">
      <c r="A23" s="4" t="s">
        <v>115</v>
      </c>
      <c r="B23" s="5" t="n">
        <v>499</v>
      </c>
    </row>
    <row r="24" spans="1:3">
      <c r="A24" s="4" t="s">
        <v>117</v>
      </c>
      <c r="B24" s="5" t="n">
        <v>98</v>
      </c>
      <c r="C24" s="5" t="n">
        <v>52</v>
      </c>
    </row>
    <row r="25" spans="1:3">
      <c r="A25" s="4" t="s">
        <v>118</v>
      </c>
      <c r="C25" s="5" t="n">
        <v>118</v>
      </c>
    </row>
    <row r="26" spans="1:3">
      <c r="A26" s="4" t="s">
        <v>75</v>
      </c>
      <c r="B26" s="5" t="n">
        <v>84</v>
      </c>
      <c r="C26" s="5" t="n">
        <v>95</v>
      </c>
    </row>
    <row r="27" spans="1:3">
      <c r="A27" s="4" t="s">
        <v>119</v>
      </c>
      <c r="B27" s="5" t="n">
        <v>1255</v>
      </c>
      <c r="C27" s="5" t="n">
        <v>777</v>
      </c>
    </row>
    <row r="28" spans="1:3">
      <c r="A28" s="4" t="s">
        <v>113</v>
      </c>
      <c r="B28" s="5" t="n">
        <v>3063</v>
      </c>
      <c r="C28" s="5" t="n">
        <v>3658</v>
      </c>
    </row>
    <row r="29" spans="1:3">
      <c r="A29" s="4" t="s">
        <v>120</v>
      </c>
      <c r="B29" s="5" t="n">
        <v>1984</v>
      </c>
      <c r="C29" s="5" t="n">
        <v>2510</v>
      </c>
    </row>
    <row r="30" spans="1:3">
      <c r="A30" s="4" t="s">
        <v>121</v>
      </c>
      <c r="B30" s="5" t="n">
        <v>182</v>
      </c>
    </row>
    <row r="31" spans="1:3">
      <c r="A31" s="4" t="s">
        <v>122</v>
      </c>
      <c r="B31" s="5" t="n">
        <v>610</v>
      </c>
      <c r="C31" s="5" t="n">
        <v>661</v>
      </c>
    </row>
    <row r="32" spans="1:3">
      <c r="A32" s="4" t="s">
        <v>123</v>
      </c>
      <c r="B32" s="5" t="n">
        <v>242</v>
      </c>
      <c r="C32" s="5" t="n">
        <v>247</v>
      </c>
    </row>
    <row r="33" spans="1:3">
      <c r="A33" s="4" t="s">
        <v>117</v>
      </c>
      <c r="B33" s="5" t="n">
        <v>122</v>
      </c>
      <c r="C33" s="5" t="n">
        <v>127</v>
      </c>
    </row>
    <row r="34" spans="1:3">
      <c r="A34" s="4" t="s">
        <v>75</v>
      </c>
      <c r="B34" s="5" t="n">
        <v>43</v>
      </c>
      <c r="C34" s="5" t="n">
        <v>102</v>
      </c>
    </row>
    <row r="35" spans="1:3">
      <c r="A35" s="4" t="s">
        <v>124</v>
      </c>
      <c r="B35" s="5" t="n">
        <v>7501</v>
      </c>
      <c r="C35" s="5" t="n">
        <v>8082</v>
      </c>
    </row>
    <row r="36" spans="1:3">
      <c r="A36" s="3" t="s">
        <v>125</v>
      </c>
    </row>
    <row r="37" spans="1:3">
      <c r="A37" s="4" t="s">
        <v>126</v>
      </c>
      <c r="B37" s="5" t="n">
        <v>18261</v>
      </c>
      <c r="C37" s="5" t="n">
        <v>18064</v>
      </c>
    </row>
    <row r="38" spans="1:3">
      <c r="A38" s="4" t="s">
        <v>127</v>
      </c>
      <c r="B38" s="5" t="n">
        <v>23</v>
      </c>
      <c r="C38" s="5" t="n">
        <v>41</v>
      </c>
    </row>
    <row r="39" spans="1:3">
      <c r="A39" s="4" t="s">
        <v>128</v>
      </c>
      <c r="B39" s="5" t="n">
        <v>-4100</v>
      </c>
      <c r="C39" s="5" t="n">
        <v>-4690</v>
      </c>
    </row>
    <row r="40" spans="1:3">
      <c r="A40" s="4" t="s">
        <v>129</v>
      </c>
      <c r="B40" s="5" t="n">
        <v>14184</v>
      </c>
      <c r="C40" s="5" t="n">
        <v>13415</v>
      </c>
    </row>
    <row r="41" spans="1:3">
      <c r="A41" s="4" t="s">
        <v>130</v>
      </c>
      <c r="B41" s="6" t="n">
        <v>21685</v>
      </c>
      <c r="C41" s="6" t="n">
        <v>214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6</v>
      </c>
    </row>
    <row r="3" spans="1:2">
      <c r="A3" s="3" t="s">
        <v>15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6</v>
      </c>
    </row>
    <row r="3" spans="1:2">
      <c r="A3" s="3" t="s">
        <v>15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26</v>
      </c>
    </row>
    <row r="3" spans="1:2">
      <c r="A3" s="3" t="s">
        <v>158</v>
      </c>
    </row>
    <row r="4" spans="1:2">
      <c r="A4" s="4" t="s">
        <v>328</v>
      </c>
      <c r="B4" s="4" t="s">
        <v>3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0</v>
      </c>
      <c r="B1" s="2" t="s">
        <v>1</v>
      </c>
    </row>
    <row r="2" spans="1:2">
      <c r="B2" s="2" t="s">
        <v>26</v>
      </c>
    </row>
    <row r="3" spans="1:2">
      <c r="A3" s="3" t="s">
        <v>158</v>
      </c>
    </row>
    <row r="4" spans="1:2">
      <c r="A4" s="4" t="s">
        <v>331</v>
      </c>
      <c r="B4" s="4" t="s">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3</v>
      </c>
      <c r="B1" s="2" t="s">
        <v>1</v>
      </c>
    </row>
    <row r="2" spans="1:2">
      <c r="B2" s="2" t="s">
        <v>26</v>
      </c>
    </row>
    <row r="3" spans="1:2">
      <c r="A3" s="3" t="s">
        <v>158</v>
      </c>
    </row>
    <row r="4" spans="1:2">
      <c r="A4" s="4" t="s">
        <v>334</v>
      </c>
      <c r="B4" s="4" t="s">
        <v>3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6</v>
      </c>
    </row>
    <row r="3" spans="1:2">
      <c r="A3" s="3" t="s">
        <v>15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6</v>
      </c>
    </row>
    <row r="3" spans="1:2">
      <c r="A3" s="3" t="s">
        <v>15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6</v>
      </c>
    </row>
    <row r="3" spans="1:2">
      <c r="A3" s="3" t="s">
        <v>158</v>
      </c>
    </row>
    <row r="4" spans="1:2">
      <c r="A4" s="4" t="s">
        <v>359</v>
      </c>
      <c r="B4" s="4" t="s">
        <v>3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6</v>
      </c>
    </row>
    <row r="3" spans="1:2">
      <c r="A3" s="3" t="s">
        <v>15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6</v>
      </c>
    </row>
    <row r="3" spans="1:2">
      <c r="A3" s="3" t="s">
        <v>158</v>
      </c>
    </row>
    <row r="4" spans="1:2">
      <c r="A4" s="4" t="s">
        <v>369</v>
      </c>
      <c r="B4" s="4" t="s">
        <v>3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7"/>
    <col customWidth="1" max="5" min="5" width="59"/>
    <col customWidth="1" max="6" min="6" width="34"/>
    <col customWidth="1" max="7" min="7" width="56"/>
    <col customWidth="1" max="8" min="8" width="50"/>
    <col customWidth="1" max="9" min="9" width="80"/>
    <col customWidth="1" max="10" min="10" width="48"/>
    <col customWidth="1" max="11" min="11" width="17"/>
    <col customWidth="1" max="12" min="12" width="53"/>
  </cols>
  <sheetData>
    <row r="1" spans="1:12">
      <c r="A1" s="1" t="s">
        <v>131</v>
      </c>
      <c r="B1" s="2" t="s">
        <v>132</v>
      </c>
      <c r="C1" s="2" t="s">
        <v>133</v>
      </c>
      <c r="D1" s="2" t="s">
        <v>134</v>
      </c>
      <c r="E1" s="2" t="s">
        <v>135</v>
      </c>
      <c r="F1" s="2" t="s">
        <v>136</v>
      </c>
      <c r="G1" s="2" t="s">
        <v>137</v>
      </c>
      <c r="H1" s="2" t="s">
        <v>138</v>
      </c>
      <c r="I1" s="2" t="s">
        <v>139</v>
      </c>
      <c r="J1" s="2" t="s">
        <v>140</v>
      </c>
      <c r="K1" s="2" t="s">
        <v>141</v>
      </c>
      <c r="L1" s="2" t="s">
        <v>142</v>
      </c>
    </row>
    <row r="2" spans="1:12">
      <c r="A2" s="4" t="s">
        <v>143</v>
      </c>
      <c r="B2" s="6" t="n">
        <v>12848</v>
      </c>
      <c r="C2" s="6" t="n">
        <v>17276</v>
      </c>
      <c r="H2" s="6" t="n">
        <v>328</v>
      </c>
      <c r="J2" s="6" t="n">
        <v>-6</v>
      </c>
      <c r="K2" s="6" t="n">
        <v>-4750</v>
      </c>
    </row>
    <row r="3" spans="1:12">
      <c r="A3" s="4" t="s">
        <v>144</v>
      </c>
      <c r="C3" s="5" t="n">
        <v>830337</v>
      </c>
    </row>
    <row r="4" spans="1:12">
      <c r="A4" s="3" t="s">
        <v>63</v>
      </c>
    </row>
    <row r="5" spans="1:12">
      <c r="A5" s="4" t="s">
        <v>47</v>
      </c>
      <c r="B5" s="5" t="n">
        <v>162</v>
      </c>
      <c r="K5" s="5" t="n">
        <v>162</v>
      </c>
    </row>
    <row r="6" spans="1:12">
      <c r="A6" s="4" t="s">
        <v>145</v>
      </c>
      <c r="B6" s="5" t="n">
        <v>47</v>
      </c>
      <c r="J6" s="5" t="n">
        <v>47</v>
      </c>
    </row>
    <row r="7" spans="1:12">
      <c r="A7" s="4" t="s">
        <v>146</v>
      </c>
      <c r="B7" s="5" t="n">
        <v>209</v>
      </c>
      <c r="J7" s="5" t="n">
        <v>47</v>
      </c>
      <c r="K7" s="5" t="n">
        <v>162</v>
      </c>
    </row>
    <row r="8" spans="1:12">
      <c r="A8" s="4" t="s">
        <v>147</v>
      </c>
      <c r="F8" s="6" t="n">
        <v>400</v>
      </c>
      <c r="G8" s="6" t="n">
        <v>400</v>
      </c>
    </row>
    <row r="9" spans="1:12">
      <c r="A9" s="4" t="s">
        <v>148</v>
      </c>
      <c r="G9" s="5" t="n">
        <v>20997</v>
      </c>
    </row>
    <row r="10" spans="1:12">
      <c r="A10" s="4" t="s">
        <v>149</v>
      </c>
      <c r="B10" s="5" t="n">
        <v>3</v>
      </c>
      <c r="C10" s="6" t="n">
        <v>52</v>
      </c>
      <c r="H10" s="5" t="n">
        <v>-49</v>
      </c>
    </row>
    <row r="11" spans="1:12">
      <c r="A11" s="4" t="s">
        <v>150</v>
      </c>
      <c r="C11" s="5" t="n">
        <v>2158</v>
      </c>
    </row>
    <row r="12" spans="1:12">
      <c r="A12" s="4" t="s">
        <v>70</v>
      </c>
      <c r="B12" s="5" t="n">
        <v>52</v>
      </c>
      <c r="H12" s="5" t="n">
        <v>52</v>
      </c>
    </row>
    <row r="13" spans="1:12">
      <c r="A13" s="4" t="s">
        <v>151</v>
      </c>
      <c r="B13" s="5" t="n">
        <v>-97</v>
      </c>
      <c r="C13" s="6" t="n">
        <v>5</v>
      </c>
      <c r="K13" s="5" t="n">
        <v>-102</v>
      </c>
    </row>
    <row r="14" spans="1:12">
      <c r="A14" s="4" t="s">
        <v>152</v>
      </c>
      <c r="C14" s="5" t="n">
        <v>320</v>
      </c>
    </row>
    <row r="15" spans="1:12">
      <c r="A15" s="4" t="s">
        <v>153</v>
      </c>
      <c r="B15" s="5" t="n">
        <v>13415</v>
      </c>
      <c r="C15" s="6" t="n">
        <v>17733</v>
      </c>
      <c r="H15" s="5" t="n">
        <v>331</v>
      </c>
      <c r="J15" s="5" t="n">
        <v>41</v>
      </c>
      <c r="K15" s="5" t="n">
        <v>-4690</v>
      </c>
    </row>
    <row r="16" spans="1:12">
      <c r="A16" s="4" t="s">
        <v>154</v>
      </c>
      <c r="C16" s="5" t="n">
        <v>853812</v>
      </c>
    </row>
    <row r="17" spans="1:12">
      <c r="A17" s="3" t="s">
        <v>63</v>
      </c>
    </row>
    <row r="18" spans="1:12">
      <c r="A18" s="4" t="s">
        <v>47</v>
      </c>
      <c r="B18" s="5" t="n">
        <v>658</v>
      </c>
      <c r="K18" s="5" t="n">
        <v>658</v>
      </c>
    </row>
    <row r="19" spans="1:12">
      <c r="A19" s="4" t="s">
        <v>145</v>
      </c>
      <c r="B19" s="5" t="n">
        <v>-18</v>
      </c>
      <c r="J19" s="5" t="n">
        <v>-18</v>
      </c>
    </row>
    <row r="20" spans="1:12">
      <c r="A20" s="4" t="s">
        <v>146</v>
      </c>
      <c r="B20" s="5" t="n">
        <v>640</v>
      </c>
      <c r="J20" s="5" t="n">
        <v>-18</v>
      </c>
      <c r="K20" s="5" t="n">
        <v>658</v>
      </c>
    </row>
    <row r="21" spans="1:12">
      <c r="A21" s="4" t="s">
        <v>147</v>
      </c>
      <c r="D21" s="6" t="n">
        <v>160</v>
      </c>
      <c r="E21" s="6" t="n">
        <v>156</v>
      </c>
      <c r="I21" s="6" t="n">
        <v>2</v>
      </c>
      <c r="L21" s="6" t="n">
        <v>2</v>
      </c>
    </row>
    <row r="22" spans="1:12">
      <c r="A22" s="4" t="s">
        <v>148</v>
      </c>
      <c r="E22" s="5" t="n">
        <v>11261</v>
      </c>
    </row>
    <row r="23" spans="1:12">
      <c r="A23" s="4" t="s">
        <v>149</v>
      </c>
      <c r="B23" s="5" t="n">
        <v>1</v>
      </c>
      <c r="C23" s="6" t="n">
        <v>33</v>
      </c>
      <c r="H23" s="5" t="n">
        <v>-32</v>
      </c>
    </row>
    <row r="24" spans="1:12">
      <c r="A24" s="4" t="s">
        <v>150</v>
      </c>
      <c r="C24" s="5" t="n">
        <v>1647</v>
      </c>
    </row>
    <row r="25" spans="1:12">
      <c r="A25" s="4" t="s">
        <v>70</v>
      </c>
      <c r="B25" s="5" t="n">
        <v>30</v>
      </c>
      <c r="H25" s="5" t="n">
        <v>30</v>
      </c>
    </row>
    <row r="26" spans="1:12">
      <c r="A26" s="4" t="s">
        <v>151</v>
      </c>
      <c r="B26" s="5" t="n">
        <v>-62</v>
      </c>
      <c r="C26" s="6" t="n">
        <v>8</v>
      </c>
      <c r="K26" s="5" t="n">
        <v>-70</v>
      </c>
    </row>
    <row r="27" spans="1:12">
      <c r="A27" s="4" t="s">
        <v>152</v>
      </c>
      <c r="C27" s="5" t="n">
        <v>626</v>
      </c>
    </row>
    <row r="28" spans="1:12">
      <c r="A28" s="4" t="s">
        <v>155</v>
      </c>
      <c r="B28" s="6" t="n">
        <v>14184</v>
      </c>
      <c r="C28" s="6" t="n">
        <v>17930</v>
      </c>
      <c r="H28" s="6" t="n">
        <v>331</v>
      </c>
      <c r="J28" s="6" t="n">
        <v>23</v>
      </c>
      <c r="K28" s="6" t="n">
        <v>-4100</v>
      </c>
    </row>
    <row r="29" spans="1:12">
      <c r="A29" s="4" t="s">
        <v>156</v>
      </c>
      <c r="C29" s="5" t="n">
        <v>867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6</v>
      </c>
    </row>
    <row r="3" spans="1:2">
      <c r="A3" s="4" t="s">
        <v>372</v>
      </c>
    </row>
    <row r="4" spans="1:2">
      <c r="A4" s="3" t="s">
        <v>373</v>
      </c>
    </row>
    <row r="5" spans="1:2">
      <c r="A5" s="4" t="s">
        <v>374</v>
      </c>
      <c r="B5" s="4" t="s">
        <v>375</v>
      </c>
    </row>
    <row r="6" spans="1:2">
      <c r="A6" s="4" t="s">
        <v>134</v>
      </c>
    </row>
    <row r="7" spans="1:2">
      <c r="A7" s="3" t="s">
        <v>373</v>
      </c>
    </row>
    <row r="8" spans="1:2">
      <c r="A8" s="4" t="s">
        <v>374</v>
      </c>
      <c r="B8" s="4" t="s">
        <v>376</v>
      </c>
    </row>
    <row r="9" spans="1:2">
      <c r="A9" s="4" t="s">
        <v>377</v>
      </c>
    </row>
    <row r="10" spans="1:2">
      <c r="A10" s="3" t="s">
        <v>373</v>
      </c>
    </row>
    <row r="11" spans="1:2">
      <c r="A11" s="4" t="s">
        <v>378</v>
      </c>
      <c r="B11" s="4" t="s">
        <v>379</v>
      </c>
    </row>
    <row r="12" spans="1:2">
      <c r="A12" s="4" t="s">
        <v>380</v>
      </c>
    </row>
    <row r="13" spans="1:2">
      <c r="A13" s="3" t="s">
        <v>373</v>
      </c>
    </row>
    <row r="14" spans="1:2">
      <c r="A14" s="4" t="s">
        <v>378</v>
      </c>
      <c r="B14" s="4" t="s">
        <v>381</v>
      </c>
    </row>
    <row r="15" spans="1:2">
      <c r="A15" s="4" t="s">
        <v>382</v>
      </c>
    </row>
    <row r="16" spans="1:2">
      <c r="A16" s="3" t="s">
        <v>373</v>
      </c>
    </row>
    <row r="17" spans="1:2">
      <c r="A17" s="4" t="s">
        <v>378</v>
      </c>
      <c r="B17" s="4" t="s">
        <v>375</v>
      </c>
    </row>
    <row r="18" spans="1:2">
      <c r="A18" s="4" t="s">
        <v>383</v>
      </c>
    </row>
    <row r="19" spans="1:2">
      <c r="A19" s="3" t="s">
        <v>373</v>
      </c>
    </row>
    <row r="20" spans="1:2">
      <c r="A20" s="4" t="s">
        <v>378</v>
      </c>
      <c r="B20" s="4" t="s">
        <v>375</v>
      </c>
    </row>
    <row r="21" spans="1:2">
      <c r="A21" s="4" t="s">
        <v>384</v>
      </c>
    </row>
    <row r="22" spans="1:2">
      <c r="A22" s="3" t="s">
        <v>373</v>
      </c>
    </row>
    <row r="23" spans="1:2">
      <c r="A23" s="4" t="s">
        <v>378</v>
      </c>
      <c r="B23" s="4" t="s">
        <v>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53"/>
  </cols>
  <sheetData>
    <row r="1" spans="1:2">
      <c r="A1" s="1" t="s">
        <v>385</v>
      </c>
      <c r="B1" s="2" t="s">
        <v>1</v>
      </c>
    </row>
    <row r="2" spans="1:2">
      <c r="B2" s="2" t="s">
        <v>26</v>
      </c>
    </row>
    <row r="3" spans="1:2">
      <c r="A3" s="4" t="s">
        <v>386</v>
      </c>
    </row>
    <row r="4" spans="1:2">
      <c r="A4" s="3" t="s">
        <v>387</v>
      </c>
    </row>
    <row r="5" spans="1:2">
      <c r="A5" s="4" t="s">
        <v>388</v>
      </c>
      <c r="B5" s="4" t="s">
        <v>389</v>
      </c>
    </row>
    <row r="6" spans="1:2">
      <c r="A6" s="4" t="s">
        <v>390</v>
      </c>
      <c r="B6" s="4" t="s">
        <v>391</v>
      </c>
    </row>
    <row r="7" spans="1:2">
      <c r="A7" s="4" t="s">
        <v>392</v>
      </c>
      <c r="B7" s="4" t="s">
        <v>376</v>
      </c>
    </row>
    <row r="8" spans="1:2">
      <c r="A8" s="4" t="s">
        <v>393</v>
      </c>
      <c r="B8" s="4" t="s">
        <v>394</v>
      </c>
    </row>
    <row r="9" spans="1:2">
      <c r="A9" s="4" t="s">
        <v>395</v>
      </c>
    </row>
    <row r="10" spans="1:2">
      <c r="A10" s="3" t="s">
        <v>387</v>
      </c>
    </row>
    <row r="11" spans="1:2">
      <c r="A11" s="4" t="s">
        <v>388</v>
      </c>
      <c r="B11" s="4" t="s">
        <v>396</v>
      </c>
    </row>
    <row r="12" spans="1:2">
      <c r="A12" s="4" t="s">
        <v>390</v>
      </c>
      <c r="B12" s="4" t="s">
        <v>391</v>
      </c>
    </row>
    <row r="13" spans="1:2">
      <c r="A13" s="4" t="s">
        <v>392</v>
      </c>
      <c r="B13" s="4" t="s">
        <v>376</v>
      </c>
    </row>
    <row r="14" spans="1:2">
      <c r="A14" s="4" t="s">
        <v>393</v>
      </c>
      <c r="B14" s="4" t="s">
        <v>397</v>
      </c>
    </row>
    <row r="15" spans="1:2">
      <c r="A15" s="4" t="s">
        <v>398</v>
      </c>
    </row>
    <row r="16" spans="1:2">
      <c r="A16" s="3" t="s">
        <v>387</v>
      </c>
    </row>
    <row r="17" spans="1:2">
      <c r="A17" s="4" t="s">
        <v>388</v>
      </c>
      <c r="B17" s="4" t="s">
        <v>399</v>
      </c>
    </row>
    <row r="18" spans="1:2">
      <c r="A18" s="4" t="s">
        <v>390</v>
      </c>
      <c r="B18" s="4" t="s">
        <v>391</v>
      </c>
    </row>
    <row r="19" spans="1:2">
      <c r="A19" s="4" t="s">
        <v>392</v>
      </c>
      <c r="B19" s="4" t="s">
        <v>376</v>
      </c>
    </row>
    <row r="20" spans="1:2">
      <c r="A20" s="4" t="s">
        <v>393</v>
      </c>
      <c r="B20" s="4" t="s">
        <v>400</v>
      </c>
    </row>
    <row r="21" spans="1:2">
      <c r="A21" s="4" t="s">
        <v>401</v>
      </c>
    </row>
    <row r="22" spans="1:2">
      <c r="A22" s="3" t="s">
        <v>387</v>
      </c>
    </row>
    <row r="23" spans="1:2">
      <c r="A23" s="4" t="s">
        <v>388</v>
      </c>
      <c r="B23" s="4" t="s">
        <v>402</v>
      </c>
    </row>
    <row r="24" spans="1:2">
      <c r="A24" s="4" t="s">
        <v>390</v>
      </c>
      <c r="B24" s="4" t="s">
        <v>391</v>
      </c>
    </row>
    <row r="25" spans="1:2">
      <c r="A25" s="4" t="s">
        <v>392</v>
      </c>
      <c r="B25" s="4" t="s">
        <v>376</v>
      </c>
    </row>
    <row r="26" spans="1:2">
      <c r="A26" s="4" t="s">
        <v>393</v>
      </c>
      <c r="B26" s="4" t="s">
        <v>403</v>
      </c>
    </row>
    <row r="27" spans="1:2">
      <c r="A27" s="4" t="s">
        <v>404</v>
      </c>
    </row>
    <row r="28" spans="1:2">
      <c r="A28" s="3" t="s">
        <v>387</v>
      </c>
    </row>
    <row r="29" spans="1:2">
      <c r="A29" s="4" t="s">
        <v>388</v>
      </c>
      <c r="B29" s="4" t="s">
        <v>405</v>
      </c>
    </row>
    <row r="30" spans="1:2">
      <c r="A30" s="4" t="s">
        <v>390</v>
      </c>
      <c r="B30" s="4" t="s">
        <v>406</v>
      </c>
    </row>
    <row r="31" spans="1:2">
      <c r="A31" s="4" t="s">
        <v>392</v>
      </c>
      <c r="B31" s="4" t="s">
        <v>376</v>
      </c>
    </row>
    <row r="32" spans="1:2">
      <c r="A32" s="4" t="s">
        <v>393</v>
      </c>
      <c r="B32" s="4" t="s">
        <v>407</v>
      </c>
    </row>
    <row r="33" spans="1:2">
      <c r="A33" s="4" t="s">
        <v>408</v>
      </c>
    </row>
    <row r="34" spans="1:2">
      <c r="A34" s="3" t="s">
        <v>387</v>
      </c>
    </row>
    <row r="35" spans="1:2">
      <c r="A35" s="4" t="s">
        <v>388</v>
      </c>
      <c r="B35" s="4" t="s">
        <v>409</v>
      </c>
    </row>
    <row r="36" spans="1:2">
      <c r="A36" s="4" t="s">
        <v>390</v>
      </c>
      <c r="B36" s="4" t="s">
        <v>410</v>
      </c>
    </row>
    <row r="37" spans="1:2">
      <c r="A37" s="4" t="s">
        <v>392</v>
      </c>
      <c r="B37" s="4" t="s">
        <v>376</v>
      </c>
    </row>
    <row r="38" spans="1:2">
      <c r="A38" s="4" t="s">
        <v>393</v>
      </c>
      <c r="B38" s="4" t="s">
        <v>411</v>
      </c>
    </row>
    <row r="39" spans="1:2">
      <c r="A39" s="4" t="s">
        <v>412</v>
      </c>
    </row>
    <row r="40" spans="1:2">
      <c r="A40" s="3" t="s">
        <v>387</v>
      </c>
    </row>
    <row r="41" spans="1:2">
      <c r="A41" s="4" t="s">
        <v>388</v>
      </c>
      <c r="B41" s="4" t="s">
        <v>413</v>
      </c>
    </row>
    <row r="42" spans="1:2">
      <c r="A42" s="4" t="s">
        <v>390</v>
      </c>
      <c r="B42" s="4" t="s">
        <v>391</v>
      </c>
    </row>
    <row r="43" spans="1:2">
      <c r="A43" s="4" t="s">
        <v>392</v>
      </c>
      <c r="B43" s="4" t="s">
        <v>376</v>
      </c>
    </row>
    <row r="44" spans="1:2">
      <c r="A44" s="4" t="s">
        <v>393</v>
      </c>
      <c r="B44" s="4" t="s">
        <v>4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53"/>
  </cols>
  <sheetData>
    <row r="1" spans="1:2">
      <c r="A1" s="1" t="s">
        <v>415</v>
      </c>
      <c r="B1" s="2" t="s">
        <v>1</v>
      </c>
    </row>
    <row r="2" spans="1:2">
      <c r="B2" s="2" t="s">
        <v>26</v>
      </c>
    </row>
    <row r="3" spans="1:2">
      <c r="A3" s="4" t="s">
        <v>380</v>
      </c>
    </row>
    <row r="4" spans="1:2">
      <c r="A4" s="3" t="s">
        <v>416</v>
      </c>
    </row>
    <row r="5" spans="1:2">
      <c r="A5" s="4" t="s">
        <v>392</v>
      </c>
      <c r="B5" s="4" t="s">
        <v>381</v>
      </c>
    </row>
    <row r="6" spans="1:2">
      <c r="A6" s="4" t="s">
        <v>417</v>
      </c>
    </row>
    <row r="7" spans="1:2">
      <c r="A7" s="3" t="s">
        <v>416</v>
      </c>
    </row>
    <row r="8" spans="1:2">
      <c r="A8" s="4" t="s">
        <v>392</v>
      </c>
      <c r="B8" s="4" t="s">
        <v>418</v>
      </c>
    </row>
    <row r="9" spans="1:2">
      <c r="A9" s="4" t="s">
        <v>377</v>
      </c>
    </row>
    <row r="10" spans="1:2">
      <c r="A10" s="3" t="s">
        <v>416</v>
      </c>
    </row>
    <row r="11" spans="1:2">
      <c r="A11" s="4" t="s">
        <v>392</v>
      </c>
      <c r="B11" s="4" t="s">
        <v>379</v>
      </c>
    </row>
    <row r="12" spans="1:2">
      <c r="A12" s="4" t="s">
        <v>382</v>
      </c>
    </row>
    <row r="13" spans="1:2">
      <c r="A13" s="3" t="s">
        <v>416</v>
      </c>
    </row>
    <row r="14" spans="1:2">
      <c r="A14" s="4" t="s">
        <v>392</v>
      </c>
      <c r="B14" s="4" t="s">
        <v>375</v>
      </c>
    </row>
    <row r="15" spans="1:2">
      <c r="A15" s="4" t="s">
        <v>419</v>
      </c>
    </row>
    <row r="16" spans="1:2">
      <c r="A16" s="3" t="s">
        <v>416</v>
      </c>
    </row>
    <row r="17" spans="1:2">
      <c r="A17" s="4" t="s">
        <v>420</v>
      </c>
      <c r="B17" s="4" t="s">
        <v>421</v>
      </c>
    </row>
    <row r="18" spans="1:2">
      <c r="A18" s="4" t="s">
        <v>390</v>
      </c>
      <c r="B18" s="4" t="s">
        <v>422</v>
      </c>
    </row>
    <row r="19" spans="1:2">
      <c r="A19" s="4" t="s">
        <v>392</v>
      </c>
      <c r="B19" s="4" t="s">
        <v>375</v>
      </c>
    </row>
    <row r="20" spans="1:2">
      <c r="A20" s="4" t="s">
        <v>423</v>
      </c>
      <c r="B20" s="4" t="s">
        <v>424</v>
      </c>
    </row>
    <row r="21" spans="1:2">
      <c r="A21" s="4" t="s">
        <v>425</v>
      </c>
      <c r="B21" s="4" t="s">
        <v>426</v>
      </c>
    </row>
    <row r="22" spans="1:2">
      <c r="A22" s="4" t="s">
        <v>427</v>
      </c>
    </row>
    <row r="23" spans="1:2">
      <c r="A23" s="3" t="s">
        <v>416</v>
      </c>
    </row>
    <row r="24" spans="1:2">
      <c r="A24" s="4" t="s">
        <v>428</v>
      </c>
      <c r="B24" s="4" t="s">
        <v>429</v>
      </c>
    </row>
    <row r="25" spans="1:2">
      <c r="A25" s="4" t="s">
        <v>390</v>
      </c>
      <c r="B25" s="4" t="s">
        <v>430</v>
      </c>
    </row>
    <row r="26" spans="1:2">
      <c r="A26" s="4" t="s">
        <v>392</v>
      </c>
      <c r="B26" s="4" t="s">
        <v>381</v>
      </c>
    </row>
    <row r="27" spans="1:2">
      <c r="A27" s="4" t="s">
        <v>423</v>
      </c>
      <c r="B27" s="4" t="s">
        <v>431</v>
      </c>
    </row>
    <row r="28" spans="1:2">
      <c r="A28" s="4" t="s">
        <v>425</v>
      </c>
      <c r="B28" s="4" t="s">
        <v>432</v>
      </c>
    </row>
    <row r="29" spans="1:2">
      <c r="A29" s="4" t="s">
        <v>433</v>
      </c>
    </row>
    <row r="30" spans="1:2">
      <c r="A30" s="3" t="s">
        <v>416</v>
      </c>
    </row>
    <row r="31" spans="1:2">
      <c r="A31" s="4" t="s">
        <v>428</v>
      </c>
      <c r="B31" s="4" t="s">
        <v>434</v>
      </c>
    </row>
    <row r="32" spans="1:2">
      <c r="A32" s="4" t="s">
        <v>390</v>
      </c>
      <c r="B32" s="4" t="s">
        <v>435</v>
      </c>
    </row>
    <row r="33" spans="1:2">
      <c r="A33" s="4" t="s">
        <v>392</v>
      </c>
      <c r="B33" s="4" t="s">
        <v>418</v>
      </c>
    </row>
    <row r="34" spans="1:2">
      <c r="A34" s="4" t="s">
        <v>423</v>
      </c>
      <c r="B34" s="4" t="s">
        <v>431</v>
      </c>
    </row>
    <row r="35" spans="1:2">
      <c r="A35" s="4" t="s">
        <v>425</v>
      </c>
      <c r="B35" s="4" t="s">
        <v>436</v>
      </c>
    </row>
    <row r="36" spans="1:2">
      <c r="A36" s="4" t="s">
        <v>437</v>
      </c>
    </row>
    <row r="37" spans="1:2">
      <c r="A37" s="3" t="s">
        <v>416</v>
      </c>
    </row>
    <row r="38" spans="1:2">
      <c r="A38" s="4" t="s">
        <v>428</v>
      </c>
      <c r="B38" s="4" t="s">
        <v>438</v>
      </c>
    </row>
    <row r="39" spans="1:2">
      <c r="A39" s="4" t="s">
        <v>390</v>
      </c>
      <c r="B39" s="4" t="s">
        <v>406</v>
      </c>
    </row>
    <row r="40" spans="1:2">
      <c r="A40" s="4" t="s">
        <v>392</v>
      </c>
      <c r="B40" s="4" t="s">
        <v>379</v>
      </c>
    </row>
    <row r="41" spans="1:2">
      <c r="A41" s="4" t="s">
        <v>423</v>
      </c>
      <c r="B41" s="4" t="s">
        <v>431</v>
      </c>
    </row>
    <row r="42" spans="1:2">
      <c r="A42" s="4" t="s">
        <v>425</v>
      </c>
      <c r="B42" s="4" t="s">
        <v>439</v>
      </c>
    </row>
    <row r="43" spans="1:2">
      <c r="A43" s="4" t="s">
        <v>440</v>
      </c>
    </row>
    <row r="44" spans="1:2">
      <c r="A44" s="3" t="s">
        <v>416</v>
      </c>
    </row>
    <row r="45" spans="1:2">
      <c r="A45" s="4" t="s">
        <v>441</v>
      </c>
      <c r="B45" s="4" t="s">
        <v>442</v>
      </c>
    </row>
    <row r="46" spans="1:2">
      <c r="A46" s="4" t="s">
        <v>390</v>
      </c>
      <c r="B46" s="4" t="s">
        <v>443</v>
      </c>
    </row>
    <row r="47" spans="1:2">
      <c r="A47" s="4" t="s">
        <v>392</v>
      </c>
      <c r="B47" s="4" t="s">
        <v>375</v>
      </c>
    </row>
    <row r="48" spans="1:2">
      <c r="A48" s="4" t="s">
        <v>423</v>
      </c>
      <c r="B48" s="4" t="s">
        <v>444</v>
      </c>
    </row>
    <row r="49" spans="1:2">
      <c r="A49" s="4" t="s">
        <v>425</v>
      </c>
      <c r="B49" s="4" t="s">
        <v>4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6</v>
      </c>
      <c r="C2" s="2" t="s">
        <v>27</v>
      </c>
    </row>
    <row r="3" spans="1:3">
      <c r="A3" s="3" t="s">
        <v>447</v>
      </c>
    </row>
    <row r="4" spans="1:3">
      <c r="A4" s="4" t="s">
        <v>448</v>
      </c>
      <c r="B4" s="4" t="s">
        <v>376</v>
      </c>
    </row>
    <row r="5" spans="1:3">
      <c r="A5" s="4" t="s">
        <v>449</v>
      </c>
      <c r="B5" s="6" t="n">
        <v>63</v>
      </c>
      <c r="C5" s="6" t="n">
        <v>80</v>
      </c>
    </row>
    <row r="6" spans="1:3">
      <c r="A6" s="4" t="s">
        <v>450</v>
      </c>
    </row>
    <row r="7" spans="1:3">
      <c r="A7" s="3" t="s">
        <v>447</v>
      </c>
    </row>
    <row r="8" spans="1:3">
      <c r="A8" s="4" t="s">
        <v>451</v>
      </c>
      <c r="B8" s="4" t="s">
        <v>452</v>
      </c>
    </row>
    <row r="9" spans="1:3">
      <c r="A9" s="4" t="s">
        <v>453</v>
      </c>
    </row>
    <row r="10" spans="1:3">
      <c r="A10" s="3" t="s">
        <v>447</v>
      </c>
    </row>
    <row r="11" spans="1:3">
      <c r="A11" s="4" t="s">
        <v>451</v>
      </c>
      <c r="B11" s="4" t="s">
        <v>4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6</v>
      </c>
    </row>
    <row r="3" spans="1:2">
      <c r="A3" s="4" t="s">
        <v>456</v>
      </c>
    </row>
    <row r="4" spans="1:2">
      <c r="A4" s="3" t="s">
        <v>457</v>
      </c>
    </row>
    <row r="5" spans="1:2">
      <c r="A5" s="4" t="s">
        <v>458</v>
      </c>
      <c r="B5" s="4" t="s">
        <v>459</v>
      </c>
    </row>
    <row r="6" spans="1:2">
      <c r="A6" s="4" t="s">
        <v>460</v>
      </c>
    </row>
    <row r="7" spans="1:2">
      <c r="A7" s="3" t="s">
        <v>457</v>
      </c>
    </row>
    <row r="8" spans="1:2">
      <c r="A8" s="4" t="s">
        <v>458</v>
      </c>
      <c r="B8" s="4" t="s">
        <v>459</v>
      </c>
    </row>
    <row r="9" spans="1:2">
      <c r="A9" s="4" t="s">
        <v>461</v>
      </c>
    </row>
    <row r="10" spans="1:2">
      <c r="A10" s="3" t="s">
        <v>457</v>
      </c>
    </row>
    <row r="11" spans="1:2">
      <c r="A11" s="4" t="s">
        <v>458</v>
      </c>
      <c r="B11" s="4" t="s">
        <v>4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6</v>
      </c>
      <c r="C2" s="2" t="s">
        <v>27</v>
      </c>
    </row>
    <row r="3" spans="1:3">
      <c r="A3" s="3" t="s">
        <v>464</v>
      </c>
    </row>
    <row r="4" spans="1:3">
      <c r="A4" s="4" t="s">
        <v>465</v>
      </c>
      <c r="B4" s="6" t="n">
        <v>244</v>
      </c>
    </row>
    <row r="5" spans="1:3">
      <c r="A5" s="4" t="s">
        <v>466</v>
      </c>
    </row>
    <row r="6" spans="1:3">
      <c r="A6" s="3" t="s">
        <v>464</v>
      </c>
    </row>
    <row r="7" spans="1:3">
      <c r="A7" s="4" t="s">
        <v>467</v>
      </c>
      <c r="B7" s="5" t="n">
        <v>269</v>
      </c>
    </row>
    <row r="8" spans="1:3">
      <c r="A8" s="4" t="s">
        <v>468</v>
      </c>
      <c r="B8" s="5" t="n">
        <v>186</v>
      </c>
      <c r="C8" s="6" t="n">
        <v>237</v>
      </c>
    </row>
    <row r="9" spans="1:3">
      <c r="A9" s="4" t="s">
        <v>469</v>
      </c>
      <c r="B9" s="6" t="n">
        <v>29</v>
      </c>
    </row>
    <row r="10" spans="1:3">
      <c r="A10" s="4" t="s">
        <v>470</v>
      </c>
    </row>
    <row r="11" spans="1:3">
      <c r="A11" s="3" t="s">
        <v>464</v>
      </c>
    </row>
    <row r="12" spans="1:3">
      <c r="A12" s="4" t="s">
        <v>471</v>
      </c>
      <c r="B12" s="4" t="s">
        <v>472</v>
      </c>
    </row>
    <row r="13" spans="1:3">
      <c r="A13" s="4" t="s">
        <v>473</v>
      </c>
    </row>
    <row r="14" spans="1:3">
      <c r="A14" s="3" t="s">
        <v>464</v>
      </c>
    </row>
    <row r="15" spans="1:3">
      <c r="A15" s="4" t="s">
        <v>374</v>
      </c>
      <c r="B15" s="4" t="s">
        <v>375</v>
      </c>
    </row>
    <row r="16" spans="1:3">
      <c r="A16" s="4" t="s">
        <v>474</v>
      </c>
    </row>
    <row r="17" spans="1:3">
      <c r="A17" s="3" t="s">
        <v>464</v>
      </c>
    </row>
    <row r="18" spans="1:3">
      <c r="A18" s="4" t="s">
        <v>475</v>
      </c>
      <c r="C18" s="6" t="n">
        <v>59</v>
      </c>
    </row>
    <row r="19" spans="1:3">
      <c r="A19" s="4" t="s">
        <v>465</v>
      </c>
      <c r="B19" s="6" t="n">
        <v>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6</v>
      </c>
      <c r="C2" s="2" t="s">
        <v>27</v>
      </c>
    </row>
    <row r="3" spans="1:3">
      <c r="A3" s="3" t="s">
        <v>477</v>
      </c>
    </row>
    <row r="4" spans="1:3">
      <c r="A4" s="4" t="s">
        <v>465</v>
      </c>
      <c r="B4" s="6" t="n">
        <v>244</v>
      </c>
    </row>
    <row r="5" spans="1:3">
      <c r="A5" s="4" t="s">
        <v>108</v>
      </c>
      <c r="B5" s="5" t="n">
        <v>20047</v>
      </c>
      <c r="C5" s="6" t="n">
        <v>19572</v>
      </c>
    </row>
    <row r="6" spans="1:3">
      <c r="A6" s="4" t="s">
        <v>478</v>
      </c>
      <c r="B6" s="5" t="n">
        <v>204</v>
      </c>
      <c r="C6" s="5" t="n">
        <v>205</v>
      </c>
    </row>
    <row r="7" spans="1:3">
      <c r="A7" s="4" t="s">
        <v>479</v>
      </c>
      <c r="B7" s="5" t="n">
        <v>599</v>
      </c>
      <c r="C7" s="5" t="n">
        <v>622</v>
      </c>
    </row>
    <row r="8" spans="1:3">
      <c r="A8" s="4" t="s">
        <v>480</v>
      </c>
      <c r="B8" s="6" t="n">
        <v>1572</v>
      </c>
      <c r="C8" s="6" t="n">
        <v>1786</v>
      </c>
    </row>
    <row r="9" spans="1:3">
      <c r="A9" s="4" t="s">
        <v>481</v>
      </c>
      <c r="B9" s="4" t="s">
        <v>482</v>
      </c>
      <c r="C9" s="4" t="s">
        <v>482</v>
      </c>
    </row>
    <row r="10" spans="1:3">
      <c r="A10" s="4" t="s">
        <v>483</v>
      </c>
    </row>
    <row r="11" spans="1:3">
      <c r="A11" s="3" t="s">
        <v>477</v>
      </c>
    </row>
    <row r="12" spans="1:3">
      <c r="A12" s="4" t="s">
        <v>484</v>
      </c>
      <c r="B12" s="4" t="s">
        <v>485</v>
      </c>
      <c r="C12" s="4" t="s">
        <v>485</v>
      </c>
    </row>
    <row r="13" spans="1:3">
      <c r="A13" s="4" t="s">
        <v>486</v>
      </c>
      <c r="B13" s="4" t="s">
        <v>487</v>
      </c>
      <c r="C13" s="4" t="s">
        <v>487</v>
      </c>
    </row>
    <row r="14" spans="1:3">
      <c r="A14" s="4" t="s">
        <v>488</v>
      </c>
    </row>
    <row r="15" spans="1:3">
      <c r="A15" s="3" t="s">
        <v>477</v>
      </c>
    </row>
    <row r="16" spans="1:3">
      <c r="A16" s="4" t="s">
        <v>484</v>
      </c>
      <c r="B16" s="4" t="s">
        <v>489</v>
      </c>
      <c r="C16" s="4" t="s">
        <v>489</v>
      </c>
    </row>
    <row r="17" spans="1:3">
      <c r="A17" s="4" t="s">
        <v>486</v>
      </c>
      <c r="B17" s="4" t="s">
        <v>490</v>
      </c>
      <c r="C17" s="4" t="s">
        <v>490</v>
      </c>
    </row>
    <row r="18" spans="1:3">
      <c r="A18" s="4" t="s">
        <v>491</v>
      </c>
    </row>
    <row r="19" spans="1:3">
      <c r="A19" s="3" t="s">
        <v>477</v>
      </c>
    </row>
    <row r="20" spans="1:3">
      <c r="A20" s="4" t="s">
        <v>465</v>
      </c>
      <c r="B20" s="6" t="n">
        <v>244</v>
      </c>
    </row>
    <row r="21" spans="1:3">
      <c r="A21" s="4" t="s">
        <v>475</v>
      </c>
      <c r="C21" s="6" t="n">
        <v>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2</v>
      </c>
      <c r="B1" s="2" t="s">
        <v>493</v>
      </c>
      <c r="C1" s="2" t="s">
        <v>494</v>
      </c>
      <c r="D1" s="2" t="s">
        <v>26</v>
      </c>
      <c r="E1" s="2" t="s">
        <v>495</v>
      </c>
      <c r="F1" s="2" t="s">
        <v>27</v>
      </c>
    </row>
    <row r="2" spans="1:6">
      <c r="A2" s="3" t="s">
        <v>496</v>
      </c>
    </row>
    <row r="3" spans="1:6">
      <c r="A3" s="4" t="s">
        <v>497</v>
      </c>
      <c r="E3" s="6" t="n">
        <v>65000000</v>
      </c>
    </row>
    <row r="4" spans="1:6">
      <c r="A4" s="4" t="s">
        <v>121</v>
      </c>
      <c r="D4" s="6" t="n">
        <v>182000000</v>
      </c>
    </row>
    <row r="5" spans="1:6">
      <c r="A5" s="4" t="s">
        <v>383</v>
      </c>
    </row>
    <row r="6" spans="1:6">
      <c r="A6" s="3" t="s">
        <v>496</v>
      </c>
    </row>
    <row r="7" spans="1:6">
      <c r="A7" s="4" t="s">
        <v>498</v>
      </c>
      <c r="D7" s="4" t="s">
        <v>375</v>
      </c>
    </row>
    <row r="8" spans="1:6">
      <c r="A8" s="4" t="s">
        <v>372</v>
      </c>
    </row>
    <row r="9" spans="1:6">
      <c r="A9" s="3" t="s">
        <v>496</v>
      </c>
    </row>
    <row r="10" spans="1:6">
      <c r="A10" s="4" t="s">
        <v>374</v>
      </c>
      <c r="D10" s="4" t="s">
        <v>375</v>
      </c>
    </row>
    <row r="11" spans="1:6">
      <c r="A11" s="4" t="s">
        <v>499</v>
      </c>
      <c r="D11" s="6" t="n">
        <v>449000000</v>
      </c>
    </row>
    <row r="12" spans="1:6">
      <c r="A12" s="4" t="s">
        <v>500</v>
      </c>
      <c r="D12" s="5" t="n">
        <v>59000000</v>
      </c>
    </row>
    <row r="13" spans="1:6">
      <c r="A13" s="4" t="s">
        <v>501</v>
      </c>
      <c r="D13" s="5" t="n">
        <v>21000000</v>
      </c>
    </row>
    <row r="14" spans="1:6">
      <c r="A14" s="4" t="s">
        <v>502</v>
      </c>
      <c r="D14" s="6" t="n">
        <v>3000000</v>
      </c>
    </row>
    <row r="15" spans="1:6">
      <c r="A15" s="4" t="s">
        <v>372</v>
      </c>
    </row>
    <row r="16" spans="1:6">
      <c r="A16" s="3" t="s">
        <v>496</v>
      </c>
    </row>
    <row r="17" spans="1:6">
      <c r="A17" s="4" t="s">
        <v>503</v>
      </c>
      <c r="B17" s="4" t="s">
        <v>504</v>
      </c>
    </row>
    <row r="18" spans="1:6">
      <c r="A18" s="4" t="s">
        <v>374</v>
      </c>
      <c r="B18" s="4" t="s">
        <v>375</v>
      </c>
    </row>
    <row r="19" spans="1:6">
      <c r="A19" s="4" t="s">
        <v>505</v>
      </c>
    </row>
    <row r="20" spans="1:6">
      <c r="A20" s="3" t="s">
        <v>496</v>
      </c>
    </row>
    <row r="21" spans="1:6">
      <c r="A21" s="4" t="s">
        <v>374</v>
      </c>
      <c r="D21" s="4" t="s">
        <v>506</v>
      </c>
    </row>
    <row r="22" spans="1:6">
      <c r="A22" s="4" t="s">
        <v>507</v>
      </c>
      <c r="D22" s="6" t="n">
        <v>40000000</v>
      </c>
    </row>
    <row r="23" spans="1:6">
      <c r="A23" s="4" t="s">
        <v>121</v>
      </c>
      <c r="D23" s="6" t="n">
        <v>260000000</v>
      </c>
    </row>
    <row r="24" spans="1:6">
      <c r="A24" s="4" t="s">
        <v>508</v>
      </c>
    </row>
    <row r="25" spans="1:6">
      <c r="A25" s="3" t="s">
        <v>496</v>
      </c>
    </row>
    <row r="26" spans="1:6">
      <c r="A26" s="4" t="s">
        <v>498</v>
      </c>
      <c r="D26" s="4" t="s">
        <v>375</v>
      </c>
    </row>
    <row r="27" spans="1:6">
      <c r="A27" s="4" t="s">
        <v>509</v>
      </c>
      <c r="D27" s="6" t="n">
        <v>80000000</v>
      </c>
    </row>
    <row r="28" spans="1:6">
      <c r="A28" s="4" t="s">
        <v>121</v>
      </c>
      <c r="D28" s="5" t="n">
        <v>182000000</v>
      </c>
      <c r="F28" s="6" t="n">
        <v>0</v>
      </c>
    </row>
    <row r="29" spans="1:6">
      <c r="A29" s="4" t="s">
        <v>510</v>
      </c>
      <c r="D29" s="6" t="n">
        <v>60000000</v>
      </c>
    </row>
    <row r="30" spans="1:6">
      <c r="A30" s="4" t="s">
        <v>511</v>
      </c>
    </row>
    <row r="31" spans="1:6">
      <c r="A31" s="3" t="s">
        <v>496</v>
      </c>
    </row>
    <row r="32" spans="1:6">
      <c r="A32" s="4" t="s">
        <v>374</v>
      </c>
      <c r="D32" s="4" t="s">
        <v>376</v>
      </c>
    </row>
    <row r="33" spans="1:6">
      <c r="A33" s="4" t="s">
        <v>512</v>
      </c>
    </row>
    <row r="34" spans="1:6">
      <c r="A34" s="3" t="s">
        <v>496</v>
      </c>
    </row>
    <row r="35" spans="1:6">
      <c r="A35" s="4" t="s">
        <v>513</v>
      </c>
      <c r="D35" s="4" t="s">
        <v>514</v>
      </c>
    </row>
    <row r="36" spans="1:6">
      <c r="A36" s="4" t="s">
        <v>515</v>
      </c>
      <c r="D36" s="4" t="s">
        <v>506</v>
      </c>
    </row>
    <row r="37" spans="1:6">
      <c r="A37" s="4" t="s">
        <v>498</v>
      </c>
      <c r="D37" s="4" t="s">
        <v>375</v>
      </c>
    </row>
    <row r="38" spans="1:6">
      <c r="A38" s="4" t="s">
        <v>516</v>
      </c>
    </row>
    <row r="39" spans="1:6">
      <c r="A39" s="3" t="s">
        <v>496</v>
      </c>
    </row>
    <row r="40" spans="1:6">
      <c r="A40" s="4" t="s">
        <v>121</v>
      </c>
      <c r="D40" s="6" t="n">
        <v>260000000</v>
      </c>
    </row>
    <row r="41" spans="1:6">
      <c r="A41" s="4" t="s">
        <v>374</v>
      </c>
      <c r="D41" s="4" t="s">
        <v>376</v>
      </c>
    </row>
    <row r="42" spans="1:6">
      <c r="A42" s="4" t="s">
        <v>517</v>
      </c>
      <c r="D42" s="8" t="n">
        <v>0.0475</v>
      </c>
    </row>
    <row r="43" spans="1:6">
      <c r="A43" s="4" t="s">
        <v>518</v>
      </c>
    </row>
    <row r="44" spans="1:6">
      <c r="A44" s="3" t="s">
        <v>496</v>
      </c>
    </row>
    <row r="45" spans="1:6">
      <c r="A45" s="4" t="s">
        <v>519</v>
      </c>
      <c r="D45" s="6" t="n">
        <v>80000000</v>
      </c>
    </row>
    <row r="46" spans="1:6">
      <c r="A46" s="4" t="s">
        <v>520</v>
      </c>
      <c r="D46" s="4" t="s">
        <v>375</v>
      </c>
    </row>
    <row r="47" spans="1:6">
      <c r="A47" s="4" t="s">
        <v>134</v>
      </c>
    </row>
    <row r="48" spans="1:6">
      <c r="A48" s="3" t="s">
        <v>496</v>
      </c>
    </row>
    <row r="49" spans="1:6">
      <c r="A49" s="4" t="s">
        <v>374</v>
      </c>
      <c r="D49" s="4" t="s">
        <v>376</v>
      </c>
    </row>
    <row r="50" spans="1:6">
      <c r="A50" s="4" t="s">
        <v>521</v>
      </c>
      <c r="D50" s="9" t="n">
        <v>0.12</v>
      </c>
    </row>
    <row r="51" spans="1:6">
      <c r="A51" s="4" t="s">
        <v>522</v>
      </c>
      <c r="D51" s="6" t="n">
        <v>156000000</v>
      </c>
    </row>
    <row r="52" spans="1:6">
      <c r="A52" s="4" t="s">
        <v>523</v>
      </c>
      <c r="D52" s="5" t="n">
        <v>156000000</v>
      </c>
    </row>
    <row r="53" spans="1:6">
      <c r="A53" s="4" t="s">
        <v>524</v>
      </c>
      <c r="D53" s="5" t="n">
        <v>7000000</v>
      </c>
    </row>
    <row r="54" spans="1:6">
      <c r="A54" s="4" t="s">
        <v>499</v>
      </c>
      <c r="D54" s="5" t="n">
        <v>160000000</v>
      </c>
    </row>
    <row r="55" spans="1:6">
      <c r="A55" s="4" t="s">
        <v>525</v>
      </c>
      <c r="D55" s="6" t="n">
        <v>3000000</v>
      </c>
    </row>
    <row r="56" spans="1:6">
      <c r="A56" s="4" t="s">
        <v>526</v>
      </c>
    </row>
    <row r="57" spans="1:6">
      <c r="A57" s="3" t="s">
        <v>496</v>
      </c>
    </row>
    <row r="58" spans="1:6">
      <c r="A58" s="4" t="s">
        <v>374</v>
      </c>
      <c r="D58" s="4" t="s">
        <v>376</v>
      </c>
    </row>
    <row r="59" spans="1:6">
      <c r="A59" s="4" t="s">
        <v>527</v>
      </c>
    </row>
    <row r="60" spans="1:6">
      <c r="A60" s="3" t="s">
        <v>496</v>
      </c>
    </row>
    <row r="61" spans="1:6">
      <c r="A61" s="4" t="s">
        <v>374</v>
      </c>
      <c r="D61" s="4" t="s">
        <v>506</v>
      </c>
    </row>
    <row r="62" spans="1:6">
      <c r="A62" s="4" t="s">
        <v>528</v>
      </c>
    </row>
    <row r="63" spans="1:6">
      <c r="A63" s="3" t="s">
        <v>496</v>
      </c>
    </row>
    <row r="64" spans="1:6">
      <c r="A64" s="4" t="s">
        <v>374</v>
      </c>
      <c r="D64" s="4" t="s">
        <v>376</v>
      </c>
    </row>
    <row r="65" spans="1:6">
      <c r="A65" s="4" t="s">
        <v>529</v>
      </c>
    </row>
    <row r="66" spans="1:6">
      <c r="A66" s="3" t="s">
        <v>496</v>
      </c>
    </row>
    <row r="67" spans="1:6">
      <c r="A67" s="4" t="s">
        <v>497</v>
      </c>
      <c r="D67" s="6" t="n">
        <v>260000000</v>
      </c>
    </row>
    <row r="68" spans="1:6">
      <c r="A68" s="4" t="s">
        <v>513</v>
      </c>
      <c r="D68" s="4" t="s">
        <v>514</v>
      </c>
    </row>
    <row r="69" spans="1:6">
      <c r="A69" s="4" t="s">
        <v>515</v>
      </c>
      <c r="D69" s="4" t="s">
        <v>506</v>
      </c>
    </row>
    <row r="70" spans="1:6">
      <c r="A70" s="4" t="s">
        <v>530</v>
      </c>
      <c r="D70" s="6" t="n">
        <v>10000000</v>
      </c>
    </row>
    <row r="71" spans="1:6">
      <c r="A71" s="4" t="s">
        <v>507</v>
      </c>
      <c r="D71" s="5" t="n">
        <v>40000000</v>
      </c>
    </row>
    <row r="72" spans="1:6">
      <c r="A72" s="4" t="s">
        <v>531</v>
      </c>
      <c r="D72" s="6" t="n">
        <v>20000000</v>
      </c>
    </row>
    <row r="73" spans="1:6">
      <c r="A73" s="4" t="s">
        <v>532</v>
      </c>
    </row>
    <row r="74" spans="1:6">
      <c r="A74" s="3" t="s">
        <v>496</v>
      </c>
    </row>
    <row r="75" spans="1:6">
      <c r="A75" s="4" t="s">
        <v>374</v>
      </c>
      <c r="D75" s="4" t="s">
        <v>375</v>
      </c>
    </row>
    <row r="76" spans="1:6">
      <c r="A76" s="4" t="s">
        <v>523</v>
      </c>
      <c r="D76" s="6" t="n">
        <v>526000000</v>
      </c>
    </row>
    <row r="77" spans="1:6">
      <c r="A77" s="4" t="s">
        <v>524</v>
      </c>
      <c r="D77" s="6" t="n">
        <v>6000000</v>
      </c>
    </row>
    <row r="78" spans="1:6">
      <c r="A78" s="4" t="s">
        <v>136</v>
      </c>
    </row>
    <row r="79" spans="1:6">
      <c r="A79" s="3" t="s">
        <v>496</v>
      </c>
    </row>
    <row r="80" spans="1:6">
      <c r="A80" s="4" t="s">
        <v>503</v>
      </c>
      <c r="C80" s="4" t="s">
        <v>533</v>
      </c>
    </row>
    <row r="81" spans="1:6">
      <c r="A81" s="4" t="s">
        <v>374</v>
      </c>
      <c r="C81" s="4" t="s">
        <v>376</v>
      </c>
    </row>
    <row r="82" spans="1:6">
      <c r="A82" s="4" t="s">
        <v>521</v>
      </c>
      <c r="C82" s="10" t="n">
        <v>0.10896</v>
      </c>
    </row>
    <row r="83" spans="1:6">
      <c r="A83" s="4" t="s">
        <v>523</v>
      </c>
      <c r="C83" s="6" t="n">
        <v>406000000</v>
      </c>
    </row>
    <row r="84" spans="1:6">
      <c r="A84" s="4" t="s">
        <v>524</v>
      </c>
      <c r="C84" s="5" t="n">
        <v>6000000</v>
      </c>
    </row>
    <row r="85" spans="1:6">
      <c r="A85" s="4" t="s">
        <v>499</v>
      </c>
      <c r="C85" s="5" t="n">
        <v>386000000</v>
      </c>
    </row>
    <row r="86" spans="1:6">
      <c r="A86" s="4" t="s">
        <v>525</v>
      </c>
      <c r="C86" s="6" t="n">
        <v>11000000</v>
      </c>
    </row>
    <row r="87" spans="1:6">
      <c r="A87" s="4" t="s">
        <v>534</v>
      </c>
      <c r="C87" s="4" t="s">
        <v>376</v>
      </c>
    </row>
    <row r="88" spans="1:6">
      <c r="A88" s="4" t="s">
        <v>535</v>
      </c>
      <c r="C88" s="6" t="n">
        <v>20000000</v>
      </c>
    </row>
    <row r="89" spans="1:6">
      <c r="A89" s="4" t="s">
        <v>536</v>
      </c>
      <c r="C89" s="6" t="n">
        <v>9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37</v>
      </c>
      <c r="B1" s="2" t="s">
        <v>538</v>
      </c>
      <c r="C1" s="2" t="s">
        <v>539</v>
      </c>
      <c r="D1" s="2" t="s">
        <v>540</v>
      </c>
      <c r="E1" s="2" t="s">
        <v>26</v>
      </c>
      <c r="F1" s="2" t="s">
        <v>541</v>
      </c>
      <c r="G1" s="2" t="s">
        <v>27</v>
      </c>
      <c r="H1" s="2" t="s">
        <v>542</v>
      </c>
    </row>
    <row r="2" spans="1:8">
      <c r="A2" s="3" t="s">
        <v>543</v>
      </c>
    </row>
    <row r="3" spans="1:8">
      <c r="A3" s="4" t="s">
        <v>465</v>
      </c>
      <c r="E3" s="6" t="n">
        <v>244000000</v>
      </c>
    </row>
    <row r="4" spans="1:8">
      <c r="A4" s="4" t="s">
        <v>544</v>
      </c>
      <c r="E4" s="5" t="n">
        <v>320000000</v>
      </c>
    </row>
    <row r="5" spans="1:8">
      <c r="A5" s="4" t="s">
        <v>545</v>
      </c>
    </row>
    <row r="6" spans="1:8">
      <c r="A6" s="3" t="s">
        <v>543</v>
      </c>
    </row>
    <row r="7" spans="1:8">
      <c r="A7" s="4" t="s">
        <v>546</v>
      </c>
      <c r="F7" s="6" t="n">
        <v>350000000</v>
      </c>
    </row>
    <row r="8" spans="1:8">
      <c r="A8" s="4" t="s">
        <v>547</v>
      </c>
      <c r="F8" s="5" t="n">
        <v>71000000</v>
      </c>
    </row>
    <row r="9" spans="1:8">
      <c r="A9" s="4" t="s">
        <v>544</v>
      </c>
      <c r="F9" s="5" t="n">
        <v>250000000</v>
      </c>
    </row>
    <row r="10" spans="1:8">
      <c r="A10" s="4" t="s">
        <v>548</v>
      </c>
      <c r="F10" s="5" t="n">
        <v>29000000</v>
      </c>
    </row>
    <row r="11" spans="1:8">
      <c r="A11" s="4" t="s">
        <v>549</v>
      </c>
      <c r="E11" s="5" t="n">
        <v>13000000</v>
      </c>
      <c r="F11" s="6" t="n">
        <v>100000000</v>
      </c>
      <c r="G11" s="6" t="n">
        <v>0</v>
      </c>
    </row>
    <row r="12" spans="1:8">
      <c r="A12" s="4" t="s">
        <v>550</v>
      </c>
      <c r="G12" s="6" t="n">
        <v>59000000</v>
      </c>
      <c r="H12" s="6" t="n">
        <v>43000000</v>
      </c>
    </row>
    <row r="13" spans="1:8">
      <c r="A13" s="4" t="s">
        <v>465</v>
      </c>
      <c r="E13" s="5" t="n">
        <v>16000000</v>
      </c>
    </row>
    <row r="14" spans="1:8">
      <c r="A14" s="4" t="s">
        <v>551</v>
      </c>
      <c r="E14" s="5" t="n">
        <v>0</v>
      </c>
    </row>
    <row r="15" spans="1:8">
      <c r="A15" s="4" t="s">
        <v>552</v>
      </c>
    </row>
    <row r="16" spans="1:8">
      <c r="A16" s="3" t="s">
        <v>543</v>
      </c>
    </row>
    <row r="17" spans="1:8">
      <c r="A17" s="4" t="s">
        <v>546</v>
      </c>
      <c r="D17" s="6" t="n">
        <v>22000000</v>
      </c>
    </row>
    <row r="18" spans="1:8">
      <c r="A18" s="4" t="s">
        <v>547</v>
      </c>
      <c r="D18" s="5" t="n">
        <v>3000000</v>
      </c>
    </row>
    <row r="19" spans="1:8">
      <c r="A19" s="4" t="s">
        <v>550</v>
      </c>
      <c r="E19" s="5" t="n">
        <v>19000000</v>
      </c>
    </row>
    <row r="20" spans="1:8">
      <c r="A20" s="4" t="s">
        <v>551</v>
      </c>
      <c r="E20" s="5" t="n">
        <v>6000000</v>
      </c>
    </row>
    <row r="21" spans="1:8">
      <c r="A21" s="4" t="s">
        <v>544</v>
      </c>
      <c r="D21" s="5" t="n">
        <v>18000000</v>
      </c>
    </row>
    <row r="22" spans="1:8">
      <c r="A22" s="4" t="s">
        <v>553</v>
      </c>
      <c r="D22" s="5" t="n">
        <v>4000000</v>
      </c>
    </row>
    <row r="23" spans="1:8">
      <c r="A23" s="4" t="s">
        <v>554</v>
      </c>
      <c r="D23" s="6" t="n">
        <v>15000000</v>
      </c>
    </row>
    <row r="24" spans="1:8">
      <c r="A24" s="4" t="s">
        <v>555</v>
      </c>
      <c r="D24" s="4" t="s">
        <v>556</v>
      </c>
    </row>
    <row r="25" spans="1:8">
      <c r="A25" s="4" t="s">
        <v>557</v>
      </c>
      <c r="E25" s="5" t="n">
        <v>6000000</v>
      </c>
    </row>
    <row r="26" spans="1:8">
      <c r="A26" s="4" t="s">
        <v>558</v>
      </c>
      <c r="E26" s="6" t="n">
        <v>1000000</v>
      </c>
    </row>
    <row r="27" spans="1:8">
      <c r="A27" s="4" t="s">
        <v>559</v>
      </c>
    </row>
    <row r="28" spans="1:8">
      <c r="A28" s="3" t="s">
        <v>543</v>
      </c>
    </row>
    <row r="29" spans="1:8">
      <c r="A29" s="4" t="s">
        <v>551</v>
      </c>
      <c r="C29" s="6" t="n">
        <v>48000000</v>
      </c>
    </row>
    <row r="30" spans="1:8">
      <c r="A30" s="4" t="s">
        <v>544</v>
      </c>
      <c r="C30" s="5" t="n">
        <v>50000000</v>
      </c>
    </row>
    <row r="31" spans="1:8">
      <c r="A31" s="4" t="s">
        <v>560</v>
      </c>
      <c r="C31" s="6" t="n">
        <v>2000000</v>
      </c>
    </row>
    <row r="32" spans="1:8">
      <c r="A32" s="4" t="s">
        <v>561</v>
      </c>
    </row>
    <row r="33" spans="1:8">
      <c r="A33" s="3" t="s">
        <v>543</v>
      </c>
    </row>
    <row r="34" spans="1:8">
      <c r="A34" s="4" t="s">
        <v>547</v>
      </c>
      <c r="B34" s="6" t="n">
        <v>34000000</v>
      </c>
    </row>
    <row r="35" spans="1:8">
      <c r="A35" s="4" t="s">
        <v>551</v>
      </c>
      <c r="B35" s="6" t="n">
        <v>0</v>
      </c>
    </row>
    <row r="36" spans="1:8">
      <c r="A36" s="4" t="s">
        <v>555</v>
      </c>
      <c r="B36" s="4" t="s">
        <v>562</v>
      </c>
    </row>
    <row r="37" spans="1:8">
      <c r="A37" s="4" t="s">
        <v>563</v>
      </c>
      <c r="B37" s="4" t="s">
        <v>376</v>
      </c>
    </row>
    <row r="38" spans="1:8">
      <c r="A38" s="4" t="s">
        <v>547</v>
      </c>
      <c r="B38" s="4" t="s">
        <v>564</v>
      </c>
    </row>
    <row r="39" spans="1:8">
      <c r="A39" s="4" t="s">
        <v>565</v>
      </c>
    </row>
    <row r="40" spans="1:8">
      <c r="A40" s="3" t="s">
        <v>543</v>
      </c>
    </row>
    <row r="41" spans="1:8">
      <c r="A41" s="4" t="s">
        <v>566</v>
      </c>
      <c r="B41" s="4" t="s">
        <v>5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569</v>
      </c>
    </row>
    <row r="3" spans="1:2">
      <c r="A3" s="3" t="s">
        <v>570</v>
      </c>
    </row>
    <row r="4" spans="1:2">
      <c r="A4" s="4" t="s">
        <v>571</v>
      </c>
      <c r="B4" s="6" t="n">
        <v>348</v>
      </c>
    </row>
    <row r="5" spans="1:2">
      <c r="A5" s="4" t="s">
        <v>101</v>
      </c>
      <c r="B5" s="5" t="n">
        <v>23</v>
      </c>
    </row>
    <row r="6" spans="1:2">
      <c r="A6" s="4" t="s">
        <v>572</v>
      </c>
      <c r="B6" s="5" t="n">
        <v>143</v>
      </c>
    </row>
    <row r="7" spans="1:2">
      <c r="A7" s="4" t="s">
        <v>573</v>
      </c>
      <c r="B7" s="5" t="n">
        <v>14</v>
      </c>
    </row>
    <row r="8" spans="1:2">
      <c r="A8" s="4" t="s">
        <v>574</v>
      </c>
      <c r="B8" s="5" t="n">
        <v>128</v>
      </c>
    </row>
    <row r="9" spans="1:2">
      <c r="A9" s="4" t="s">
        <v>108</v>
      </c>
      <c r="B9" s="5" t="n">
        <v>151</v>
      </c>
    </row>
    <row r="10" spans="1:2">
      <c r="A10" s="4" t="s">
        <v>116</v>
      </c>
      <c r="B10" s="5" t="n">
        <v>-38</v>
      </c>
    </row>
    <row r="11" spans="1:2">
      <c r="A11" s="4" t="s">
        <v>575</v>
      </c>
      <c r="B11" s="5" t="n">
        <v>-12</v>
      </c>
    </row>
    <row r="12" spans="1:2">
      <c r="A12" s="4" t="s">
        <v>122</v>
      </c>
      <c r="B12" s="5" t="n">
        <v>-56</v>
      </c>
    </row>
    <row r="13" spans="1:2">
      <c r="A13" s="4" t="s">
        <v>75</v>
      </c>
      <c r="B13" s="5" t="n">
        <v>-5</v>
      </c>
    </row>
    <row r="14" spans="1:2">
      <c r="A14" s="4" t="s">
        <v>132</v>
      </c>
      <c r="B14" s="5" t="n">
        <v>348</v>
      </c>
    </row>
    <row r="15" spans="1:2">
      <c r="A15" s="4" t="s">
        <v>576</v>
      </c>
      <c r="B15"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577</v>
      </c>
      <c r="B1" s="2" t="s">
        <v>1</v>
      </c>
    </row>
    <row r="2" spans="1:2">
      <c r="B2" s="2" t="s">
        <v>569</v>
      </c>
    </row>
    <row r="3" spans="1:2">
      <c r="A3" s="3" t="s">
        <v>578</v>
      </c>
    </row>
    <row r="4" spans="1:2">
      <c r="A4" s="4" t="s">
        <v>121</v>
      </c>
      <c r="B4" s="6" t="n">
        <v>182</v>
      </c>
    </row>
    <row r="5" spans="1:2">
      <c r="A5" s="4" t="s">
        <v>579</v>
      </c>
    </row>
    <row r="6" spans="1:2">
      <c r="A6" s="3" t="s">
        <v>578</v>
      </c>
    </row>
    <row r="7" spans="1:2">
      <c r="A7" s="4" t="s">
        <v>121</v>
      </c>
      <c r="B7" s="5" t="n">
        <v>182</v>
      </c>
    </row>
    <row r="8" spans="1:2">
      <c r="A8" s="4" t="s">
        <v>580</v>
      </c>
    </row>
    <row r="9" spans="1:2">
      <c r="A9" s="3" t="s">
        <v>578</v>
      </c>
    </row>
    <row r="10" spans="1:2">
      <c r="A10" s="4" t="s">
        <v>581</v>
      </c>
      <c r="B10" s="5" t="n">
        <v>1000</v>
      </c>
    </row>
    <row r="11" spans="1:2">
      <c r="A11" s="4" t="s">
        <v>582</v>
      </c>
    </row>
    <row r="12" spans="1:2">
      <c r="A12" s="3" t="s">
        <v>578</v>
      </c>
    </row>
    <row r="13" spans="1:2">
      <c r="A13" s="4" t="s">
        <v>581</v>
      </c>
      <c r="B13" s="6" t="n">
        <v>1500</v>
      </c>
    </row>
    <row r="14" spans="1:2">
      <c r="A14" s="4" t="s">
        <v>583</v>
      </c>
    </row>
    <row r="15" spans="1:2">
      <c r="A15" s="3" t="s">
        <v>578</v>
      </c>
    </row>
    <row r="16" spans="1:2">
      <c r="A16" s="4" t="s">
        <v>392</v>
      </c>
      <c r="B16" s="4" t="s">
        <v>4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6</v>
      </c>
      <c r="C2" s="2" t="s">
        <v>27</v>
      </c>
    </row>
    <row r="3" spans="1:3">
      <c r="A3" s="3" t="s">
        <v>578</v>
      </c>
    </row>
    <row r="4" spans="1:3">
      <c r="A4" s="4" t="s">
        <v>29</v>
      </c>
      <c r="B4" s="6" t="n">
        <v>3423</v>
      </c>
      <c r="C4" s="6" t="n">
        <v>3510</v>
      </c>
    </row>
    <row r="5" spans="1:3">
      <c r="A5" s="4" t="s">
        <v>176</v>
      </c>
      <c r="B5" s="5" t="n">
        <v>1889</v>
      </c>
      <c r="C5" s="5" t="n">
        <v>2066</v>
      </c>
    </row>
    <row r="6" spans="1:3">
      <c r="A6" s="4" t="s">
        <v>32</v>
      </c>
      <c r="B6" s="5" t="n">
        <v>990</v>
      </c>
      <c r="C6" s="5" t="n">
        <v>1024</v>
      </c>
    </row>
    <row r="7" spans="1:3">
      <c r="A7" s="4" t="s">
        <v>585</v>
      </c>
      <c r="B7" s="5" t="n">
        <v>265</v>
      </c>
      <c r="C7" s="5" t="n">
        <v>369</v>
      </c>
    </row>
    <row r="8" spans="1:3">
      <c r="A8" s="4" t="s">
        <v>80</v>
      </c>
      <c r="B8" s="5" t="n">
        <v>1075</v>
      </c>
      <c r="C8" s="5" t="n">
        <v>696</v>
      </c>
    </row>
    <row r="9" spans="1:3">
      <c r="A9" s="4" t="s">
        <v>586</v>
      </c>
      <c r="B9" s="5" t="n">
        <v>21685</v>
      </c>
      <c r="C9" s="5" t="n">
        <v>21497</v>
      </c>
    </row>
    <row r="10" spans="1:3">
      <c r="A10" s="4" t="s">
        <v>587</v>
      </c>
      <c r="B10" s="5" t="n">
        <v>7501</v>
      </c>
      <c r="C10" s="5" t="n">
        <v>8082</v>
      </c>
    </row>
    <row r="11" spans="1:3">
      <c r="A11" s="4" t="s">
        <v>588</v>
      </c>
    </row>
    <row r="12" spans="1:3">
      <c r="A12" s="3" t="s">
        <v>578</v>
      </c>
    </row>
    <row r="13" spans="1:3">
      <c r="A13" s="4" t="s">
        <v>589</v>
      </c>
      <c r="B13" s="5" t="n">
        <v>23</v>
      </c>
    </row>
    <row r="14" spans="1:3">
      <c r="A14" s="4" t="s">
        <v>47</v>
      </c>
      <c r="B14" s="5" t="n">
        <v>244</v>
      </c>
      <c r="C14" s="5" t="n">
        <v>49</v>
      </c>
    </row>
    <row r="15" spans="1:3">
      <c r="A15" s="4" t="s">
        <v>590</v>
      </c>
    </row>
    <row r="16" spans="1:3">
      <c r="A16" s="3" t="s">
        <v>578</v>
      </c>
    </row>
    <row r="17" spans="1:3">
      <c r="A17" s="4" t="s">
        <v>586</v>
      </c>
      <c r="B17" s="5" t="n">
        <v>21685</v>
      </c>
      <c r="C17" s="5" t="n">
        <v>21497</v>
      </c>
    </row>
    <row r="18" spans="1:3">
      <c r="A18" s="4" t="s">
        <v>587</v>
      </c>
      <c r="B18" s="5" t="n">
        <v>7501</v>
      </c>
      <c r="C18" s="5" t="n">
        <v>8082</v>
      </c>
    </row>
    <row r="19" spans="1:3">
      <c r="A19" s="4" t="s">
        <v>591</v>
      </c>
      <c r="B19" s="5" t="n">
        <v>14184</v>
      </c>
      <c r="C19" s="5" t="n">
        <v>13415</v>
      </c>
    </row>
    <row r="20" spans="1:3">
      <c r="A20" s="4" t="s">
        <v>592</v>
      </c>
    </row>
    <row r="21" spans="1:3">
      <c r="A21" s="3" t="s">
        <v>578</v>
      </c>
    </row>
    <row r="22" spans="1:3">
      <c r="A22" s="4" t="s">
        <v>29</v>
      </c>
      <c r="B22" s="5" t="n">
        <v>4210</v>
      </c>
      <c r="C22" s="5" t="n">
        <v>4374</v>
      </c>
    </row>
    <row r="23" spans="1:3">
      <c r="A23" s="4" t="s">
        <v>176</v>
      </c>
      <c r="B23" s="5" t="n">
        <v>2271</v>
      </c>
      <c r="C23" s="5" t="n">
        <v>2436</v>
      </c>
    </row>
    <row r="24" spans="1:3">
      <c r="A24" s="4" t="s">
        <v>32</v>
      </c>
      <c r="B24" s="5" t="n">
        <v>1043</v>
      </c>
      <c r="C24" s="5" t="n">
        <v>1074</v>
      </c>
    </row>
    <row r="25" spans="1:3">
      <c r="A25" s="4" t="s">
        <v>585</v>
      </c>
      <c r="B25" s="5" t="n">
        <v>471</v>
      </c>
      <c r="C25" s="5" t="n">
        <v>643</v>
      </c>
    </row>
    <row r="26" spans="1:3">
      <c r="A26" s="4" t="s">
        <v>80</v>
      </c>
      <c r="B26" s="5" t="n">
        <v>1124</v>
      </c>
      <c r="C26" s="5" t="n">
        <v>739</v>
      </c>
    </row>
    <row r="27" spans="1:3">
      <c r="A27" s="4" t="s">
        <v>593</v>
      </c>
    </row>
    <row r="28" spans="1:3">
      <c r="A28" s="3" t="s">
        <v>578</v>
      </c>
    </row>
    <row r="29" spans="1:3">
      <c r="A29" s="4" t="s">
        <v>29</v>
      </c>
      <c r="B29" s="5" t="n">
        <v>-787</v>
      </c>
      <c r="C29" s="5" t="n">
        <v>-864</v>
      </c>
    </row>
    <row r="30" spans="1:3">
      <c r="A30" s="4" t="s">
        <v>176</v>
      </c>
      <c r="B30" s="5" t="n">
        <v>-382</v>
      </c>
      <c r="C30" s="5" t="n">
        <v>-370</v>
      </c>
    </row>
    <row r="31" spans="1:3">
      <c r="A31" s="4" t="s">
        <v>32</v>
      </c>
      <c r="B31" s="5" t="n">
        <v>-53</v>
      </c>
      <c r="C31" s="5" t="n">
        <v>-50</v>
      </c>
    </row>
    <row r="32" spans="1:3">
      <c r="A32" s="4" t="s">
        <v>585</v>
      </c>
      <c r="B32" s="5" t="n">
        <v>-206</v>
      </c>
      <c r="C32" s="5" t="n">
        <v>-274</v>
      </c>
    </row>
    <row r="33" spans="1:3">
      <c r="A33" s="4" t="s">
        <v>80</v>
      </c>
      <c r="B33" s="5" t="n">
        <v>-49</v>
      </c>
      <c r="C33" s="5" t="n">
        <v>-43</v>
      </c>
    </row>
    <row r="34" spans="1:3">
      <c r="A34" s="4" t="s">
        <v>594</v>
      </c>
    </row>
    <row r="35" spans="1:3">
      <c r="A35" s="3" t="s">
        <v>578</v>
      </c>
    </row>
    <row r="36" spans="1:3">
      <c r="A36" s="4" t="s">
        <v>29</v>
      </c>
      <c r="B36" s="5" t="n">
        <v>377</v>
      </c>
      <c r="C36" s="5" t="n">
        <v>346</v>
      </c>
    </row>
    <row r="37" spans="1:3">
      <c r="A37" s="4" t="s">
        <v>176</v>
      </c>
      <c r="B37" s="5" t="n">
        <v>251</v>
      </c>
      <c r="C37" s="5" t="n">
        <v>243</v>
      </c>
    </row>
    <row r="38" spans="1:3">
      <c r="A38" s="4" t="s">
        <v>32</v>
      </c>
      <c r="B38" s="5" t="n">
        <v>137</v>
      </c>
      <c r="C38" s="5" t="n">
        <v>146</v>
      </c>
    </row>
    <row r="39" spans="1:3">
      <c r="A39" s="4" t="s">
        <v>585</v>
      </c>
      <c r="B39" s="5" t="n">
        <v>-17</v>
      </c>
      <c r="C39" s="5" t="n">
        <v>-43</v>
      </c>
    </row>
    <row r="40" spans="1:3">
      <c r="A40" s="4" t="s">
        <v>80</v>
      </c>
      <c r="B40" s="5" t="n">
        <v>109</v>
      </c>
      <c r="C40" s="5" t="n">
        <v>94</v>
      </c>
    </row>
    <row r="41" spans="1:3">
      <c r="A41" s="4" t="s">
        <v>586</v>
      </c>
      <c r="B41" s="5" t="n">
        <v>2735</v>
      </c>
      <c r="C41" s="5" t="n">
        <v>2759</v>
      </c>
    </row>
    <row r="42" spans="1:3">
      <c r="A42" s="4" t="s">
        <v>587</v>
      </c>
      <c r="B42" s="5" t="n">
        <v>273</v>
      </c>
      <c r="C42" s="5" t="n">
        <v>356</v>
      </c>
    </row>
    <row r="43" spans="1:3">
      <c r="A43" s="4" t="s">
        <v>591</v>
      </c>
      <c r="B43" s="5" t="n">
        <v>2462</v>
      </c>
      <c r="C43" s="5" t="n">
        <v>2403</v>
      </c>
    </row>
    <row r="44" spans="1:3">
      <c r="A44" s="4" t="s">
        <v>595</v>
      </c>
    </row>
    <row r="45" spans="1:3">
      <c r="A45" s="3" t="s">
        <v>578</v>
      </c>
    </row>
    <row r="46" spans="1:3">
      <c r="A46" s="4" t="s">
        <v>29</v>
      </c>
      <c r="B46" s="5" t="n">
        <v>293</v>
      </c>
      <c r="C46" s="5" t="n">
        <v>321</v>
      </c>
    </row>
    <row r="47" spans="1:3">
      <c r="A47" s="4" t="s">
        <v>176</v>
      </c>
      <c r="B47" s="5" t="n">
        <v>144</v>
      </c>
      <c r="C47" s="5" t="n">
        <v>140</v>
      </c>
    </row>
    <row r="48" spans="1:3">
      <c r="A48" s="4" t="s">
        <v>32</v>
      </c>
      <c r="B48" s="5" t="n">
        <v>41</v>
      </c>
      <c r="C48" s="5" t="n">
        <v>59</v>
      </c>
    </row>
    <row r="49" spans="1:3">
      <c r="A49" s="4" t="s">
        <v>585</v>
      </c>
      <c r="B49" s="5" t="n">
        <v>98</v>
      </c>
      <c r="C49" s="5" t="n">
        <v>118</v>
      </c>
    </row>
    <row r="50" spans="1:3">
      <c r="A50" s="4" t="s">
        <v>80</v>
      </c>
      <c r="B50" s="5" t="n">
        <v>58</v>
      </c>
      <c r="C50" s="5" t="n">
        <v>37</v>
      </c>
    </row>
    <row r="51" spans="1:3">
      <c r="A51" s="4" t="s">
        <v>586</v>
      </c>
      <c r="B51" s="5" t="n">
        <v>546</v>
      </c>
      <c r="C51" s="5" t="n">
        <v>774</v>
      </c>
    </row>
    <row r="52" spans="1:3">
      <c r="A52" s="4" t="s">
        <v>587</v>
      </c>
      <c r="B52" s="5" t="n">
        <v>153</v>
      </c>
      <c r="C52" s="5" t="n">
        <v>153</v>
      </c>
    </row>
    <row r="53" spans="1:3">
      <c r="A53" s="4" t="s">
        <v>591</v>
      </c>
      <c r="B53" s="5" t="n">
        <v>393</v>
      </c>
      <c r="C53" s="5" t="n">
        <v>621</v>
      </c>
    </row>
    <row r="54" spans="1:3">
      <c r="A54" s="4" t="s">
        <v>596</v>
      </c>
    </row>
    <row r="55" spans="1:3">
      <c r="A55" s="3" t="s">
        <v>578</v>
      </c>
    </row>
    <row r="56" spans="1:3">
      <c r="A56" s="4" t="s">
        <v>29</v>
      </c>
      <c r="B56" s="5" t="n">
        <v>341</v>
      </c>
      <c r="C56" s="5" t="n">
        <v>343</v>
      </c>
    </row>
    <row r="57" spans="1:3">
      <c r="A57" s="4" t="s">
        <v>176</v>
      </c>
      <c r="B57" s="5" t="n">
        <v>209</v>
      </c>
      <c r="C57" s="5" t="n">
        <v>189</v>
      </c>
    </row>
    <row r="58" spans="1:3">
      <c r="A58" s="4" t="s">
        <v>32</v>
      </c>
      <c r="B58" s="5" t="n">
        <v>122</v>
      </c>
      <c r="C58" s="5" t="n">
        <v>63</v>
      </c>
    </row>
    <row r="59" spans="1:3">
      <c r="A59" s="4" t="s">
        <v>585</v>
      </c>
      <c r="B59" s="5" t="n">
        <v>96</v>
      </c>
      <c r="C59" s="5" t="n">
        <v>85</v>
      </c>
    </row>
    <row r="60" spans="1:3">
      <c r="A60" s="4" t="s">
        <v>80</v>
      </c>
      <c r="B60" s="5" t="n">
        <v>109</v>
      </c>
      <c r="C60" s="5" t="n">
        <v>62</v>
      </c>
    </row>
    <row r="61" spans="1:3">
      <c r="A61" s="4" t="s">
        <v>586</v>
      </c>
      <c r="B61" s="5" t="n">
        <v>990</v>
      </c>
      <c r="C61" s="5" t="n">
        <v>1028</v>
      </c>
    </row>
    <row r="62" spans="1:3">
      <c r="A62" s="4" t="s">
        <v>587</v>
      </c>
      <c r="B62" s="5" t="n">
        <v>196</v>
      </c>
      <c r="C62" s="5" t="n">
        <v>173</v>
      </c>
    </row>
    <row r="63" spans="1:3">
      <c r="A63" s="4" t="s">
        <v>591</v>
      </c>
      <c r="B63" s="5" t="n">
        <v>794</v>
      </c>
      <c r="C63" s="5" t="n">
        <v>855</v>
      </c>
    </row>
    <row r="64" spans="1:3">
      <c r="A64" s="4" t="s">
        <v>597</v>
      </c>
    </row>
    <row r="65" spans="1:3">
      <c r="A65" s="3" t="s">
        <v>578</v>
      </c>
    </row>
    <row r="66" spans="1:3">
      <c r="A66" s="4" t="s">
        <v>29</v>
      </c>
      <c r="B66" s="5" t="n">
        <v>264</v>
      </c>
      <c r="C66" s="5" t="n">
        <v>388</v>
      </c>
    </row>
    <row r="67" spans="1:3">
      <c r="A67" s="4" t="s">
        <v>176</v>
      </c>
      <c r="B67" s="5" t="n">
        <v>180</v>
      </c>
      <c r="C67" s="5" t="n">
        <v>179</v>
      </c>
    </row>
    <row r="68" spans="1:3">
      <c r="A68" s="4" t="s">
        <v>32</v>
      </c>
      <c r="B68" s="5" t="n">
        <v>87</v>
      </c>
      <c r="C68" s="5" t="n">
        <v>123</v>
      </c>
    </row>
    <row r="69" spans="1:3">
      <c r="A69" s="4" t="s">
        <v>585</v>
      </c>
      <c r="B69" s="5" t="n">
        <v>-900</v>
      </c>
      <c r="C69" s="5" t="n">
        <v>64</v>
      </c>
    </row>
    <row r="70" spans="1:3">
      <c r="A70" s="4" t="s">
        <v>80</v>
      </c>
      <c r="B70" s="5" t="n">
        <v>80</v>
      </c>
      <c r="C70" s="5" t="n">
        <v>100</v>
      </c>
    </row>
    <row r="71" spans="1:3">
      <c r="A71" s="4" t="s">
        <v>586</v>
      </c>
      <c r="B71" s="5" t="n">
        <v>1731</v>
      </c>
      <c r="C71" s="5" t="n">
        <v>2526</v>
      </c>
    </row>
    <row r="72" spans="1:3">
      <c r="A72" s="4" t="s">
        <v>587</v>
      </c>
      <c r="B72" s="5" t="n">
        <v>88</v>
      </c>
      <c r="C72" s="5" t="n">
        <v>342</v>
      </c>
    </row>
    <row r="73" spans="1:3">
      <c r="A73" s="4" t="s">
        <v>591</v>
      </c>
      <c r="B73" s="5" t="n">
        <v>1643</v>
      </c>
      <c r="C73" s="5" t="n">
        <v>2184</v>
      </c>
    </row>
    <row r="74" spans="1:3">
      <c r="A74" s="4" t="s">
        <v>598</v>
      </c>
    </row>
    <row r="75" spans="1:3">
      <c r="A75" s="3" t="s">
        <v>578</v>
      </c>
    </row>
    <row r="76" spans="1:3">
      <c r="A76" s="4" t="s">
        <v>29</v>
      </c>
      <c r="B76" s="5" t="n">
        <v>1400</v>
      </c>
      <c r="C76" s="5" t="n">
        <v>1044</v>
      </c>
    </row>
    <row r="77" spans="1:3">
      <c r="A77" s="4" t="s">
        <v>176</v>
      </c>
      <c r="B77" s="5" t="n">
        <v>751</v>
      </c>
      <c r="C77" s="5" t="n">
        <v>698</v>
      </c>
    </row>
    <row r="78" spans="1:3">
      <c r="A78" s="4" t="s">
        <v>32</v>
      </c>
      <c r="B78" s="5" t="n">
        <v>279</v>
      </c>
      <c r="C78" s="5" t="n">
        <v>243</v>
      </c>
    </row>
    <row r="79" spans="1:3">
      <c r="A79" s="4" t="s">
        <v>585</v>
      </c>
      <c r="B79" s="5" t="n">
        <v>360</v>
      </c>
      <c r="C79" s="5" t="n">
        <v>99</v>
      </c>
    </row>
    <row r="80" spans="1:3">
      <c r="A80" s="4" t="s">
        <v>80</v>
      </c>
      <c r="B80" s="5" t="n">
        <v>532</v>
      </c>
      <c r="C80" s="5" t="n">
        <v>230</v>
      </c>
    </row>
    <row r="81" spans="1:3">
      <c r="A81" s="4" t="s">
        <v>586</v>
      </c>
      <c r="B81" s="5" t="n">
        <v>8370</v>
      </c>
      <c r="C81" s="5" t="n">
        <v>8011</v>
      </c>
    </row>
    <row r="82" spans="1:3">
      <c r="A82" s="4" t="s">
        <v>587</v>
      </c>
      <c r="B82" s="5" t="n">
        <v>3089</v>
      </c>
      <c r="C82" s="5" t="n">
        <v>3033</v>
      </c>
    </row>
    <row r="83" spans="1:3">
      <c r="A83" s="4" t="s">
        <v>591</v>
      </c>
      <c r="B83" s="5" t="n">
        <v>5281</v>
      </c>
      <c r="C83" s="5" t="n">
        <v>4978</v>
      </c>
    </row>
    <row r="84" spans="1:3">
      <c r="A84" s="4" t="s">
        <v>599</v>
      </c>
    </row>
    <row r="85" spans="1:3">
      <c r="A85" s="3" t="s">
        <v>578</v>
      </c>
    </row>
    <row r="86" spans="1:3">
      <c r="A86" s="4" t="s">
        <v>29</v>
      </c>
      <c r="B86" s="5" t="n">
        <v>609</v>
      </c>
      <c r="C86" s="5" t="n">
        <v>532</v>
      </c>
    </row>
    <row r="87" spans="1:3">
      <c r="A87" s="4" t="s">
        <v>176</v>
      </c>
      <c r="B87" s="5" t="n">
        <v>258</v>
      </c>
      <c r="C87" s="5" t="n">
        <v>249</v>
      </c>
    </row>
    <row r="88" spans="1:3">
      <c r="A88" s="4" t="s">
        <v>32</v>
      </c>
      <c r="B88" s="5" t="n">
        <v>267</v>
      </c>
      <c r="C88" s="5" t="n">
        <v>217</v>
      </c>
    </row>
    <row r="89" spans="1:3">
      <c r="A89" s="4" t="s">
        <v>585</v>
      </c>
      <c r="B89" s="5" t="n">
        <v>72</v>
      </c>
      <c r="C89" s="5" t="n">
        <v>52</v>
      </c>
    </row>
    <row r="90" spans="1:3">
      <c r="A90" s="4" t="s">
        <v>80</v>
      </c>
      <c r="B90" s="5" t="n">
        <v>87</v>
      </c>
      <c r="C90" s="5" t="n">
        <v>97</v>
      </c>
    </row>
    <row r="91" spans="1:3">
      <c r="A91" s="4" t="s">
        <v>586</v>
      </c>
      <c r="B91" s="5" t="n">
        <v>3285</v>
      </c>
      <c r="C91" s="5" t="n">
        <v>3536</v>
      </c>
    </row>
    <row r="92" spans="1:3">
      <c r="A92" s="4" t="s">
        <v>587</v>
      </c>
      <c r="B92" s="5" t="n">
        <v>531</v>
      </c>
      <c r="C92" s="5" t="n">
        <v>738</v>
      </c>
    </row>
    <row r="93" spans="1:3">
      <c r="A93" s="4" t="s">
        <v>591</v>
      </c>
      <c r="B93" s="5" t="n">
        <v>2754</v>
      </c>
      <c r="C93" s="5" t="n">
        <v>2798</v>
      </c>
    </row>
    <row r="94" spans="1:3">
      <c r="A94" s="4" t="s">
        <v>600</v>
      </c>
    </row>
    <row r="95" spans="1:3">
      <c r="A95" s="3" t="s">
        <v>578</v>
      </c>
    </row>
    <row r="96" spans="1:3">
      <c r="A96" s="4" t="s">
        <v>29</v>
      </c>
      <c r="B96" s="5" t="n">
        <v>569</v>
      </c>
      <c r="C96" s="5" t="n">
        <v>607</v>
      </c>
    </row>
    <row r="97" spans="1:3">
      <c r="A97" s="4" t="s">
        <v>176</v>
      </c>
      <c r="B97" s="5" t="n">
        <v>199</v>
      </c>
      <c r="C97" s="5" t="n">
        <v>185</v>
      </c>
    </row>
    <row r="98" spans="1:3">
      <c r="A98" s="4" t="s">
        <v>32</v>
      </c>
      <c r="B98" s="5" t="n">
        <v>39</v>
      </c>
      <c r="C98" s="5" t="n">
        <v>35</v>
      </c>
    </row>
    <row r="99" spans="1:3">
      <c r="A99" s="4" t="s">
        <v>585</v>
      </c>
      <c r="B99" s="5" t="n">
        <v>888</v>
      </c>
      <c r="C99" s="5" t="n">
        <v>387</v>
      </c>
    </row>
    <row r="100" spans="1:3">
      <c r="A100" s="4" t="s">
        <v>80</v>
      </c>
      <c r="B100" s="5" t="n">
        <v>46</v>
      </c>
      <c r="C100" s="5" t="n">
        <v>40</v>
      </c>
    </row>
    <row r="101" spans="1:3">
      <c r="A101" s="4" t="s">
        <v>586</v>
      </c>
      <c r="B101" s="5" t="n">
        <v>1746</v>
      </c>
      <c r="C101" s="5" t="n">
        <v>1123</v>
      </c>
    </row>
    <row r="102" spans="1:3">
      <c r="A102" s="4" t="s">
        <v>591</v>
      </c>
      <c r="B102" s="5" t="n">
        <v>1746</v>
      </c>
      <c r="C102" s="5" t="n">
        <v>1123</v>
      </c>
    </row>
    <row r="103" spans="1:3">
      <c r="A103" s="4" t="s">
        <v>601</v>
      </c>
    </row>
    <row r="104" spans="1:3">
      <c r="A104" s="3" t="s">
        <v>578</v>
      </c>
    </row>
    <row r="105" spans="1:3">
      <c r="A105" s="4" t="s">
        <v>29</v>
      </c>
      <c r="B105" s="5" t="n">
        <v>357</v>
      </c>
      <c r="C105" s="5" t="n">
        <v>793</v>
      </c>
    </row>
    <row r="106" spans="1:3">
      <c r="A106" s="4" t="s">
        <v>176</v>
      </c>
      <c r="B106" s="5" t="n">
        <v>279</v>
      </c>
      <c r="C106" s="5" t="n">
        <v>553</v>
      </c>
    </row>
    <row r="107" spans="1:3">
      <c r="A107" s="4" t="s">
        <v>32</v>
      </c>
      <c r="B107" s="5" t="n">
        <v>71</v>
      </c>
      <c r="C107" s="5" t="n">
        <v>188</v>
      </c>
    </row>
    <row r="108" spans="1:3">
      <c r="A108" s="4" t="s">
        <v>585</v>
      </c>
      <c r="B108" s="5" t="n">
        <v>-126</v>
      </c>
      <c r="C108" s="5" t="n">
        <v>-119</v>
      </c>
    </row>
    <row r="109" spans="1:3">
      <c r="A109" s="4" t="s">
        <v>80</v>
      </c>
      <c r="B109" s="5" t="n">
        <v>103</v>
      </c>
      <c r="C109" s="5" t="n">
        <v>79</v>
      </c>
    </row>
    <row r="110" spans="1:3">
      <c r="A110" s="4" t="s">
        <v>586</v>
      </c>
      <c r="B110" s="5" t="n">
        <v>2282</v>
      </c>
      <c r="C110" s="5" t="n">
        <v>1740</v>
      </c>
    </row>
    <row r="111" spans="1:3">
      <c r="A111" s="4" t="s">
        <v>587</v>
      </c>
      <c r="B111" s="5" t="n">
        <v>3171</v>
      </c>
      <c r="C111" s="5" t="n">
        <v>3287</v>
      </c>
    </row>
    <row r="112" spans="1:3">
      <c r="A112" s="4" t="s">
        <v>591</v>
      </c>
      <c r="B112" s="6" t="n">
        <v>-889</v>
      </c>
      <c r="C112" s="6" t="n">
        <v>-15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6</v>
      </c>
      <c r="C2" s="2" t="s">
        <v>27</v>
      </c>
    </row>
    <row r="3" spans="1:3">
      <c r="A3" s="3" t="s">
        <v>603</v>
      </c>
    </row>
    <row r="4" spans="1:3">
      <c r="A4" s="4" t="s">
        <v>29</v>
      </c>
      <c r="B4" s="6" t="n">
        <v>3423</v>
      </c>
      <c r="C4" s="6" t="n">
        <v>3510</v>
      </c>
    </row>
    <row r="5" spans="1:3">
      <c r="A5" s="4" t="s">
        <v>604</v>
      </c>
      <c r="B5" s="4" t="s">
        <v>376</v>
      </c>
      <c r="C5" s="4" t="s">
        <v>376</v>
      </c>
    </row>
    <row r="6" spans="1:3">
      <c r="A6" s="4" t="s">
        <v>605</v>
      </c>
    </row>
    <row r="7" spans="1:3">
      <c r="A7" s="3" t="s">
        <v>603</v>
      </c>
    </row>
    <row r="8" spans="1:3">
      <c r="A8" s="4" t="s">
        <v>29</v>
      </c>
      <c r="B8" s="6" t="n">
        <v>2527</v>
      </c>
      <c r="C8" s="6" t="n">
        <v>2861</v>
      </c>
    </row>
    <row r="9" spans="1:3">
      <c r="A9" s="4" t="s">
        <v>604</v>
      </c>
      <c r="B9" s="4" t="s">
        <v>606</v>
      </c>
      <c r="C9" s="4" t="s">
        <v>607</v>
      </c>
    </row>
    <row r="10" spans="1:3">
      <c r="A10" s="4" t="s">
        <v>608</v>
      </c>
    </row>
    <row r="11" spans="1:3">
      <c r="A11" s="3" t="s">
        <v>603</v>
      </c>
    </row>
    <row r="12" spans="1:3">
      <c r="A12" s="4" t="s">
        <v>29</v>
      </c>
      <c r="B12" s="6" t="n">
        <v>364</v>
      </c>
      <c r="C12" s="6" t="n">
        <v>384</v>
      </c>
    </row>
    <row r="13" spans="1:3">
      <c r="A13" s="4" t="s">
        <v>604</v>
      </c>
      <c r="B13" s="4" t="s">
        <v>609</v>
      </c>
      <c r="C13" s="4" t="s">
        <v>609</v>
      </c>
    </row>
    <row r="14" spans="1:3">
      <c r="A14" s="4" t="s">
        <v>610</v>
      </c>
    </row>
    <row r="15" spans="1:3">
      <c r="A15" s="3" t="s">
        <v>603</v>
      </c>
    </row>
    <row r="16" spans="1:3">
      <c r="A16" s="4" t="s">
        <v>29</v>
      </c>
      <c r="B16" s="6" t="n">
        <v>425</v>
      </c>
      <c r="C16" s="6" t="n">
        <v>200</v>
      </c>
    </row>
    <row r="17" spans="1:3">
      <c r="A17" s="4" t="s">
        <v>604</v>
      </c>
      <c r="B17" s="4" t="s">
        <v>611</v>
      </c>
      <c r="C17" s="4" t="s">
        <v>612</v>
      </c>
    </row>
    <row r="18" spans="1:3">
      <c r="A18" s="4" t="s">
        <v>613</v>
      </c>
    </row>
    <row r="19" spans="1:3">
      <c r="A19" s="3" t="s">
        <v>603</v>
      </c>
    </row>
    <row r="20" spans="1:3">
      <c r="A20" s="4" t="s">
        <v>29</v>
      </c>
      <c r="B20" s="6" t="n">
        <v>98</v>
      </c>
      <c r="C20" s="6" t="n">
        <v>62</v>
      </c>
    </row>
    <row r="21" spans="1:3">
      <c r="A21" s="4" t="s">
        <v>604</v>
      </c>
      <c r="B21" s="4" t="s">
        <v>614</v>
      </c>
      <c r="C21" s="4" t="s">
        <v>562</v>
      </c>
    </row>
    <row r="22" spans="1:3">
      <c r="A22" s="4" t="s">
        <v>615</v>
      </c>
    </row>
    <row r="23" spans="1:3">
      <c r="A23" s="3" t="s">
        <v>603</v>
      </c>
    </row>
    <row r="24" spans="1:3">
      <c r="A24" s="4" t="s">
        <v>29</v>
      </c>
      <c r="B24" s="6" t="n">
        <v>9</v>
      </c>
      <c r="C24" s="6" t="n">
        <v>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6</v>
      </c>
      <c r="C2" s="2" t="s">
        <v>27</v>
      </c>
    </row>
    <row r="3" spans="1:3">
      <c r="A3" s="4" t="s">
        <v>579</v>
      </c>
    </row>
    <row r="4" spans="1:3">
      <c r="A4" s="3" t="s">
        <v>578</v>
      </c>
    </row>
    <row r="5" spans="1:3">
      <c r="A5" s="4" t="s">
        <v>617</v>
      </c>
      <c r="B5" s="6" t="n">
        <v>264</v>
      </c>
      <c r="C5" s="6" t="n">
        <v>499</v>
      </c>
    </row>
    <row r="6" spans="1:3">
      <c r="A6" s="4" t="s">
        <v>618</v>
      </c>
    </row>
    <row r="7" spans="1:3">
      <c r="A7" s="3" t="s">
        <v>578</v>
      </c>
    </row>
    <row r="8" spans="1:3">
      <c r="A8" s="4" t="s">
        <v>617</v>
      </c>
      <c r="B8" s="5" t="n">
        <v>142</v>
      </c>
      <c r="C8" s="5" t="n">
        <v>263</v>
      </c>
    </row>
    <row r="9" spans="1:3">
      <c r="A9" s="4" t="s">
        <v>619</v>
      </c>
    </row>
    <row r="10" spans="1:3">
      <c r="A10" s="3" t="s">
        <v>578</v>
      </c>
    </row>
    <row r="11" spans="1:3">
      <c r="A11" s="4" t="s">
        <v>617</v>
      </c>
      <c r="B11" s="5" t="n">
        <v>38</v>
      </c>
      <c r="C11" s="5" t="n">
        <v>102</v>
      </c>
    </row>
    <row r="12" spans="1:3">
      <c r="A12" s="4" t="s">
        <v>620</v>
      </c>
    </row>
    <row r="13" spans="1:3">
      <c r="A13" s="3" t="s">
        <v>578</v>
      </c>
    </row>
    <row r="14" spans="1:3">
      <c r="A14" s="4" t="s">
        <v>617</v>
      </c>
      <c r="B14" s="5" t="n">
        <v>80</v>
      </c>
      <c r="C14" s="5" t="n">
        <v>130</v>
      </c>
    </row>
    <row r="15" spans="1:3">
      <c r="A15" s="4" t="s">
        <v>621</v>
      </c>
    </row>
    <row r="16" spans="1:3">
      <c r="A16" s="3" t="s">
        <v>578</v>
      </c>
    </row>
    <row r="17" spans="1:3">
      <c r="A17" s="4" t="s">
        <v>617</v>
      </c>
      <c r="B17" s="5" t="n">
        <v>4</v>
      </c>
      <c r="C17" s="5" t="n">
        <v>4</v>
      </c>
    </row>
    <row r="18" spans="1:3">
      <c r="A18" s="4" t="s">
        <v>622</v>
      </c>
    </row>
    <row r="19" spans="1:3">
      <c r="A19" s="3" t="s">
        <v>578</v>
      </c>
    </row>
    <row r="20" spans="1:3">
      <c r="A20" s="4" t="s">
        <v>617</v>
      </c>
      <c r="B20" s="5" t="n">
        <v>1400</v>
      </c>
      <c r="C20" s="5" t="n">
        <v>1044</v>
      </c>
    </row>
    <row r="21" spans="1:3">
      <c r="A21" s="4" t="s">
        <v>623</v>
      </c>
    </row>
    <row r="22" spans="1:3">
      <c r="A22" s="3" t="s">
        <v>578</v>
      </c>
    </row>
    <row r="23" spans="1:3">
      <c r="A23" s="4" t="s">
        <v>617</v>
      </c>
      <c r="B23" s="5" t="n">
        <v>609</v>
      </c>
      <c r="C23" s="5" t="n">
        <v>532</v>
      </c>
    </row>
    <row r="24" spans="1:3">
      <c r="A24" s="4" t="s">
        <v>624</v>
      </c>
    </row>
    <row r="25" spans="1:3">
      <c r="A25" s="3" t="s">
        <v>578</v>
      </c>
    </row>
    <row r="26" spans="1:3">
      <c r="A26" s="4" t="s">
        <v>617</v>
      </c>
      <c r="B26" s="5" t="n">
        <v>569</v>
      </c>
      <c r="C26" s="5" t="n">
        <v>607</v>
      </c>
    </row>
    <row r="27" spans="1:3">
      <c r="A27" s="4" t="s">
        <v>625</v>
      </c>
    </row>
    <row r="28" spans="1:3">
      <c r="A28" s="3" t="s">
        <v>578</v>
      </c>
    </row>
    <row r="29" spans="1:3">
      <c r="A29" s="4" t="s">
        <v>617</v>
      </c>
      <c r="B29" s="5" t="n">
        <v>598</v>
      </c>
      <c r="C29" s="5" t="n">
        <v>552</v>
      </c>
    </row>
    <row r="30" spans="1:3">
      <c r="A30" s="4" t="s">
        <v>626</v>
      </c>
    </row>
    <row r="31" spans="1:3">
      <c r="A31" s="3" t="s">
        <v>578</v>
      </c>
    </row>
    <row r="32" spans="1:3">
      <c r="A32" s="4" t="s">
        <v>617</v>
      </c>
      <c r="B32" s="5" t="n">
        <v>552</v>
      </c>
      <c r="C32" s="5" t="n">
        <v>477</v>
      </c>
    </row>
    <row r="33" spans="1:3">
      <c r="A33" s="4" t="s">
        <v>627</v>
      </c>
    </row>
    <row r="34" spans="1:3">
      <c r="A34" s="3" t="s">
        <v>578</v>
      </c>
    </row>
    <row r="35" spans="1:3">
      <c r="A35" s="4" t="s">
        <v>617</v>
      </c>
      <c r="B35" s="5" t="n">
        <v>541</v>
      </c>
      <c r="C35" s="5" t="n">
        <v>582</v>
      </c>
    </row>
    <row r="36" spans="1:3">
      <c r="A36" s="4" t="s">
        <v>628</v>
      </c>
    </row>
    <row r="37" spans="1:3">
      <c r="A37" s="3" t="s">
        <v>578</v>
      </c>
    </row>
    <row r="38" spans="1:3">
      <c r="A38" s="4" t="s">
        <v>617</v>
      </c>
      <c r="B38" s="5" t="n">
        <v>270</v>
      </c>
      <c r="C38" s="5" t="n">
        <v>227</v>
      </c>
    </row>
    <row r="39" spans="1:3">
      <c r="A39" s="4" t="s">
        <v>629</v>
      </c>
    </row>
    <row r="40" spans="1:3">
      <c r="A40" s="3" t="s">
        <v>578</v>
      </c>
    </row>
    <row r="41" spans="1:3">
      <c r="A41" s="4" t="s">
        <v>617</v>
      </c>
      <c r="B41" s="5" t="n">
        <v>57</v>
      </c>
      <c r="C41" s="5" t="n">
        <v>55</v>
      </c>
    </row>
    <row r="42" spans="1:3">
      <c r="A42" s="4" t="s">
        <v>630</v>
      </c>
    </row>
    <row r="43" spans="1:3">
      <c r="A43" s="3" t="s">
        <v>578</v>
      </c>
    </row>
    <row r="44" spans="1:3">
      <c r="A44" s="4" t="s">
        <v>617</v>
      </c>
      <c r="B44" s="5" t="n">
        <v>27</v>
      </c>
      <c r="C44" s="5" t="n">
        <v>24</v>
      </c>
    </row>
    <row r="45" spans="1:3">
      <c r="A45" s="4" t="s">
        <v>631</v>
      </c>
    </row>
    <row r="46" spans="1:3">
      <c r="A46" s="3" t="s">
        <v>578</v>
      </c>
    </row>
    <row r="47" spans="1:3">
      <c r="A47" s="4" t="s">
        <v>617</v>
      </c>
      <c r="B47" s="5" t="n">
        <v>425</v>
      </c>
      <c r="C47" s="5" t="n">
        <v>200</v>
      </c>
    </row>
    <row r="48" spans="1:3">
      <c r="A48" s="4" t="s">
        <v>632</v>
      </c>
    </row>
    <row r="49" spans="1:3">
      <c r="A49" s="3" t="s">
        <v>578</v>
      </c>
    </row>
    <row r="50" spans="1:3">
      <c r="A50" s="4" t="s">
        <v>617</v>
      </c>
      <c r="B50" s="5" t="n">
        <v>98</v>
      </c>
      <c r="C50" s="5" t="n">
        <v>62</v>
      </c>
    </row>
    <row r="51" spans="1:3">
      <c r="A51" s="4" t="s">
        <v>633</v>
      </c>
    </row>
    <row r="52" spans="1:3">
      <c r="A52" s="3" t="s">
        <v>578</v>
      </c>
    </row>
    <row r="53" spans="1:3">
      <c r="A53" s="4" t="s">
        <v>617</v>
      </c>
      <c r="B53" s="5" t="n">
        <v>9</v>
      </c>
      <c r="C53" s="5" t="n">
        <v>3</v>
      </c>
    </row>
    <row r="54" spans="1:3">
      <c r="A54" s="4" t="s">
        <v>634</v>
      </c>
    </row>
    <row r="55" spans="1:3">
      <c r="A55" s="3" t="s">
        <v>578</v>
      </c>
    </row>
    <row r="56" spans="1:3">
      <c r="A56" s="4" t="s">
        <v>617</v>
      </c>
      <c r="B56" s="6" t="n">
        <v>1</v>
      </c>
      <c r="C56" s="6"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5</v>
      </c>
      <c r="B1" s="2" t="s">
        <v>1</v>
      </c>
    </row>
    <row r="2" spans="1:3">
      <c r="B2" s="2" t="s">
        <v>569</v>
      </c>
      <c r="C2" s="2" t="s">
        <v>636</v>
      </c>
    </row>
    <row r="3" spans="1:3">
      <c r="A3" s="4" t="s">
        <v>637</v>
      </c>
    </row>
    <row r="4" spans="1:3">
      <c r="A4" s="3" t="s">
        <v>578</v>
      </c>
    </row>
    <row r="5" spans="1:3">
      <c r="A5" s="4" t="s">
        <v>638</v>
      </c>
      <c r="B5" s="6" t="n">
        <v>541</v>
      </c>
      <c r="C5" s="6" t="n">
        <v>582</v>
      </c>
    </row>
    <row r="6" spans="1:3">
      <c r="A6" s="4" t="s">
        <v>639</v>
      </c>
      <c r="B6" s="6" t="n">
        <v>27</v>
      </c>
      <c r="C6" s="6" t="n">
        <v>24</v>
      </c>
    </row>
    <row r="7" spans="1:3">
      <c r="A7" s="4" t="s">
        <v>640</v>
      </c>
    </row>
    <row r="8" spans="1:3">
      <c r="A8" s="3" t="s">
        <v>578</v>
      </c>
    </row>
    <row r="9" spans="1:3">
      <c r="A9" s="4" t="s">
        <v>641</v>
      </c>
      <c r="B9" s="4" t="s">
        <v>506</v>
      </c>
    </row>
    <row r="10" spans="1:3">
      <c r="A10" s="4" t="s">
        <v>642</v>
      </c>
      <c r="B10" s="9" t="n">
        <v>4.13</v>
      </c>
      <c r="C10" s="9" t="n">
        <v>4.09</v>
      </c>
    </row>
    <row r="11" spans="1:3">
      <c r="A11" s="4" t="s">
        <v>643</v>
      </c>
    </row>
    <row r="12" spans="1:3">
      <c r="A12" s="3" t="s">
        <v>578</v>
      </c>
    </row>
    <row r="13" spans="1:3">
      <c r="A13" s="4" t="s">
        <v>644</v>
      </c>
      <c r="B13" s="6" t="n">
        <v>541</v>
      </c>
      <c r="C13" s="6" t="n">
        <v>582</v>
      </c>
    </row>
    <row r="14" spans="1:3">
      <c r="A14" s="4" t="s">
        <v>645</v>
      </c>
      <c r="B14" s="6" t="n">
        <v>27</v>
      </c>
      <c r="C14" s="6" t="n">
        <v>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6</v>
      </c>
      <c r="C2" s="2" t="s">
        <v>27</v>
      </c>
    </row>
    <row r="3" spans="1:3">
      <c r="A3" s="3" t="s">
        <v>578</v>
      </c>
    </row>
    <row r="4" spans="1:3">
      <c r="A4" s="4" t="s">
        <v>647</v>
      </c>
      <c r="B4" s="6" t="n">
        <v>265</v>
      </c>
      <c r="C4" s="6" t="n">
        <v>369</v>
      </c>
    </row>
    <row r="5" spans="1:3">
      <c r="A5" s="4" t="s">
        <v>648</v>
      </c>
      <c r="B5" s="5" t="n">
        <v>4</v>
      </c>
      <c r="C5" s="5" t="n">
        <v>3</v>
      </c>
    </row>
    <row r="6" spans="1:3">
      <c r="A6" s="4" t="s">
        <v>42</v>
      </c>
      <c r="B6" s="5" t="n">
        <v>42</v>
      </c>
    </row>
    <row r="7" spans="1:3">
      <c r="A7" s="4" t="s">
        <v>649</v>
      </c>
      <c r="B7" s="5" t="n">
        <v>-133</v>
      </c>
      <c r="C7" s="5" t="n">
        <v>-137</v>
      </c>
    </row>
    <row r="8" spans="1:3">
      <c r="A8" s="4" t="s">
        <v>650</v>
      </c>
      <c r="B8" s="5" t="n">
        <v>15</v>
      </c>
      <c r="C8" s="5" t="n">
        <v>-13</v>
      </c>
    </row>
    <row r="9" spans="1:3">
      <c r="A9" s="4" t="s">
        <v>45</v>
      </c>
      <c r="B9" s="5" t="n">
        <v>193</v>
      </c>
      <c r="C9" s="5" t="n">
        <v>222</v>
      </c>
    </row>
    <row r="10" spans="1:3">
      <c r="A10" s="4" t="s">
        <v>651</v>
      </c>
    </row>
    <row r="11" spans="1:3">
      <c r="A11" s="3" t="s">
        <v>578</v>
      </c>
    </row>
    <row r="12" spans="1:3">
      <c r="A12" s="4" t="s">
        <v>652</v>
      </c>
      <c r="B12" s="5" t="n">
        <v>-206</v>
      </c>
      <c r="C12" s="5" t="n">
        <v>-274</v>
      </c>
    </row>
    <row r="13" spans="1:3">
      <c r="A13" s="4" t="s">
        <v>648</v>
      </c>
      <c r="B13" s="5" t="n">
        <v>4</v>
      </c>
      <c r="C13" s="5" t="n">
        <v>3</v>
      </c>
    </row>
    <row r="14" spans="1:3">
      <c r="A14" s="4" t="s">
        <v>42</v>
      </c>
      <c r="B14" s="5" t="n">
        <v>42</v>
      </c>
    </row>
    <row r="15" spans="1:3">
      <c r="A15" s="4" t="s">
        <v>649</v>
      </c>
      <c r="B15" s="5" t="n">
        <v>-133</v>
      </c>
      <c r="C15" s="5" t="n">
        <v>-137</v>
      </c>
    </row>
    <row r="16" spans="1:3">
      <c r="A16" s="4" t="s">
        <v>650</v>
      </c>
      <c r="B16" s="5" t="n">
        <v>15</v>
      </c>
      <c r="C16" s="5" t="n">
        <v>-13</v>
      </c>
    </row>
    <row r="17" spans="1:3">
      <c r="A17" s="4" t="s">
        <v>45</v>
      </c>
      <c r="B17" s="5" t="n">
        <v>193</v>
      </c>
      <c r="C17" s="5" t="n">
        <v>222</v>
      </c>
    </row>
    <row r="18" spans="1:3">
      <c r="A18" s="4" t="s">
        <v>653</v>
      </c>
    </row>
    <row r="19" spans="1:3">
      <c r="A19" s="3" t="s">
        <v>578</v>
      </c>
    </row>
    <row r="20" spans="1:3">
      <c r="A20" s="4" t="s">
        <v>647</v>
      </c>
      <c r="B20" s="6" t="n">
        <v>471</v>
      </c>
      <c r="C20" s="6" t="n">
        <v>6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495</v>
      </c>
      <c r="C1" s="2" t="s">
        <v>26</v>
      </c>
      <c r="D1" s="2" t="s">
        <v>27</v>
      </c>
    </row>
    <row r="2" spans="1:4">
      <c r="A2" s="3" t="s">
        <v>578</v>
      </c>
    </row>
    <row r="3" spans="1:4">
      <c r="A3" s="4" t="s">
        <v>43</v>
      </c>
      <c r="C3" s="6" t="n">
        <v>133000000</v>
      </c>
      <c r="D3" s="6" t="n">
        <v>137000000</v>
      </c>
    </row>
    <row r="4" spans="1:4">
      <c r="A4" s="4" t="s">
        <v>655</v>
      </c>
      <c r="C4" s="5" t="n">
        <v>23000000</v>
      </c>
      <c r="D4" s="5" t="n">
        <v>68000000</v>
      </c>
    </row>
    <row r="5" spans="1:4">
      <c r="A5" s="4" t="s">
        <v>39</v>
      </c>
      <c r="C5" s="5" t="n">
        <v>4000000</v>
      </c>
      <c r="D5" s="5" t="n">
        <v>50000000</v>
      </c>
    </row>
    <row r="6" spans="1:4">
      <c r="A6" s="4" t="s">
        <v>656</v>
      </c>
      <c r="B6" s="6" t="n">
        <v>65000000</v>
      </c>
    </row>
    <row r="7" spans="1:4">
      <c r="A7" s="4" t="s">
        <v>657</v>
      </c>
      <c r="B7" s="6" t="n">
        <v>2000000</v>
      </c>
    </row>
    <row r="8" spans="1:4">
      <c r="A8" s="4" t="s">
        <v>658</v>
      </c>
      <c r="B8" s="4" t="s">
        <v>659</v>
      </c>
    </row>
    <row r="9" spans="1:4">
      <c r="A9" s="4" t="s">
        <v>622</v>
      </c>
    </row>
    <row r="10" spans="1:4">
      <c r="A10" s="3" t="s">
        <v>578</v>
      </c>
    </row>
    <row r="11" spans="1:4">
      <c r="A11" s="4" t="s">
        <v>43</v>
      </c>
      <c r="C11" s="5" t="n">
        <v>27000000</v>
      </c>
      <c r="D11" s="5" t="n">
        <v>27000000</v>
      </c>
    </row>
    <row r="12" spans="1:4">
      <c r="A12" s="4" t="s">
        <v>660</v>
      </c>
      <c r="C12" s="5" t="n">
        <v>4000000</v>
      </c>
      <c r="D12" s="5" t="n">
        <v>3000000</v>
      </c>
    </row>
    <row r="13" spans="1:4">
      <c r="A13" s="4" t="s">
        <v>661</v>
      </c>
    </row>
    <row r="14" spans="1:4">
      <c r="A14" s="3" t="s">
        <v>578</v>
      </c>
    </row>
    <row r="15" spans="1:4">
      <c r="A15" s="4" t="s">
        <v>655</v>
      </c>
      <c r="C15" s="5" t="n">
        <v>23000000</v>
      </c>
      <c r="D15" s="5" t="n">
        <v>68000000</v>
      </c>
    </row>
    <row r="16" spans="1:4">
      <c r="A16" s="4" t="s">
        <v>662</v>
      </c>
    </row>
    <row r="17" spans="1:4">
      <c r="A17" s="3" t="s">
        <v>578</v>
      </c>
    </row>
    <row r="18" spans="1:4">
      <c r="A18" s="4" t="s">
        <v>39</v>
      </c>
      <c r="C18" s="6" t="n">
        <v>0</v>
      </c>
      <c r="D18" s="6" t="n">
        <v>22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6</v>
      </c>
      <c r="C2" s="2" t="s">
        <v>27</v>
      </c>
    </row>
    <row r="3" spans="1:3">
      <c r="A3" s="3" t="s">
        <v>664</v>
      </c>
    </row>
    <row r="4" spans="1:3">
      <c r="A4" s="4" t="s">
        <v>665</v>
      </c>
      <c r="B4" s="6" t="n">
        <v>836</v>
      </c>
      <c r="C4" s="6" t="n">
        <v>937</v>
      </c>
    </row>
    <row r="5" spans="1:3">
      <c r="A5" s="4" t="s">
        <v>666</v>
      </c>
      <c r="B5" s="5" t="n">
        <v>480</v>
      </c>
      <c r="C5" s="5" t="n">
        <v>500</v>
      </c>
    </row>
    <row r="6" spans="1:3">
      <c r="A6" s="4" t="s">
        <v>667</v>
      </c>
      <c r="B6" s="5" t="n">
        <v>415</v>
      </c>
      <c r="C6" s="5" t="n">
        <v>408</v>
      </c>
    </row>
    <row r="7" spans="1:3">
      <c r="A7" s="4" t="s">
        <v>668</v>
      </c>
      <c r="B7" s="5" t="n">
        <v>78</v>
      </c>
      <c r="C7" s="5" t="n">
        <v>69</v>
      </c>
    </row>
    <row r="8" spans="1:3">
      <c r="A8" s="4" t="s">
        <v>669</v>
      </c>
      <c r="B8" s="5" t="n">
        <v>47</v>
      </c>
      <c r="C8" s="5" t="n">
        <v>35</v>
      </c>
    </row>
    <row r="9" spans="1:3">
      <c r="A9" s="4" t="s">
        <v>670</v>
      </c>
      <c r="B9" s="5" t="n">
        <v>35</v>
      </c>
      <c r="C9" s="5" t="n">
        <v>58</v>
      </c>
    </row>
    <row r="10" spans="1:3">
      <c r="A10" s="4" t="s">
        <v>671</v>
      </c>
      <c r="B10" s="5" t="n">
        <v>-4</v>
      </c>
      <c r="C10" s="5" t="n">
        <v>-17</v>
      </c>
    </row>
    <row r="11" spans="1:3">
      <c r="A11" s="4" t="s">
        <v>672</v>
      </c>
      <c r="B11" s="5" t="n">
        <v>-64</v>
      </c>
      <c r="C11" s="5" t="n">
        <v>-5</v>
      </c>
    </row>
    <row r="12" spans="1:3">
      <c r="A12" s="4" t="s">
        <v>75</v>
      </c>
      <c r="B12" s="5" t="n">
        <v>66</v>
      </c>
      <c r="C12" s="5" t="n">
        <v>81</v>
      </c>
    </row>
    <row r="13" spans="1:3">
      <c r="A13" s="4" t="s">
        <v>673</v>
      </c>
      <c r="B13" s="6" t="n">
        <v>1889</v>
      </c>
      <c r="C13" s="6" t="n">
        <v>20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6</v>
      </c>
      <c r="C2" s="2" t="s">
        <v>27</v>
      </c>
    </row>
    <row r="3" spans="1:3">
      <c r="A3" s="3" t="s">
        <v>664</v>
      </c>
    </row>
    <row r="4" spans="1:3">
      <c r="A4" s="4" t="s">
        <v>675</v>
      </c>
      <c r="B4" s="6" t="n">
        <v>64</v>
      </c>
      <c r="C4" s="6" t="n">
        <v>69</v>
      </c>
    </row>
    <row r="5" spans="1:3">
      <c r="A5" s="4" t="s">
        <v>676</v>
      </c>
      <c r="B5" s="6" t="n">
        <v>4</v>
      </c>
      <c r="C5" s="6" t="n">
        <v>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7</v>
      </c>
      <c r="B1" s="2" t="s">
        <v>1</v>
      </c>
    </row>
    <row r="2" spans="1:3">
      <c r="B2" s="2" t="s">
        <v>26</v>
      </c>
      <c r="C2" s="2" t="s">
        <v>27</v>
      </c>
    </row>
    <row r="3" spans="1:3">
      <c r="A3" s="3" t="s">
        <v>664</v>
      </c>
    </row>
    <row r="4" spans="1:3">
      <c r="A4" s="4" t="s">
        <v>39</v>
      </c>
      <c r="B4" s="6" t="n">
        <v>4000000</v>
      </c>
      <c r="C4" s="6" t="n">
        <v>50000000</v>
      </c>
    </row>
    <row r="5" spans="1:3">
      <c r="A5" s="4" t="s">
        <v>678</v>
      </c>
      <c r="B5" s="5" t="n">
        <v>0</v>
      </c>
      <c r="C5" s="5" t="n">
        <v>4000000</v>
      </c>
    </row>
    <row r="6" spans="1:3">
      <c r="A6" s="4" t="s">
        <v>679</v>
      </c>
      <c r="B6" s="5" t="n">
        <v>2000000</v>
      </c>
      <c r="C6" s="5" t="n">
        <v>16000000</v>
      </c>
    </row>
    <row r="7" spans="1:3">
      <c r="A7" s="4" t="s">
        <v>680</v>
      </c>
      <c r="B7" s="6" t="n">
        <v>18000000</v>
      </c>
      <c r="C7" s="6" t="n">
        <v>34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6</v>
      </c>
    </row>
    <row r="3" spans="1:2">
      <c r="A3" s="3" t="s">
        <v>158</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1</v>
      </c>
      <c r="B1" s="2" t="s">
        <v>1</v>
      </c>
    </row>
    <row r="2" spans="1:3">
      <c r="B2" s="2" t="s">
        <v>26</v>
      </c>
      <c r="C2" s="2" t="s">
        <v>27</v>
      </c>
    </row>
    <row r="3" spans="1:3">
      <c r="A3" s="3" t="s">
        <v>682</v>
      </c>
    </row>
    <row r="4" spans="1:3">
      <c r="A4" s="4" t="s">
        <v>683</v>
      </c>
      <c r="B4" s="6" t="n">
        <v>99</v>
      </c>
      <c r="C4" s="6" t="n">
        <v>103</v>
      </c>
    </row>
    <row r="5" spans="1:3">
      <c r="A5" s="4" t="s">
        <v>684</v>
      </c>
      <c r="B5" s="5" t="n">
        <v>10</v>
      </c>
      <c r="C5" s="5" t="n">
        <v>10</v>
      </c>
    </row>
    <row r="6" spans="1:3">
      <c r="A6" s="4" t="s">
        <v>685</v>
      </c>
      <c r="B6" s="5" t="n">
        <v>24</v>
      </c>
      <c r="C6" s="5" t="n">
        <v>24</v>
      </c>
    </row>
    <row r="7" spans="1:3">
      <c r="A7" s="4" t="s">
        <v>43</v>
      </c>
      <c r="B7" s="6" t="n">
        <v>133</v>
      </c>
      <c r="C7" s="6" t="n">
        <v>1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6</v>
      </c>
      <c r="C2" s="2" t="s">
        <v>27</v>
      </c>
    </row>
    <row r="3" spans="1:3">
      <c r="A3" s="3" t="s">
        <v>687</v>
      </c>
    </row>
    <row r="4" spans="1:3">
      <c r="A4" s="4" t="s">
        <v>688</v>
      </c>
      <c r="B4" s="6" t="n">
        <v>39</v>
      </c>
      <c r="C4" s="6" t="n">
        <v>49</v>
      </c>
    </row>
    <row r="5" spans="1:3">
      <c r="A5" s="4" t="s">
        <v>689</v>
      </c>
      <c r="B5" s="5" t="n">
        <v>16</v>
      </c>
      <c r="C5" s="5" t="n">
        <v>23</v>
      </c>
    </row>
    <row r="6" spans="1:3">
      <c r="A6" s="4" t="s">
        <v>73</v>
      </c>
      <c r="B6" s="5" t="n">
        <v>-23</v>
      </c>
      <c r="C6" s="5" t="n">
        <v>-68</v>
      </c>
    </row>
    <row r="7" spans="1:3">
      <c r="A7" s="4" t="s">
        <v>75</v>
      </c>
      <c r="B7" s="5" t="n">
        <v>-17</v>
      </c>
      <c r="C7" s="5" t="n">
        <v>-17</v>
      </c>
    </row>
    <row r="8" spans="1:3">
      <c r="A8" s="4" t="s">
        <v>44</v>
      </c>
      <c r="B8" s="6" t="n">
        <v>15</v>
      </c>
      <c r="C8" s="6" t="n">
        <v>-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569</v>
      </c>
    </row>
    <row r="3" spans="1:2">
      <c r="A3" s="3" t="s">
        <v>687</v>
      </c>
    </row>
    <row r="4" spans="1:2">
      <c r="A4" s="4" t="s">
        <v>691</v>
      </c>
      <c r="B4" s="6" t="n">
        <v>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2</v>
      </c>
      <c r="B1" s="2" t="s">
        <v>1</v>
      </c>
    </row>
    <row r="2" spans="1:3">
      <c r="B2" s="2" t="s">
        <v>26</v>
      </c>
      <c r="C2" s="2" t="s">
        <v>27</v>
      </c>
    </row>
    <row r="3" spans="1:3">
      <c r="A3" s="3" t="s">
        <v>693</v>
      </c>
    </row>
    <row r="4" spans="1:3">
      <c r="A4" s="4" t="s">
        <v>694</v>
      </c>
      <c r="B4" s="6" t="n">
        <v>196</v>
      </c>
      <c r="C4" s="6" t="n">
        <v>125</v>
      </c>
    </row>
    <row r="5" spans="1:3">
      <c r="A5" s="4" t="s">
        <v>74</v>
      </c>
      <c r="B5" s="5" t="n">
        <v>-661</v>
      </c>
      <c r="C5" s="5" t="n">
        <v>-65</v>
      </c>
    </row>
    <row r="6" spans="1:3">
      <c r="A6" s="4" t="s">
        <v>695</v>
      </c>
      <c r="B6" s="6" t="n">
        <v>-465</v>
      </c>
      <c r="C6" s="6" t="n">
        <v>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6</v>
      </c>
      <c r="C2" s="2" t="s">
        <v>27</v>
      </c>
    </row>
    <row r="3" spans="1:3">
      <c r="A3" s="3" t="s">
        <v>697</v>
      </c>
    </row>
    <row r="4" spans="1:3">
      <c r="A4" s="4" t="s">
        <v>45</v>
      </c>
      <c r="B4" s="6" t="n">
        <v>193</v>
      </c>
      <c r="C4" s="6" t="n">
        <v>222</v>
      </c>
    </row>
    <row r="5" spans="1:3">
      <c r="A5" s="4" t="s">
        <v>698</v>
      </c>
      <c r="B5" s="4" t="s">
        <v>506</v>
      </c>
      <c r="C5" s="4" t="s">
        <v>506</v>
      </c>
    </row>
    <row r="6" spans="1:3">
      <c r="A6" s="4" t="s">
        <v>699</v>
      </c>
      <c r="B6" s="6" t="n">
        <v>48</v>
      </c>
      <c r="C6" s="6" t="n">
        <v>56</v>
      </c>
    </row>
    <row r="7" spans="1:3">
      <c r="A7" s="4" t="s">
        <v>700</v>
      </c>
      <c r="B7" s="5" t="n">
        <v>38</v>
      </c>
      <c r="C7" s="5" t="n">
        <v>-47</v>
      </c>
    </row>
    <row r="8" spans="1:3">
      <c r="A8" s="4" t="s">
        <v>701</v>
      </c>
      <c r="B8" s="5" t="n">
        <v>25</v>
      </c>
      <c r="C8" s="5" t="n">
        <v>-58</v>
      </c>
    </row>
    <row r="9" spans="1:3">
      <c r="A9" s="4" t="s">
        <v>702</v>
      </c>
      <c r="B9" s="5" t="n">
        <v>16</v>
      </c>
      <c r="C9" s="5" t="n">
        <v>42</v>
      </c>
    </row>
    <row r="10" spans="1:3">
      <c r="A10" s="4" t="s">
        <v>703</v>
      </c>
      <c r="B10" s="5" t="n">
        <v>10</v>
      </c>
      <c r="C10" s="5" t="n">
        <v>35</v>
      </c>
    </row>
    <row r="11" spans="1:3">
      <c r="A11" s="4" t="s">
        <v>704</v>
      </c>
      <c r="B11" s="5" t="n">
        <v>-8</v>
      </c>
      <c r="C11" s="5" t="n">
        <v>189</v>
      </c>
    </row>
    <row r="12" spans="1:3">
      <c r="A12" s="4" t="s">
        <v>705</v>
      </c>
      <c r="B12" s="5" t="n">
        <v>-30</v>
      </c>
      <c r="C12" s="5" t="n">
        <v>-14</v>
      </c>
    </row>
    <row r="13" spans="1:3">
      <c r="A13" s="4" t="s">
        <v>706</v>
      </c>
      <c r="B13" s="5" t="n">
        <v>-36</v>
      </c>
      <c r="C13" s="5" t="n">
        <v>29</v>
      </c>
    </row>
    <row r="14" spans="1:3">
      <c r="A14" s="4" t="s">
        <v>707</v>
      </c>
      <c r="B14" s="5" t="n">
        <v>-47</v>
      </c>
      <c r="C14" s="5" t="n">
        <v>-43</v>
      </c>
    </row>
    <row r="15" spans="1:3">
      <c r="A15" s="4" t="s">
        <v>708</v>
      </c>
      <c r="B15" s="5" t="n">
        <v>-116</v>
      </c>
      <c r="C15" s="5" t="n">
        <v>-128</v>
      </c>
    </row>
    <row r="16" spans="1:3">
      <c r="A16" s="4" t="s">
        <v>709</v>
      </c>
      <c r="B16" s="5" t="n">
        <v>-156</v>
      </c>
    </row>
    <row r="17" spans="1:3">
      <c r="A17" s="4" t="s">
        <v>710</v>
      </c>
      <c r="B17" s="5" t="n">
        <v>-206</v>
      </c>
    </row>
    <row r="18" spans="1:3">
      <c r="A18" s="4" t="s">
        <v>75</v>
      </c>
      <c r="B18" s="5" t="n">
        <v>-3</v>
      </c>
      <c r="C18" s="5" t="n">
        <v>-1</v>
      </c>
    </row>
    <row r="19" spans="1:3">
      <c r="A19" s="4" t="s">
        <v>695</v>
      </c>
      <c r="B19" s="6" t="n">
        <v>-465</v>
      </c>
      <c r="C19" s="6" t="n">
        <v>6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1</v>
      </c>
      <c r="B1" s="2" t="s">
        <v>1</v>
      </c>
    </row>
    <row r="2" spans="1:6">
      <c r="B2" s="2" t="s">
        <v>712</v>
      </c>
      <c r="C2" s="2" t="s">
        <v>713</v>
      </c>
      <c r="D2" s="2" t="s">
        <v>714</v>
      </c>
      <c r="E2" s="2" t="s">
        <v>26</v>
      </c>
      <c r="F2" s="2" t="s">
        <v>27</v>
      </c>
    </row>
    <row r="3" spans="1:6">
      <c r="A3" s="3" t="s">
        <v>715</v>
      </c>
    </row>
    <row r="4" spans="1:6">
      <c r="A4" s="4" t="s">
        <v>716</v>
      </c>
      <c r="E4" s="4" t="s">
        <v>506</v>
      </c>
      <c r="F4" s="4" t="s">
        <v>506</v>
      </c>
    </row>
    <row r="5" spans="1:6">
      <c r="A5" s="4" t="s">
        <v>717</v>
      </c>
      <c r="E5" s="6" t="n">
        <v>156</v>
      </c>
    </row>
    <row r="6" spans="1:6">
      <c r="A6" s="4" t="s">
        <v>718</v>
      </c>
    </row>
    <row r="7" spans="1:6">
      <c r="A7" s="3" t="s">
        <v>715</v>
      </c>
    </row>
    <row r="8" spans="1:6">
      <c r="A8" s="4" t="s">
        <v>716</v>
      </c>
      <c r="E8" s="4" t="s">
        <v>719</v>
      </c>
    </row>
    <row r="9" spans="1:6">
      <c r="A9" s="4" t="s">
        <v>717</v>
      </c>
      <c r="E9" s="6" t="n">
        <v>156</v>
      </c>
    </row>
    <row r="10" spans="1:6">
      <c r="A10" s="4" t="s">
        <v>720</v>
      </c>
    </row>
    <row r="11" spans="1:6">
      <c r="A11" s="3" t="s">
        <v>715</v>
      </c>
    </row>
    <row r="12" spans="1:6">
      <c r="A12" s="4" t="s">
        <v>716</v>
      </c>
      <c r="B12" s="4" t="s">
        <v>506</v>
      </c>
      <c r="C12" s="4" t="s">
        <v>721</v>
      </c>
      <c r="D12" s="4" t="s">
        <v>721</v>
      </c>
    </row>
    <row r="13" spans="1:6">
      <c r="A13" s="4" t="s">
        <v>722</v>
      </c>
      <c r="B13" s="4" t="s">
        <v>723</v>
      </c>
      <c r="C13" s="4" t="s">
        <v>489</v>
      </c>
      <c r="D13" s="4" t="s">
        <v>489</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6</v>
      </c>
      <c r="C1" s="2" t="s">
        <v>27</v>
      </c>
    </row>
    <row r="2" spans="1:3">
      <c r="A2" s="3" t="s">
        <v>725</v>
      </c>
    </row>
    <row r="3" spans="1:3">
      <c r="A3" s="4" t="s">
        <v>726</v>
      </c>
      <c r="B3" s="6" t="n">
        <v>-3720</v>
      </c>
      <c r="C3" s="6" t="n">
        <v>-4367</v>
      </c>
    </row>
    <row r="4" spans="1:3">
      <c r="A4" s="4" t="s">
        <v>727</v>
      </c>
      <c r="B4" s="5" t="n">
        <v>-2951</v>
      </c>
      <c r="C4" s="5" t="n">
        <v>-3609</v>
      </c>
    </row>
    <row r="5" spans="1:3">
      <c r="A5" s="4" t="s">
        <v>728</v>
      </c>
      <c r="B5" s="5" t="n">
        <v>112</v>
      </c>
      <c r="C5" s="5" t="n">
        <v>49</v>
      </c>
    </row>
    <row r="6" spans="1:3">
      <c r="A6" s="4" t="s">
        <v>729</v>
      </c>
      <c r="B6" s="5" t="n">
        <v>-3063</v>
      </c>
      <c r="C6" s="5" t="n">
        <v>-3658</v>
      </c>
    </row>
    <row r="7" spans="1:3">
      <c r="A7" s="4" t="s">
        <v>727</v>
      </c>
      <c r="B7" s="5" t="n">
        <v>-2951</v>
      </c>
      <c r="C7" s="5" t="n">
        <v>-3609</v>
      </c>
    </row>
    <row r="8" spans="1:3">
      <c r="A8" s="4" t="s">
        <v>730</v>
      </c>
    </row>
    <row r="9" spans="1:3">
      <c r="A9" s="3" t="s">
        <v>725</v>
      </c>
    </row>
    <row r="10" spans="1:3">
      <c r="A10" s="4" t="s">
        <v>731</v>
      </c>
      <c r="B10" s="5" t="n">
        <v>293</v>
      </c>
      <c r="C10" s="5" t="n">
        <v>359</v>
      </c>
    </row>
    <row r="11" spans="1:3">
      <c r="A11" s="4" t="s">
        <v>732</v>
      </c>
    </row>
    <row r="12" spans="1:3">
      <c r="A12" s="3" t="s">
        <v>725</v>
      </c>
    </row>
    <row r="13" spans="1:3">
      <c r="A13" s="4" t="s">
        <v>731</v>
      </c>
      <c r="B13" s="5" t="n">
        <v>144</v>
      </c>
      <c r="C13" s="5" t="n">
        <v>199</v>
      </c>
    </row>
    <row r="14" spans="1:3">
      <c r="A14" s="4" t="s">
        <v>733</v>
      </c>
    </row>
    <row r="15" spans="1:3">
      <c r="A15" s="3" t="s">
        <v>725</v>
      </c>
    </row>
    <row r="16" spans="1:3">
      <c r="A16" s="4" t="s">
        <v>731</v>
      </c>
      <c r="B16" s="5" t="n">
        <v>141</v>
      </c>
      <c r="C16" s="5" t="n">
        <v>129</v>
      </c>
    </row>
    <row r="17" spans="1:3">
      <c r="A17" s="4" t="s">
        <v>734</v>
      </c>
    </row>
    <row r="18" spans="1:3">
      <c r="A18" s="3" t="s">
        <v>725</v>
      </c>
    </row>
    <row r="19" spans="1:3">
      <c r="A19" s="4" t="s">
        <v>731</v>
      </c>
      <c r="B19" s="5" t="n">
        <v>3</v>
      </c>
      <c r="C19" s="5" t="n">
        <v>25</v>
      </c>
    </row>
    <row r="20" spans="1:3">
      <c r="A20" s="4" t="s">
        <v>735</v>
      </c>
    </row>
    <row r="21" spans="1:3">
      <c r="A21" s="3" t="s">
        <v>725</v>
      </c>
    </row>
    <row r="22" spans="1:3">
      <c r="A22" s="4" t="s">
        <v>731</v>
      </c>
      <c r="B22" s="5" t="n">
        <v>5</v>
      </c>
      <c r="C22" s="5" t="n">
        <v>5</v>
      </c>
    </row>
    <row r="23" spans="1:3">
      <c r="A23" s="4" t="s">
        <v>736</v>
      </c>
    </row>
    <row r="24" spans="1:3">
      <c r="A24" s="3" t="s">
        <v>725</v>
      </c>
    </row>
    <row r="25" spans="1:3">
      <c r="A25" s="4" t="s">
        <v>731</v>
      </c>
      <c r="C25" s="5" t="n">
        <v>1</v>
      </c>
    </row>
    <row r="26" spans="1:3">
      <c r="A26" s="4" t="s">
        <v>737</v>
      </c>
    </row>
    <row r="27" spans="1:3">
      <c r="A27" s="3" t="s">
        <v>725</v>
      </c>
    </row>
    <row r="28" spans="1:3">
      <c r="A28" s="4" t="s">
        <v>731</v>
      </c>
      <c r="B28" s="5" t="n">
        <v>144</v>
      </c>
      <c r="C28" s="5" t="n">
        <v>147</v>
      </c>
    </row>
    <row r="29" spans="1:3">
      <c r="A29" s="4" t="s">
        <v>491</v>
      </c>
    </row>
    <row r="30" spans="1:3">
      <c r="A30" s="3" t="s">
        <v>725</v>
      </c>
    </row>
    <row r="31" spans="1:3">
      <c r="A31" s="4" t="s">
        <v>731</v>
      </c>
      <c r="B31" s="5" t="n">
        <v>131</v>
      </c>
      <c r="C31" s="5" t="n">
        <v>87</v>
      </c>
    </row>
    <row r="32" spans="1:3">
      <c r="A32" s="4" t="s">
        <v>726</v>
      </c>
      <c r="B32" s="5" t="n">
        <v>-3636</v>
      </c>
      <c r="C32" s="5" t="n">
        <v>-4255</v>
      </c>
    </row>
    <row r="33" spans="1:3">
      <c r="A33" s="4" t="s">
        <v>579</v>
      </c>
    </row>
    <row r="34" spans="1:3">
      <c r="A34" s="3" t="s">
        <v>725</v>
      </c>
    </row>
    <row r="35" spans="1:3">
      <c r="A35" s="4" t="s">
        <v>731</v>
      </c>
      <c r="B35" s="5" t="n">
        <v>112</v>
      </c>
      <c r="C35" s="5" t="n">
        <v>79</v>
      </c>
    </row>
    <row r="36" spans="1:3">
      <c r="A36" s="4" t="s">
        <v>726</v>
      </c>
      <c r="B36" s="5" t="n">
        <v>-84</v>
      </c>
      <c r="C36" s="5" t="n">
        <v>-112</v>
      </c>
    </row>
    <row r="37" spans="1:3">
      <c r="A37" s="4" t="s">
        <v>738</v>
      </c>
    </row>
    <row r="38" spans="1:3">
      <c r="A38" s="3" t="s">
        <v>725</v>
      </c>
    </row>
    <row r="39" spans="1:3">
      <c r="A39" s="4" t="s">
        <v>731</v>
      </c>
      <c r="B39" s="5" t="n">
        <v>387</v>
      </c>
      <c r="C39" s="5" t="n">
        <v>313</v>
      </c>
    </row>
    <row r="40" spans="1:3">
      <c r="A40" s="4" t="s">
        <v>739</v>
      </c>
    </row>
    <row r="41" spans="1:3">
      <c r="A41" s="3" t="s">
        <v>725</v>
      </c>
    </row>
    <row r="42" spans="1:3">
      <c r="A42" s="4" t="s">
        <v>731</v>
      </c>
      <c r="B42" s="5" t="n">
        <v>89</v>
      </c>
      <c r="C42" s="5" t="n">
        <v>86</v>
      </c>
    </row>
    <row r="43" spans="1:3">
      <c r="A43" s="4" t="s">
        <v>740</v>
      </c>
    </row>
    <row r="44" spans="1:3">
      <c r="A44" s="3" t="s">
        <v>725</v>
      </c>
    </row>
    <row r="45" spans="1:3">
      <c r="A45" s="4" t="s">
        <v>731</v>
      </c>
      <c r="B45" s="6" t="n">
        <v>769</v>
      </c>
      <c r="C45" s="6" t="n">
        <v>7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6</v>
      </c>
      <c r="C1" s="2" t="s">
        <v>27</v>
      </c>
    </row>
    <row r="2" spans="1:3">
      <c r="A2" s="3" t="s">
        <v>742</v>
      </c>
    </row>
    <row r="3" spans="1:3">
      <c r="A3" s="4" t="s">
        <v>743</v>
      </c>
      <c r="B3" s="6" t="n">
        <v>109</v>
      </c>
      <c r="C3" s="6" t="n">
        <v>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6</v>
      </c>
      <c r="C1" s="2" t="s">
        <v>27</v>
      </c>
    </row>
    <row r="2" spans="1:3">
      <c r="A2" s="3" t="s">
        <v>725</v>
      </c>
    </row>
    <row r="3" spans="1:3">
      <c r="A3" s="4" t="s">
        <v>745</v>
      </c>
      <c r="B3" s="6" t="n">
        <v>154</v>
      </c>
      <c r="C3" s="6" t="n">
        <v>189</v>
      </c>
    </row>
    <row r="4" spans="1:3">
      <c r="A4" s="4" t="s">
        <v>730</v>
      </c>
    </row>
    <row r="5" spans="1:3">
      <c r="A5" s="3" t="s">
        <v>725</v>
      </c>
    </row>
    <row r="6" spans="1:3">
      <c r="A6" s="4" t="s">
        <v>746</v>
      </c>
      <c r="B6" s="5" t="n">
        <v>37</v>
      </c>
      <c r="C6" s="5" t="n">
        <v>78</v>
      </c>
    </row>
    <row r="7" spans="1:3">
      <c r="A7" s="4" t="s">
        <v>747</v>
      </c>
    </row>
    <row r="8" spans="1:3">
      <c r="A8" s="3" t="s">
        <v>725</v>
      </c>
    </row>
    <row r="9" spans="1:3">
      <c r="A9" s="4" t="s">
        <v>746</v>
      </c>
      <c r="B9" s="5" t="n">
        <v>111</v>
      </c>
      <c r="C9" s="5" t="n">
        <v>63</v>
      </c>
    </row>
    <row r="10" spans="1:3">
      <c r="A10" s="4" t="s">
        <v>491</v>
      </c>
    </row>
    <row r="11" spans="1:3">
      <c r="A11" s="3" t="s">
        <v>725</v>
      </c>
    </row>
    <row r="12" spans="1:3">
      <c r="A12" s="4" t="s">
        <v>746</v>
      </c>
      <c r="C12" s="5" t="n">
        <v>17</v>
      </c>
    </row>
    <row r="13" spans="1:3">
      <c r="A13" s="4" t="s">
        <v>579</v>
      </c>
    </row>
    <row r="14" spans="1:3">
      <c r="A14" s="3" t="s">
        <v>725</v>
      </c>
    </row>
    <row r="15" spans="1:3">
      <c r="A15" s="4" t="s">
        <v>746</v>
      </c>
      <c r="B15" s="6" t="n">
        <v>6</v>
      </c>
      <c r="C15" s="6" t="n">
        <v>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48</v>
      </c>
      <c r="B1" s="2" t="s">
        <v>749</v>
      </c>
      <c r="C1" s="2" t="s">
        <v>750</v>
      </c>
      <c r="D1" s="2" t="s">
        <v>26</v>
      </c>
      <c r="E1" s="2" t="s">
        <v>27</v>
      </c>
    </row>
    <row r="2" spans="1:5">
      <c r="A2" s="3" t="s">
        <v>751</v>
      </c>
    </row>
    <row r="3" spans="1:5">
      <c r="A3" s="4" t="s">
        <v>752</v>
      </c>
      <c r="D3" s="6" t="n">
        <v>658</v>
      </c>
      <c r="E3" s="6" t="n">
        <v>162</v>
      </c>
    </row>
    <row r="4" spans="1:5">
      <c r="A4" s="4" t="s">
        <v>753</v>
      </c>
      <c r="C4" s="7" t="n">
        <v>0.02</v>
      </c>
    </row>
    <row r="5" spans="1:5">
      <c r="A5" s="4" t="s">
        <v>754</v>
      </c>
      <c r="D5" s="7" t="n">
        <v>0.08</v>
      </c>
      <c r="E5" s="7" t="n">
        <v>0.12</v>
      </c>
    </row>
    <row r="6" spans="1:5">
      <c r="A6" s="4" t="s">
        <v>151</v>
      </c>
      <c r="D6" s="6" t="n">
        <v>70</v>
      </c>
      <c r="E6" s="6" t="n">
        <v>102</v>
      </c>
    </row>
    <row r="7" spans="1:5">
      <c r="A7" s="4" t="s">
        <v>755</v>
      </c>
      <c r="B7" s="4" t="s">
        <v>614</v>
      </c>
    </row>
    <row r="8" spans="1:5">
      <c r="A8" s="4" t="s">
        <v>756</v>
      </c>
      <c r="D8" s="6" t="n">
        <v>8</v>
      </c>
      <c r="E8" s="6" t="n">
        <v>5</v>
      </c>
    </row>
    <row r="9" spans="1:5">
      <c r="A9" s="4" t="s">
        <v>757</v>
      </c>
    </row>
    <row r="10" spans="1:5">
      <c r="A10" s="3" t="s">
        <v>751</v>
      </c>
    </row>
    <row r="11" spans="1:5">
      <c r="A11" s="4" t="s">
        <v>758</v>
      </c>
      <c r="D11" s="5" t="n">
        <v>7</v>
      </c>
      <c r="E11" s="5"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6</v>
      </c>
    </row>
    <row r="3" spans="1:2">
      <c r="A3" s="3" t="s">
        <v>158</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6</v>
      </c>
      <c r="C2" s="2" t="s">
        <v>27</v>
      </c>
    </row>
    <row r="3" spans="1:3">
      <c r="A3" s="3" t="s">
        <v>760</v>
      </c>
    </row>
    <row r="4" spans="1:3">
      <c r="A4" s="4" t="s">
        <v>761</v>
      </c>
      <c r="B4" s="5" t="n">
        <v>862</v>
      </c>
      <c r="C4" s="5" t="n">
        <v>842</v>
      </c>
    </row>
    <row r="5" spans="1:3">
      <c r="A5" s="4" t="s">
        <v>762</v>
      </c>
      <c r="B5" s="5" t="n">
        <v>3</v>
      </c>
      <c r="C5" s="5" t="n">
        <v>3</v>
      </c>
    </row>
    <row r="6" spans="1:3">
      <c r="A6" s="4" t="s">
        <v>763</v>
      </c>
      <c r="B6" s="5" t="n">
        <v>865</v>
      </c>
      <c r="C6" s="5" t="n">
        <v>8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6</v>
      </c>
      <c r="C1" s="2" t="s">
        <v>27</v>
      </c>
    </row>
    <row r="2" spans="1:3">
      <c r="A2" s="3" t="s">
        <v>765</v>
      </c>
    </row>
    <row r="3" spans="1:3">
      <c r="A3" s="4" t="s">
        <v>766</v>
      </c>
      <c r="B3" s="6" t="n">
        <v>184</v>
      </c>
      <c r="C3" s="6" t="n">
        <v>146</v>
      </c>
    </row>
    <row r="4" spans="1:3">
      <c r="A4" s="4" t="s">
        <v>767</v>
      </c>
      <c r="B4" s="5" t="n">
        <v>2</v>
      </c>
      <c r="C4" s="5" t="n">
        <v>11</v>
      </c>
    </row>
    <row r="5" spans="1:3">
      <c r="A5" s="4" t="s">
        <v>132</v>
      </c>
      <c r="B5" s="6" t="n">
        <v>186</v>
      </c>
      <c r="C5" s="6" t="n">
        <v>1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6</v>
      </c>
      <c r="C2" s="2" t="s">
        <v>27</v>
      </c>
    </row>
    <row r="3" spans="1:3">
      <c r="A3" s="3" t="s">
        <v>765</v>
      </c>
    </row>
    <row r="4" spans="1:3">
      <c r="A4" s="4" t="s">
        <v>103</v>
      </c>
      <c r="B4" s="6" t="n">
        <v>-48</v>
      </c>
      <c r="C4" s="6" t="n">
        <v>-28</v>
      </c>
    </row>
    <row r="5" spans="1:3">
      <c r="A5" s="4" t="s">
        <v>104</v>
      </c>
      <c r="B5" s="5" t="n">
        <v>-57</v>
      </c>
      <c r="C5" s="5" t="n">
        <v>18</v>
      </c>
    </row>
    <row r="6" spans="1:3">
      <c r="A6" s="4" t="s">
        <v>105</v>
      </c>
      <c r="B6" s="5" t="n">
        <v>165</v>
      </c>
      <c r="C6" s="5" t="n">
        <v>-54</v>
      </c>
    </row>
    <row r="7" spans="1:3">
      <c r="A7" s="4" t="s">
        <v>116</v>
      </c>
      <c r="B7" s="5" t="n">
        <v>39</v>
      </c>
      <c r="C7" s="5" t="n">
        <v>-128</v>
      </c>
    </row>
    <row r="8" spans="1:3">
      <c r="A8" s="4" t="s">
        <v>769</v>
      </c>
      <c r="B8" s="5" t="n">
        <v>3</v>
      </c>
      <c r="C8" s="5" t="n">
        <v>20</v>
      </c>
    </row>
    <row r="9" spans="1:3">
      <c r="A9" s="4" t="s">
        <v>75</v>
      </c>
      <c r="B9" s="5" t="n">
        <v>43</v>
      </c>
      <c r="C9" s="5" t="n">
        <v>46</v>
      </c>
    </row>
    <row r="10" spans="1:3">
      <c r="A10" s="4" t="s">
        <v>132</v>
      </c>
      <c r="B10" s="6" t="n">
        <v>145</v>
      </c>
      <c r="C10" s="6" t="n">
        <v>-12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6</v>
      </c>
      <c r="C2" s="2" t="s">
        <v>27</v>
      </c>
    </row>
    <row r="3" spans="1:3">
      <c r="A3" s="3" t="s">
        <v>771</v>
      </c>
    </row>
    <row r="4" spans="1:3">
      <c r="A4" s="4" t="s">
        <v>772</v>
      </c>
      <c r="B4" s="6" t="n">
        <v>77</v>
      </c>
      <c r="C4" s="6" t="n">
        <v>76</v>
      </c>
    </row>
    <row r="5" spans="1:3">
      <c r="A5" s="4" t="s">
        <v>83</v>
      </c>
      <c r="B5" s="5" t="n">
        <v>-89</v>
      </c>
      <c r="C5" s="5" t="n">
        <v>-98</v>
      </c>
    </row>
    <row r="6" spans="1:3">
      <c r="A6" s="4" t="s">
        <v>773</v>
      </c>
      <c r="B6" s="5" t="n">
        <v>9</v>
      </c>
      <c r="C6" s="5" t="n">
        <v>17</v>
      </c>
    </row>
    <row r="7" spans="1:3">
      <c r="A7" s="4" t="s">
        <v>774</v>
      </c>
      <c r="B7" s="5" t="n">
        <v>-201</v>
      </c>
      <c r="C7" s="5" t="n">
        <v>-134</v>
      </c>
    </row>
    <row r="8" spans="1:3">
      <c r="A8" s="3" t="s">
        <v>775</v>
      </c>
    </row>
    <row r="9" spans="1:3">
      <c r="A9" s="4" t="s">
        <v>776</v>
      </c>
      <c r="B9" s="5" t="n">
        <v>-91</v>
      </c>
      <c r="C9" s="5" t="n">
        <v>-49</v>
      </c>
    </row>
    <row r="10" spans="1:3">
      <c r="A10" s="4" t="s">
        <v>777</v>
      </c>
      <c r="B10" s="5" t="n">
        <v>86</v>
      </c>
      <c r="C10" s="5" t="n">
        <v>63</v>
      </c>
    </row>
    <row r="11" spans="1:3">
      <c r="A11" s="4" t="s">
        <v>778</v>
      </c>
      <c r="B11" s="5" t="n">
        <v>-67</v>
      </c>
      <c r="C11" s="5" t="n">
        <v>-31</v>
      </c>
    </row>
    <row r="12" spans="1:3">
      <c r="A12" s="4" t="s">
        <v>779</v>
      </c>
      <c r="B12" s="5" t="n">
        <v>24</v>
      </c>
      <c r="C12" s="5" t="n">
        <v>54</v>
      </c>
    </row>
    <row r="13" spans="1:3">
      <c r="A13" s="4" t="s">
        <v>780</v>
      </c>
      <c r="B13" s="6" t="n">
        <v>-48</v>
      </c>
      <c r="C13" s="6" t="n">
        <v>3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6</v>
      </c>
      <c r="C2" s="2" t="s">
        <v>27</v>
      </c>
    </row>
    <row r="3" spans="1:3">
      <c r="A3" s="4" t="s">
        <v>782</v>
      </c>
    </row>
    <row r="4" spans="1:3">
      <c r="A4" s="3" t="s">
        <v>783</v>
      </c>
    </row>
    <row r="5" spans="1:3">
      <c r="A5" s="4" t="s">
        <v>784</v>
      </c>
      <c r="B5" s="6" t="n">
        <v>2510</v>
      </c>
      <c r="C5" s="6" t="n">
        <v>2688</v>
      </c>
    </row>
    <row r="6" spans="1:3">
      <c r="A6" s="4" t="s">
        <v>785</v>
      </c>
      <c r="B6" s="5" t="n">
        <v>-30</v>
      </c>
      <c r="C6" s="5" t="n">
        <v>-172</v>
      </c>
    </row>
    <row r="7" spans="1:3">
      <c r="A7" s="4" t="s">
        <v>786</v>
      </c>
      <c r="B7" s="5" t="n">
        <v>3</v>
      </c>
      <c r="C7" s="5" t="n">
        <v>4</v>
      </c>
    </row>
    <row r="8" spans="1:3">
      <c r="A8" s="4" t="s">
        <v>787</v>
      </c>
      <c r="C8" s="5" t="n">
        <v>-10</v>
      </c>
    </row>
    <row r="9" spans="1:3">
      <c r="A9" s="4" t="s">
        <v>788</v>
      </c>
      <c r="B9" s="5" t="n">
        <v>2483</v>
      </c>
      <c r="C9" s="5" t="n">
        <v>2510</v>
      </c>
    </row>
    <row r="10" spans="1:3">
      <c r="A10" s="4" t="s">
        <v>789</v>
      </c>
    </row>
    <row r="11" spans="1:3">
      <c r="A11" s="3" t="s">
        <v>783</v>
      </c>
    </row>
    <row r="12" spans="1:3">
      <c r="A12" s="4" t="s">
        <v>784</v>
      </c>
      <c r="B12" s="5" t="n">
        <v>252</v>
      </c>
      <c r="C12" s="5" t="n">
        <v>272</v>
      </c>
    </row>
    <row r="13" spans="1:3">
      <c r="A13" s="4" t="s">
        <v>785</v>
      </c>
      <c r="B13" s="5" t="n">
        <v>-6</v>
      </c>
      <c r="C13" s="5" t="n">
        <v>-5</v>
      </c>
    </row>
    <row r="14" spans="1:3">
      <c r="A14" s="4" t="s">
        <v>786</v>
      </c>
      <c r="B14" s="5" t="n">
        <v>2</v>
      </c>
      <c r="C14" s="5" t="n">
        <v>1</v>
      </c>
    </row>
    <row r="15" spans="1:3">
      <c r="A15" s="4" t="s">
        <v>790</v>
      </c>
      <c r="C15" s="5" t="n">
        <v>-16</v>
      </c>
    </row>
    <row r="16" spans="1:3">
      <c r="A16" s="4" t="s">
        <v>788</v>
      </c>
      <c r="B16" s="6" t="n">
        <v>248</v>
      </c>
      <c r="C16" s="6" t="n">
        <v>25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91</v>
      </c>
      <c r="B1" s="2" t="s">
        <v>1</v>
      </c>
    </row>
    <row r="2" spans="1:3">
      <c r="B2" s="2" t="s">
        <v>26</v>
      </c>
      <c r="C2" s="2" t="s">
        <v>27</v>
      </c>
    </row>
    <row r="3" spans="1:3">
      <c r="A3" s="3" t="s">
        <v>792</v>
      </c>
    </row>
    <row r="4" spans="1:3">
      <c r="A4" s="4" t="s">
        <v>793</v>
      </c>
      <c r="B4" s="6" t="n">
        <v>237</v>
      </c>
      <c r="C4" s="6" t="n">
        <v>230</v>
      </c>
    </row>
    <row r="5" spans="1:3">
      <c r="A5" s="4" t="s">
        <v>794</v>
      </c>
      <c r="B5" s="5" t="n">
        <v>112</v>
      </c>
      <c r="C5" s="5" t="n">
        <v>76</v>
      </c>
    </row>
    <row r="6" spans="1:3">
      <c r="A6" s="4" t="s">
        <v>795</v>
      </c>
      <c r="B6" s="5" t="n">
        <v>66</v>
      </c>
      <c r="C6" s="5" t="n">
        <v>45</v>
      </c>
    </row>
    <row r="7" spans="1:3">
      <c r="A7" s="4" t="s">
        <v>796</v>
      </c>
      <c r="B7" s="5" t="n">
        <v>42</v>
      </c>
      <c r="C7" s="5" t="n">
        <v>35</v>
      </c>
    </row>
    <row r="8" spans="1:3">
      <c r="A8" s="4" t="s">
        <v>797</v>
      </c>
      <c r="C8" s="5" t="n">
        <v>12</v>
      </c>
    </row>
    <row r="9" spans="1:3">
      <c r="A9" s="4" t="s">
        <v>798</v>
      </c>
      <c r="B9" s="5" t="n">
        <v>457</v>
      </c>
      <c r="C9" s="5" t="n">
        <v>398</v>
      </c>
    </row>
    <row r="10" spans="1:3">
      <c r="A10" s="4" t="s">
        <v>799</v>
      </c>
      <c r="B10" s="5" t="n">
        <v>-16</v>
      </c>
      <c r="C10" s="5" t="n">
        <v>-28</v>
      </c>
    </row>
    <row r="11" spans="1:3">
      <c r="A11" s="4" t="s">
        <v>800</v>
      </c>
      <c r="B11" s="6" t="n">
        <v>441</v>
      </c>
      <c r="C11" s="6" t="n">
        <v>3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6</v>
      </c>
      <c r="C2" s="2" t="s">
        <v>27</v>
      </c>
    </row>
    <row r="3" spans="1:3">
      <c r="A3" s="3" t="s">
        <v>802</v>
      </c>
    </row>
    <row r="4" spans="1:3">
      <c r="A4" s="4" t="s">
        <v>803</v>
      </c>
      <c r="B4" s="6" t="n">
        <v>2719</v>
      </c>
      <c r="C4" s="6" t="n">
        <v>2952</v>
      </c>
    </row>
    <row r="5" spans="1:3">
      <c r="A5" s="4" t="s">
        <v>804</v>
      </c>
    </row>
    <row r="6" spans="1:3">
      <c r="A6" s="3" t="s">
        <v>802</v>
      </c>
    </row>
    <row r="7" spans="1:3">
      <c r="A7" s="4" t="s">
        <v>803</v>
      </c>
      <c r="B7" s="5" t="n">
        <v>1753</v>
      </c>
      <c r="C7" s="5" t="n">
        <v>1953</v>
      </c>
    </row>
    <row r="8" spans="1:3">
      <c r="A8" s="4" t="s">
        <v>805</v>
      </c>
    </row>
    <row r="9" spans="1:3">
      <c r="A9" s="3" t="s">
        <v>802</v>
      </c>
    </row>
    <row r="10" spans="1:3">
      <c r="A10" s="4" t="s">
        <v>803</v>
      </c>
      <c r="B10" s="6" t="n">
        <v>966</v>
      </c>
      <c r="C10" s="6" t="n">
        <v>99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6</v>
      </c>
      <c r="C1" s="2" t="s">
        <v>27</v>
      </c>
    </row>
    <row r="2" spans="1:3">
      <c r="A2" s="3" t="s">
        <v>792</v>
      </c>
    </row>
    <row r="3" spans="1:3">
      <c r="A3" s="4" t="s">
        <v>807</v>
      </c>
      <c r="B3" s="6" t="n">
        <v>29</v>
      </c>
      <c r="C3" s="6" t="n">
        <v>28</v>
      </c>
    </row>
    <row r="4" spans="1:3">
      <c r="A4" s="4" t="s">
        <v>808</v>
      </c>
      <c r="B4" s="5" t="n">
        <v>13</v>
      </c>
    </row>
    <row r="5" spans="1:3">
      <c r="A5" s="4" t="s">
        <v>809</v>
      </c>
      <c r="B5" s="5" t="n">
        <v>4</v>
      </c>
      <c r="C5" s="5" t="n">
        <v>31</v>
      </c>
    </row>
    <row r="6" spans="1:3">
      <c r="A6" s="4" t="s">
        <v>810</v>
      </c>
      <c r="B6" s="5" t="n">
        <v>2</v>
      </c>
    </row>
    <row r="7" spans="1:3">
      <c r="A7" s="4" t="s">
        <v>132</v>
      </c>
      <c r="B7" s="6" t="n">
        <v>48</v>
      </c>
      <c r="C7" s="6" t="n">
        <v>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6</v>
      </c>
      <c r="C2" s="2" t="s">
        <v>27</v>
      </c>
    </row>
    <row r="3" spans="1:3">
      <c r="A3" s="3" t="s">
        <v>812</v>
      </c>
    </row>
    <row r="4" spans="1:3">
      <c r="A4" s="4" t="s">
        <v>32</v>
      </c>
      <c r="B4" s="6" t="n">
        <v>-1008</v>
      </c>
      <c r="C4" s="6" t="n">
        <v>-996</v>
      </c>
    </row>
    <row r="5" spans="1:3">
      <c r="A5" s="4" t="s">
        <v>813</v>
      </c>
      <c r="B5" s="5" t="n">
        <v>17311</v>
      </c>
      <c r="C5" s="5" t="n">
        <v>17565</v>
      </c>
    </row>
    <row r="6" spans="1:3">
      <c r="A6" s="4" t="s">
        <v>814</v>
      </c>
    </row>
    <row r="7" spans="1:3">
      <c r="A7" s="3" t="s">
        <v>812</v>
      </c>
    </row>
    <row r="8" spans="1:3">
      <c r="A8" s="4" t="s">
        <v>815</v>
      </c>
      <c r="B8" s="5" t="n">
        <v>31320</v>
      </c>
      <c r="C8" s="5" t="n">
        <v>31034</v>
      </c>
    </row>
    <row r="9" spans="1:3">
      <c r="A9" s="4" t="s">
        <v>816</v>
      </c>
      <c r="B9" s="5" t="n">
        <v>531</v>
      </c>
      <c r="C9" s="5" t="n">
        <v>386</v>
      </c>
    </row>
    <row r="10" spans="1:3">
      <c r="A10" s="4" t="s">
        <v>80</v>
      </c>
      <c r="B10" s="5" t="n">
        <v>1097</v>
      </c>
      <c r="C10" s="5" t="n">
        <v>674</v>
      </c>
    </row>
    <row r="11" spans="1:3">
      <c r="A11" s="4" t="s">
        <v>817</v>
      </c>
      <c r="C11" s="5" t="n">
        <v>-713</v>
      </c>
    </row>
    <row r="12" spans="1:3">
      <c r="A12" s="4" t="s">
        <v>818</v>
      </c>
      <c r="B12" s="5" t="n">
        <v>-1767</v>
      </c>
    </row>
    <row r="13" spans="1:3">
      <c r="A13" s="4" t="s">
        <v>819</v>
      </c>
      <c r="B13" s="5" t="n">
        <v>-57</v>
      </c>
      <c r="C13" s="5" t="n">
        <v>-61</v>
      </c>
    </row>
    <row r="14" spans="1:3">
      <c r="A14" s="4" t="s">
        <v>820</v>
      </c>
      <c r="B14" s="5" t="n">
        <v>31124</v>
      </c>
      <c r="C14" s="5" t="n">
        <v>31320</v>
      </c>
    </row>
    <row r="15" spans="1:3">
      <c r="A15" s="4" t="s">
        <v>821</v>
      </c>
    </row>
    <row r="16" spans="1:3">
      <c r="A16" s="3" t="s">
        <v>812</v>
      </c>
    </row>
    <row r="17" spans="1:3">
      <c r="A17" s="4" t="s">
        <v>815</v>
      </c>
      <c r="B17" s="5" t="n">
        <v>-13755</v>
      </c>
      <c r="C17" s="5" t="n">
        <v>-13404</v>
      </c>
    </row>
    <row r="18" spans="1:3">
      <c r="A18" s="4" t="s">
        <v>32</v>
      </c>
      <c r="B18" s="5" t="n">
        <v>-1008</v>
      </c>
      <c r="C18" s="5" t="n">
        <v>-996</v>
      </c>
    </row>
    <row r="19" spans="1:3">
      <c r="A19" s="4" t="s">
        <v>817</v>
      </c>
      <c r="C19" s="5" t="n">
        <v>546</v>
      </c>
    </row>
    <row r="20" spans="1:3">
      <c r="A20" s="4" t="s">
        <v>822</v>
      </c>
      <c r="B20" s="5" t="n">
        <v>-769</v>
      </c>
      <c r="C20" s="5" t="n">
        <v>52</v>
      </c>
    </row>
    <row r="21" spans="1:3">
      <c r="A21" s="4" t="s">
        <v>818</v>
      </c>
      <c r="B21" s="5" t="n">
        <v>1738</v>
      </c>
    </row>
    <row r="22" spans="1:3">
      <c r="A22" s="4" t="s">
        <v>819</v>
      </c>
      <c r="B22" s="5" t="n">
        <v>-19</v>
      </c>
      <c r="C22" s="5" t="n">
        <v>47</v>
      </c>
    </row>
    <row r="23" spans="1:3">
      <c r="A23" s="4" t="s">
        <v>820</v>
      </c>
      <c r="B23" s="5" t="n">
        <v>-13813</v>
      </c>
      <c r="C23" s="5" t="n">
        <v>-13755</v>
      </c>
    </row>
    <row r="24" spans="1:3">
      <c r="A24" s="4" t="s">
        <v>823</v>
      </c>
    </row>
    <row r="25" spans="1:3">
      <c r="A25" s="3" t="s">
        <v>812</v>
      </c>
    </row>
    <row r="26" spans="1:3">
      <c r="A26" s="4" t="s">
        <v>813</v>
      </c>
      <c r="B26" s="5" t="n">
        <v>7815</v>
      </c>
      <c r="C26" s="5" t="n">
        <v>6888</v>
      </c>
    </row>
    <row r="27" spans="1:3">
      <c r="A27" s="4" t="s">
        <v>824</v>
      </c>
    </row>
    <row r="28" spans="1:3">
      <c r="A28" s="3" t="s">
        <v>812</v>
      </c>
    </row>
    <row r="29" spans="1:3">
      <c r="A29" s="4" t="s">
        <v>813</v>
      </c>
      <c r="B29" s="5" t="n">
        <v>3063</v>
      </c>
      <c r="C29" s="5" t="n">
        <v>2160</v>
      </c>
    </row>
    <row r="30" spans="1:3">
      <c r="A30" s="4" t="s">
        <v>825</v>
      </c>
    </row>
    <row r="31" spans="1:3">
      <c r="A31" s="3" t="s">
        <v>812</v>
      </c>
    </row>
    <row r="32" spans="1:3">
      <c r="A32" s="4" t="s">
        <v>813</v>
      </c>
      <c r="B32" s="5" t="n">
        <v>2915</v>
      </c>
      <c r="C32" s="5" t="n">
        <v>4962</v>
      </c>
    </row>
    <row r="33" spans="1:3">
      <c r="A33" s="4" t="s">
        <v>826</v>
      </c>
    </row>
    <row r="34" spans="1:3">
      <c r="A34" s="3" t="s">
        <v>812</v>
      </c>
    </row>
    <row r="35" spans="1:3">
      <c r="A35" s="4" t="s">
        <v>815</v>
      </c>
      <c r="B35" s="5" t="n">
        <v>12668</v>
      </c>
      <c r="C35" s="5" t="n">
        <v>11964</v>
      </c>
    </row>
    <row r="36" spans="1:3">
      <c r="A36" s="4" t="s">
        <v>80</v>
      </c>
      <c r="B36" s="5" t="n">
        <v>427</v>
      </c>
      <c r="C36" s="5" t="n">
        <v>335</v>
      </c>
    </row>
    <row r="37" spans="1:3">
      <c r="A37" s="4" t="s">
        <v>817</v>
      </c>
      <c r="C37" s="5" t="n">
        <v>-509</v>
      </c>
    </row>
    <row r="38" spans="1:3">
      <c r="A38" s="4" t="s">
        <v>818</v>
      </c>
      <c r="B38" s="5" t="n">
        <v>-1469</v>
      </c>
    </row>
    <row r="39" spans="1:3">
      <c r="A39" s="4" t="s">
        <v>819</v>
      </c>
      <c r="B39" s="5" t="n">
        <v>1432</v>
      </c>
      <c r="C39" s="5" t="n">
        <v>878</v>
      </c>
    </row>
    <row r="40" spans="1:3">
      <c r="A40" s="4" t="s">
        <v>820</v>
      </c>
      <c r="B40" s="5" t="n">
        <v>13058</v>
      </c>
      <c r="C40" s="5" t="n">
        <v>12668</v>
      </c>
    </row>
    <row r="41" spans="1:3">
      <c r="A41" s="4" t="s">
        <v>827</v>
      </c>
    </row>
    <row r="42" spans="1:3">
      <c r="A42" s="3" t="s">
        <v>812</v>
      </c>
    </row>
    <row r="43" spans="1:3">
      <c r="A43" s="4" t="s">
        <v>815</v>
      </c>
      <c r="B43" s="5" t="n">
        <v>4670</v>
      </c>
      <c r="C43" s="5" t="n">
        <v>4346</v>
      </c>
    </row>
    <row r="44" spans="1:3">
      <c r="A44" s="4" t="s">
        <v>816</v>
      </c>
      <c r="B44" s="5" t="n">
        <v>529</v>
      </c>
      <c r="C44" s="5" t="n">
        <v>386</v>
      </c>
    </row>
    <row r="45" spans="1:3">
      <c r="A45" s="4" t="s">
        <v>80</v>
      </c>
      <c r="B45" s="5" t="n">
        <v>170</v>
      </c>
      <c r="C45" s="5" t="n">
        <v>96</v>
      </c>
    </row>
    <row r="46" spans="1:3">
      <c r="A46" s="4" t="s">
        <v>818</v>
      </c>
      <c r="B46" s="5" t="n">
        <v>-1</v>
      </c>
    </row>
    <row r="47" spans="1:3">
      <c r="A47" s="4" t="s">
        <v>819</v>
      </c>
      <c r="B47" s="5" t="n">
        <v>464</v>
      </c>
      <c r="C47" s="5" t="n">
        <v>-158</v>
      </c>
    </row>
    <row r="48" spans="1:3">
      <c r="A48" s="4" t="s">
        <v>820</v>
      </c>
      <c r="B48" s="5" t="n">
        <v>5832</v>
      </c>
      <c r="C48" s="5" t="n">
        <v>4670</v>
      </c>
    </row>
    <row r="49" spans="1:3">
      <c r="A49" s="4" t="s">
        <v>828</v>
      </c>
    </row>
    <row r="50" spans="1:3">
      <c r="A50" s="3" t="s">
        <v>812</v>
      </c>
    </row>
    <row r="51" spans="1:3">
      <c r="A51" s="4" t="s">
        <v>815</v>
      </c>
      <c r="B51" s="5" t="n">
        <v>7225</v>
      </c>
      <c r="C51" s="5" t="n">
        <v>7991</v>
      </c>
    </row>
    <row r="52" spans="1:3">
      <c r="A52" s="4" t="s">
        <v>817</v>
      </c>
      <c r="C52" s="5" t="n">
        <v>-13</v>
      </c>
    </row>
    <row r="53" spans="1:3">
      <c r="A53" s="4" t="s">
        <v>818</v>
      </c>
      <c r="B53" s="5" t="n">
        <v>-2</v>
      </c>
    </row>
    <row r="54" spans="1:3">
      <c r="A54" s="4" t="s">
        <v>819</v>
      </c>
      <c r="B54" s="5" t="n">
        <v>-1965</v>
      </c>
      <c r="C54" s="5" t="n">
        <v>-753</v>
      </c>
    </row>
    <row r="55" spans="1:3">
      <c r="A55" s="4" t="s">
        <v>820</v>
      </c>
      <c r="B55" s="5" t="n">
        <v>5258</v>
      </c>
      <c r="C55" s="5" t="n">
        <v>7225</v>
      </c>
    </row>
    <row r="56" spans="1:3">
      <c r="A56" s="4" t="s">
        <v>829</v>
      </c>
    </row>
    <row r="57" spans="1:3">
      <c r="A57" s="3" t="s">
        <v>812</v>
      </c>
    </row>
    <row r="58" spans="1:3">
      <c r="A58" s="4" t="s">
        <v>815</v>
      </c>
      <c r="B58" s="5" t="n">
        <v>-5780</v>
      </c>
      <c r="C58" s="5" t="n">
        <v>-5608</v>
      </c>
    </row>
    <row r="59" spans="1:3">
      <c r="A59" s="4" t="s">
        <v>32</v>
      </c>
      <c r="B59" s="5" t="n">
        <v>-615</v>
      </c>
      <c r="C59" s="5" t="n">
        <v>-599</v>
      </c>
    </row>
    <row r="60" spans="1:3">
      <c r="A60" s="4" t="s">
        <v>817</v>
      </c>
      <c r="C60" s="5" t="n">
        <v>368</v>
      </c>
    </row>
    <row r="61" spans="1:3">
      <c r="A61" s="4" t="s">
        <v>822</v>
      </c>
      <c r="B61" s="5" t="n">
        <v>-294</v>
      </c>
      <c r="C61" s="5" t="n">
        <v>58</v>
      </c>
    </row>
    <row r="62" spans="1:3">
      <c r="A62" s="4" t="s">
        <v>818</v>
      </c>
      <c r="B62" s="5" t="n">
        <v>1463</v>
      </c>
    </row>
    <row r="63" spans="1:3">
      <c r="A63" s="4" t="s">
        <v>819</v>
      </c>
      <c r="B63" s="5" t="n">
        <v>-17</v>
      </c>
      <c r="C63" s="5" t="n">
        <v>1</v>
      </c>
    </row>
    <row r="64" spans="1:3">
      <c r="A64" s="4" t="s">
        <v>820</v>
      </c>
      <c r="B64" s="5" t="n">
        <v>-5243</v>
      </c>
      <c r="C64" s="5" t="n">
        <v>-5780</v>
      </c>
    </row>
    <row r="65" spans="1:3">
      <c r="A65" s="4" t="s">
        <v>830</v>
      </c>
    </row>
    <row r="66" spans="1:3">
      <c r="A66" s="3" t="s">
        <v>812</v>
      </c>
    </row>
    <row r="67" spans="1:3">
      <c r="A67" s="4" t="s">
        <v>815</v>
      </c>
      <c r="B67" s="5" t="n">
        <v>-2510</v>
      </c>
      <c r="C67" s="5" t="n">
        <v>-2510</v>
      </c>
    </row>
    <row r="68" spans="1:3">
      <c r="A68" s="4" t="s">
        <v>822</v>
      </c>
      <c r="B68" s="5" t="n">
        <v>-259</v>
      </c>
    </row>
    <row r="69" spans="1:3">
      <c r="A69" s="4" t="s">
        <v>820</v>
      </c>
      <c r="B69" s="5" t="n">
        <v>-2769</v>
      </c>
      <c r="C69" s="5" t="n">
        <v>-2510</v>
      </c>
    </row>
    <row r="70" spans="1:3">
      <c r="A70" s="4" t="s">
        <v>831</v>
      </c>
    </row>
    <row r="71" spans="1:3">
      <c r="A71" s="3" t="s">
        <v>812</v>
      </c>
    </row>
    <row r="72" spans="1:3">
      <c r="A72" s="4" t="s">
        <v>815</v>
      </c>
      <c r="B72" s="5" t="n">
        <v>-2263</v>
      </c>
      <c r="C72" s="5" t="n">
        <v>-2263</v>
      </c>
    </row>
    <row r="73" spans="1:3">
      <c r="A73" s="4" t="s">
        <v>822</v>
      </c>
      <c r="B73" s="5" t="n">
        <v>-80</v>
      </c>
    </row>
    <row r="74" spans="1:3">
      <c r="A74" s="4" t="s">
        <v>820</v>
      </c>
      <c r="B74" s="5" t="n">
        <v>-2343</v>
      </c>
      <c r="C74" s="5" t="n">
        <v>-2263</v>
      </c>
    </row>
    <row r="75" spans="1:3">
      <c r="A75" s="4" t="s">
        <v>832</v>
      </c>
    </row>
    <row r="76" spans="1:3">
      <c r="A76" s="3" t="s">
        <v>812</v>
      </c>
    </row>
    <row r="77" spans="1:3">
      <c r="A77" s="4" t="s">
        <v>813</v>
      </c>
      <c r="B77" s="5" t="n">
        <v>3518</v>
      </c>
      <c r="C77" s="5" t="n">
        <v>3555</v>
      </c>
    </row>
    <row r="78" spans="1:3">
      <c r="A78" s="4" t="s">
        <v>833</v>
      </c>
    </row>
    <row r="79" spans="1:3">
      <c r="A79" s="3" t="s">
        <v>812</v>
      </c>
    </row>
    <row r="80" spans="1:3">
      <c r="A80" s="4" t="s">
        <v>815</v>
      </c>
      <c r="B80" s="5" t="n">
        <v>6757</v>
      </c>
      <c r="C80" s="5" t="n">
        <v>6733</v>
      </c>
    </row>
    <row r="81" spans="1:3">
      <c r="A81" s="4" t="s">
        <v>80</v>
      </c>
      <c r="B81" s="5" t="n">
        <v>500</v>
      </c>
      <c r="C81" s="5" t="n">
        <v>243</v>
      </c>
    </row>
    <row r="82" spans="1:3">
      <c r="A82" s="4" t="s">
        <v>817</v>
      </c>
      <c r="C82" s="5" t="n">
        <v>-191</v>
      </c>
    </row>
    <row r="83" spans="1:3">
      <c r="A83" s="4" t="s">
        <v>818</v>
      </c>
      <c r="B83" s="5" t="n">
        <v>-295</v>
      </c>
    </row>
    <row r="84" spans="1:3">
      <c r="A84" s="4" t="s">
        <v>819</v>
      </c>
      <c r="B84" s="5" t="n">
        <v>12</v>
      </c>
      <c r="C84" s="5" t="n">
        <v>-28</v>
      </c>
    </row>
    <row r="85" spans="1:3">
      <c r="A85" s="4" t="s">
        <v>788</v>
      </c>
      <c r="B85" s="5" t="n">
        <v>6976</v>
      </c>
      <c r="C85" s="5" t="n">
        <v>6757</v>
      </c>
    </row>
    <row r="86" spans="1:3">
      <c r="A86" s="4" t="s">
        <v>834</v>
      </c>
    </row>
    <row r="87" spans="1:3">
      <c r="A87" s="3" t="s">
        <v>812</v>
      </c>
    </row>
    <row r="88" spans="1:3">
      <c r="A88" s="4" t="s">
        <v>815</v>
      </c>
      <c r="B88" s="5" t="n">
        <v>-3202</v>
      </c>
      <c r="C88" s="5" t="n">
        <v>-3023</v>
      </c>
    </row>
    <row r="89" spans="1:3">
      <c r="A89" s="4" t="s">
        <v>32</v>
      </c>
      <c r="B89" s="5" t="n">
        <v>-393</v>
      </c>
      <c r="C89" s="5" t="n">
        <v>-397</v>
      </c>
    </row>
    <row r="90" spans="1:3">
      <c r="A90" s="4" t="s">
        <v>817</v>
      </c>
      <c r="C90" s="5" t="n">
        <v>178</v>
      </c>
    </row>
    <row r="91" spans="1:3">
      <c r="A91" s="4" t="s">
        <v>822</v>
      </c>
      <c r="B91" s="5" t="n">
        <v>-136</v>
      </c>
      <c r="C91" s="5" t="n">
        <v>-6</v>
      </c>
    </row>
    <row r="92" spans="1:3">
      <c r="A92" s="4" t="s">
        <v>818</v>
      </c>
      <c r="B92" s="5" t="n">
        <v>275</v>
      </c>
    </row>
    <row r="93" spans="1:3">
      <c r="A93" s="4" t="s">
        <v>819</v>
      </c>
      <c r="B93" s="5" t="n">
        <v>-2</v>
      </c>
      <c r="C93" s="5" t="n">
        <v>46</v>
      </c>
    </row>
    <row r="94" spans="1:3">
      <c r="A94" s="4" t="s">
        <v>820</v>
      </c>
      <c r="B94" s="6" t="n">
        <v>-3458</v>
      </c>
      <c r="C94" s="6" t="n">
        <v>-32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6</v>
      </c>
      <c r="C1" s="2" t="s">
        <v>27</v>
      </c>
    </row>
    <row r="2" spans="1:3">
      <c r="A2" s="3" t="s">
        <v>812</v>
      </c>
    </row>
    <row r="3" spans="1:3">
      <c r="A3" s="4" t="s">
        <v>836</v>
      </c>
      <c r="B3" s="6" t="n">
        <v>17311</v>
      </c>
      <c r="C3" s="6" t="n">
        <v>17565</v>
      </c>
    </row>
    <row r="4" spans="1:3">
      <c r="A4" s="4" t="s">
        <v>386</v>
      </c>
    </row>
    <row r="5" spans="1:3">
      <c r="A5" s="3" t="s">
        <v>812</v>
      </c>
    </row>
    <row r="6" spans="1:3">
      <c r="A6" s="4" t="s">
        <v>836</v>
      </c>
      <c r="B6" s="5" t="n">
        <v>2596</v>
      </c>
      <c r="C6" s="5" t="n">
        <v>2643</v>
      </c>
    </row>
    <row r="7" spans="1:3">
      <c r="A7" s="4" t="s">
        <v>395</v>
      </c>
    </row>
    <row r="8" spans="1:3">
      <c r="A8" s="3" t="s">
        <v>812</v>
      </c>
    </row>
    <row r="9" spans="1:3">
      <c r="A9" s="4" t="s">
        <v>836</v>
      </c>
      <c r="B9" s="5" t="n">
        <v>507</v>
      </c>
      <c r="C9" s="5" t="n">
        <v>477</v>
      </c>
    </row>
    <row r="10" spans="1:3">
      <c r="A10" s="4" t="s">
        <v>398</v>
      </c>
    </row>
    <row r="11" spans="1:3">
      <c r="A11" s="3" t="s">
        <v>812</v>
      </c>
    </row>
    <row r="12" spans="1:3">
      <c r="A12" s="4" t="s">
        <v>836</v>
      </c>
      <c r="B12" s="5" t="n">
        <v>977</v>
      </c>
      <c r="C12" s="5" t="n">
        <v>872</v>
      </c>
    </row>
    <row r="13" spans="1:3">
      <c r="A13" s="4" t="s">
        <v>401</v>
      </c>
    </row>
    <row r="14" spans="1:3">
      <c r="A14" s="3" t="s">
        <v>812</v>
      </c>
    </row>
    <row r="15" spans="1:3">
      <c r="A15" s="4" t="s">
        <v>836</v>
      </c>
      <c r="B15" s="5" t="n">
        <v>1396</v>
      </c>
      <c r="C15" s="5" t="n">
        <v>2260</v>
      </c>
    </row>
    <row r="16" spans="1:3">
      <c r="A16" s="4" t="s">
        <v>837</v>
      </c>
    </row>
    <row r="17" spans="1:3">
      <c r="A17" s="3" t="s">
        <v>812</v>
      </c>
    </row>
    <row r="18" spans="1:3">
      <c r="A18" s="4" t="s">
        <v>836</v>
      </c>
      <c r="B18" s="5" t="n">
        <v>434</v>
      </c>
      <c r="C18" s="5" t="n">
        <v>399</v>
      </c>
    </row>
    <row r="19" spans="1:3">
      <c r="A19" s="4" t="s">
        <v>838</v>
      </c>
    </row>
    <row r="20" spans="1:3">
      <c r="A20" s="3" t="s">
        <v>812</v>
      </c>
    </row>
    <row r="21" spans="1:3">
      <c r="A21" s="4" t="s">
        <v>836</v>
      </c>
      <c r="B21" s="5" t="n">
        <v>7852</v>
      </c>
      <c r="C21" s="5" t="n">
        <v>7603</v>
      </c>
    </row>
    <row r="22" spans="1:3">
      <c r="A22" s="4" t="s">
        <v>408</v>
      </c>
    </row>
    <row r="23" spans="1:3">
      <c r="A23" s="3" t="s">
        <v>812</v>
      </c>
    </row>
    <row r="24" spans="1:3">
      <c r="A24" s="4" t="s">
        <v>836</v>
      </c>
      <c r="B24" s="5" t="n">
        <v>2911</v>
      </c>
      <c r="C24" s="5" t="n">
        <v>3166</v>
      </c>
    </row>
    <row r="25" spans="1:3">
      <c r="A25" s="4" t="s">
        <v>383</v>
      </c>
    </row>
    <row r="26" spans="1:3">
      <c r="A26" s="3" t="s">
        <v>812</v>
      </c>
    </row>
    <row r="27" spans="1:3">
      <c r="A27" s="4" t="s">
        <v>836</v>
      </c>
      <c r="B27" s="5" t="n">
        <v>548</v>
      </c>
    </row>
    <row r="28" spans="1:3">
      <c r="A28" s="4" t="s">
        <v>839</v>
      </c>
    </row>
    <row r="29" spans="1:3">
      <c r="A29" s="3" t="s">
        <v>812</v>
      </c>
    </row>
    <row r="30" spans="1:3">
      <c r="A30" s="4" t="s">
        <v>836</v>
      </c>
      <c r="B30" s="5" t="n">
        <v>90</v>
      </c>
      <c r="C30" s="5" t="n">
        <v>145</v>
      </c>
    </row>
    <row r="31" spans="1:3">
      <c r="A31" s="4" t="s">
        <v>823</v>
      </c>
    </row>
    <row r="32" spans="1:3">
      <c r="A32" s="3" t="s">
        <v>812</v>
      </c>
    </row>
    <row r="33" spans="1:3">
      <c r="A33" s="4" t="s">
        <v>836</v>
      </c>
      <c r="B33" s="5" t="n">
        <v>7815</v>
      </c>
      <c r="C33" s="5" t="n">
        <v>6888</v>
      </c>
    </row>
    <row r="34" spans="1:3">
      <c r="A34" s="4" t="s">
        <v>824</v>
      </c>
    </row>
    <row r="35" spans="1:3">
      <c r="A35" s="3" t="s">
        <v>812</v>
      </c>
    </row>
    <row r="36" spans="1:3">
      <c r="A36" s="4" t="s">
        <v>836</v>
      </c>
      <c r="B36" s="5" t="n">
        <v>3063</v>
      </c>
      <c r="C36" s="5" t="n">
        <v>2160</v>
      </c>
    </row>
    <row r="37" spans="1:3">
      <c r="A37" s="4" t="s">
        <v>825</v>
      </c>
    </row>
    <row r="38" spans="1:3">
      <c r="A38" s="3" t="s">
        <v>812</v>
      </c>
    </row>
    <row r="39" spans="1:3">
      <c r="A39" s="4" t="s">
        <v>836</v>
      </c>
      <c r="B39" s="5" t="n">
        <v>2915</v>
      </c>
      <c r="C39" s="5" t="n">
        <v>4962</v>
      </c>
    </row>
    <row r="40" spans="1:3">
      <c r="A40" s="4" t="s">
        <v>840</v>
      </c>
    </row>
    <row r="41" spans="1:3">
      <c r="A41" s="3" t="s">
        <v>812</v>
      </c>
    </row>
    <row r="42" spans="1:3">
      <c r="A42" s="4" t="s">
        <v>836</v>
      </c>
      <c r="B42" s="5" t="n">
        <v>1590</v>
      </c>
    </row>
    <row r="43" spans="1:3">
      <c r="A43" s="4" t="s">
        <v>841</v>
      </c>
    </row>
    <row r="44" spans="1:3">
      <c r="A44" s="3" t="s">
        <v>812</v>
      </c>
    </row>
    <row r="45" spans="1:3">
      <c r="A45" s="4" t="s">
        <v>836</v>
      </c>
      <c r="B45" s="5" t="n">
        <v>85</v>
      </c>
    </row>
    <row r="46" spans="1:3">
      <c r="A46" s="4" t="s">
        <v>842</v>
      </c>
    </row>
    <row r="47" spans="1:3">
      <c r="A47" s="3" t="s">
        <v>812</v>
      </c>
    </row>
    <row r="48" spans="1:3">
      <c r="A48" s="4" t="s">
        <v>836</v>
      </c>
      <c r="B48" s="5" t="n">
        <v>292</v>
      </c>
    </row>
    <row r="49" spans="1:3">
      <c r="A49" s="4" t="s">
        <v>843</v>
      </c>
    </row>
    <row r="50" spans="1:3">
      <c r="A50" s="3" t="s">
        <v>812</v>
      </c>
    </row>
    <row r="51" spans="1:3">
      <c r="A51" s="4" t="s">
        <v>836</v>
      </c>
      <c r="B51" s="5" t="n">
        <v>16</v>
      </c>
    </row>
    <row r="52" spans="1:3">
      <c r="A52" s="4" t="s">
        <v>844</v>
      </c>
    </row>
    <row r="53" spans="1:3">
      <c r="A53" s="3" t="s">
        <v>812</v>
      </c>
    </row>
    <row r="54" spans="1:3">
      <c r="A54" s="4" t="s">
        <v>836</v>
      </c>
      <c r="B54" s="5" t="n">
        <v>28</v>
      </c>
    </row>
    <row r="55" spans="1:3">
      <c r="A55" s="4" t="s">
        <v>845</v>
      </c>
    </row>
    <row r="56" spans="1:3">
      <c r="A56" s="3" t="s">
        <v>812</v>
      </c>
    </row>
    <row r="57" spans="1:3">
      <c r="A57" s="4" t="s">
        <v>836</v>
      </c>
      <c r="B57" s="5" t="n">
        <v>398</v>
      </c>
    </row>
    <row r="58" spans="1:3">
      <c r="A58" s="4" t="s">
        <v>846</v>
      </c>
    </row>
    <row r="59" spans="1:3">
      <c r="A59" s="3" t="s">
        <v>812</v>
      </c>
    </row>
    <row r="60" spans="1:3">
      <c r="A60" s="4" t="s">
        <v>836</v>
      </c>
      <c r="B60" s="5" t="n">
        <v>440</v>
      </c>
    </row>
    <row r="61" spans="1:3">
      <c r="A61" s="4" t="s">
        <v>847</v>
      </c>
    </row>
    <row r="62" spans="1:3">
      <c r="A62" s="3" t="s">
        <v>812</v>
      </c>
    </row>
    <row r="63" spans="1:3">
      <c r="A63" s="4" t="s">
        <v>836</v>
      </c>
      <c r="B63" s="5" t="n">
        <v>520</v>
      </c>
    </row>
    <row r="64" spans="1:3">
      <c r="A64" s="4" t="s">
        <v>848</v>
      </c>
    </row>
    <row r="65" spans="1:3">
      <c r="A65" s="3" t="s">
        <v>812</v>
      </c>
    </row>
    <row r="66" spans="1:3">
      <c r="A66" s="4" t="s">
        <v>836</v>
      </c>
      <c r="B66" s="5" t="n">
        <v>457</v>
      </c>
    </row>
    <row r="67" spans="1:3">
      <c r="A67" s="4" t="s">
        <v>849</v>
      </c>
    </row>
    <row r="68" spans="1:3">
      <c r="A68" s="3" t="s">
        <v>812</v>
      </c>
    </row>
    <row r="69" spans="1:3">
      <c r="A69" s="4" t="s">
        <v>836</v>
      </c>
      <c r="B69" s="5" t="n">
        <v>198</v>
      </c>
    </row>
    <row r="70" spans="1:3">
      <c r="A70" s="4" t="s">
        <v>850</v>
      </c>
    </row>
    <row r="71" spans="1:3">
      <c r="A71" s="3" t="s">
        <v>812</v>
      </c>
    </row>
    <row r="72" spans="1:3">
      <c r="A72" s="4" t="s">
        <v>836</v>
      </c>
      <c r="B72" s="5" t="n">
        <v>432</v>
      </c>
    </row>
    <row r="73" spans="1:3">
      <c r="A73" s="4" t="s">
        <v>851</v>
      </c>
    </row>
    <row r="74" spans="1:3">
      <c r="A74" s="3" t="s">
        <v>812</v>
      </c>
    </row>
    <row r="75" spans="1:3">
      <c r="A75" s="4" t="s">
        <v>836</v>
      </c>
      <c r="B75" s="5" t="n">
        <v>3760</v>
      </c>
    </row>
    <row r="76" spans="1:3">
      <c r="A76" s="4" t="s">
        <v>852</v>
      </c>
    </row>
    <row r="77" spans="1:3">
      <c r="A77" s="3" t="s">
        <v>812</v>
      </c>
    </row>
    <row r="78" spans="1:3">
      <c r="A78" s="4" t="s">
        <v>836</v>
      </c>
      <c r="B78" s="5" t="n">
        <v>1031</v>
      </c>
    </row>
    <row r="79" spans="1:3">
      <c r="A79" s="4" t="s">
        <v>853</v>
      </c>
    </row>
    <row r="80" spans="1:3">
      <c r="A80" s="3" t="s">
        <v>812</v>
      </c>
    </row>
    <row r="81" spans="1:3">
      <c r="A81" s="4" t="s">
        <v>836</v>
      </c>
      <c r="B81" s="5" t="n">
        <v>1859</v>
      </c>
    </row>
    <row r="82" spans="1:3">
      <c r="A82" s="4" t="s">
        <v>854</v>
      </c>
    </row>
    <row r="83" spans="1:3">
      <c r="A83" s="3" t="s">
        <v>812</v>
      </c>
    </row>
    <row r="84" spans="1:3">
      <c r="A84" s="4" t="s">
        <v>836</v>
      </c>
      <c r="B84" s="5" t="n">
        <v>1255</v>
      </c>
    </row>
    <row r="85" spans="1:3">
      <c r="A85" s="4" t="s">
        <v>855</v>
      </c>
    </row>
    <row r="86" spans="1:3">
      <c r="A86" s="3" t="s">
        <v>812</v>
      </c>
    </row>
    <row r="87" spans="1:3">
      <c r="A87" s="4" t="s">
        <v>836</v>
      </c>
      <c r="B87" s="5" t="n">
        <v>56</v>
      </c>
    </row>
    <row r="88" spans="1:3">
      <c r="A88" s="4" t="s">
        <v>856</v>
      </c>
    </row>
    <row r="89" spans="1:3">
      <c r="A89" s="3" t="s">
        <v>812</v>
      </c>
    </row>
    <row r="90" spans="1:3">
      <c r="A90" s="4" t="s">
        <v>836</v>
      </c>
      <c r="B90" s="5" t="n">
        <v>830</v>
      </c>
    </row>
    <row r="91" spans="1:3">
      <c r="A91" s="4" t="s">
        <v>857</v>
      </c>
    </row>
    <row r="92" spans="1:3">
      <c r="A92" s="3" t="s">
        <v>812</v>
      </c>
    </row>
    <row r="93" spans="1:3">
      <c r="A93" s="4" t="s">
        <v>836</v>
      </c>
      <c r="B93" s="5" t="n">
        <v>546</v>
      </c>
    </row>
    <row r="94" spans="1:3">
      <c r="A94" s="4" t="s">
        <v>832</v>
      </c>
    </row>
    <row r="95" spans="1:3">
      <c r="A95" s="3" t="s">
        <v>812</v>
      </c>
    </row>
    <row r="96" spans="1:3">
      <c r="A96" s="4" t="s">
        <v>836</v>
      </c>
      <c r="B96" s="5" t="n">
        <v>3518</v>
      </c>
      <c r="C96" s="6" t="n">
        <v>3555</v>
      </c>
    </row>
    <row r="97" spans="1:3">
      <c r="A97" s="4" t="s">
        <v>858</v>
      </c>
    </row>
    <row r="98" spans="1:3">
      <c r="A98" s="3" t="s">
        <v>812</v>
      </c>
    </row>
    <row r="99" spans="1:3">
      <c r="A99" s="4" t="s">
        <v>836</v>
      </c>
      <c r="B99" s="5" t="n">
        <v>921</v>
      </c>
    </row>
    <row r="100" spans="1:3">
      <c r="A100" s="4" t="s">
        <v>859</v>
      </c>
    </row>
    <row r="101" spans="1:3">
      <c r="A101" s="3" t="s">
        <v>812</v>
      </c>
    </row>
    <row r="102" spans="1:3">
      <c r="A102" s="4" t="s">
        <v>836</v>
      </c>
      <c r="B102" s="5" t="n">
        <v>171</v>
      </c>
    </row>
    <row r="103" spans="1:3">
      <c r="A103" s="4" t="s">
        <v>860</v>
      </c>
    </row>
    <row r="104" spans="1:3">
      <c r="A104" s="3" t="s">
        <v>812</v>
      </c>
    </row>
    <row r="105" spans="1:3">
      <c r="A105" s="4" t="s">
        <v>836</v>
      </c>
      <c r="B105" s="5" t="n">
        <v>139</v>
      </c>
    </row>
    <row r="106" spans="1:3">
      <c r="A106" s="4" t="s">
        <v>861</v>
      </c>
    </row>
    <row r="107" spans="1:3">
      <c r="A107" s="3" t="s">
        <v>812</v>
      </c>
    </row>
    <row r="108" spans="1:3">
      <c r="A108" s="4" t="s">
        <v>836</v>
      </c>
      <c r="B108" s="5" t="n">
        <v>221</v>
      </c>
    </row>
    <row r="109" spans="1:3">
      <c r="A109" s="4" t="s">
        <v>862</v>
      </c>
    </row>
    <row r="110" spans="1:3">
      <c r="A110" s="3" t="s">
        <v>812</v>
      </c>
    </row>
    <row r="111" spans="1:3">
      <c r="A111" s="4" t="s">
        <v>836</v>
      </c>
      <c r="B111" s="5" t="n">
        <v>2</v>
      </c>
    </row>
    <row r="112" spans="1:3">
      <c r="A112" s="4" t="s">
        <v>863</v>
      </c>
    </row>
    <row r="113" spans="1:3">
      <c r="A113" s="3" t="s">
        <v>812</v>
      </c>
    </row>
    <row r="114" spans="1:3">
      <c r="A114" s="4" t="s">
        <v>836</v>
      </c>
      <c r="B114" s="5" t="n">
        <v>1202</v>
      </c>
    </row>
    <row r="115" spans="1:3">
      <c r="A115" s="4" t="s">
        <v>864</v>
      </c>
    </row>
    <row r="116" spans="1:3">
      <c r="A116" s="3" t="s">
        <v>812</v>
      </c>
    </row>
    <row r="117" spans="1:3">
      <c r="A117" s="4" t="s">
        <v>836</v>
      </c>
      <c r="B117" s="5" t="n">
        <v>770</v>
      </c>
    </row>
    <row r="118" spans="1:3">
      <c r="A118" s="4" t="s">
        <v>865</v>
      </c>
    </row>
    <row r="119" spans="1:3">
      <c r="A119" s="3" t="s">
        <v>812</v>
      </c>
    </row>
    <row r="120" spans="1:3">
      <c r="A120" s="4" t="s">
        <v>836</v>
      </c>
      <c r="B120" s="5" t="n">
        <v>2</v>
      </c>
    </row>
    <row r="121" spans="1:3">
      <c r="A121" s="4" t="s">
        <v>866</v>
      </c>
    </row>
    <row r="122" spans="1:3">
      <c r="A122" s="3" t="s">
        <v>812</v>
      </c>
    </row>
    <row r="123" spans="1:3">
      <c r="A123" s="4" t="s">
        <v>836</v>
      </c>
      <c r="B123" s="6" t="n">
        <v>9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55:05Z</dcterms:created>
  <dcterms:modified xmlns:dcterms="http://purl.org/dc/terms/" xmlns:xsi="http://www.w3.org/2001/XMLSchema-instance" xsi:type="dcterms:W3CDTF">2018-03-23T16:55:05Z</dcterms:modified>
</cp:coreProperties>
</file>